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Incom" sheetId="4" r:id="rId4"/>
    <s:sheet name="Consolidated and Combined State" sheetId="5" r:id="rId5"/>
    <s:sheet name="Consolidated and Combined Stat6" sheetId="6" r:id="rId6"/>
    <s:sheet name="Description of Business and Bas" sheetId="7" r:id="rId7"/>
    <s:sheet name="Significant Accounting Policies" sheetId="8" r:id="rId8"/>
    <s:sheet name="Related-Party Transactions" sheetId="9" r:id="rId9"/>
    <s:sheet name="Discontinued Operations" sheetId="10" r:id="rId10"/>
    <s:sheet name="Change in Accounting Principle" sheetId="11" r:id="rId11"/>
    <s:sheet name="Inventories" sheetId="12" r:id="rId12"/>
    <s:sheet name="Property, Plant and Equipment" sheetId="13" r:id="rId13"/>
    <s:sheet name="Accounts Payable and Accrued Li" sheetId="14" r:id="rId14"/>
    <s:sheet name="Long-Term Debt" sheetId="15" r:id="rId15"/>
    <s:sheet name="Asset Retirement Obligations (A" sheetId="16" r:id="rId16"/>
    <s:sheet name="Income Taxes" sheetId="17" r:id="rId17"/>
    <s:sheet name="Incentive Plans" sheetId="18" r:id="rId18"/>
    <s:sheet name="Employee and Retiree Benefit Pl" sheetId="19" r:id="rId19"/>
    <s:sheet name="Financial Instruments and Risk " sheetId="20" r:id="rId20"/>
    <s:sheet name="Earnings Per Share" sheetId="21" r:id="rId21"/>
    <s:sheet name="Other Financial Information" sheetId="22" r:id="rId22"/>
    <s:sheet name="Assets and Liabilities Measure " sheetId="23" r:id="rId23"/>
    <s:sheet name="Commitments" sheetId="24" r:id="rId24"/>
    <s:sheet name="Contingencies" sheetId="25" r:id="rId25"/>
    <s:sheet name="Recent Accounting and Reporting" sheetId="26" r:id="rId26"/>
    <s:sheet name="Business Segments" sheetId="27" r:id="rId27"/>
    <s:sheet name="Subsequent Events (unaudited)" sheetId="28" r:id="rId28"/>
    <s:sheet name="Guarantor Subsidiaries" sheetId="29" r:id="rId29"/>
    <s:sheet name="Supplemental Quarterly Informat" sheetId="30" r:id="rId30"/>
    <s:sheet name="Schedule II - Valuation And Qua" sheetId="31" r:id="rId31"/>
    <s:sheet name="Significant Accounting Polici32" sheetId="32" r:id="rId32"/>
    <s:sheet name="Discontinued Operations (Tables" sheetId="33" r:id="rId33"/>
    <s:sheet name="Change in Accounting Principle " sheetId="34" r:id="rId34"/>
    <s:sheet name="Inventories (Tables)" sheetId="35" r:id="rId35"/>
    <s:sheet name="Property, Plant and Equipment (" sheetId="36" r:id="rId36"/>
    <s:sheet name="Accounts Payable And Accrued 37" sheetId="37" r:id="rId37"/>
    <s:sheet name="Long-Term Debt (Tables)" sheetId="38" r:id="rId38"/>
    <s:sheet name="Asset Retirement Obligations 39" sheetId="39" r:id="rId39"/>
    <s:sheet name="Income Taxes (Tables)" sheetId="40" r:id="rId40"/>
    <s:sheet name="Incentive Plans (Tables)" sheetId="41" r:id="rId41"/>
    <s:sheet name="Earnings Per Share (Tables)" sheetId="42" r:id="rId42"/>
    <s:sheet name="Other Financial Information (Ta" sheetId="43" r:id="rId43"/>
    <s:sheet name="Assets and Liabilities Measur44" sheetId="44" r:id="rId44"/>
    <s:sheet name="Business Segments (Tables)" sheetId="45" r:id="rId45"/>
    <s:sheet name="Guarantor Subsidiaries (Tables)" sheetId="46" r:id="rId46"/>
    <s:sheet name="Supplemental Quarterly Inform47" sheetId="47" r:id="rId47"/>
    <s:sheet name="Description of Business and B48" sheetId="48" r:id="rId48"/>
    <s:sheet name="Significant Accounting Polici49" sheetId="49" r:id="rId49"/>
    <s:sheet name="Related-Party Transactions (Det" sheetId="50" r:id="rId50"/>
    <s:sheet name="Discontinued Operations (Narrat" sheetId="51" r:id="rId51"/>
    <s:sheet name="Discontinued Operations (Result" sheetId="52" r:id="rId52"/>
    <s:sheet name="Discontinued Operations (Summar" sheetId="53" r:id="rId53"/>
    <s:sheet name="Discontinued Operations (Summ54" sheetId="54" r:id="rId54"/>
    <s:sheet name="Discontinued Operations (Cash F" sheetId="55" r:id="rId55"/>
    <s:sheet name="Change in Accounting Principl56" sheetId="56" r:id="rId56"/>
    <s:sheet name="Inventories (Narrative) (Detail" sheetId="57" r:id="rId57"/>
    <s:sheet name="Inventories (Summary Of Invento" sheetId="58" r:id="rId58"/>
    <s:sheet name="Property, Plant and Equipment59" sheetId="59" r:id="rId59"/>
    <s:sheet name="Accounts Payable And Accrued 60" sheetId="60" r:id="rId60"/>
    <s:sheet name="Long-Term Debt (Narrative) (Det" sheetId="61" r:id="rId61"/>
    <s:sheet name="Long-Term Debt (Summary of Long" sheetId="62" r:id="rId62"/>
    <s:sheet name="Asset Retirement Obligations 63" sheetId="63" r:id="rId63"/>
    <s:sheet name="Income Taxes (Narrative) (Detai" sheetId="64" r:id="rId64"/>
    <s:sheet name="Income Taxes (Schedule Of Compo" sheetId="65" r:id="rId65"/>
    <s:sheet name="Income Taxes (Schedule Of Recon" sheetId="66" r:id="rId66"/>
    <s:sheet name="Income Taxes (Summary Of Deferr" sheetId="67" r:id="rId67"/>
    <s:sheet name="Income Taxes (Reconciliation of" sheetId="68" r:id="rId68"/>
    <s:sheet name="Incentive Plans (Narrative) (De" sheetId="69" r:id="rId69"/>
    <s:sheet name="Incentive Plans (Schedule of Sh" sheetId="70" r:id="rId70"/>
    <s:sheet name="Incentive Plans (Summary of Val" sheetId="71" r:id="rId71"/>
    <s:sheet name="Incentive Plans (Summary of Cha" sheetId="72" r:id="rId72"/>
    <s:sheet name="Incentive Plans (Summary of Add" sheetId="73" r:id="rId73"/>
    <s:sheet name="Incentive Plans (Summary of Res" sheetId="74" r:id="rId74"/>
    <s:sheet name="Employee and Retiree Benefit 75" sheetId="75" r:id="rId75"/>
    <s:sheet name="Financial Instruments and Ris76" sheetId="76" r:id="rId76"/>
    <s:sheet name="Earnings Per Share (Narrative) " sheetId="77" r:id="rId77"/>
    <s:sheet name="Earnings Per Share (Reconciliat" sheetId="78" r:id="rId78"/>
    <s:sheet name="Other Financial Information (Na" sheetId="79" r:id="rId79"/>
    <s:sheet name="Other Financial Information (Sc" sheetId="80" r:id="rId80"/>
    <s:sheet name="Other Financial Information (Su" sheetId="81" r:id="rId81"/>
    <s:sheet name="Assets and Liabilities Measur82" sheetId="82" r:id="rId82"/>
    <s:sheet name="Commitments (Details)" sheetId="83" r:id="rId83"/>
    <s:sheet name="Contingencies (Details)" sheetId="84" r:id="rId84"/>
    <s:sheet name="Business Segments (Summary of I" sheetId="85" r:id="rId85"/>
    <s:sheet name="Subsequent Events (unaudited) (" sheetId="86" r:id="rId86"/>
    <s:sheet name="Guarantor Subsidiaries (Narrati" sheetId="87" r:id="rId87"/>
    <s:sheet name="Guarantor Subsidiaries (Consoli" sheetId="88" r:id="rId88"/>
    <s:sheet name="Guarantor Subsidiaries (Conso89" sheetId="89" r:id="rId89"/>
    <s:sheet name="Guarantor Subsidiaries (Conso90" sheetId="90" r:id="rId90"/>
    <s:sheet name="Guarantor Subsidiaries (Conso91" sheetId="91" r:id="rId91"/>
    <s:sheet name="Guarantor Subsidiaries (Conso92" sheetId="92" r:id="rId92"/>
    <s:sheet name="Supplemental Quarterly Inform93" sheetId="93" r:id="rId93"/>
    <s:sheet name="Schedule II - Valuation And Q94" sheetId="94" r:id="rId94"/>
  </s:sheets>
  <s:definedNames/>
  <s:calcPr calcId="124519" calcMode="auto" fullCalcOnLoad="1"/>
</s:workbook>
</file>

<file path=xl/sharedStrings.xml><?xml version="1.0" encoding="utf-8"?>
<sst xmlns="http://schemas.openxmlformats.org/spreadsheetml/2006/main" uniqueCount="884">
  <si>
    <t>Document And Entity Information - USD ($) $ in Thousands</t>
  </si>
  <si>
    <t>12 Months Ended</t>
  </si>
  <si>
    <t>Dec. 31, 2015</t>
  </si>
  <si>
    <t>Jan. 31, 2016</t>
  </si>
  <si>
    <t>Jun. 30, 2015</t>
  </si>
  <si>
    <t>Document And Entity Information [Abstract]</t>
  </si>
  <si>
    <t>Entity Registrant Name</t>
  </si>
  <si>
    <t>Murphy USA Inc.</t>
  </si>
  <si>
    <t>Trading Symbol</t>
  </si>
  <si>
    <t>MUSA</t>
  </si>
  <si>
    <t>Document Type</t>
  </si>
  <si>
    <t>10-K</t>
  </si>
  <si>
    <t>Amendment Flag</t>
  </si>
  <si>
    <t>false</t>
  </si>
  <si>
    <t>Document Period End Date</t>
  </si>
  <si>
    <t>Dec. 31,
		2015</t>
  </si>
  <si>
    <t>Entity Central Index Key</t>
  </si>
  <si>
    <t>Current Fiscal Year End Date</t>
  </si>
  <si>
    <t>--12-31</t>
  </si>
  <si>
    <t>Entity Filer Category</t>
  </si>
  <si>
    <t>Large Accelerated Filer</t>
  </si>
  <si>
    <t>Document Fiscal Year Focus</t>
  </si>
  <si>
    <t>Document Fiscal Period Focus</t>
  </si>
  <si>
    <t>FY</t>
  </si>
  <si>
    <t>Entity Well-Known Seasoned Issuer</t>
  </si>
  <si>
    <t>Yes</t>
  </si>
  <si>
    <t>Entity Voluntary Filers</t>
  </si>
  <si>
    <t>No</t>
  </si>
  <si>
    <t>Entity Current Reporting Status</t>
  </si>
  <si>
    <t>Entity Common Stock, Shares Outstanding</t>
  </si>
  <si>
    <t>Entity Public Float</t>
  </si>
  <si>
    <t>Consolidated Balance Sheets - USD ($) $ in Thousands</t>
  </si>
  <si>
    <t>Dec. 31, 2014</t>
  </si>
  <si>
    <t>Dec. 31, 2013</t>
  </si>
  <si>
    <t>Dec. 31, 2012</t>
  </si>
  <si>
    <t>Current assets</t>
  </si>
  <si>
    <t>Cash and cash equivalents</t>
  </si>
  <si>
    <t>Accounts receivable—trade, less allowance for doubtful accounts of $1,963 in 2015 and $4,456 in 2014</t>
  </si>
  <si>
    <t>Inventories, at lower of cost or market</t>
  </si>
  <si>
    <t>Prepaid expenses and other current assets</t>
  </si>
  <si>
    <t>Current assets held for sale</t>
  </si>
  <si>
    <t>Total current assets</t>
  </si>
  <si>
    <t>Property, plant and equipment, at cost less accumulated depreciation and amortization of $724,486 in 2015 and $663,067 in 2014</t>
  </si>
  <si>
    <t>Restricted cash</t>
  </si>
  <si>
    <t>Other assets</t>
  </si>
  <si>
    <t>Noncurrent assets held for sale</t>
  </si>
  <si>
    <t>Total assets</t>
  </si>
  <si>
    <t>Current liabilities</t>
  </si>
  <si>
    <t>Current maturities of long-term debt</t>
  </si>
  <si>
    <t>Trade accounts payable and accrued liabilities</t>
  </si>
  <si>
    <t>Income taxes payable</t>
  </si>
  <si>
    <t>Deferred income taxes</t>
  </si>
  <si>
    <t>Current liabilities held for sale</t>
  </si>
  <si>
    <t>Total current liabilities</t>
  </si>
  <si>
    <t>Long-term debt, including capitalized lease obligations</t>
  </si>
  <si>
    <t>Asset retirement obligations</t>
  </si>
  <si>
    <t>Deferred credits and other liabilities</t>
  </si>
  <si>
    <t>Total liabilities</t>
  </si>
  <si>
    <t>Stockholders' Equity</t>
  </si>
  <si>
    <t>Preferred Stock, par $0.01 (authorized 20,000,000 shares, none outstanding)</t>
  </si>
  <si>
    <t>Common Stock, par $0.01, (authorized 200,000,000 shares, 46,767,164 issued and 46,767,164 shares issued and outstanding at 2015 and 2014, respectively)</t>
  </si>
  <si>
    <t>Treasury stock (5,088,434 and 1,056,689 shares held at December 31, 2015 and December 31, 2014, respectively)</t>
  </si>
  <si>
    <t>Additional paid in capital (APIC)</t>
  </si>
  <si>
    <t>Retained earnings</t>
  </si>
  <si>
    <t>Total stockholders' equity</t>
  </si>
  <si>
    <t>Total liabilities and stockholders' equity</t>
  </si>
  <si>
    <t>Consolidated Balance Sheets (Parenthetical) - USD ($) $ in Thousands</t>
  </si>
  <si>
    <t>Mar. 31, 2013</t>
  </si>
  <si>
    <t>Statement of Financial Position [Abstract]</t>
  </si>
  <si>
    <t>Accounts receivable - trade, allowance for doubtful accounts</t>
  </si>
  <si>
    <t>Property, plant and equipment, accumulated depreciation and amortization</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shares</t>
  </si>
  <si>
    <t>Consolidated and Combined Income Statements - USD ($) shares in Thousands, $ in Thousands</t>
  </si>
  <si>
    <t>3 Months Ended</t>
  </si>
  <si>
    <t>Sep. 30, 2015</t>
  </si>
  <si>
    <t>Mar. 31, 2015</t>
  </si>
  <si>
    <t>Sep. 30, 2014</t>
  </si>
  <si>
    <t>Jun. 30, 2014</t>
  </si>
  <si>
    <t>Mar. 31, 2014</t>
  </si>
  <si>
    <t>Revenues</t>
  </si>
  <si>
    <t>Petroleum product sales</t>
  </si>
  <si>
    <t>[1]</t>
  </si>
  <si>
    <t>Merchandise sales</t>
  </si>
  <si>
    <t>Other operating revenues</t>
  </si>
  <si>
    <t>Total revenues</t>
  </si>
  <si>
    <t>Costs and operating expenses</t>
  </si>
  <si>
    <t>Petroleum product cost of goods sold</t>
  </si>
  <si>
    <t>Merchandise cost of goods sold</t>
  </si>
  <si>
    <t>Station and other operating expenses</t>
  </si>
  <si>
    <t>Depreciation and amortization</t>
  </si>
  <si>
    <t>Selling, general and administrative</t>
  </si>
  <si>
    <t>Accretion of asset retirement obligations</t>
  </si>
  <si>
    <t>Total costs and operating expenses</t>
  </si>
  <si>
    <t>Income from operations</t>
  </si>
  <si>
    <t>Other income (expense)</t>
  </si>
  <si>
    <t>Interest income</t>
  </si>
  <si>
    <t>Interest expense</t>
  </si>
  <si>
    <t>Gain (loss) on sale of assets</t>
  </si>
  <si>
    <t>Other nonoperating income (expense)</t>
  </si>
  <si>
    <t>Total other income (expense)</t>
  </si>
  <si>
    <t>Income from continuing operations before income taxes</t>
  </si>
  <si>
    <t>Income tax expense</t>
  </si>
  <si>
    <t>Income from continuing operations</t>
  </si>
  <si>
    <t>Income (loss) from discontinued operations, net of income taxes</t>
  </si>
  <si>
    <t>Net Income</t>
  </si>
  <si>
    <t>Earnings per share - basic:</t>
  </si>
  <si>
    <t>Income (loss) from continuing operations (in dollars per share)</t>
  </si>
  <si>
    <t>Income (loss) from discontinued operations (in dollars per share)</t>
  </si>
  <si>
    <t>Net income - basic (in dollars per share)</t>
  </si>
  <si>
    <t>Earnings per share - diluted:</t>
  </si>
  <si>
    <t>Income from continuing operations (in dollars per share)</t>
  </si>
  <si>
    <t>Net income - diluted (in dollars per share)</t>
  </si>
  <si>
    <t>Weighted-average shares outstanding (in thousands):</t>
  </si>
  <si>
    <t>Basic (in shares)</t>
  </si>
  <si>
    <t>Diluted (in shares)</t>
  </si>
  <si>
    <t>Excise taxes</t>
  </si>
  <si>
    <t>Includes excise taxes of: $1,968,629, $1,930,608, and $1,884,035.</t>
  </si>
  <si>
    <t>Consolidated and Combined Statements of Cash Flows $ in Thousands</t>
  </si>
  <si>
    <t>Dec. 31, 2015USD ($)</t>
  </si>
  <si>
    <t>Dec. 31, 2014USD ($)</t>
  </si>
  <si>
    <t>Dec. 31, 2013USD ($)</t>
  </si>
  <si>
    <t>Operating Activities</t>
  </si>
  <si>
    <t>Net income</t>
  </si>
  <si>
    <t>Adjustments to reconcile net income to net cash provided by operating activities</t>
  </si>
  <si>
    <t>(Income) loss from discontinued operations, net of taxes</t>
  </si>
  <si>
    <t>Deferred and noncurrent income tax charges (credits)</t>
  </si>
  <si>
    <t>Accretion on discounted liabilities</t>
  </si>
  <si>
    <t>Pretax (gains) losses from sale of assets</t>
  </si>
  <si>
    <t>Net decrease (increase) in noncash operating working capital</t>
  </si>
  <si>
    <t>Other operating activities - net</t>
  </si>
  <si>
    <t>Net cash provided by (used in) continuing operations</t>
  </si>
  <si>
    <t>Net cash provided by (used in) discontinued operations</t>
  </si>
  <si>
    <t>Net cash provided by operating activities</t>
  </si>
  <si>
    <t>Investing Activities</t>
  </si>
  <si>
    <t>Property additions</t>
  </si>
  <si>
    <t>Proceeds from sale of assets</t>
  </si>
  <si>
    <t>Changes in restricted cash</t>
  </si>
  <si>
    <t>Other investing activities - net</t>
  </si>
  <si>
    <t>Investing activities of discontinued operations</t>
  </si>
  <si>
    <t>Sales proceeds</t>
  </si>
  <si>
    <t>Other</t>
  </si>
  <si>
    <t>Net cash provided by (required by) investing activities</t>
  </si>
  <si>
    <t>Financing Activities</t>
  </si>
  <si>
    <t>Purchase of treasury stock</t>
  </si>
  <si>
    <t>Repayments of long-term debt</t>
  </si>
  <si>
    <t>Additions to long-term debt</t>
  </si>
  <si>
    <t>Cash dividend to former parent</t>
  </si>
  <si>
    <t>Debt issuance costs</t>
  </si>
  <si>
    <t>Amounts related to share-based compensation</t>
  </si>
  <si>
    <t>Net distributions to former parent</t>
  </si>
  <si>
    <t>Net cash required by financing activities</t>
  </si>
  <si>
    <t>Net increase in cash and cash equivalents</t>
  </si>
  <si>
    <t>Cash and cash equivalents at January 1</t>
  </si>
  <si>
    <t>Cash and cash equivalents at December 31</t>
  </si>
  <si>
    <t>Less: Cash and cash equivalents held for sale</t>
  </si>
  <si>
    <t>Cash and cash equivalents of continuing operations at December 31</t>
  </si>
  <si>
    <t>Consolidated and Combined Statements of Changes in Equity - USD ($) $ in Thousands</t>
  </si>
  <si>
    <t>Total</t>
  </si>
  <si>
    <t>Common Stock [Member]</t>
  </si>
  <si>
    <t>Treasury Stock [Member]</t>
  </si>
  <si>
    <t>APIC [Member]</t>
  </si>
  <si>
    <t>Net Parent Investment [Member]</t>
  </si>
  <si>
    <t>Retained Earnings [Member]</t>
  </si>
  <si>
    <t>Balance at Dec. 31, 2012</t>
  </si>
  <si>
    <t>Balance, shares at Dec. 31, 2012</t>
  </si>
  <si>
    <t>Increase (Decrease) in Stockholders' Equity [Roll Forward]</t>
  </si>
  <si>
    <t>Dividend paid to former parent</t>
  </si>
  <si>
    <t>Net transfers to/between former parent</t>
  </si>
  <si>
    <t>Issuance of stock at the separation and distribution</t>
  </si>
  <si>
    <t>Issuance of stock at the separation and distribution, shares</t>
  </si>
  <si>
    <t>Reclassification of net parent investment to APIC</t>
  </si>
  <si>
    <t>Issuance of common stock, shares</t>
  </si>
  <si>
    <t>Share-based compensation expense</t>
  </si>
  <si>
    <t>Balance at Dec. 31, 2013</t>
  </si>
  <si>
    <t>Balance, shares at Dec. 31, 2013</t>
  </si>
  <si>
    <t>Issuance of common stock</t>
  </si>
  <si>
    <t>Issuance of treasury stock</t>
  </si>
  <si>
    <t>Balance at Dec. 31, 2014</t>
  </si>
  <si>
    <t>Balance, shares at Dec. 31, 2014</t>
  </si>
  <si>
    <t>Balance at Dec. 31, 2015</t>
  </si>
  <si>
    <t>Balance, shares at Dec. 31, 2015</t>
  </si>
  <si>
    <t>Description of Business and Basis of Presentation</t>
  </si>
  <si>
    <t>Organization, Consolidation and Presentation of Financial Statements [Abstract]</t>
  </si>
  <si>
    <t>Description of Business and Basis of Presentation Description of business — The business of Murphy USA Inc. and its subsidiaries (“Murphy USA” or the “Company”) primarily consists of the U.S. retail marketing business that was separated from its former parent company, Murphy Oil Corporation (“Murphy Oil” ), plus other assets, liabilities and operating expenses of Murphy Oil that were associated with supporting the activities of the U.S. retail marketing operations. The separation was approved by the Murphy Oil board of directors on August 7, 2013, and was completed on August 30, 2013 through the distribution of 100% of the outstanding capital stock of Murphy USA to holders of Murphy Oil common stock on the record date of August 21, 2013. Murphy Oil stockholders of record received one share of Murphy USA common stock for every four shares of Murphy Oil common stock. The spin-off was completed in accordance with a separation and distribution agreement entered into between Murphy Oil and Murphy USA. Following the separation, Murphy USA is an independent, publicly traded company, and Murphy Oil retains no ownership interest in Murphy USA. Murphy USA markets refined products through a network of retail gasoline stores and unbranded wholesale customers. Murphy USA’s owned retail stores are almost all located in close proximity to Walmart stores in 24 states and use the brand name Murphy USA®. Murphy USA also markets gasoline and other products at standalone stores under the Murphy Express brand. At December 31, 2015 , Murphy USA had a total of 1,335 Company stores. In October 2009, Murphy USA acquired an ethanol production facility located in Hankinson, North Dakota. The facility was originally designed to produce 110 million gallons of corn-based ethanol per year. Expansion of the plant occurred during 2012, bringing the overall ethanol production capacity to 135 million gallons per year and the plant was sold in December 2013 with all its financial results now being presented as discontinued operations. The Company acquired a partially constructed ethanol production facility in Hereford, Texas, in late 2010. The Hereford facility is designed to produce 105 million gallons of corn-based ethanol per year, and it began operations near the end of the first quarter of 2011. The Hereford ethanol plant was sold in November 2015 with all its financial results also being presented as discontinued operations. The contributed assets of Murphy Oil included in the Company’s financial statements also include buildings, real estate, an airplane and computer equipment and software that are used to support the operating activities of Murphy USA. Basis of Presentation — Murphy USA was incorporated in March 2013 and, in connection with its incorporation, Murphy USA issued 100 shares of common stock, par value $0.01 per share, to Murphy Oil for $1.00 . Murphy USA was formed solely in contemplation of the separation and until the separation was completed on August 30, 2013, it had not commenced operations and had no material assets, liabilities, or commitments. Accordingly the accompanying consolidated and combined financial statements reflect the combined historical results of operations, financial position and cash flows of the Murphy Oil subsidiaries and certain assets, liabilities and operating expenses of Murphy Oil that comprise Murphy USA, as described above, as if such companies and accounts had been combined for all periods presented prior to August 30, 2013. All significant intercompany transactions and accounts within the combined financial statements have been eliminated. For the period prior to separation, the consolidated and combined statements of income include expense allocations for certain corporate functions historically performed by Murphy Oil, including allocations of general corporate expenses related to executive oversight, accounting, treasury, tax, legal, procurement and information technology. These allocations are based primarily on specific identification, headcount or computer utilization. Murphy USA’s management believes the assumptions underlying the consolidated and combined financial statements, including the assumptions regarding the allocation of general corporate expenses from Murphy Oil, are reasonable. However, these consolidated and combined financial statements may not include all of the actual expenses that would have been incurred had the Company been a stand-alone company during the period prior to separation and may not reflect the combined results of operations, financial position and cash flows had the Company been a stand-alone company during the entirety of the periods presented. Actual costs that would have been incurred if Murphy USA had been a stand-alone company for the period prior to separation would depend upon multiple factors, including organizational structure and strategic decisions made in various areas, including information technology and infrastructure. As a result, the consolidated and combined results of operations for the three years ended December 31, 2015 , are not necessarily indicative of the results that may be experienced in the future.</t>
  </si>
  <si>
    <t>Significant Accounting Policies</t>
  </si>
  <si>
    <t>Accounting Policies [Abstract]</t>
  </si>
  <si>
    <t>Significant Accounting Policies PRINCIPLES OF COMBINATION – These consolidated and combined financial statements were prepared in accordance with U.S. generally accepted accounting principles (“GAAP”) and include the accounts of Murphy USA Inc. and selected subsidiaries, and certain assets, liabilities, and expenses of Murphy Oil Corporation for all periods prior to August 30, 2013. All significant intercompany accounts and transactions within the consolidated and combined entity have been eliminated. REVENUE RECOGNITION – Revenues from sales of refined petroleum products are recorded when deliveries have occurred and legal ownership of the commodity transfers to the customer, which may include related party sales to other subsidiaries of Murphy USA. Title transfer for bulk refined products generally occur at pipeline custody points or upon truck loading at product terminals. Refined products sold at retail stores are recorded when the customer takes delivery at the pump. Merchandise revenues are recorded at the point of sale. Rebates from vendors are recognized as a reduction of cost of goods sold when the related inventory item is sold. Incentives that are derived from contractual provisions are accrued based on past experience, when estimable, and are recognized in cost of goods sold. The Company enters into buy/sell and similar arrangements when petroleum products are held at one location but are needed at a different location. The Company often pays or receives funds related to the buy/sell arrangement based on location or quality differences. The Company accounts for such transactions on a net basis in its Consolidated and Combined Income Statements. SHIPPING AND HANDLING COSTS – Costs incurred for the shipping and handling of motor fuel are included in Petroleum product cost of goods sold in the Consolidated and Combined Income Statements. Costs incurred for the shipping and handling of convenience store merchandise are included in Merchandise cost of goods sold in the Consolidated and Combined Income Statements. TAXES COLLECTED FROM CUSTOMERS AND REMITTED TO GOVERNMENT AUTHORITIES – Excise and other taxes collected on sales of refined products and remitted to governmental agencies are included in revenues and costs and operating expenses in the Consolidated and Combined Income Statements. Excise taxes on petroleum products collected and remitted were $1,968,629,000 in 2015 , $1,930,608,000 in 2014 , and $1,884,035,000 in 2013 . CASH EQUIVALENTS – Short-term investments, which include government securities, money market funds and other instruments with government securities as collateral, that have an original maturity of three months or less from the date of purchase are classified as cash equivalents. ACCOUNTS RECEIVABLE – The Company’s accounts receivable are recorded at the invoiced amount and do not bear interest. The accounts receivable primarily consists of amounts owed to the Company from credit card companies and by customers for wholesale sales of refined petroleum products.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and historical write-off experience. Any trade accounts receivable balances written off are charged against the allowance for doubtful accounts. The Company has not experienced any significant credit-related losses in the past three years. INVENTORIES – Inventories of most finished products are valued at the lower of cost, generally applied on a last-in, first-out (“LIFO”) basis, or market. Any increments to LIFO inventory volumes are valued based on the first purchase price for these volumes during the year. Merchandise inventories held for resale are carried at average cost. Materials and supplies are valued at the lower of average cost or estimated value. VENDOR ALLOWANCES AND REBATES – Murphy USA receives payments for vendor allowances, volume rebates and other related payments from various suppliers of its convenience store merchandise. Vendor allowances for price markdowns are credited to merchandise cost of goods sold during the period the related markdown is recognized. Volume rebates of merchandise are recorded as reductions to merchandise cost of goods sold when the merchandise qualifying for the rebate is sold. Slotting and stocking allowances received from a vendor are recorded as a reduction to cost of sales over the period covered by the agreement. PROPERTY, PLANT AND EQUIPMENT – Additions to property, plant and equipment, including renewals and betterments, are capitalized and recorded at cost. Certain marketing facilities are primarily depreciated using the composite straight-line method with depreciable lives ranging from 16 to 25 years. Gasoline stations, improvements to gasoline stations and other assets are depreciated over 3 to 50 years by individual unit on the straight-line method. Gains and losses on asset disposals or retirements are included in income as a separate component of other non operating income. The Company has undertaken like-kind exchange ("LKE") transactions under the Federal tax code in an effort to acquire and sell real and personal property in a tax efficient manner. The Company generally enters into forward transactions, in which property is sold and the proceeds are reinvested by acquiring similar property; and reverse transactions, in which property is acquired and similar property is subsequently sold. A qualified LKE intermediary is used to facilitate these LKE transactions. Proceeds from forward LKE transactions are held by the intermediary and are classified as restricted cash on the Company's balance sheet because the funds must be reinvested in similar properties. If the acquisition of suitable LKE properties is not completed within 180 days of the sale of the Company-owned property, the proceeds are distributed to the Company by the intermediary and are reclassified as available cash and applicable income taxes are determined. At December 31, 2015 , the Company had $68,571,000 of proceeds from the sale of the Hereford ethanol plant deposited with an LKE intermediary. An exchange accommodation titleholder, a type of variable interest entity, is used to facilitate reverse like-kind exchanges. The acquired assets are held by the exchange accommodation titleholder until the exchange transactions are complete. If the Company determines that it is the primary beneficiary of the exchange accommodation titleholder, the replacements assets held by the exchange accommodation titleholder are consolidated and recorded in Property, Plant &amp; Equipment on the consolidated balance sheets. The unspent proceeds that are held in trust with the intermediary are recorded as noncurrent assets in the Consolidated Balance Sheet as the cash was restricted for the acquisition of property, plant and equipment. IMPAIRMENT OF ASSETS –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ASSET RETIREMENT OBLIGATIONS – The Company records a liability for asset retirement obligations (“ARO”) equal to the fair value of the estimated cost to retire an asset. The ARO liability is initially recorded in the period in which the obligation meets the definition of a liability, which is generally when the asset is placed in service. The ARO liability is estimated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service stations and site restoration are charged against the related liability. Any difference between costs incurred upon settlement of an asset retirement obligation and the recorded liability is recognized as a gain or loss in the Company’s earnings. 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 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es of existing assets and liabilities. Deferred income taxes are measured using the enacted tax rates that are assumed will be in effect when the differences reverse. The Company routinely assesses the realizability of deferred tax assets based on available positive and negativ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The accounting rules for income tax uncertainties permit recognition of income tax benefits only when they are more likely than not to be realized. The Company includes potential penalties and interest for uncertain income tax positions in income tax expense. The Company’s results of operations were included in the consolidated federal income tax return of Murphy Oil prior to the separation, while in most cases, these results have been included in the various state tax returns of Murphy USA historically. For these financial statements, federal and state income taxes have been computed and recorded as if the Company filed separate federal and state income tax returns. Federal and state income tax benefits of operating losses generated are recognized to the extent that they could be expected to reduce federal income tax expense for the Company via a carryback to a previous year or carried forward for use in a subsequent year. The calculations of current and deferred income taxes, therefore, require use of certain assumptions, allocations and estimates that management believes are reasonable to reflect the Company’s income taxes as a stand-alone taxpayer. The Company has elected to classify any interest expense and penalties related to the underpayment of income taxes in Income tax expense in the Consolidated and Combined Income Statements. 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and therefore, recognize changes in the fair value of the contract in earnings. The Company documents the relationship between the derivative instrument designated as a hedge and the hedged items as well as its objective for risk management and strategy for use of the hedging instrument to manage the risk. See Note 14 and Note 17 for further information about the Company’s derivatives. STOCK-BASED COMPENSATION – The fair value of awarded stock options, restricted stock, restricted stock units and performance stock units is determined based on a combination of management assumptions for awards issued. The Company uses the Black-Scholes option pricing model for computing the fair value of stock options. The primary assumptions made by management included the expected life of the stock option award and the expected volatility of the Company’s common stock prices. The Company uses both historical data and current information to support its assumptions. Stock option expense is recognized on a straight-line basis over the respective vesting period of three years. The Company uses a Monte Carlo valuation model to determine the fair value of performance-based stock units that are based on performance compared against a peer group and the related expense is recognized over the three -year vesting period. Management estimates the number of all awards that will not vest and adjusts its compensation expense accordingly. Differences between estimated and actual vested amounts are accounted for as an adjustment to expense when known. See Note 12 for a discussion of the basis of allocation of such costs. NET INVESTMENT BY FORMER PARENT– The Net investment by former parent represented a net balance reflecting Murphy Oil’s initial investment in the Company and subsequent adjustments resulting from the operations of the Company and various transactions between the Company and Murphy Oil. The balance is the result of the Company’s participation in Murphy Oil’s centralized cash management program under which all the Company’s cash receipts were remitted to Murphy Oil and all cash disbursements are funded by Murphy Oil. The net balance included amounts due from or owed to Murphy Oil. Other transactions affecting the Net investment by Murphy Oil included general and administrative expenses incurred by Murphy Oil and allocated to the Company. There were no terms of settlement or interest charges associated with the Net investment by Murphy Oil balance. Changes in amounts owed to or due from Murphy Oil were included in financing activities in the Statements of Cash Flows. All transactions affecting the balance of this account ceased at the separation. USE OF ESTIMATES – In preparing the financial statements of the Company in conformity with U.S. GAAP, management has made a number of estimates and assumptions related to the reporting of assets, liabilities, revenues, and expenses and the disclosure of contingent assets and liabilities. Actual results may differ from the estimates. On an ongoing basis, we review our estimates based on currently available information. Changes in facts and circumstances may result in revised estimates.</t>
  </si>
  <si>
    <t>Related-Party Transactions</t>
  </si>
  <si>
    <t>Related Party Transactions [Abstract]</t>
  </si>
  <si>
    <t>Related-Party Transactions Related-party transactions of the Company include the allocation of certain general and administrative costs from Murphy Oil to the Company and payment of interest expense to or receipt of interest income from Murphy Oil for intercompany payables balances for periods prior to the separation. General and administrative costs were charged by Murphy Oil to the Company based on management’s determination of such costs attributable to the operations of the Company. However, such related-party transactions cannot be presumed to be carried out on an arm’s length basis as the requisite conditions of competitive, free-market dealings may not exist. Prior to the separation, Murphy Oil provided cash management services to the Company. As a result, the Company generally remitted funds received to Murphy Oil, and Murphy Oil paid all operating and capital expenditures on behalf of the Company. Such cash transactions were reflected in the change in the Net Investment by Parent. The Consolidated and Combined Income Statements include expense allocations for certain functions provided to the Company by Murphy Oil prior to the separation. If possible, these allocations were made on a specific identification basis. Otherwise, the expenses related to services provided to the Company by Murphy Oil were allocated to Murphy USA based on relative percentages of headcount or other appropriate methods depending on the nature of each type of cost to be allocated. Charges for functions historically provided to the Company by Murphy Oil were primarily attributable to Murphy Oil’s performance of many shared services that the Company benefited from, such as treasury, tax, accounting, risk management, legal, internal audit, procurement, human resources, investor relations and information technology. Murphy USA also participated in certain Murphy Oil insurance, benefit and incentive plans. The Consolidated and Combined Income Statements reflect charges from Murphy Oil and its other subsidiaries for these services of $0 , $0 and $50,975,000 for the three years ended December 31, 2015 , 2014 and 2013 , respectively. Included in the charges above are amounts recognized for stock-based compensation expense (Note 12). Included in Interest income in the Consolidated and Combined Income Statements for the three years ended December 31, 2015 , 2014 and 2013 was interest income from affiliates of $0 , $0 and $1,080,000 , respectively. These amounts were paid on balances that were previously intercompany prior to the separation from Murphy Oil and were settled in full at the separation date.</t>
  </si>
  <si>
    <t>Discontinued Operations</t>
  </si>
  <si>
    <t>Discontinued Operations and Disposal Groups [Abstract]</t>
  </si>
  <si>
    <t>Discontinued Operations In November 2013, the Company announced that it had entered into negotiations to sell its Hankinson, North Dakota ethanol production facility as part of management’s strategic plan to exit non-core businesses. On December 19, 2013, the Company sold its wholly-owned subsidiary Hankinson Renewable Energy, LLC which owned and operated an ethanol manufacturing facility in Hankinson, North Dakota, and its related assets for $170,000,000 plus working capital adjustments of approximately $3,118,000 . During January 2014, the final adjustments to working capital were made and the Company received an additional $1.1 million in sales proceeds which has been included in discontinued operations for the period. The Company has accounted for all operations related to Hankinson Renewable, LLC as discontinued operations for all periods presented. The after-tax gain from disposal of the subsidiary (including associated inventories) was $52,542,000 in 2013 with an additional $781,000 in 2014 related to the final working capital adjustment. The results of operations associated with the Hankinson discontinued operations are presented in the following table. (Thousands of dollars) 2014 2013 Revenues $ — $ 366,707 Income (loss) from operations before income taxes — 40,130 Gain on sale before income taxes 1,202 80,834 Total income (loss) from discontinued operations before taxes 1,202 120,964 Provision for income taxes 421 42,257 Income (loss) from discontinued operations $ 781 $ 78,707 In September 2015, the Company determined that it had met held for sale criteria for its Hereford, Texas ethanol production facility. On September 25, 2015, the Company signed a letter of intent to sell this subsidiary for a gain and the transaction closed on November 12, 2015. We have classified the results of the Hereford plant as discontinued operations in our Consolidated and Combined Income Statement for all periods presented. Additionally, the related assets and liabilities associated with discontinued operations are classified as held for sale in our Consolidated Balance Sheet at December 31, 2014. The assets and liabilities as of December 31, 2014 are classified as current in our Consolidated Balance Sheet as we expected to close the transaction discussed above within one year. The Company believes that selling the ethanol plant represents a strategic shift for the Company and that the financial results of the plant meet the quantitative and qualitative thresholds discussed in ASU 2014-08, Reporting Discontinued Operations and Disclosures of Components of an Entity. The financial results of our Hereford plant through December 31, 2015 are presented as income from discontinued operations, net of income taxes on our Consolidated and Combined Income Statement. The results of the Hereford ethanol plant have been included along with "Corporate" as a reconciling item within our segment footnote. The following table presents financial results of the Hereford business: Twelve months ended December 31, (Thousands of dollars) 2015 2014 2013 Revenues Ethanol sales $ 154,502 $ 223,904 $ 269,254 Total revenues 154,502 223,904 269,254 Costs and operating expenses Ethanol cost of goods sold 121,753 158,276 228,899 Station and other operating expenses 27,881 34,763 33,227 Depreciation and amortization 333 147 77 Selling, general and administrative expenses 1,382 1,635 3,568 Total costs and operating expenses 151,349 194,821 265,771 Income from operations 3,153 29,083 3,483 Other income (expense) Gain (loss) on sale of assets 60,782 — — Other nonoperating income (expense) — 994 — Total other income (expense) 60,782 994 — Income before income taxes 63,935 30,077 3,483 Income taxes 25,186 9,955 1,292 Net income $ 38,749 $ 20,122 $ 2,191 The following tables present the aggregate carrying amounts of the classes of held for sale assets and liabilities: (Thousands of dollars) 2014 Carrying amount of assets included as part of discontinued operations: Cash and cash equivalents $ 942 Accounts receivable - trade 1,625 Inventories, at lower of cost or market 25,868 Prepaid expenses and other current assets 3,062 Property, plant and equipment, net 5,043 Other assets 515 Deferred tax assets 19,273 Total assets classified as held for sale in the condensed consolidated balance sheet $ 56,328 2014 (Thousands of dollars) Carrying amount of liabilities included as part of discontinued operations: Trade accounts payable and accrued liabilities $ 5,728 Income taxes payable 7,238 Deferred income taxes, net (41 ) Total liabilities classified as held for sale in the condensed consolidated balance sheet $ 12,925 The following table presents cash flow of the Hereford ethanol plant: Twelve months ended December 31, (Thousands of dollars) 2015 2014 2013 Net cash provided by (used in) discontinued operating activities $ (17,887 ) $ 28,741 $ 30,810 Net cash provided by (used in) discontinued investing activities $ 86,322 $ (4,918 ) $ (1,959 )</t>
  </si>
  <si>
    <t>Change in Accounting Principle</t>
  </si>
  <si>
    <t>Accounting Changes and Error Corrections [Abstract]</t>
  </si>
  <si>
    <t>Change in Accounting Principle During the first quarter of 2015, the Company elected to early adopt the provisions of ASU 2015-03 “Simplifying the Presentation of Debt Issuance Costs”. In accordance with provisions of the FASB ASU topic on “Accounting Changes and Error Corrections” all prior periods presented have been retrospectively adjusted to apply the change in accounting principle. For a summary of the adjustments, see below: Previous Accounting Method Effect of Change In As Reported (thousands of dollars) December 31, 2015 Accounting Principle December 31, 2015 Other assets $ 16,211 $ (3,526 ) $ 12,685 Long-term debt $ 493,686 $ (3,526 ) $ 490,160 As Originally Reported Effect of Change In As Currently Reported December 31, 2014 Accounting Principle December 31, 2014 Other assets $ 14,736 $ (4,193 ) $ 10,543 Long-term debt $ 492,443 $ (4,193 ) $ 488,250</t>
  </si>
  <si>
    <t>Inventories</t>
  </si>
  <si>
    <t>Inventory Disclosure [Abstract]</t>
  </si>
  <si>
    <t>Inventories Inventories consisted of the following: December 31, (Thousands of dollars) 2015 2014 Finished products - FIFO basis $ 159,774 $ 200,272 Less LIFO - finished products (102,849 ) (144,283 ) Finished products - LIFO basis 56,925 55,989 Store merchandise for resale 94,925 98,712 Materials and supplies 4,056 2,345 Total inventories $ 155,906 $ 157,046 At December 31, 2015 and 2014 , the replacement cost (market value) of last-in, first-out (LIFO) inventories exceeded the LIFO carrying value by $102,849,000 and $144,283,000 , respectively. In 2014, inventories valued at LIFO incurred a decrement that resulted in a benefit of $19,512,000 on income from continuing operations before income tax. Inventories valued at LIFO incurred a decrement that resulted in a charge to earnings of $13,472,000 at December 31, 2013.</t>
  </si>
  <si>
    <t>Property, Plant and Equipment</t>
  </si>
  <si>
    <t>Property, Plant and Equipment [Abstract]</t>
  </si>
  <si>
    <t>Property, Plant and Equipment December 31, 2015 December 31, 2014 (Thousands of dollars) Estimated Useful Life Cost Net Cost Net Land $ 555,198 $ 555,198 $ 527,158 $ 527,158 Pipeline and terminal facilities 16 to 25 years 95,244 40,846 88,447 36,384 Retail gasoline stations 3 to 50 years 1,367,176 746,747 1,229,582 662,954 Buildings 20 to 45 years 19,441 8,985 18,160 8,328 Other 3 to 20 years 56,745 17,542 47,801 13,257 $ 2,093,804 $ 1,369,318 $ 1,911,148 $ 1,248,081</t>
  </si>
  <si>
    <t>Accounts Payable and Accrued Liabilities</t>
  </si>
  <si>
    <t>Payables and Accruals [Abstract]</t>
  </si>
  <si>
    <t>Accounts Payable and Accrued Liabilities Trade accounts payable and accrued liabilities consisted of the following: December 31, (Thousands of dollars) 2015 2014 Trade accounts payable $ 226,769 $ 227,113 Excise taxes/withholdings payable 75,704 71,273 Accrued insurance obligations 23,347 19,280 Other 64,521 63,605 Accounts payable and accrued liabilities $ 390,341 $ 381,271</t>
  </si>
  <si>
    <t>Long-Term Debt</t>
  </si>
  <si>
    <t>Debt Disclosure [Abstract]</t>
  </si>
  <si>
    <t>Long-Term Debt Long-term debt consisted of the following: December 31, (Thousands of dollars) 2015 2014 6% senior notes due 2023 (net of unamortized discount of $6,692 at 2015 and $7,557 at 2014) $ 493,308 $ 492,443 Less unamortized debt issuance costs (3,526 ) (4,193 ) Total notes payable, net 489,782 488,250 Capitalized lease obligations, vehicles, due through 2018 600 — Less current maturities (222 ) — Total long-term debt $ 490,160 $ 488,250 Senior Notes On August 14, 2013, Murphy Oil USA, Inc., our primary operating subsidiary, issued 6.00% Senior Notes due 2023 (the “Senior Notes”) in an aggregate principal amount of $500 million . The Senior Notes are fully and unconditionally guaranteed by Murphy USA, and are guaranteed by certain 100% owned subsidiaries that guarantee our credit facilities. The indenture governing the Senior Notes contains restrictive covenants that limit, among other things, the ability of Murphy USA, Murphy Oil USA, Inc. and the restricted subsidiaries to incur additional indebtedness or liens, dispose of assets, make certain restricted payments or investments, enter into transactions with affiliates or merge with or into other entities. The Senior Notes and the guarantees rank equally with all of our and the guarantors’ existing and future senior unsecured indebtedness and effectively junior to our and the guarantors’ existing and future secured indebtedness (including indebtedness with respect to the credit facilities) to the extent of the value of the assets securing such indebtedness. The Senior Notes are structurally subordinated to all of the existing and future third-party liabilities, including trade payables, of our existing and future subsidiaries that do not guarantee the notes. We used the net proceeds of the Senior Notes, together with borrowings under the credit facilities, to finance a cash dividend of $650 million from Murphy Oil USA, Inc. to Murphy Oil paid in connection with the Separation. On June 17, 2014, we closed an exchange offer for our Senior Notes to make them eligible for public resale, as required by a registration rights agreement entered into in connection with the issuance of the Senior Notes. All of the Senior Notes were tendered for exchange. Credit Facilities On August 30, 2013, we entered into a credit agreement, which provides for a committed $450 million asset-based loan (ABL) facility (with availability subject to the borrowing base described below) and a $150 million term facility. It also provides for a $200 million uncommitted incremental facility. On August 30, 2013, Murphy Oil USA, Inc. borrowed $150 million under the term facility, the proceeds of which were used, together with the net proceeds of the offering of the Senior Notes, to finance the $650 million cash dividend from Murphy USA Inc. to Murphy Oil. The term facility was repaid in full in May 2014. On September 2, 2014, we amended the credit agreement to extend the maturity date to September 2, 2019 and amend the terms of the various covenants. The borrowing base is expected, at any time of determination, to be an amount (net of reserves) equal to the sum of: • 100% of eligible cash at such time, plus • 90% of eligible credit card receivables at such time, plus • 90% of eligible investment grade accounts, plus • 85% of eligible other accounts, plus • 80% of eligible product supply/wholesale refined products inventory at such time, plus • 75% of eligible retail refined products inventory at such time, plus the lesser of (i) 70% of the average cost of eligible retail merchandise inventory at such time and (ii) 85% of the net orderly liquidation value of eligible retail merchandise inventory at such time. The ABL facility includes a $75 million sublimit on swingline loans and a $200 million sublimit for the issuance of letters of credit. Swingline loans and letters of credit issued under the ABL facility reduce availability under the ABL facility. Interest payable on the credit facilities is based on either: • the London interbank offered rate, adjusted for statutory reserve requirements (the “Adjusted LIBO Rate”); or • the Alternate Base Rate, which is defined as the highest of (a) the prime rate, (b) the federal funds effective rate from time to time plus 0.50% per annum and (c) the one-month Adjusted LIBO Rate plus 1.00% per annum, plus, (A) in the case Adjusted LIBO Rate borrowings, (i) with respect to the ABL facility, spreads ranging from 1.50% to 2.00% per annum depending on the average availability under the ABL facility or (ii) with respect to the term facility, spreads ranging from 2.75% to 3.00% per annum depending on a secured debt to EBITDA ratio and (B) in the case of Alternate Base Rate borrowings, (i) with respect to the ABL facility, spreads ranging from 0.50% to 1.00% per annum depending on the average availability under the ABL facility or (ii) with respect to the term facility, spreads ranging from 1.75% to 2.00% per annum depending on a secured debt to EBITDA ratio. The interest rate period with respect to the Adjusted LIBO Rate interest rate option can be set at one -, two -, three -, or six -months as selected by us in accordance with the terms of the credit agreement. The credit agreement contains certain covenants that limit, among other things, the ability of us and our subsidiaries to incur additional indebtedness or liens, to make certain investments, to enter into sale-leaseback transactions, to make certain restricted payments, to enter into consolidations, mergers or sales of material assets and other fundamental changes, to transact with affiliates, to enter into agreements restricting the ability of subsidiaries to incur liens or pay dividends, or to make certain accounting changes. In addition, the credit agreement requires us to maintain a fixed charge coverage ratio of a minimum of 1.0 to 1.0 when availability for at least three consecutive business days is less than the greater of (a) 17.5% of the lesser of the aggregate ABL facility commitments and the borrowing base and (b) $70,000,000 (including as of the most recent fiscal quarter end on the first date when availability is less than such amount). As of December 31, 2015 , our fixed charge coverage ratio was 0.59 ; however, we had no debt outstanding under the facility at that date so the fixed charge coverage ratio currently has no impact on our operations or liquidity. Prior to the repayment of the term loan, we were also subject to a maximum secured debt to EBITDA ratio of 4.5 to 1.0 at any time when term facility commitments or term loans thereunder were outstanding. After giving effect to the applicable restrictions on certain payments, which could include dividends under the credit agreement (which restrictions are only applicable when availability under the credit agreement does not exceed the greater of 25% of the lesser of the revolving commitments and the borrowing base and $100 million (and if availability under the credit agreement does not exceed the greater of 40% of the lesser of the revolving commitments and the borrowing base and $150 million , then our fixed charge coverage ratio must be at least 1.0 to 1.0)) and the indenture, and subject to compliance with applicable law. As of December 31, 2015 , the Company's ability to make restricted payments was limited as our availability under the borrowing base was less than $150.0 million and our fixed charge coverage ratio was less than 1.0 to 1.0. At December 31, 2015 , the Company had a shortfall of approximately $245.7 million of its net income and retained earnings subject to such restrictions before the fixed charge coverage ratio would exceed 1.0 to 1.0. . All obligations under the credit agreement are guaranteed by Murphy USA and the subsidiary guarantors party thereto, and all obligations under the credit agreement, including the guarantees of those obligations, are secured by certain assets of Murphy USA, Murphy Oil USA, Inc. and the guarantors party thereto.</t>
  </si>
  <si>
    <t>Asset Retirement Obligations (ARO)</t>
  </si>
  <si>
    <t>Asset Retirement Obligation Disclosure [Abstract]</t>
  </si>
  <si>
    <t>Asset Retirement Obligations (ARO) The majority of the ARO recognized by the Company at December 31, 2015 and 2014 related to the estimated costs to dismantle and abandon certain of its retail gasoline stations. The Company has not recorded an ARO for certain of its marketing assets because sufficient information is presently not available to estimate a range of potential settlement dates for the obligation. These assets are consistently being upgraded and are expected to be operational into the foreseeable future. In these cases, the obligation will be initially recognized in the period in which sufficient information exists to estimate the obligation. A reconciliation of the beginning and ending aggregate carrying amount of the ARO is shown in the following table. December 31, (Thousands of dollars) 2015 2014 Balance at beginning of period $ 22,245 $ 17,130 Accretion expense 1,521 1,200 Liabilities incurred 579 3,915 Balance at end of period $ 24,345 $ 22,245 The estimation of future ARO is based on a number of assumptions requiring professional judgment. The Company cannot predict the type of revisions to these assumptions that may be required in future periods due to the lack of availability of additional information.</t>
  </si>
  <si>
    <t>Income Taxes</t>
  </si>
  <si>
    <t>Income Tax Disclosure [Abstract]</t>
  </si>
  <si>
    <t>Income Taxes The components of income from continuing operations before income taxes for each of the three years ended December 31, 2015 and income tax expense (benefit) attributable thereto were as follows: Years Ended December 31, (Thousands of dollars) 2015 2014 2013 Income (loss) from continuing operations before income taxes $ 218,289 $ 339,346 $ 254,194 Income tax expense (benefit) Federal - Current $ 58,039 119,338 92,828 Federal - Deferred 15,853 (382 ) (9,067 ) State - Current and deferred 6,806 (2,570 ) 16,298 Total $ 80,698 $ 116,386 $ 100,059 The following table reconciles income taxes based on the U.S. statutory tax rate to the Company’s income tax expense. Years Ended December 31, (Thousands of dollars) 2015 2014 2013 Income tax expense based on the U.S. statutory tax rate $ 76,401 $ 118,771 $ 88,968 State income taxes, net of federal benefit 4,424 (1,671 ) 10,594 Other, net (127 ) (714 ) 497 Total $ 80,698 $ 116,386 $ 100,059 An analysis of the Company’s deferred tax assets and deferred tax liabilities at December 31, 2015 and 2014 showing the tax effects of significant temporary differences follows: December 31, (Thousands of dollars) 2015 2014 Deferred tax assets Property costs and asset retirement obligations $ 2,666 $ 2,157 Employee benefits 9,647 9,712 Other deferred tax assets 7,297 8,995 Total gross deferred tax assets 19,610 20,864 Less valuation allowance — — Net deferred tax assets 19,610 20,864 Deferred tax liabilities Accumulated depreciation and amortization (157,322 ) (133,535 ) State deferred taxes (17,042 ) (16,855 ) Other deferred tax liabilities (8,211 ) (8,837 ) Total gross deferred tax liabilities (182,575 ) (159,227 ) Net deferred tax liabilities $ (162,965 ) $ (138,363 ) In management’s judgment, the net deferred tax assets in the preceding table will more likely than not be realized as reductions of future taxable income or by utilizing available tax planning strategies. Murphy Oil’s tax returns in multiple jurisdictions that include the Company are subject to audit by taxing authorities. These audits often take years to complete and settle. As of December 31, 2015 , the earliest year remaining open for Federal audit and/or settlement is 2012 and for the states it ranges from 2008 - 2011 . Although the Company believes that recorded liabilities for unsettled issues are adequate, additional gains or losses could occur in future periods from resolution of outstanding unsettled matters. The FASB’s rules for accounting for income tax uncertainties clarify the criteria for recognizing uncertain income tax benefits and require additional disclosures about uncertain tax positions. Under U.S. GAAP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percent likely of being realized upon ultimate settlement. Liabilities associated with uncertain income tax positions are included in Deferred Credits and Other Liabilities in the Consolidated Balance Sheet. A reconciliation of the beginning and ending amount of the consolidated liability for unrecognized income tax benefits during the year ended December 31, 2015 and 2014 is shown in the following table. No uncertain tax position liabilities were recognized for the year ending December 31, 2013. Year Ended December 31, (Thousands of dollars) 2015 2014 Balance at January 1 $ 6,101 $ — Additions for tax positions related to prior year 222 10,086 Additions for tax positions related to current year — 77 Settlements with taxing authorities — (1,563 ) Expiration of statutes of limitation (873 ) (2,499 ) Balance at December 31 $ 5,450 $ 6,101 All additions or reductions to the above liability affect the Company’s effective tax rate in the respective period of change. The Company accounts for any applicable interest and penalties on uncertain tax positions as a component of income tax expense. Income tax expense for the years ended December 31, 2015 , 2014 and 2013 included net benefits for interest and penalties of $651,000 , $1,143,000 and $0 , respectively, associated with uncertain tax positions. During the next twelve months, the Company currently expects to add immaterial amounts to the liability for uncertain taxes for 2016 events. Although existing liabilities could be reduced by settlement with taxing authorities or lapse due to statute of limitations, the Company believes that the changes in its unrecognized tax benefits due to these events will not have a material impact on the Consolidated Income Statement during 2016 .</t>
  </si>
  <si>
    <t>Incentive Plans</t>
  </si>
  <si>
    <t>Disclosure of Compensation Related Costs, Share-based Payments [Abstract]</t>
  </si>
  <si>
    <t>Incentive Plans Prior to the separation, our employees participated in the Murphy Oil 2007 Long-Term Incentive Plan (the “2007 Plan”) and the Murphy Oil 2012 Long-Term Incentive Plan (the “2012 Plan”) and received Murphy Oil restricted stock awards and options to purchase shares of Murphy Oil common stock. While participating in these two plans, costs resulting from share-based payment transactions were allocated and recognized as an expense in the financial statements using a fair value-based measurement method over the periods that the awards vested. Certain employees of the Company have received annual grants in the form of Murphy Oil stock options, restricted stock units and other forms of share-based payments prior to the separation. Accordingly, the Company has accounted for expense for these plans in accordance with SAB Topic 1-B for periods prior to the separation. 2013 Long-Term Incentive Plan Effective August 30, 2013, certain of our employees began to participate in the Murphy USA 2013 Long-Term Incentive Plan, which was subsequently amended and restated effective as of February 12, 2014 (the “MUSA 2013 Plan”). The MUSA 2013 Plan authorizes the Executive Compensation Committee of our Board of Directors (“the Committee”) to grant non-qualified or incentive stock options, stock appreciation rights, stock awards (including restricted stock and restricted stock unit awards), cash awards, and performance awards to our employees. Prior to the amendment and restatement of the MUSA 2013 Plan on February 12, 2014, 10 million shares of MUSA common stock were authorized to be delivered under the MUSA 2013 Plan over the life of the plan. Pursuant to the amendment and restatement of the plan effective as of February 12, 2014, this was reduced to 5.5 million shares of common stock. No more than 1 million shares of common stock may be awarded to any one employee, subject to adjustment for changes in capitalization. The maximum cash amount payable pursuant to any “performance-based” award to any participant in any calendar year is $5 million . In connection with the separation, stock compensation awards granted under the 2007 Plan and the 2012 Plan by Murphy Oil (pre-separation awards) were adjusted or substituted as follows: • Vested stock options were equitably adjusted so that the grantee holds more options to purchase Murphy Oil common stock at a lower strike price. • Unvested stock options and stock appreciation rights held by MUSA employees were replaced with substitute awards of options to purchase shares of MUSA common stock. • Unvested restricted stock units will be replaced with adjusted, substitute awards for restricted stock units of MUSA common stock. The new awards of restricted stock are intended to generally preserve the intrinsic value of the original award determined as of the separation and distribution date. • Vesting periods of awards were unaffected by the adjustment and substitution, except that for vested Murphy Oil stock options the MUSA employees have until the earlier of two years from the date of the separation or the stated expiration date of the option to exercise the award. Awards granted in connection with the adjustment and substitution of awards originally issued under the 2007 Plan and the 2012 Plan are a part of the MUSA 2013 Plan and reduce the maximum number of shares of common stock available for delivery under the MUSA 2013 Plan. During the period from August 30, 2013 to December 31, 2015, the Company granted a total of 1,563,828 awards from the MUSA 2013 Plan which leaves 4,074,288 remaining shares to be granted in future years (after consideration of the amendments made to the MUSA 2013 Plan in February 2014 by the Board of Directors). At present, the Company expects to issue all shares that vest out of existing treasury shares rather than issuing new common shares. 2013 Stock Plan for Non-employee Directors Effective August 8, 2013, Murphy USA adopted the 2013 Murphy USA Stock Plan for Non-employee Directors (the “Directors Plan”). The directors for Murphy USA are compensated with a mixture of cash payments and equity-based awards. Awards under the Directors Plan may be in the form of restricted stock, restricted stock units, stock options, or a combination thereof. An aggregate of 500,000 shares of common stock shall be available for issuance of grants under the Directors Plan. Since 2013, 63,774 time-based restricted stock units have been granted under the terms of the Directors Plan which leaves 436,226 shares available to be granted in the future. Amounts recognized in the financial statements by the Company with respect to all share-based plans are shown in the following table. All expense prior to August 30, 2013 was incurred under the 2007 Plan and the 2012 Plan while all amounts after August 30, 2013 were incurred in the MUSA 2013 Plan and the Directors Plan. December 31, (Thousands of dollars) 2015 2014 2013 Compensation charged against income before income tax benefit $ 9,015 $ 10,435 $ 9,391 Related income tax benefit recognized in income $ 3,155 $ 3,652 $ 3,287 As of December 31, 2015 , there was $12,934,000 in compensation costs to be expensed over approximately the next 2.3 years related to unvested share-based compensation arrangements granted by the Company or its predecessor. Total income tax benefits realized by Murphy Oil from tax deductions related to stock option exercises under share-based payment arrangements previously issued by Murphy Oil Corporation were $0 , $0 , and $625,000 for the years ended December 31, 2015 , 2014 and 2013 , respectively. Employees who have stock options are required to net settle their options in shares, after applicable statutory withholding taxes are considered, upon each stock option exercise. Therefore, no cash is received upon exercise. Total income tax benefits realized from tax deductions related to stock option exercises under share-based payment arrangements were $3,109,000 and $470,000 for the year ended December 31, 2015 and 2014 , respectively. STOCK OPTIONS – The Committee fixes the option price of each option granted at no less than fair market value (FMV) on the date of the grant and fixes the option term at no more than 7 years from such date. Each option granted through December 31, 2013 under the MUSA 2013 Plan was nonqualified and was issued to replace awards of Murphy Oil that were previously granted to employees of the Company prior to the separation from Murphy Oil. The remaining term of each option granted mirrored the remaining term of the original award that it replaced and the exercise price was adjusted based on the terms of the Employee Matters Agreement entered into between the Company and Murphy Oil in connection with the separation. Post separation in 2013, the only awards issued were to replace the unvested awards of Murphy Oil that were forfeited in conjunction with the separation. Therefore, the accounting for those awards was a continuation of the Murphy Oil fair value that was previously calculated using the Black-Scholes pricing model and used the following original assumptions to calculate the fair value used for expense purposes. Following are the assumptions used originally by Murphy Oil to value the original awards. Years Ended December 31, 2012 and 2011 Fair value per option grant 12.37 - 20.34 Assumptions Dividend yield 1.80% - 2.27% Expected volatility 37.00% - 39.62% Risk-free interest rate 0.55% - 2.10% Expected life 4.00 yrs. - 5.20 yrs. As a result of the separation from Murphy Oil, the unvested Murphy Oil options were replaced with an appropriate number of Company options bearing an exercise price that was adjusted to preserve the intrinsic value near the date of the separation in connection with the terms of the Employee Matters Agreement. The grant date fair values of the options replaced with MUSA 2013 Plan awards range from $32.53 to $40.25 . Because of these adjustments, no further Black-Scholes fair values were required to be calculated for the post separation period. The adjustment and substitution of the stock compensation awards occurred in conjunction with the distribution of MUSA common stock to Murphy Oil stockholders. As a result, no grant, exercise, or cancellation activity occurred on MUSA stock compensation awards during the year ended December 31, 2013. In February 2015 , the Committee granted nonqualified stock options to certain employees of the Company. Following are the assumptions used by the Company to value the original awards: Year Ended December 31, 2015 2014 Fair value per option grant $ 20.18 $ 11.44 Assumptions Dividend yield — — Expected volatility 29.3 % 31.7 % Risk-free interest rate 1.52 % 1.37 % Expected life 5.0 years 4.6 years Changes in options outstanding for Company employees during the period from August 30, 2013 to December 31, 2015 are presented in the following table: Number of Shares Average Exercise Price Outstanding at December 31, 2013 621,149 $ 35.13 Granted at FMV 127,400 39.46 Exercised (74,766 ) 34.21 Forfeited (13,148 ) 38.36 Outstanding at December 31, 2014 660,635 36.00 Granted at FMV 72,350 70.57 Exercised (236,620 ) 33.80 Forfeited (30,609 ) 40.21 Outstanding at December 31, 2015 465,756 $ 42.22 Exercisable at December 31, 2014 88,445 $ 34.54 Exercisable at December 31, 2015 127,077 $ 36.71 Additional information about stock options outstanding at December 31, 2015 is shown below: Options Outstanding Options Exercisable Range of Exercise Prices per Option No. of Options Avg. Life Remaining in Years Aggregate Intrinsic Value No. of Options Avg. Life Remaining in Years Aggregate Intrinsic Value $32.53 to $37.06 171,592 3.9 $ 4,614,797 62,213 3.5 $ 1,707,361 $37.07 to $39.45 5,615 2.0 132,891 5,615 2.0 132,891 $39.46 to $40.25 218,899 4.6 4,564,023 59,249 4.1 1,213,745 $40.26 to $70.57 69,650 6.1 — — 0.0 — 465,756 4.5 $ 9,311,711 127,077 3.7 $ 3,053,997 RESTRICTED STOCK UNITS (MUSA 2013 Plan) – The Committee has granted time based restricted stock units (RSUs) as part of the replacement of previously unvested performance based RSUs, performance units, and time based RSU’s previously issued to employees of Murphy Oil prior to August 30, 2013. In addition, certain other employees have also received grants of time based RSUs that will vest over various periods of time in the year ended December 31, 2015 . In February and March 2015 , the Committee granted time based restricted stock to certain employees. These awards were granted under the MUSA 2013 Plan and vest in 3 years . (Number of units) Employee RSU's Outstanding at December 31, 2012 — Granted 352,522 Vested and issued (509 ) Forfeited (4,915 ) Outstanding at December 31, 2013 347,098 Granted 93,025 Vested and issued (20,680 ) Forfeited (22,428 ) Outstanding at December 31, 2014 397,015 Granted 55,450 Vested and issued (66,116 ) Forfeited (30,049 ) Outstanding at December 31, 2015 356,300 PERFORMANCE-BASED RESTRICTED STOCK UNITS (MUSA 2013 Plan) – In February 2015 , the Committee awarded performance-based restricted stock units (performance units) to certain employees. Half of the performance units vest based on a 3 -year return on average capital employed (ROACE) calculation and the other half vest based on a 3 -year total shareholder return (TSR) calculation that compares MUSA to a group of 16 peer companies. The portion of the awards that vest based on TSR qualify as a market condition and must be valued using a Monte Carlo valuation model. For the TSR portion of the awards, the fair value was determined to be $100.33 per unit. For the ROACE portion of the awards, the valuation was based on the grant date fair value of $70.57 per unit and the number of awards will be periodically assessed to determine the probability of vesting. (Number of units) Employee PSU's Outstanding at December 31, 2013 — Granted 78,500 Vested and issued — Forfeited (6,500 ) Outstanding at December 31, 2014 72,000 Granted 40,400 Vested and issued — Forfeited (10,006 ) Outstanding at December 31, 2015 102,394 RESTRICTED STOCK UNITS (Directors Plan) – The Committee has also granted time based RSUs to the non-employee directors of the Company as part of their overall compensation package for being a member of the Board of Directors. These awards typically vest at the end of three years . (Number of units) Director RSU's Outstanding at December 31, 2012 — Granted 28,413 Vested and issued — Forfeited — Outstanding at December 31, 2013 28,413 Granted 22,437 Vested and issued — Forfeited — Outstanding at December 31, 2014 50,850 Granted 12,924 Vested and issued — Forfeited — Outstanding at December 31, 2015 63,774</t>
  </si>
  <si>
    <t>Employee and Retiree Benefit Plans</t>
  </si>
  <si>
    <t>Compensation and Retirement Disclosure [Abstract]</t>
  </si>
  <si>
    <t>Employee and Retiree Benefit Plans PENSION AND POSTRETIREMENT PLANS — After separating from Murphy Oil, the Company no longer sponsors or participates in any defined benefit pension plan or post retirement benefit plan for its employees. Prior to the separation, Murphy Oil had defined benefit pension plans that were principally noncontributory and covered most full-time employees. Upon separation from Murphy Oil, all amounts for these plans that involved Murphy USA employees were frozen and retained by Murphy Oil. U.S. Health Care Reform — In March 2010, the United States Congress enacted a health care reform law. Along with other provisions, the law (a) imposes a 40% excise tax on high-cost health plans as defined in the law beginning in 2018; (b) eliminated lifetime or annual coverage limits and required coverage for preventative health services beginning in September 2010; and (c) imposed a fee of $2 (subsequently adjusted for inflation) for each person covered by a health insurance policy beginning in September 2010. The new law did not significantly affect the Company’s consolidated and combined financial statements as of December 31, 2015 and 2014 and for the three years ended December 31, 2015 . The Company continues to evaluate the various components of the law as guidance is issued and cannot predict with certainty all the ways it may impact the Company. However, based on the evaluation performed to date, the Company currently believes that the health care reform law will not have a material effect on its financial condition, results of operations, or cash flows in future periods. THRIFT PLAN – At the time of the spin-off, Murphy USA set up a new qualified defined contribution plan for full-time employees with an asset transfer from the Murphy Oil defined contribution plan. Most full-time employees of the Company may participate in savings plans by contributing up to a specified percentage of their base pay. The Company matches contributions at 100% of each employee’s contribution with a maximum match of 6% . In addition, the Company makes profit sharing contributions on an annual basis. Eligible employees receive a stated percentage of their base and incentive pay of 5% , 7% , or 9% determined on a formula that is based on a combination of age and years of service. The Company’s expenses related to this plan were $9,216,000 in 2015 , $8,879,000 in 2014 and $4,567,000 in 2013 . PROFIT SHARING PLAN – Eligible part-time employees may participate in the Company’s noncontributory profit sharing plan. Each year, the Company may make a discretionary employer contribution in an amount determined and authorized at the discretion of the Board of Directors. Eligible employees receive an allocation based on their compensation earned for the year the contribution is allocated. The Company’s expenses related to this plan were $1,848,000 in 2015 , $1,848,000 in 2014 and $1,861,000 in 2013 .</t>
  </si>
  <si>
    <t>Financial Instruments and Risk Management</t>
  </si>
  <si>
    <t>Derivative Instruments and Hedging Activities Disclosure [Abstract]</t>
  </si>
  <si>
    <t>Financial Instruments and Risk Management DERIVATIVE INSTRUMENTS — The Company makes limited use of derivative instruments to manage certain risks related to commodity pric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such as the New York Mercantile Exchange (“NYMEX”). As of December 31, 2015 , all current derivative activity is immaterial. At December 31, 2015 and 2014 cash deposits of $1.6 million and $2.8 million , respectively, related to commodity derivative contracts were reported in Prepaid expenses and other current assets in the Consolidated Balance Sheets. These cash deposits have not been used to reduce the reported net liabilities on the derivative contracts at December 31, 2015 and 2014 .</t>
  </si>
  <si>
    <t>Earnings Per Share</t>
  </si>
  <si>
    <t>Earnings Per Share [Abstract]</t>
  </si>
  <si>
    <t>Earnings Per Share Basic earnings per common share is computed by dividing net income available to common stockholders by the weighted average of common shares outstanding during the period. Diluted earnings per common share adjusts basic earnings per common share for the effects of stock options and restricted stock in the periods where such items are dilutive. On August 30, 2013, 46,743,316 shares of our common stock were distributed to the shareholders of Murphy Oil in connection with the separation. For comparative purposes, we have assumed this amount to be outstanding as of the beginning of each prior period prior to the separation presented in the calculation of weighted average shares outstanding. During May 2014, the Company executed a share repurchase program that was approved by the Board of Directors for approximately $50 million worth of common stock of the Company. At the completion of this plan, the Company had acquired 1,040,636 shares of common stock for an average price of $48.07 per share including brokerage fees. In October 2014, the Company announced a $250 million share repurchase program that was completed prior to the end of 2015. In this repurchase, 4,196,349 shares were repurchased for an average price of $59.58 per share. The following table provides a reconciliation of basic and diluted earnings per share computations for the years ended December 31, 2015 , 2014 and 2013 (in thousands, except per share amounts): Years ended December 31, (Thousands of dollars except per share amounts) 2015 2014 2013 Earnings per common share: Net income (loss) per share - basic Income from continuing operations $ 137,591 $ 222,960 $ 154,135 Income from discontinued operations $ 38,749 $ 20,903 $ 80,898 Net income attributable to common stockholders $ 176,340 $ 243,863 $ 235,033 Weighted average common shares outstanding (in thousands) 43,434 46,104 46,743 Earnings per share: Continuing operations $ 3.17 $ 4.84 $ 3.30 Discontinued operations $ 0.89 $ 0.45 $ 1.73 Total earnings per share $ 4.06 $ 5.29 $ 5.03 Earnings per common share - assuming dilution: Years ended December 31, 2015 2014 2013 Net income (loss) per share - diluted Income from continuing operations $ 137,591 $ 222,960 $ 154,135 Income from discontinued operations $ 38,749 $ 20,903 $ 80,898 Net income attributable to common stockholders $ 176,340 $ 243,863 $ 235,033 Weighted average common shares outstanding (in thousands) 43,434 46,104 46,743 Common equivalent shares: Dilutive options 360 313 115 Weighted average common shares outstanding - assuming dilution (in thousands) 43,794 46,417 46,858 Earnings per share: Continuing operations $ 3.14 $ 4.81 $ 3.29 Discontinued operations $ 0.88 $ 0.45 $ 1.73 Earnings per share - assuming dilution $ 4.02 $ 5.26 $ 5.02</t>
  </si>
  <si>
    <t>Other Financial Information</t>
  </si>
  <si>
    <t>Other Financial Information [Abstract]</t>
  </si>
  <si>
    <t>Other Financial Information OTHER OPERATING REVENUES – Other operating revenues in the Consolidated and Combined Income Statements includes the following items: (Thousands of dollars) 2015 2014 2013 Renewable Identification Numbers (RINs) sales $ 117,513 $ 92,916 $ 91,391 Other 3,321 3,193 2,907 Total other operating revenue $ 120,834 $ 96,109 $ 94,298 CASH FLOW DISCLOSURES — Cash income taxes paid (collected), net of refunds, were $113,520,000 , $158,063,000 and $47,757,000 for the three years ended December 31, 2015 , 2014 and 2013 , respectively. Interest paid was $31,798,000 , $34,019,000 and $1,647,000 for the years ended December 31, 2015 , 2014 and 2013 , respectively. Noncash reductions (additions) to net parent investment related primarily to settlement of income taxes were $453,000 for the year ended December 31, 2013. (Thousands of dollars) 2015 2014 2013 Accounts receivable $ 2,857 $ 59,519 $ 325,063 Inventories 1,121 750 4,011 Prepaid expenses and other current assets (27,107 ) 477 (7,755 ) Accounts payable and accrued liabilities 1,043 (53,234 ) (271,379 ) Income taxes payable (25,599 ) (37,325 ) 6,892 Current deferred income tax liabilities 1,099 (6,662 ) (5,628 ) Net decrease (increase) in noncash operating working capital $ (46,586 ) $ (36,475 ) $ 51,204</t>
  </si>
  <si>
    <t>Assets and Liabilities Measure at Fair Value</t>
  </si>
  <si>
    <t>Fair Value Disclosures [Abstract]</t>
  </si>
  <si>
    <t>Assets and Liabilities Measured at Fair Value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At the balance sheet date the fair value of derivatives contracts were determined using NYMEX quoted values but were immaterial. The carrying value of the Company’s Cash and cash equivalents, Accounts receivable-trade and Trade accounts payable approximates fair value. The following table presents the carrying amounts and estimated fair values of financial instruments held by the Company at December 31, 2015 and 2014 . The fair value of a financial instrument is the amount at which the instrument could be exchanged in a current transaction between willing parties. The table excludes Cash and cash equivalents, Accounts receivable-trade, and Trade accounts payable and accrued liabilities, all of which had fair values approximating carrying amounts. The fair value of Current and Long-term debt was estimated based on rates offered to the Company at that time for debt of the same maturities. The Company has off-balance sheet exposures relating to certain financial guarantees and letters of credit. The fair value of these, which represents fees associated with obtaining the instruments, was nominal. December 31, 2015 December 31, 2014 Carrying Carrying (Thousands of dollars) Amount Fair Value Amount Fair Value Financial liabilities Current and long-term debt $ (490,382 ) $ (511,916 ) $ (488,250 ) $ (510,344 )</t>
  </si>
  <si>
    <t>Commitments</t>
  </si>
  <si>
    <t>Commitments and Contingencies Disclosure [Abstract]</t>
  </si>
  <si>
    <t>Commitments The Company leases land, gasoline stations, and other facilities under operating leases. During the next five years, expected future rental payments under all operating leases are approximately $23,642,000 in 2016 , $10,079,000 in 2017 , $9,658,000 in 2018 , $9,704,000 in 2019 , and $9,519,000 in 2020 . Rental expense for noncancelable operating leases, including contingent payments when applicable, was $22,418,000 in 2015 , $8,528,000 in 2014 and $7,139,000 in 2013 . Operating lease expense related to discontinued operations was $2,660,000 , $2,905,000 , and $9,641,000 in 2015 , 2014 , and 2013 , respectively. Commitments for capital expenditures were approximately $220,630,000 at December 31, 2015 , including $179,900,000 for construction of future Murphy USA and Murphy Express gasoline stations (including land) in process at year-end, along with $6,052,000 for improvements of existing stations, to be financed with our operating cash flow and/or incurrence of indebtedness.</t>
  </si>
  <si>
    <t>Contingencies</t>
  </si>
  <si>
    <t>Contingencies The Company’s operations and earnings have been and may be affected by various forms of governmental action. Examples of such governmental action include, but are by no means limited to: tax increases and retroactive tax claims; import and export controls; price controls; allocation of supplies of crude oil and petroleum products and other goods;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may be taken without full consideration of their consequences, and may be taken in response to actions of other governments, it is not practical to attempt to predict the likelihood of such actions, the form the actions may take or the effect such actions may have on the Company. ENVIRONMENTAL MATTERS AND LEGAL MATTERS — Murphy USA is subject to numerous federal, state and local laws and regulations dealing with the environment. Violation of such environmental laws, regulations and permits can result in the imposition of significant civil and criminal penalties, injunctions and other sanction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property damage and other losses that might result. The Company currently owns or leases, and has in the past owned or leased, properties at which hazardous substances have been or are being handled. Although the Company believes it has used operating and disposal practices that were standard in the industry at the time, hazardous substances may have been disposed of or released on or under the properties owned or leased by the Company or on or under other locations where they have been taken for disposal. In addition, many of these properties have been operated by third parties whose management of hazardous substances was not under the Company’s control. Under existing laws the Company could be required to remediate contaminated property (including contaminated groundwater) or to perform remedial actions to prevent future contamination. Certain of these contaminated properties are in various stages of negotiation, investigation, and/or cleanup, and the Company is investigating the extent of any related liability and the availability of applicable defenses. With the sale of the U.S. refineries in 2011, Murphy Oil retained certain liabilities related to environmental matters. Murphy Oil also obtained insurance covering certain levels of environmental exposures. With respect to the previously owned refinery properties, Murphy Oil retained those liabilities in the Separation and Distribution agreement that was entered into related to the separation on August 30, 2013. With respect to any remaining potential liabilities, the Company believes costs related to these sites will not have a material adverse effect on Murphy USA’s net income, financial condition or liquidity in a future period. Certain environmental expenditures are likely to be recovered by the Company from other sources, primarily environmental funds maintained by certain states. Since no assurance can be given that future recoveries from other sources will occur, the Company has not recorded a benefit for likely recoveries at December 31, 2015 , however certain jurisdictions provide reimbursement for these expenses which have been considered in recording the net exposure. The U.S. Environmental Protection Agency (EPA) currently considers the Company a Potentially Responsible Party (PRP) at one Superfund site. As to the site, the potential total cost to all parties to perform necessary remedial work at this site may be substantial. However, based on current negotiations and available information, the Company believes that it is a de minimis party as to ultimate responsibility at the Superfund site. Accordingly, the Company has not recorded a liability for remedial costs at the Superfund site at December 31, 2015 . The Company could be required to bear a pro rata share of costs attributable to nonparticipating PRPs or could be assigned additional responsibility for remediation at this site or other Superfund sites. The Company believes that its share of the ultimate costs to clean-up this site will be immaterial and will not have a material adverse effect on its net income, financial condition or liquidity in a future period. Based on information currently available to the Company, the amount of future remediation costs to be incurred to address known contamination sites is not expected to have a material adverse effect on the Company’s future net income, cash flows or liquidity. However, there is the possibility that additional environmental expenditures could be required to address contamination, including as a result of discovering additional contamination or the imposition of new or revised requirements applicable to known contamination. In the case Freeny v. Murphy Oil Corporation and Murphy Oil USA, Inc. , the plaintiffs alleged that the Company had infringed on their electronic pricing system patents. The Company claimed that its pricing system can be differentiated from the plaintiff's patents and that the plaintiff's patents were invallid. Murphy Oil USA, Inc. agreed to defend and indemnify Murphy Oil Corporation in this matter as required by the terms of the Separation Agreement. Trial was held in June 2015. At trial, and before any judgment was entered for any party, a settlement was reached between the parties and the case was dismissed. The settlement agreement resulted in the Company paying an immaterial amount to the plaintiffs for a license to use their patents for past and future periods . As a result, a portion of the settlement amount was capitalized as a patent asset and will be amortized over the remaining life of the patents. Murphy USA is engaged in a number of other legal proceedings, all of which the Company considers routine and incidental to its business. Based on information currently available to the Company, the ultimate resolution of those other legal matters is not expected to have a material adverse effect on the Company’s net income, financial condition or liquidity in a future period. INSURANCE — The Company maintains insurance coverage at levels that are customary and consistent with industry standards for companies of similar size. Murphy USA maintains statutory workers compensation insurance with a deductible of $1.0 million per occurrence. As of December 31, 2015 , there were a number of outstanding claims that are of a routine nature. The estimated incurred but unpaid liabilities relating to these claims are included in Trade account payables and accrued liabilities on the Consolidated Balance Sheets. While the ultimate outcome of these claims cannot presently be determined, management believes that the accrued liability of $18.0 million will be sufficient to cover the related liability and that the ultimate disposition of these claims will have no material effect on the Company’s financial position and results of operations. The Company has obtained insurance coverage as appropriate for the business in which it is engaged, but may incur losses that are not covered by insurance or reserves, in whole or in part, and such losses could adversely affect our results of operations and financial position. TAX MATTERS — Murphy USA is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because of these audits may subject us to interest and penalties. OTHER MATTERS — In the normal course of its business, the Company is required under certain contracts with various governmental authorities and others to provide financial guarantees or letters of credit that may be drawn upon if the Company fails to perform under those contracts. At December 31, 2015 , the Company had contingent liabilities of $17.8 million on outstanding letters of credit. The Company has not accrued a liability in its balance sheet related to these financial guarantees and letters of credit because it is believed that the likelihood of having these drawn is remote.</t>
  </si>
  <si>
    <t>Recent Accounting and Reporting Rules</t>
  </si>
  <si>
    <t>New Accounting Pronouncements and Changes in Accounting Principles [Abstract]</t>
  </si>
  <si>
    <t>Recent Accounting and Reporting Rules In May 2014, the FASB issued ASU No. 2014-09 “Revenue from Contracts with Customers,” which supersedes the revenue recognition requirements in the Accounting Standards Codification (“Codification”) Topic 605, Revenue Recognition, and most industry-specific guidance throughout the Industry Topics of the Codification. The core principle of the new ASU No. 2014-09 is for companies to recognize revenue from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The guidance is effective for annual and interim periods beginning after December 15, 2017, with early adoption prohibited. The Company expects to adopt ASU No. 2014-09 beginning January 1, 2018 and is in the process of assessing the impact that the new guidance will have on the Company's results of operations, financial condition and disclosures. In August 2014, the FASB issued ASU No. 2014-15, “Disclosure of Uncertainties about an Entity's Ability to Continue as a Going Concern,” which requires management to assess, at each interim and annual reporting period, whether substantial doubt exists about the Company's ability to continue as a going concern. The new standard substantially aligns the accounting requirements with current auditing requirements (except that the auditing standards require a one-year assessment from the balance sheet date rather than the financial statement issuance date). The new standard is effective for all entities for the first annual period ending after December 15, 2016, and interim periods thereafter, with early adoption permitted. In April 2015, the FASB issued ASU No. 2015-05, “Customer's Accounting for Fees Paid in a Cloud Computing Arrangement,” which states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e new guidance is effective for fiscal years, including interim periods within those years, beginning after December 15, 2015. Companies may adopt the new guidance either prospectively for all arrangements entered into (or materially modified) after the effective date, or retrospectively. The Company is still evaluating the impact this standard will have on its cloud computing arrangements but no material changes are expected as a result of adoption of this standard. In November 2015, the FASB issued ASU No. 2015-17, "Balance Sheet Classification of Deferred Taxes," which requires entities with a classified balance sheet to present all deferred tax assets and liabilities as noncurrent. All deferred tax assets and liabilities will still be offset by each tax-paying jurisdiction, but the resulting net item must be shown as a single, noncurrent amount. The ASU allows for either prospective or retrospective transition methods. The new standard is effective for annual and interim periods in fiscal years beginning after December 15, 2016. Early adoption at the beginning of an interim or annual period is allowed for all entities. The Company is evaluating its adoption options and is currently planning to adopt the new standard for the first quarter of 2016. No significant financial impact is anticipated with the adoption of this ASU.</t>
  </si>
  <si>
    <t>Business Segments</t>
  </si>
  <si>
    <t>Segment Reporting [Abstract]</t>
  </si>
  <si>
    <t>Business Segments Our operations include the sale of retail motor fuel products and convenience merchandise along with the wholesale and bulk sale capabilities of our product supply and wholesale group. As the primary purpose of the product supply and wholesale group is to support our retail operations and provide fuel for their daily operation, the bulk and wholesale fuel sales are secondary to the support functions played by these groups. As such, they are all treated as one segment for reporting purposes as they sell the same products. This Marketing segment contains essentially all of the revenue generating activities of the Company. Results not included in the reportable segment include Corporate and Other Assets and Discontinued Operations. The reportable segment was determined based on information reviewed by the Chief Operating Decision Maker (CODM). Segment Information Corporate and Discontinued (Thousands of dollars) Marketing Other Assets Operations Consolidated Year ended December 31, 2015 Segment income (loss) $ 159,796 (22,205 ) 38,749 $ 176,340 Revenues from external customers 12,699,125 286 — 12,699,411 Interest income — 2,177 — 2,177 Interest expense (20 ) (33,511 ) — (33,531 ) Income tax expense (benefit) 95,657 (14,959 ) — 80,698 Significant noncash charges (credits) Depreciation and amortization 81,349 5,219 — 86,568 Accretion of asset retirement obligations 1,521 — — 1,521 Deferred and noncurrent income taxes (benefits) 42,593 (2,037 ) — 40,556 Additions to property, plant and equipment 202,371 9,477 3,720 215,568 Total assets at year-end $ 1,727,131 159,110 — $ 1,886,241 Segment Information Corporate and Discontinued (Thousands of dollars) Marketing Other Assets Operations Consolidated Year ended December 31, 2014 Segment income (loss) $ 242,434 (19,474 ) 20,903 $ 243,863 Revenues from external customers 16,985,903 111 — 16,986,014 Interest income — 244 — 244 Interest expense — (36,646 ) — (36,646 ) Income tax expense (benefit) 127,657 (11,271 ) — 116,386 Significant noncash charges (credits) Depreciation and amortization 74,906 4,181 — 79,087 Accretion of asset retirement obligations 1,200 — — 1,200 Deferred and noncurrent income taxes (benefits) 368 (4,771 ) — (4,403 ) Additions to property, plant and equipment 131,139 4,200 3,549 138,888 Total assets at year-end $ 1,544,018 348,991 56,328 $ 1,949,337 Year ended December 31, 2013 Segment income (loss) $ 164,013 (9,878 ) 80,898 $ 235,033 Revenues from external customers 17,814,081 — — 17,814,081 Interest income — 1,099 — 1,099 Interest expense — (14,509 ) — (14,509 ) Income tax expense (benefit) 106,223 (6,164 ) — 100,059 Significant noncash charges (credits) Depreciation and amortization 71,253 2,800 — 74,053 Accretion of asset retirement obligations 1,096 — — 1,096 Deferred and noncurrent income taxes (benefits) (9,796 ) (1,772 ) — (11,568 ) Additions to property, plant and equipment 162,051 8,169 1,752 171,972 Total assets at year-end $ 1,527,125 320,281 41,158 $ 1,888,564</t>
  </si>
  <si>
    <t>Subsequent Events (unaudited)</t>
  </si>
  <si>
    <t>Subsequent Events [Abstract]</t>
  </si>
  <si>
    <t>Subsequent Events (unaudited) On January 25, 2016, the Company announced that it would proceed with an independent growth plan apart from Walmart rather than continue to acquire land from Walmart. In conjunction with this announcement, the Board of Directors approved a strategic allocation of capital for the Company to pursue new additional growth opportunities and to undertake a share repurchase program of the Company's common stock. The Board authorized up to $500 million in total for the two capital programs through December 31, 2017. On February 3, 2016, the Company announced that it had recently entered into an agreement with an undisclosed investment-grade buyer for the sale of the Company's interest in the CAM pipeline system for approximately $85 million , less customary closing costs. The CAM pipeline transports crude oil from the Louisiana Offshore Oil Port (LOOP) to 3 Gulf Coast refineries. This transaction is expected to close sometime in the first half of 2016, subject to customary closing conditions and regulatory approvals. On February 5, 2016, the Company entered into a Term Credit Agreement to secure a term loan in the aggregate principal amount of $100 million . The term loan has 2 options to calculate interest due and the Company has elected to utilize the LIBOR option which bears interest at a rate per annum equal to LIBOR plus 3.00% . The loan will amortize in quarterly installments starting with June 30, 2016 at a rate of 5.0% per quarter. Other terms and covenants can be found in the Current Report on Form 8-K filed with the SEC on February 9, 2016.</t>
  </si>
  <si>
    <t>Guarantor Subsidiaries</t>
  </si>
  <si>
    <t>Guarantor Subsidiaries [Abstract]</t>
  </si>
  <si>
    <t>Guarantor Subsidiaries Certain of the Company’s 100% owned, domestic subsidiaries (the “Guarantor Subsidiaries”) fully and unconditionally guarantee, on a joint and several basis, certain of the outstanding indebtedness of the Company, including the 6.00% senior notes due 2023. The following consolidating and/or combining schedules present financial information on a consolidated and combined basis in conformity with the SEC’s Regulation S-X Rule 3-10(d): CONSOLIDATING BALANCE SHEET (Thousands of dollars) December 31, 2015 Assets Parent Company Issuer Guarantor Subsidiaries Non-Guarantor Subsidiaries Eliminations Consolidated Current assets Cash and cash equivalents $ — $ 102,335 $ — $ — $ — $ 102,335 Accounts receivable—trade, less allowance for doubtful accounts of $1,963 in 2015 — 136,253 — — — 136,253 Inventories, at lower of cost or market — 155,906 — — — 155,906 Prepaid expenses and other current assets — 41,173 — — — 41,173 Current assets held for sale — — — — — — Total current assets — 435,667 — — — 435,667 Property, plant and equipment, at cost less accumulated depreciation and amortization of $724,486 in 2015 — 1,369,318 — — — 1,369,318 Restricted cash — 68,571 — — — 68,571 Investments in subsidiaries 1,756,617 144,921 — — (1,901,538 ) — Other assets — 12,685 — — — 12,685 Deferred tax assets — — — — — — Noncurrent assets held for sale — — — — — — Total assets $ 1,756,617 $ 2,031,162 $ — $ — $ (1,901,538 ) $ 1,886,241 Liabilities and Stockholders' Equity Current liabilities Current maturities of long-term debt $ — $ 222 $ — $ — $ — $ 222 Inter-company accounts payable 300,044 (93,644 ) (52,062 ) (154,338 ) — — Trade accounts payable and accrued liabilities — 390,341 — — — 390,341 Income taxes payable — — — — — — Deferred income taxes — 1,729 — — — 1,729 Current liabilities held for sale — — — — — — Total current liabilities 300,044 298,648 (52,062 ) (154,338 ) — 392,292 Long-term debt, including capitalized lease obligations — 490,160 — — — 490,160 Deferred income taxes — 161,236 — — — 161,236 Asset retirement obligations — 24,345 — — — 24,345 Deferred credits and other liabilities — 25,918 — — — 25,918 Total liabilities 300,044 1,000,307 (52,062 ) (154,338 ) — 1,093,951 Stockholders' Equity Preferred Stock, par $0.01 (authorized 20,000,000 shares, none outstanding) — — — — — — Common Stock, par $0.01 (authorized 200,000,000 shares, 46,767,164 shares issued at December 31, 2015) 468 1 60 — (61 ) 468 Treasury stock (5,088,434 shares held at December 31, 2015) (294,139 ) — — — — (294,139 ) Additional paid in capital (APIC) 1,222,465 564,554 52,004 87,543 (1,368,384 ) 558,182 Retained earnings 527,779 466,300 (2 ) 66,795 (533,093 ) 527,779 Total stockholders' equity 1,456,573 1,030,855 52,062 154,338 (1,901,538 ) 792,290 Total liabilities and stockholders' equity $ 1,756,617 $ 2,031,162 $ — $ — $ (1,901,538 ) $ 1,886,241 CONSOLIDATING BALANCE SHEET (Thousands of dollars) December 31, 2014 Assets Parent Company Issuer Guarantor Subsidiaries Non-Guarantor Subsidiaries Eliminations Consolidated Current assets Cash and cash equivalents $ — $ 327,163 $ — $ — $ — $ 327,163 Accounts receivable—trade, less allowance for doubtful accounts of $4,456 in 2013 — 138,466 — — — 138,466 Inventories, at lower of cost or market — 157,046 — — — 157,046 Prepaid expenses and other current assets — 11,710 — — — 11,710 Current assets held for sale — — — 56,328 — 56,328 Total current assets — 634,385 — 56,328 — 690,713 Property, plant and equipment, at cost less accumulated depreciation and amortization of $663,067 in 2014 — 1,248,081 — — — 1,248,081 Investments in subsidiaries 1,580,277 177,263 — — (1,757,540 ) — Other assets — 10,543 — — — 10,543 Deferred tax assets — — — — — — Noncurrent assets held for sale — — — — — — Total assets $ 1,580,277 $ 2,070,272 $ — $ 56,328 $ (1,757,540 ) $ 1,949,337 Liabilities and Stockholders' Equity Current liabilities Current maturities of long-term debt $ — $ — $ — $ — $ — $ — Inter-company accounts payable 51,348 82,528 (52,077 ) (81,799 ) — — Trade accounts payable and accrued liabilities — 381,271 — — — 381,271 Income taxes payable — 18,348 14 — — 18,362 Deferred income taxes — 522 — — — 522 Current liabilities held for sale — — — 12,925 — 12,925 Total current liabilities 51,348 482,669 (52,063 ) (68,874 ) — 413,080 Long-term debt, including capitalized lease obligations — 488,250 — — — 488,250 Deferred income taxes — 137,882 — — — 137,882 Asset retirement obligations — 22,245 — — — 22,245 Deferred credits and other liabilities — 29,175 — — — 29,175 Total liabilities 51,348 1,160,221 (52,063 ) (68,874 ) — 1,090,632 Stockholders' Equity Preferred Stock, par $0.01 (authorized 20,000,000 shares, none outstanding) — — — — — — Common Stock, par $0.01 (authorized 200,000,000 shares, 46,767,164 shares issued at December 31, 2014) 468 1 60 — (61 ) 468 Treasury stock (1,056,689 shares held at December 31, 2014) (51,073 ) — — — — (51,073 ) Additional paid in capital (APIC) 1,228,095 558,611 52,004 35,677 (1,316,516 ) 557,871 Retained earnings 351,439 351,439 (1 ) 89,525 (440,963 ) 351,439 Total stockholders' equity 1,528,929 910,051 52,063 125,202 (1,757,540 ) 858,705 Total liabilities and stockholders' equity $ 1,580,277 $ 2,070,272 $ — $ 56,328 $ (1,757,540 ) $ 1,949,337 CONSOLIDATING INCOME STATEMENT (Thousands of dollars) Year ended December 31, 2015 Revenues Parent Company Issuer Guarantor Subsidiaries Non-Guarantor Subsidiaries Eliminations Consolidated and Combined Petroleum product sales $ — $ 10,424,855 $ — $ — $ (120,166 ) $ 10,304,689 Merchandise sales — 2,273,888 — — — 2,273,888 Other operating revenues — 120,834 — — — 120,834 Total revenues — 12,819,577 — — (120,166 ) 12,699,411 Costs and operating expenses Petroleum product cost of goods sold — 9,914,641 — — (120,166 ) 9,794,475 Merchandise cost of goods sold — 1,946,423 — — — 1,946,423 Station and other operating expenses — 486,383 — — — 486,383 Depreciation and amortization — 86,568 — — — 86,568 Selling, general and administrative — 129,276 1 — — 129,277 Accretion of asset retirement obligations — 1,521 — — — 1,521 Total costs and operating expenses — 12,564,812 1 — (120,166 ) 12,444,647 Income (loss) from operations — 254,765 (1 ) — — 254,764 Other income (expense) Interest income — 2,177 — — — 2,177 Interest expense — (33,531 ) — — — (33,531 ) Loss on sale of assets — (4,658 ) — — — (4,658 ) Other nonoperating expense — (463 ) — — — (463 ) Total other income (expense) — (36,475 ) — — — (36,475 ) Income (loss) from continuing operations before income taxes — 218,290 (1 ) — — 218,289 Income tax expense — 80,698 — — — 80,698 Income (loss) from continuing operations — 137,592 (1 ) — — 137,591 Income from discontinued operations, net of income taxes — — — 38,749 — 38,749 Equity earnings in affiliates, net of tax 176,340 (22,731 ) — (61,479 ) (92,130 ) — Net Income (Loss) $ 176,340 $ 114,861 $ (1 ) $ (22,730 ) $ (92,130 ) $ 176,340 CONSOLIDATING INCOME STATEMENT (Thousands of dollars) Year ended December 31, 2014 Revenues Parent Company Issuer Guarantor Subsidiaries Non-Guarantor Subsidiaries Eliminations Consolidated and Combined Petroleum product sales $ — $ 14,911,658 $ — $ — $ (183,131 ) $ 14,728,527 Merchandise sales — 2,161,378 — — — 2,161,378 Other operating revenues — 96,109 — — — 96,109 Total revenues — 17,169,145 — — (183,131 ) 16,986,014 Costs and operating expenses Petroleum product cost of goods sold — 14,257,710 — — (183,131 ) 14,074,579 Merchandise cost of goods sold — 1,859,732 — — — 1,859,732 Station and other operating expenses — 486,762 — — — 486,762 Depreciation and amortization — 79,087 — — — 79,087 Selling, general and administrative — 119,265 1 — — 119,266 Accretion of asset retirement obligations — 1,200 — — — 1,200 Total costs and operating expenses — 16,803,756 1 — (183,131 ) 16,620,626 Income (loss) from operations — 365,389 (1 ) — — 365,388 Other income (expense) Interest income — 244 — — — 244 Interest expense — (36,646 ) — — — (36,646 ) Gain on sale of assets — 194 — — — 194 Other nonoperating income — 10,166 — — — 10,166 Total other income (expense) — (26,042 ) — — — (26,042 ) Income (loss) from continuing operations before income taxes — 339,347 (1 ) — — 339,346 Income tax expense — 116,386 — — — 116,386 Income (loss) from continuing operations — 222,961 (1 ) — — 222,960 Income from discontinued operations, net of income taxes — — — 20,903 — 20,903 Equity earnings in affiliates, net of tax 351,439 89,524 — — (440,963 ) — Net Income (Loss) $ 351,439 $ 312,485 $ (1 ) $ 20,903 $ (440,963 ) $ 243,863 CONSOLIDATED AND COMBINING INCOME STATEMENT (Thousands of dollars) Year ended December 31, 2013 Revenues Issuer Guarantor Subsidiaries Non-Guarantor Subsidiaries Eliminations Combined Petroleum product sales $ 15,766,752 $ — $ — $ (206,435 ) $ 15,560,317 Merchandise sales 2,159,466 — — — 2,159,466 Other operating revenues 94,298 — — — 94,298 Total revenues 18,020,516 — — (206,435 ) 17,814,081 Costs and operating expenses Petroleum product cost of goods sold 15,216,390 — — (206,435 ) 15,009,955 Merchandise cost of goods sold 1,877,630 — — — 1,877,630 Station and other operating expenses 460,476 — — — 460,476 Depreciation and amortization 74,053 — — — 74,053 Selling, general and administrative 129,430 1 — — 129,431 Accretion of asset retirement obligations 1,096 — — — 1,096 Total costs and operating expenses 17,759,075 1 — (206,435 ) 17,552,641 Income (loss) from operations 261,441 (1 ) — — 261,440 Other income (expense) Interest income 1,099 — — — 1,099 Interest expense (14,509 ) — — — (14,509 ) Gain on sale of assets 5,995 — — — 5,995 Other nonoperating income 169 — — — 169 Total other income (expense) (7,246 ) — — — (7,246 ) Income (loss) from continuing operations before income taxes 254,195 (1 ) — — 254,194 Income tax expense 100,059 — — — 100,059 Income (loss) from continuing operations 154,136 (1 ) — — 154,135 Income from discontinued operations, net of income taxes — — 80,898 — 80,898 Equity earnings in affiliates, net of tax — — — — — Net Income (Loss) $ 154,136 $ (1 ) $ 80,898 $ — $ 235,033 CONSOLIDATING STATEMENT OF CASH FLOW (Thousands of dollars) Year ended December 31, 2015 Operating Activities Parent Company Issuer Guarantor Subsidiaries Non-Guarantor Subsidiaries Eliminations Consolidated and Combined Net income (loss) $ 176,340 $ 114,861 $ (1 ) $ (22,730 ) $ (92,130 ) $ 176,340 Adjustments to reconcile net income (loss) to net cash provided by operating activities Income from discontinued operations, net of tax — — — (38,749 ) — (38,749 ) Depreciation and amortization — 86,568 — — — 86,568 Deferred and noncurrent income tax charges (credits) — 40,556 — — — 40,556 Accretion on discounted liabilities — 1,521 — — — 1,521 Pretax losses from sale of assets — 4,658 — — — 4,658 Net decrease (increase) in noncash operating working capital — (46,586 ) — — — (46,586 ) Equity in earnings (176,340 ) 22,731 — 61,479 92,130 — Other operating activities - net — 9,417 — — — 9,417 Net cash provided by (used in) continuing operations — 233,726 (1 ) — — 233,725 Net cash used in discontinued operations — — — (17,887 ) — (17,887 ) Net cash provided by (used in) operating activities — 233,726 (1 ) (17,887 ) — 215,838 Investing Activities Property additions — (205,225 ) — — — (205,225 ) Proceeds from sale of assets — 729 — — — 729 Changes in restricted cash — (68,571 ) — — — (68,571 ) Other investing activities - net — (2,889 ) — — — (2,889 ) Sales proceeds — — — 93,765 — 93,765 Other — — — (7,443 ) — (7,443 ) Net cash provided by (required by) investing activities — (275,956 ) — 86,322 — (189,634 ) Financing Activities Purchase of treasury stock (248,695 ) — — — — (248,695 ) Repayments of long-term debt — (146 ) — — — (146 ) Additions to long-term debt — — — — — — Debt issuance costs — (58 ) — — — (58 ) Amounts related to share-based compensation — (3,075 ) — — — (3,075 ) Net distributions to parent 248,695 (179,319 ) 1 (69,377 ) — — Net cash provided by (required by) financing activities — (182,598 ) 1 (69,377 ) — (251,974 ) Net increase (decrease) in cash and cash equivalents — (224,828 ) — (942 ) — (225,770 ) Cash and cash equivalents at January 1 — 327,163 — 942 — 328,105 Cash and cash equivalents at December 31 $ — $ 102,335 $ — $ — $ — $ 102,335 Less: Cash and cash equivalents held for sale — — — — — — Cash and cash equivalents of continuing operations at December 31 $ — $ 102,335 $ — $ — $ — $ 102,335 CONSOLIDATING STATEMENT OF CASH FLOWS (Thousands of dollars) Year ended December 31, 2014 Operating Activities Parent Company Issuer Guarantor Subsidiaries Non-Guarantor Subsidiaries Eliminations Consolidated and Combined Net income (loss) $ 351,439 $ 312,485 $ (1 ) $ 20,903 $ (440,963 ) $ 243,863 Adjustments to reconcile net income (loss) to net cash provided by operating activities Income from discontinued operations, net of tax — — — (20,903 ) — (20,903 ) Depreciation and amortization — 79,087 — — — 79,087 Deferred and noncurrent income tax charges (credits) — (4,403 ) — — — (4,403 ) Accretion on discounted liabilities — 1,200 — — — 1,200 Pretax gains from sale of assets — (194 ) — — — (194 ) Net decrease (increase) in noncash operating working capital — (36,475 ) — — — (36,475 ) Equity in earnings (351,439 ) (89,524 ) — — 440,963 — Other operating activities - net — 14,531 — — — 14,531 Net cash provided by (used in) continuing operations — 276,707 (1 ) — — 276,706 Net cash provided by discontinued operations — — — 28,876 — 28,876 Net cash provided by (used in) operating activities — 276,707 (1 ) 28,876 — 305,582 Investing Activities Property additions — (135,339 ) — — — (135,339 ) Proceeds from sale of assets — 376 — — — 376 Other investing activities - net — (10,631 ) — — — (10,631 ) Sales proceeds — — — 1,097 — 1,097 Other — — — (4,918 ) — (4,918 ) Net cash required by investing activities — (145,594 ) — (3,821 ) — (149,415 ) Financing Activities Purchase of treasury stock (51,348 ) — — — — (51,348 ) Repayments of long-term debt — (70,000 ) — — — (70,000 ) Additions to long-term debt — — — — — — Debt issuance costs — (875 ) — — — (875 ) Amounts related to share-based compensation — (580 ) — — — (580 ) Net distributions to parent 51,348 (27,236 ) 1 (24,113 ) — — Net cash provided by (required by) financing activities — (98,691 ) 1 (24,113 ) — (122,803 ) Net increase in cash and cash equivalents — 32,422 — 942 — 33,364 Cash and cash equivalents at January 1 — 294,741 — — — 294,741 Cash and cash equivalents at December 31 $ — $ 327,163 $ — $ 942 $ — $ 328,105 Less: Cash and cash equivalents held for sale — — — 942 — 942 Cash and cash equivalents of continuing operations at December 31 $ — $ 327,163 $ — $ — $ — $ 327,163 CONSOLIDATED AND COMBINING STATEMENT OF CASH FLOW (Thousands of dollars) Year ended December 31, 2013 Operating Activities Parent Company Issuer Guarantor Subsidiaries Non-Guarantor Subsidiaries Eliminations Combined Net income (loss) $ — $ 154,136 $ (1 ) $ 80,898 $ — $ 235,033 Adjustments to reconcile net income to net cash provided by operating activities Income from discontinued operations, net of tax — — — (80,898 ) — (80,898 ) Depreciation and amortization — 74,053 — — — 74,053 Deferred and noncurrent income tax charges (credits) — (11,568 ) — — — (11,568 ) Accretion on discounted liabilities — 1,096 — — — 1,096 Pretax gains from sale of assets — (5,995 ) — — — (5,995 ) Net decrease (increase) in noncash operating working capital — 51,204 — — — 51,204 Equity in earnings — — — — — — Other operating activities - net — 13,215 — — — 13,215 Net cash provided by (used in) continuing operations — 276,141 (1 ) — — 276,140 Net cash provided by discontinued operations — — — 80,558 — 80,558 Net cash provided by (used in) operating activities — 276,141 (1 ) 80,558 — 356,698 Investing Activities Property additions — (163,303 ) — — — (163,303 ) Proceeds from sale of assets — 6,113 — — — 6,113 Other investing activities - net — 52 — — — 52 Sales proceeds — — — 173,118 — 173,118 Other — — — (3,088 ) — (3,088 ) Net cash provided by (required by) investing activities — (157,138 ) — 170,030 — 12,892 Financing Activities Purchase of treasury stock — — — — — — Repayments of long-term debt — (80,000 ) — (1,170 ) — (81,170 ) Additions to long-term debt — 641,250 — — — 641,250 Cash dividend to former parent — (650,000 ) — — — (650,000 ) Debt issuance costs — (6,693 ) — — — (6,693 ) Amounts related to share-based compensation — — — — — — Net distributions to former parent — 213,808 1 (249,418 ) — (35,609 ) Net cash provided by (required by) financing activities — 118,365 1 (250,588 ) — (132,222 ) Net increase in cash and cash equivalents — 237,368 — — — 237,368 Cash and cash equivalents at January 1 — 57,373 — — — 57,373 Cash and cash equivalents at December 31 $ — $ 294,741 $ — $ — $ — $ 294,741 Less: Cash and cash equivalents held for sale — — — — — — Cash and cash equivalents of continuing operations at December 31 $ — $ 294,741 $ — $ — $ — $ 294,741 CONSOLIDATING STATEMENT OF CHANGES IN EQUITY (Thousands of dollars) Year ended December 31, 2015 Statement of Stockholders' Equity Parent Company Issuer Guarantor Subsidiaries Non-Guarantor Subsidiaries Eliminations Combined Common Stock Balance as of December 31, 2014 $ 468 $ 1 $ 60 $ — $ (61 ) $ 468 Issuance of common stock — — — — — — Balance as of December 31, 2015 $ 468 $ 1 $ 60 $ — $ (61 ) $ 468 Treasury Stock Balance as of December 31, 2014 $ (51,073 ) $ — $ — $ — $ — $ (51,073 ) Issuance of common stock 5,629 — — — — 5,629 Repurchase of common stock (248,695 ) — — — — (248,695 ) Balance as of December 31, 2015 $ (294,139 ) $ — $ — $ — $ — $ (294,139 ) APIC Balance as of December 31, 2014 $ 1,228,095 $ 558,611 $ 52,004 $ 35,677 $ (1,316,516 ) $ 557,871 Issuance of common stock (5,629 ) — — — — (5,629 ) Amounts related to share-based compensation — (3,075 ) — — — (3,075 ) Reclassification of equity — — — 51,866 (51,866 ) — Share-based compensation expense — 9,015 — — — 9,015 Balance as of December 31, 2015 $ 1,222,466 $ 564,551 $ 52,004 $ 87,543 $ (1,368,382 ) $ 558,182 Retained Earnings Balance as of December 31, 2014 $ 351,439 $ 351,439 $ (1 ) $ 89,525 $ (440,963 ) $ 351,439 Net income 176,340 114,861 (1 ) (22,730 ) (92,130 ) 176,340 Balance as of December 31, 2015 $ 527,779 $ 466,300 $ (2 ) $ 66,795 $ (533,093 ) $ 527,779 CONSOLIDATING STATEMENTS OF CHANGES IN EQUITY (Thousands of dollars) Year ended December 31, 2014 Statement of Stockholders' Equity Parent Company Issuer Guarantor Subsidiaries Non-Guarantor Subsidiaries Eliminations Combined Common Stock Balance as of December 31, 2013 $ 467 $ 1 $ 60 $ — $ (61 ) $ 467 Issuance of common stock 1 — — — — 1 Balance as of December 31, 2014 $ 468 $ 1 $ 60 $ — $ (61 ) $ 468 Treasury Stock Balance as of December 31, 2013 $ — $ — $ — $ — $ — $ — Issuance of common stock 275 — — — — 275 Repurchase of common stock (51,348 ) — — — — (51,348 ) Balance as of December 31, 2014 $ (51,073 ) $ — $ — $ — $ — $ (51,073 ) APIC Balance as of December 31, 2013 $ 1,228,370 $ 548,758 $ 52,004 $ 35,677 $ (1,316,516 ) $ 548,293 Issuance of common stock (275 ) — — — — (275 ) Amounts related to share-based compensation — (582 ) — — — (582 ) Share-based compensation expense — 10,435 — — — 10,435 Balance as of December 31, 2014 $ 1,228,095 $ 558,611 $ 52,004 $ 35,677 $ (1,316,516 ) $ 557,871 Retained Earnings Balance as of December 31, 2013 $ — $ 38,954 $ — $ 68,622 $ — $ 107,576 Net income 351,439 312,485 (1 ) 20,903 (440,963 ) 243,863 Balance as of December 31, 2014 $ 351,439 $ 351,439 $ (1 ) $ 89,525 $ (440,963 ) $ 351,439 CONSOLIDATED AND COMBINING STATEMENTS OF CHANGES IN EQUITY (Thousands of dollars) Year ended December 31, 2013 Statement of Stockholders' Equity/Net Parent Investment Parent Company Issuer Guarantor Subsidiaries Non-Guarantor Subsidiaries Eliminations Combined Common Stock Balance as of December 31, 2012 $ — $ — $ — $ — $ — $ — Issuance of stock at the separation and distribution 467 1 60 — (61 ) 467 Balance as of December 31, 2013 $ 467 $ 1 $ 60 $ — $ (61 ) $ 467 Treasury Stock Balance as of December 31, 2012 $ — $ — $ — $ — $ — $ — Issuance of common stock — — — — — — Repurchase of common stock — — — — — — Balance as of December 31, 2013 $ — $ — $ — $ — $ — $ — APIC Balance as of December 31, 2012 $ — $ — $ — $ — $ — $ — Issuance of stock at the separation and distribution — (467 ) — — — (467 ) Amounts related to share-based compensation — — — — — — Reclassification of net parent investment to APIC 1,228,370 546,311 52,004 35,677 (1,316,516 ) 545,846 Share-based compensation expense — 2,914 — — — 2,914 Balance as of December 31, 2013 $ 1,228,370 $ 548,758 $ 52,004 $ 35,677 $ (1,316,516 ) $ 548,293 Net Parent Investment Balance as of December 31, 2012 $ — $ 1,123,467 $ 53,895 $ 117,550 $ (190,461 ) $ 1,104,451 Net income — 114,668 — 12,789 — 127,457 Dividend paid to former parent — (650,000 ) — — — (650,000 ) Net transfers to/between former parent — (36,062 ) — — — (36,062 ) Reclassification of net parent investment to APIC — (552,073 ) (53,895 ) (130,339 ) 190,461 (545,846 ) Balance as of December 31, 2013 $ — $ — $ — $ — $ — $ — Retained Earnings Balance as of December 31, 2012 $ — $ — $ — $ — $ — $ — Net income — 38,954 — 68,622 — 107,576 Balance as of December 31, 2013 $ — $ 38,954 $ — $ 68,622 $ — $ 107,576</t>
  </si>
  <si>
    <t>Supplemental Quarterly Information</t>
  </si>
  <si>
    <t>Quarterly Financial Information Disclosure [Abstract]</t>
  </si>
  <si>
    <t xml:space="preserve">Murphy USA Inc. Supplemental Quarterly Information (Unaudited) First Second Third Fourth (Millions of dollars except per share amounts) Quarter Quarter Quarter Quarter Year Year Ended December 31, 2015 Sales and other operating revenues $ 2,920.7 $ 3,468.0 $ 3,382.5 $ 2,928.2 $ 12,699.4 Income from continuing operations before income taxes $ 40.9 $ 38.8 $ 94.1 $ 44.5 $ 218.3 Income from continuing operations $ 23.6 $ 24.8 $ 60.0 $ 29.2 $ 137.6 Net income $ 22.9 $ 26.2 $ 60.5 $ 66.7 $ 176.3 Income from continuing operations (per Common share) Basic $ 0.52 $ 0.56 $ 1.41 $ 0.70 $ 3.17 Diluted $ 0.51 $ 0.56 $ 1.40 $ 0.69 $ 3.14 Net income (per Common share) Basic $ 0.50 $ 0.59 $ 1.42 $ 1.60 $ 4.06 Diluted $ 0.50 $ 0.59 $ 1.41 $ 1.58 $ 4.02 Market price of Common stock 1 High $ 73.48 $ 73.47 $ 57.40 $ 65.09 $ 73.48 Low $ 66.82 $ 55.82 $ 48.70 $ 54.17 $ 48.70 Year Ended December 31, 2014 Sales and other operating revenues $ 4,115.5 $ 4,693.9 $ 4,622.6 $ 3,554.0 $ 16,986.0 Income from continuing operations before income taxes $ 12.6 $ 93.9 $ 91.0 $ 141.8 $ 339.3 Income from continuing operations $ 7.6 $ 64.4 $ 56.6 $ 94.4 $ 223.0 Net income $ 9.6 $ 73.2 $ 62.7 $ 98.4 $ 243.9 Income from continuing operations (per Common share) Basic $ 0.16 $ 1.39 $ 1.24 $ 2.06 $ 4.84 Diluted $ 0.16 $ 1.38 $ 1.23 $ 2.04 $ 4.81 Net income (per Common share) Basic $ 0.21 $ 1.58 $ 1.35 $ 2.15 $ 5.29 Diluted $ 0.21 $ 1.57 $ 1.35 $ 2.13 $ 5.26 Market price of Common stock 1 High $ 43.25 $ 52.34 $ 55.64 $ 69.37 $ 69.37 Low $ 37.55 $ 39.96 $ 47.26 $ 49.63 $ 37.55 1 Prices as quoted on the New York Stock Exchange. Stock first traded September 3, 2013. </t>
  </si>
  <si>
    <t>Schedule II - Valuation And Qualifying Accounts</t>
  </si>
  <si>
    <t>Valuation and Qualifying Accounts [Abstract]</t>
  </si>
  <si>
    <t>SCHEDULE II – VALUATION AND QUALIFYING ACCOUNTS (CONSOLIDATED AND COMBINED) Murphy USA Inc. Valuation Accounts and Reserves (Thousands of dollars) Balance at January 1, Charged (Credited) to Expense Deductions Balance at December 31, 2015 Deducted from assets accounts Allowance for doubtful accounts $ 4,456 — (2,493 ) 1,963 2014 Deducted from assets accounts Allowance for doubtful accounts $ 4,576 — (120 ) 4,456 2013 Deducted from assets accounts Allowance for doubtful accounts $ 5,835 — (1,259 ) 4,576</t>
  </si>
  <si>
    <t>Significant Accounting Policies (Policies)</t>
  </si>
  <si>
    <t>Principles of Combination</t>
  </si>
  <si>
    <t>PRINCIPLES OF COMBINATION – These consolidated and combined financial statements were prepared in accordance with U.S. generally accepted accounting principles (“GAAP”) and include the accounts of Murphy USA Inc. and selected subsidiaries, and certain assets, liabilities, and expenses of Murphy Oil Corporation for all periods prior to August 30, 2013. All significant intercompany accounts and transactions within the consolidated and combined entity have been eliminated.</t>
  </si>
  <si>
    <t>Revenue Recognition</t>
  </si>
  <si>
    <t>REVENUE RECOGNITION – Revenues from sales of refined petroleum products are recorded when deliveries have occurred and legal ownership of the commodity transfers to the customer, which may include related party sales to other subsidiaries of Murphy USA. Title transfer for bulk refined products generally occur at pipeline custody points or upon truck loading at product terminals. Refined products sold at retail stores are recorded when the customer takes delivery at the pump. Merchandise revenues are recorded at the point of sale. Rebates from vendors are recognized as a reduction of cost of goods sold when the related inventory item is sold. Incentives that are derived from contractual provisions are accrued based on past experience, when estimable, and are recognized in cost of goods sold. The Company enters into buy/sell and similar arrangements when petroleum products are held at one location but are needed at a different location. The Company often pays or receives funds related to the buy/sell arrangement based on location or quality differences. The Company accounts for such transactions on a net basis in its Consolidated and Combined Income Statements.</t>
  </si>
  <si>
    <t>Shipping and Handling Costs</t>
  </si>
  <si>
    <t>SHIPPING AND HANDLING COSTS – Costs incurred for the shipping and handling of motor fuel are included in Petroleum product cost of goods sold in the Consolidated and Combined Income Statements. Costs incurred for the shipping and handling of convenience store merchandise are included in Merchandise cost of goods sold in the Consolidated and Combined Income Statements.</t>
  </si>
  <si>
    <t>Taxes Collected from Customers and Remitted to Government Authorities</t>
  </si>
  <si>
    <t>TAXES COLLECTED FROM CUSTOMERS AND REMITTED TO GOVERNMENT AUTHORITIES – Excise and other taxes collected on sales of refined products and remitted to governmental agencies are included in revenues and costs and operating expenses in the Consolidated and Combined Income Statements.</t>
  </si>
  <si>
    <t>Cash Equivalents</t>
  </si>
  <si>
    <t>CASH EQUIVALENTS – Short-term investments, which include government securities, money market funds and other instruments with government securities as collateral, that have an original maturity of three months or less from the date of purchase are classified as cash equivalents.</t>
  </si>
  <si>
    <t>Accounts Receivable</t>
  </si>
  <si>
    <t>ACCOUNTS RECEIVABLE – The Company’s accounts receivable are recorded at the invoiced amount and do not bear interest. The accounts receivable primarily consists of amounts owed to the Company from credit card companies and by customers for wholesale sales of refined petroleum products.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and historical write-off experience. Any trade accounts receivable balances written off are charged against the allowance for doubtful accounts. The Company has not experienced any significant credit-related losses in the past three years.</t>
  </si>
  <si>
    <t xml:space="preserve">INVENTORIES – Inventories of most finished products are valued at the lower of cost, generally applied on a last-in, first-out (“LIFO”) basis, or market. Any increments to LIFO inventory volumes are valued based on the first purchase price for these volumes during the year. Merchandise inventories held for resale are carried at average cost. Materials and supplies are valued at the lower of average cost or estimated value. </t>
  </si>
  <si>
    <t>Vendor Allowances and Rebates</t>
  </si>
  <si>
    <t>VENDOR ALLOWANCES AND REBATES – Murphy USA receives payments for vendor allowances, volume rebates and other related payments from various suppliers of its convenience store merchandise. Vendor allowances for price markdowns are credited to merchandise cost of goods sold during the period the related markdown is recognized. Volume rebates of merchandise are recorded as reductions to merchandise cost of goods sold when the merchandise qualifying for the rebate is sold. Slotting and stocking allowances received from a vendor are recorded as a reduction to cost of sales over the period covered by the agreement.</t>
  </si>
  <si>
    <t>PROPERTY, PLANT AND EQUIPMENT – Additions to property, plant and equipment, including renewals and betterments, are capitalized and recorded at cost. Certain marketing facilities are primarily depreciated using the composite straight-line method with depreciable lives ranging from 16 to 25 years. Gasoline stations, improvements to gasoline stations and other assets are depreciated over 3 to 50 years by individual unit on the straight-line method. Gains and losses on asset disposals or retirements are included in income as a separate component of other non operating income. The Company has undertaken like-kind exchange ("LKE") transactions under the Federal tax code in an effort to acquire and sell real and personal property in a tax efficient manner. The Company generally enters into forward transactions, in which property is sold and the proceeds are reinvested by acquiring similar property; and reverse transactions, in which property is acquired and similar property is subsequently sold. A qualified LKE intermediary is used to facilitate these LKE transactions. Proceeds from forward LKE transactions are held by the intermediary and are classified as restricted cash on the Company's balance sheet because the funds must be reinvested in similar properties. If the acquisition of suitable LKE properties is not completed within 180 days of the sale of the Company-owned property, the proceeds are distributed to the Company by the intermediary and are reclassified as available cash and applicable income taxes are determined. At December 31, 2015 , the Company had $68,571,000 of proceeds from the sale of the Hereford ethanol plant deposited with an LKE intermediary. An exchange accommodation titleholder, a type of variable interest entity, is used to facilitate reverse like-kind exchanges. The acquired assets are held by the exchange accommodation titleholder until the exchange transactions are complete. If the Company determines that it is the primary beneficiary of the exchange accommodation titleholder, the replacements assets held by the exchange accommodation titleholder are consolidated and recorded in Property, Plant &amp; Equipment on the consolidated balance sheets. The unspent proceeds that are held in trust with the intermediary are recorded as noncurrent assets in the Consolidated Balance Sheet as the cash was restricted for the acquisition of property, plant and equipment.</t>
  </si>
  <si>
    <t>Impairment of Assets</t>
  </si>
  <si>
    <t>IMPAIRMENT OF ASSETS – Long-lived assets, which include property and equipment and finite-lived intangible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si>
  <si>
    <t>Asset Retirement Obligations</t>
  </si>
  <si>
    <t>ASSET RETIREMENT OBLIGATIONS – The Company records a liability for asset retirement obligations (“ARO”) equal to the fair value of the estimated cost to retire an asset. The ARO liability is initially recorded in the period in which the obligation meets the definition of a liability, which is generally when the asset is placed in service. The ARO liability is estimated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service stations and site restoration are charged against the related liability. Any difference between costs incurred upon settlement of an asset retirement obligation and the recorded liability is recognized as a gain or loss in the Company’s earnings.</t>
  </si>
  <si>
    <t>Environmental Liabilities</t>
  </si>
  <si>
    <t>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t>
  </si>
  <si>
    <t>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es of existing assets and liabilities. Deferred income taxes are measured using the enacted tax rates that are assumed will be in effect when the differences reverse. The Company routinely assesses the realizability of deferred tax assets based on available positive and negativ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The accounting rules for income tax uncertainties permit recognition of income tax benefits only when they are more likely than not to be realized. The Company includes potential penalties and interest for uncertain income tax positions in income tax expense. The Company’s results of operations were included in the consolidated federal income tax return of Murphy Oil prior to the separation, while in most cases, these results have been included in the various state tax returns of Murphy USA historically. For these financial statements, federal and state income taxes have been computed and recorded as if the Company filed separate federal and state income tax returns. Federal and state income tax benefits of operating losses generated are recognized to the extent that they could be expected to reduce federal income tax expense for the Company via a carryback to a previous year or carried forward for use in a subsequent year. The calculations of current and deferred income taxes, therefore, require use of certain assumptions, allocations and estimates that management believes are reasonable to reflect the Company’s income taxes as a stand-alone taxpayer. The Company has elected to classify any interest expense and penalties related to the underpayment of income taxes in Income tax expense in the Consolidated and Combined Income Statements.</t>
  </si>
  <si>
    <t>Derivative Instruments and Hedging Activities</t>
  </si>
  <si>
    <t>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and therefore, recognize changes in the fair value of the contract in earnings. The Company documents the relationship between the derivative instrument designated as a hedge and the hedged items as well as its objective for risk management and strategy for use of the hedging instrument to manage the risk. See Note 14 and Note 17 for further information about the Company’s derivatives.</t>
  </si>
  <si>
    <t>Stock-Based Compensation</t>
  </si>
  <si>
    <t>STOCK-BASED COMPENSATION – The fair value of awarded stock options, restricted stock, restricted stock units and performance stock units is determined based on a combination of management assumptions for awards issued. The Company uses the Black-Scholes option pricing model for computing the fair value of stock options. The primary assumptions made by management included the expected life of the stock option award and the expected volatility of the Company’s common stock prices. The Company uses both historical data and current information to support its assumptions. Stock option expense is recognized on a straight-line basis over the respective vesting period of three years. The Company uses a Monte Carlo valuation model to determine the fair value of performance-based stock units that are based on performance compared against a peer group and the related expense is recognized over the three -year vesting period. Management estimates the number of all awards that will not vest and adjusts its compensation expense accordingly. Differences between estimated and actual vested amounts are accounted for as an adjustment to expense when known.</t>
  </si>
  <si>
    <t>Net Investment by Former Parent</t>
  </si>
  <si>
    <t xml:space="preserve">NET INVESTMENT BY FORMER PARENT– The Net investment by former parent represented a net balance reflecting Murphy Oil’s initial investment in the Company and subsequent adjustments resulting from the operations of the Company and various transactions between the Company and Murphy Oil. The balance is the result of the Company’s participation in Murphy Oil’s centralized cash management program under which all the Company’s cash receipts were remitted to Murphy Oil and all cash disbursements are funded by Murphy Oil. The net balance included amounts due from or owed to Murphy Oil. Other transactions affecting the Net investment by Murphy Oil included general and administrative expenses incurred by Murphy Oil and allocated to the Company. There were no terms of settlement or interest charges associated with the Net investment by Murphy Oil balance. Changes in amounts owed to or due from Murphy Oil were included in financing activities in the Statements of Cash Flows. All transactions affecting the balance of this account ceased at the separation. </t>
  </si>
  <si>
    <t>Use of Estimates</t>
  </si>
  <si>
    <t>USE OF ESTIMATES – In preparing the financial statements of the Company in conformity with U.S. GAAP, management has made a number of estimates and assumptions related to the reporting of assets, liabilities, revenues, and expenses and the disclosure of contingent assets and liabilities. Actual results may differ from the estimates. On an ongoing basis, we review our estimates based on currently available information. Changes in facts and circumstances may result in revised estimates.</t>
  </si>
  <si>
    <t>Discontinued Operations (Tables)</t>
  </si>
  <si>
    <t>Hankinson Renewable Energy, LLC [Member]</t>
  </si>
  <si>
    <t>Income Statement, Balance Sheet and Additional Disclosures by Disposal Groups, Including Discontinued Operations [Line Items]</t>
  </si>
  <si>
    <t>Summary of Results of Operations of Discontinued Operations</t>
  </si>
  <si>
    <t>The results of operations associated with the Hankinson discontinued operations are presented in the following table. (Thousands of dollars) 2014 2013 Revenues $ — $ 366,707 Income (loss) from operations before income taxes — 40,130 Gain on sale before income taxes 1,202 80,834 Total income (loss) from discontinued operations before taxes 1,202 120,964 Provision for income taxes 421 42,257 Income (loss) from discontinued operations $ 781 $ 78,707</t>
  </si>
  <si>
    <t>Hereford Production Facility [Member]</t>
  </si>
  <si>
    <t>The following table presents financial results of the Hereford business: Twelve months ended December 31, (Thousands of dollars) 2015 2014 2013 Revenues Ethanol sales $ 154,502 $ 223,904 $ 269,254 Total revenues 154,502 223,904 269,254 Costs and operating expenses Ethanol cost of goods sold 121,753 158,276 228,899 Station and other operating expenses 27,881 34,763 33,227 Depreciation and amortization 333 147 77 Selling, general and administrative expenses 1,382 1,635 3,568 Total costs and operating expenses 151,349 194,821 265,771 Income from operations 3,153 29,083 3,483 Other income (expense) Gain (loss) on sale of assets 60,782 — — Other nonoperating income (expense) — 994 — Total other income (expense) 60,782 994 — Income before income taxes 63,935 30,077 3,483 Income taxes 25,186 9,955 1,292 Net income $ 38,749 $ 20,122 $ 2,191 The following tables present the aggregate carrying amounts of the classes of held for sale assets and liabilities: (Thousands of dollars) 2014 Carrying amount of assets included as part of discontinued operations: Cash and cash equivalents $ 942 Accounts receivable - trade 1,625 Inventories, at lower of cost or market 25,868 Prepaid expenses and other current assets 3,062 Property, plant and equipment, net 5,043 Other assets 515 Deferred tax assets 19,273 Total assets classified as held for sale in the condensed consolidated balance sheet $ 56,328 2014 (Thousands of dollars) Carrying amount of liabilities included as part of discontinued operations: Trade accounts payable and accrued liabilities $ 5,728 Income taxes payable 7,238 Deferred income taxes, net (41 ) Total liabilities classified as held for sale in the condensed consolidated balance sheet $ 12,925 The following table presents cash flow of the Hereford ethanol plant: Twelve months ended December 31, (Thousands of dollars) 2015 2014 2013 Net cash provided by (used in) discontinued operating activities $ (17,887 ) $ 28,741 $ 30,810 Net cash provided by (used in) discontinued investing activities $ 86,322 $ (4,918 ) $ (1,959 )</t>
  </si>
  <si>
    <t>Change in Accounting Principle (Tables)</t>
  </si>
  <si>
    <t>Summary of Adjustments from Change in Accounting Principle</t>
  </si>
  <si>
    <t>For a summary of the adjustments, see below: Previous Accounting Method Effect of Change In As Reported (thousands of dollars) December 31, 2015 Accounting Principle December 31, 2015 Other assets $ 16,211 $ (3,526 ) $ 12,685 Long-term debt $ 493,686 $ (3,526 ) $ 490,160 As Originally Reported Effect of Change In As Currently Reported December 31, 2014 Accounting Principle December 31, 2014 Other assets $ 14,736 $ (4,193 ) $ 10,543 Long-term debt $ 492,443 $ (4,193 ) $ 488,250</t>
  </si>
  <si>
    <t>Inventories (Tables)</t>
  </si>
  <si>
    <t>Summary of Inventory</t>
  </si>
  <si>
    <t>Inventories consisted of the following: December 31, (Thousands of dollars) 2015 2014 Finished products - FIFO basis $ 159,774 $ 200,272 Less LIFO - finished products (102,849 ) (144,283 ) Finished products - LIFO basis 56,925 55,989 Store merchandise for resale 94,925 98,712 Materials and supplies 4,056 2,345 Total inventories $ 155,906 $ 157,046</t>
  </si>
  <si>
    <t>Property, Plant and Equipment (Tables)</t>
  </si>
  <si>
    <t>Summary of Property, Plant and Equipment</t>
  </si>
  <si>
    <t xml:space="preserve"> December 31, 2015 December 31, 2014 (Thousands of dollars) Estimated Useful Life Cost Net Cost Net Land $ 555,198 $ 555,198 $ 527,158 $ 527,158 Pipeline and terminal facilities 16 to 25 years 95,244 40,846 88,447 36,384 Retail gasoline stations 3 to 50 years 1,367,176 746,747 1,229,582 662,954 Buildings 20 to 45 years 19,441 8,985 18,160 8,328 Other 3 to 20 years 56,745 17,542 47,801 13,257 $ 2,093,804 $ 1,369,318 $ 1,911,148 $ 1,248,081</t>
  </si>
  <si>
    <t>Accounts Payable And Accrued Liabilities (Tables)</t>
  </si>
  <si>
    <t>Schedule of Accounts Payable and Accrued Liabilities</t>
  </si>
  <si>
    <t>Trade accounts payable and accrued liabilities consisted of the following: December 31, (Thousands of dollars) 2015 2014 Trade accounts payable $ 226,769 $ 227,113 Excise taxes/withholdings payable 75,704 71,273 Accrued insurance obligations 23,347 19,280 Other 64,521 63,605 Accounts payable and accrued liabilities $ 390,341 $ 381,271</t>
  </si>
  <si>
    <t>Long-Term Debt (Tables)</t>
  </si>
  <si>
    <t>Summary of Long-Term Debt</t>
  </si>
  <si>
    <t>Long-term debt consisted of the following: December 31, (Thousands of dollars) 2015 2014 6% senior notes due 2023 (net of unamortized discount of $6,692 at 2015 and $7,557 at 2014) $ 493,308 $ 492,443 Less unamortized debt issuance costs (3,526 ) (4,193 ) Total notes payable, net 489,782 488,250 Capitalized lease obligations, vehicles, due through 2018 600 — Less current maturities (222 ) — Total long-term debt $ 490,160 $ 488,250</t>
  </si>
  <si>
    <t>Asset Retirement Obligations (ARO) (Tables)</t>
  </si>
  <si>
    <t>Reconciliation of Beginning and Ending Aggregate Carrying Amount of Asset Retirement Obligation</t>
  </si>
  <si>
    <t>A reconciliation of the beginning and ending aggregate carrying amount of the ARO is shown in the following table. December 31, (Thousands of dollars) 2015 2014 Balance at beginning of period $ 22,245 $ 17,130 Accretion expense 1,521 1,200 Liabilities incurred 579 3,915 Balance at end of period $ 24,345 $ 22,245</t>
  </si>
  <si>
    <t>Income Taxes (Tables)</t>
  </si>
  <si>
    <t>Summary of Effective Income Tax Rates</t>
  </si>
  <si>
    <t>The components of income from continuing operations before income taxes for each of the three years ended December 31, 2015 and income tax expense (benefit) attributable thereto were as follows: Years Ended December 31, (Thousands of dollars) 2015 2014 2013 Income (loss) from continuing operations before income taxes $ 218,289 $ 339,346 $ 254,194 Income tax expense (benefit) Federal - Current $ 58,039 119,338 92,828 Federal - Deferred 15,853 (382 ) (9,067 ) State - Current and deferred 6,806 (2,570 ) 16,298 Total $ 80,698 $ 116,386 $ 100,059</t>
  </si>
  <si>
    <t>Schedule of Reconciliation of Income Taxes to Statutory Rate</t>
  </si>
  <si>
    <t>The following table reconciles income taxes based on the U.S. statutory tax rate to the Company’s income tax expense. Years Ended December 31, (Thousands of dollars) 2015 2014 2013 Income tax expense based on the U.S. statutory tax rate $ 76,401 $ 118,771 $ 88,968 State income taxes, net of federal benefit 4,424 (1,671 ) 10,594 Other, net (127 ) (714 ) 497 Total $ 80,698 $ 116,386 $ 100,059</t>
  </si>
  <si>
    <t>Summary of Deferred Tax Assets and Deferred Tax Liabilities</t>
  </si>
  <si>
    <t>An analysis of the Company’s deferred tax assets and deferred tax liabilities at December 31, 2015 and 2014 showing the tax effects of significant temporary differences follows: December 31, (Thousands of dollars) 2015 2014 Deferred tax assets Property costs and asset retirement obligations $ 2,666 $ 2,157 Employee benefits 9,647 9,712 Other deferred tax assets 7,297 8,995 Total gross deferred tax assets 19,610 20,864 Less valuation allowance — — Net deferred tax assets 19,610 20,864 Deferred tax liabilities Accumulated depreciation and amortization (157,322 ) (133,535 ) State deferred taxes (17,042 ) (16,855 ) Other deferred tax liabilities (8,211 ) (8,837 ) Total gross deferred tax liabilities (182,575 ) (159,227 ) Net deferred tax liabilities $ (162,965 ) $ (138,363 )</t>
  </si>
  <si>
    <t>Reconciliation of Beginning and Ending Liability for Uncertain Tax Positions</t>
  </si>
  <si>
    <t>No uncertain tax position liabilities were recognized for the year ending December 31, 2013. Year Ended December 31, (Thousands of dollars) 2015 2014 Balance at January 1 $ 6,101 $ — Additions for tax positions related to prior year 222 10,086 Additions for tax positions related to current year — 77 Settlements with taxing authorities — (1,563 ) Expiration of statutes of limitation (873 ) (2,499 ) Balance at December 31 $ 5,450 $ 6,101</t>
  </si>
  <si>
    <t>Incentive Plans (Tables)</t>
  </si>
  <si>
    <t>Share-based Compensation Arrangement by Share-based Payment Award [Line Items]</t>
  </si>
  <si>
    <t>Summary of Amounts Recognized in Financial Statements with Respect to Share-Based Plans</t>
  </si>
  <si>
    <t>Amounts recognized in the financial statements by the Company with respect to all share-based plans are shown in the following table. All expense prior to August 30, 2013 was incurred under the 2007 Plan and the 2012 Plan while all amounts after August 30, 2013 were incurred in the MUSA 2013 Plan and the Directors Plan. December 31, (Thousands of dollars) 2015 2014 2013 Compensation charged against income before income tax benefit $ 9,015 $ 10,435 $ 9,391 Related income tax benefit recognized in income $ 3,155 $ 3,652 $ 3,287</t>
  </si>
  <si>
    <t>Summary of Changes in Stock Options Outstanding</t>
  </si>
  <si>
    <t>Changes in options outstanding for Company employees during the period from August 30, 2013 to December 31, 2015 are presented in the following table: Number of Shares Average Exercise Price Outstanding at December 31, 2013 621,149 $ 35.13 Granted at FMV 127,400 39.46 Exercised (74,766 ) 34.21 Forfeited (13,148 ) 38.36 Outstanding at December 31, 2014 660,635 36.00 Granted at FMV 72,350 70.57 Exercised (236,620 ) 33.80 Forfeited (30,609 ) 40.21 Outstanding at December 31, 2015 465,756 $ 42.22 Exercisable at December 31, 2014 88,445 $ 34.54 Exercisable at December 31, 2015 127,077 $ 36.71</t>
  </si>
  <si>
    <t>Summary of Additional Stock Option Information</t>
  </si>
  <si>
    <t>Additional information about stock options outstanding at December 31, 2015 is shown below: Options Outstanding Options Exercisable Range of Exercise Prices per Option No. of Options Avg. Life Remaining in Years Aggregate Intrinsic Value No. of Options Avg. Life Remaining in Years Aggregate Intrinsic Value $32.53 to $37.06 171,592 3.9 $ 4,614,797 62,213 3.5 $ 1,707,361 $37.07 to $39.45 5,615 2.0 132,891 5,615 2.0 132,891 $39.46 to $40.25 218,899 4.6 4,564,023 59,249 4.1 1,213,745 $40.26 to $70.57 69,650 6.1 — — 0.0 — 465,756 4.5 $ 9,311,711 127,077 3.7 $ 3,053,997</t>
  </si>
  <si>
    <t>MUSA 2013 Plan [Member]</t>
  </si>
  <si>
    <t>Summary of Valuation Assumptions</t>
  </si>
  <si>
    <t>Following are the assumptions used by the Company to value the original awards: Year Ended December 31, 2015 2014 Fair value per option grant $ 20.18 $ 11.44 Assumptions Dividend yield — — Expected volatility 29.3 % 31.7 % Risk-free interest rate 1.52 % 1.37 % Expected life 5.0 years 4.6 years</t>
  </si>
  <si>
    <t>Murphy Oil Plan [Member]</t>
  </si>
  <si>
    <t xml:space="preserve">Following are the assumptions used originally by Murphy Oil to value the original awards. Years Ended December 31, 2012 and 2011 Fair value per option grant 12.37 - 20.34 Assumptions Dividend yield 1.80% - 2.27% Expected volatility 37.00% - 39.62% Risk-free interest rate 0.55% - 2.10% Expected life 4.00 yrs. - 5.20 yrs. </t>
  </si>
  <si>
    <t>Restricted Stock Units [Member] | MUSA 2013 Plan [Member]</t>
  </si>
  <si>
    <t>Summary of Restricted Stock Unit Activity</t>
  </si>
  <si>
    <t>(Number of units) Employee RSU's Outstanding at December 31, 2012 — Granted 352,522 Vested and issued (509 ) Forfeited (4,915 ) Outstanding at December 31, 2013 347,098 Granted 93,025 Vested and issued (20,680 ) Forfeited (22,428 ) Outstanding at December 31, 2014 397,015 Granted 55,450 Vested and issued (66,116 ) Forfeited (30,049 ) Outstanding at December 31, 2015 356,300</t>
  </si>
  <si>
    <t>Restricted Stock Units [Member] | 2013 Stock Plan For Non-Employee Directors [Member]</t>
  </si>
  <si>
    <t>(Number of units) Director RSU's Outstanding at December 31, 2012 — Granted 28,413 Vested and issued — Forfeited — Outstanding at December 31, 2013 28,413 Granted 22,437 Vested and issued — Forfeited — Outstanding at December 31, 2014 50,850 Granted 12,924 Vested and issued — Forfeited — Outstanding at December 31, 2015 63,774</t>
  </si>
  <si>
    <t>Performance Units [Member] | MUSA 2013 Plan [Member]</t>
  </si>
  <si>
    <t>(Number of units) Employee PSU's Outstanding at December 31, 2013 — Granted 78,500 Vested and issued — Forfeited (6,500 ) Outstanding at December 31, 2014 72,000 Granted 40,400 Vested and issued — Forfeited (10,006 ) Outstanding at December 31, 2015 102,394</t>
  </si>
  <si>
    <t>Earnings Per Share (Tables)</t>
  </si>
  <si>
    <t>Reconciliation of Basic and Diluted Earnings Per Share Computations</t>
  </si>
  <si>
    <t>The following table provides a reconciliation of basic and diluted earnings per share computations for the years ended December 31, 2015 , 2014 and 2013 (in thousands, except per share amounts): Years ended December 31, (Thousands of dollars except per share amounts) 2015 2014 2013 Earnings per common share: Net income (loss) per share - basic Income from continuing operations $ 137,591 $ 222,960 $ 154,135 Income from discontinued operations $ 38,749 $ 20,903 $ 80,898 Net income attributable to common stockholders $ 176,340 $ 243,863 $ 235,033 Weighted average common shares outstanding (in thousands) 43,434 46,104 46,743 Earnings per share: Continuing operations $ 3.17 $ 4.84 $ 3.30 Discontinued operations $ 0.89 $ 0.45 $ 1.73 Total earnings per share $ 4.06 $ 5.29 $ 5.03 Earnings per common share - assuming dilution: Years ended December 31, 2015 2014 2013 Net income (loss) per share - diluted Income from continuing operations $ 137,591 $ 222,960 $ 154,135 Income from discontinued operations $ 38,749 $ 20,903 $ 80,898 Net income attributable to common stockholders $ 176,340 $ 243,863 $ 235,033 Weighted average common shares outstanding (in thousands) 43,434 46,104 46,743 Common equivalent shares: Dilutive options 360 313 115 Weighted average common shares outstanding - assuming dilution (in thousands) 43,794 46,417 46,858 Earnings per share: Continuing operations $ 3.14 $ 4.81 $ 3.29 Discontinued operations $ 0.88 $ 0.45 $ 1.73 Earnings per share - assuming dilution $ 4.02 $ 5.26 $ 5.02</t>
  </si>
  <si>
    <t>Other Financial Information (Tables)</t>
  </si>
  <si>
    <t>Schedule of Other Operating Revenues</t>
  </si>
  <si>
    <t>Other operating revenues in the Consolidated and Combined Income Statements includes the following items: (Thousands of dollars) 2015 2014 2013 Renewable Identification Numbers (RINs) sales $ 117,513 $ 92,916 $ 91,391 Other 3,321 3,193 2,907 Total other operating revenue $ 120,834 $ 96,109 $ 94,298</t>
  </si>
  <si>
    <t>Summary of Changes in Operating Working Capital</t>
  </si>
  <si>
    <t>(Thousands of dollars) 2015 2014 2013 Accounts receivable $ 2,857 $ 59,519 $ 325,063 Inventories 1,121 750 4,011 Prepaid expenses and other current assets (27,107 ) 477 (7,755 ) Accounts payable and accrued liabilities 1,043 (53,234 ) (271,379 ) Income taxes payable (25,599 ) (37,325 ) 6,892 Current deferred income tax liabilities 1,099 (6,662 ) (5,628 ) Net decrease (increase) in noncash operating working capital $ (46,586 ) $ (36,475 ) $ 51,204</t>
  </si>
  <si>
    <t>Assets and Liabilities Measure at Fair Value (Tables)</t>
  </si>
  <si>
    <t>Schedule of Carrying Amounts and Estimated Fair Value of Financial Instruments</t>
  </si>
  <si>
    <t>The following table presents the carrying amounts and estimated fair values of financial instruments held by the Company at December 31, 2015 and 2014 . The fair value of a financial instrument is the amount at which the instrument could be exchanged in a current transaction between willing parties. The table excludes Cash and cash equivalents, Accounts receivable-trade, and Trade accounts payable and accrued liabilities, all of which had fair values approximating carrying amounts. The fair value of Current and Long-term debt was estimated based on rates offered to the Company at that time for debt of the same maturities. The Company has off-balance sheet exposures relating to certain financial guarantees and letters of credit. The fair value of these, which represents fees associated with obtaining the instruments, was nominal. December 31, 2015 December 31, 2014 Carrying Carrying (Thousands of dollars) Amount Fair Value Amount Fair Value Financial liabilities Current and long-term debt $ (490,382 ) $ (511,916 ) $ (488,250 ) $ (510,344 )</t>
  </si>
  <si>
    <t>Business Segments (Tables)</t>
  </si>
  <si>
    <t>Summary of Information by Business Segment</t>
  </si>
  <si>
    <t>Segment Information Corporate and Discontinued (Thousands of dollars) Marketing Other Assets Operations Consolidated Year ended December 31, 2015 Segment income (loss) $ 159,796 (22,205 ) 38,749 $ 176,340 Revenues from external customers 12,699,125 286 — 12,699,411 Interest income — 2,177 — 2,177 Interest expense (20 ) (33,511 ) — (33,531 ) Income tax expense (benefit) 95,657 (14,959 ) — 80,698 Significant noncash charges (credits) Depreciation and amortization 81,349 5,219 — 86,568 Accretion of asset retirement obligations 1,521 — — 1,521 Deferred and noncurrent income taxes (benefits) 42,593 (2,037 ) — 40,556 Additions to property, plant and equipment 202,371 9,477 3,720 215,568 Total assets at year-end $ 1,727,131 159,110 — $ 1,886,241 Segment Information Corporate and Discontinued (Thousands of dollars) Marketing Other Assets Operations Consolidated Year ended December 31, 2014 Segment income (loss) $ 242,434 (19,474 ) 20,903 $ 243,863 Revenues from external customers 16,985,903 111 — 16,986,014 Interest income — 244 — 244 Interest expense — (36,646 ) — (36,646 ) Income tax expense (benefit) 127,657 (11,271 ) — 116,386 Significant noncash charges (credits) Depreciation and amortization 74,906 4,181 — 79,087 Accretion of asset retirement obligations 1,200 — — 1,200 Deferred and noncurrent income taxes (benefits) 368 (4,771 ) — (4,403 ) Additions to property, plant and equipment 131,139 4,200 3,549 138,888 Total assets at year-end $ 1,544,018 348,991 56,328 $ 1,949,337 Year ended December 31, 2013 Segment income (loss) $ 164,013 (9,878 ) 80,898 $ 235,033 Revenues from external customers 17,814,081 — — 17,814,081 Interest income — 1,099 — 1,099 Interest expense — (14,509 ) — (14,509 ) Income tax expense (benefit) 106,223 (6,164 ) — 100,059 Significant noncash charges (credits) Depreciation and amortization 71,253 2,800 — 74,053 Accretion of asset retirement obligations 1,096 — — 1,096 Deferred and noncurrent income taxes (benefits) (9,796 ) (1,772 ) — (11,568 ) Additions to property, plant and equipment 162,051 8,169 1,752 171,972 Total assets at year-end $ 1,527,125 320,281 41,158 $ 1,888,564</t>
  </si>
  <si>
    <t>Guarantor Subsidiaries (Tables)</t>
  </si>
  <si>
    <t>Consolidating Balance Sheet</t>
  </si>
  <si>
    <t>CONSOLIDATING BALANCE SHEET (Thousands of dollars) December 31, 2015 Assets Parent Company Issuer Guarantor Subsidiaries Non-Guarantor Subsidiaries Eliminations Consolidated Current assets Cash and cash equivalents $ — $ 102,335 $ — $ — $ — $ 102,335 Accounts receivable—trade, less allowance for doubtful accounts of $1,963 in 2015 — 136,253 — — — 136,253 Inventories, at lower of cost or market — 155,906 — — — 155,906 Prepaid expenses and other current assets — 41,173 — — — 41,173 Current assets held for sale — — — — — — Total current assets — 435,667 — — — 435,667 Property, plant and equipment, at cost less accumulated depreciation and amortization of $724,486 in 2015 — 1,369,318 — — — 1,369,318 Restricted cash — 68,571 — — — 68,571 Investments in subsidiaries 1,756,617 144,921 — — (1,901,538 ) — Other assets — 12,685 — — — 12,685 Deferred tax assets — — — — — — Noncurrent assets held for sale — — — — — — Total assets $ 1,756,617 $ 2,031,162 $ — $ — $ (1,901,538 ) $ 1,886,241 Liabilities and Stockholders' Equity Current liabilities Current maturities of long-term debt $ — $ 222 $ — $ — $ — $ 222 Inter-company accounts payable 300,044 (93,644 ) (52,062 ) (154,338 ) — — Trade accounts payable and accrued liabilities — 390,341 — — — 390,341 Income taxes payable — — — — — — Deferred income taxes — 1,729 — — — 1,729 Current liabilities held for sale — — — — — — Total current liabilities 300,044 298,648 (52,062 ) (154,338 ) — 392,292 Long-term debt, including capitalized lease obligations — 490,160 — — — 490,160 Deferred income taxes — 161,236 — — — 161,236 Asset retirement obligations — 24,345 — — — 24,345 Deferred credits and other liabilities — 25,918 — — — 25,918 Total liabilities 300,044 1,000,307 (52,062 ) (154,338 ) — 1,093,951 Stockholders' Equity Preferred Stock, par $0.01 (authorized 20,000,000 shares, none outstanding) — — — — — — Common Stock, par $0.01 (authorized 200,000,000 shares, 46,767,164 shares issued at December 31, 2015) 468 1 60 — (61 ) 468 Treasury stock (5,088,434 shares held at December 31, 2015) (294,139 ) — — — — (294,139 ) Additional paid in capital (APIC) 1,222,465 564,554 52,004 87,543 (1,368,384 ) 558,182 Retained earnings 527,779 466,300 (2 ) 66,795 (533,093 ) 527,779 Total stockholders' equity 1,456,573 1,030,855 52,062 154,338 (1,901,538 ) 792,290 Total liabilities and stockholders' equity $ 1,756,617 $ 2,031,162 $ — $ — $ (1,901,538 ) $ 1,886,241 CONSOLIDATING BALANCE SHEET (Thousands of dollars) December 31, 2014 Assets Parent Company Issuer Guarantor Subsidiaries Non-Guarantor Subsidiaries Eliminations Consolidated Current assets Cash and cash equivalents $ — $ 327,163 $ — $ — $ — $ 327,163 Accounts receivable—trade, less allowance for doubtful accounts of $4,456 in 2013 — 138,466 — — — 138,466 Inventories, at lower of cost or market — 157,046 — — — 157,046 Prepaid expenses and other current assets — 11,710 — — — 11,710 Current assets held for sale — — — 56,328 — 56,328 Total current assets — 634,385 — 56,328 — 690,713 Property, plant and equipment, at cost less accumulated depreciation and amortization of $663,067 in 2014 — 1,248,081 — — — 1,248,081 Investments in subsidiaries 1,580,277 177,263 — — (1,757,540 ) — Other assets — 10,543 — — — 10,543 Deferred tax assets — — — — — — Noncurrent assets held for sale — — — — — — Total assets $ 1,580,277 $ 2,070,272 $ — $ 56,328 $ (1,757,540 ) $ 1,949,337 Liabilities and Stockholders' Equity Current liabilities Current maturities of long-term debt $ — $ — $ — $ — $ — $ — Inter-company accounts payable 51,348 82,528 (52,077 ) (81,799 ) — — Trade accounts payable and accrued liabilities — 381,271 — — — 381,271 Income taxes payable — 18,348 14 — — 18,362 Deferred income taxes — 522 — — — 522 Current liabilities held for sale — — — 12,925 — 12,925 Total current liabilities 51,348 482,669 (52,063 ) (68,874 ) — 413,080 Long-term debt, including capitalized lease obligations — 488,250 — — — 488,250 Deferred income taxes — 137,882 — — — 137,882 Asset retirement obligations — 22,245 — — — 22,245 Deferred credits and other liabilities — 29,175 — — — 29,175 Total liabilities 51,348 1,160,221 (52,063 ) (68,874 ) — 1,090,632 Stockholders' Equity Preferred Stock, par $0.01 (authorized 20,000,000 shares, none outstanding) — — — — — — Common Stock, par $0.01 (authorized 200,000,000 shares, 46,767,164 shares issued at December 31, 2014) 468 1 60 — (61 ) 468 Treasury stock (1,056,689 shares held at December 31, 2014) (51,073 ) — — — — (51,073 ) Additional paid in capital (APIC) 1,228,095 558,611 52,004 35,677 (1,316,516 ) 557,871 Retained earnings 351,439 351,439 (1 ) 89,525 (440,963 ) 351,439 Total stockholders' equity 1,528,929 910,051 52,063 125,202 (1,757,540 ) 858,705 Total liabilities and stockholders' equity $ 1,580,277 $ 2,070,272 $ — $ 56,328 $ (1,757,540 ) $ 1,949,337</t>
  </si>
  <si>
    <t>Consolidating Income Statement</t>
  </si>
  <si>
    <t>CONSOLIDATING INCOME STATEMENT (Thousands of dollars) Year ended December 31, 2015 Revenues Parent Company Issuer Guarantor Subsidiaries Non-Guarantor Subsidiaries Eliminations Consolidated and Combined Petroleum product sales $ — $ 10,424,855 $ — $ — $ (120,166 ) $ 10,304,689 Merchandise sales — 2,273,888 — — — 2,273,888 Other operating revenues — 120,834 — — — 120,834 Total revenues — 12,819,577 — — (120,166 ) 12,699,411 Costs and operating expenses Petroleum product cost of goods sold — 9,914,641 — — (120,166 ) 9,794,475 Merchandise cost of goods sold — 1,946,423 — — — 1,946,423 Station and other operating expenses — 486,383 — — — 486,383 Depreciation and amortization — 86,568 — — — 86,568 Selling, general and administrative — 129,276 1 — — 129,277 Accretion of asset retirement obligations — 1,521 — — — 1,521 Total costs and operating expenses — 12,564,812 1 — (120,166 ) 12,444,647 Income (loss) from operations — 254,765 (1 ) — — 254,764 Other income (expense) Interest income — 2,177 — — — 2,177 Interest expense — (33,531 ) — — — (33,531 ) Loss on sale of assets — (4,658 ) — — — (4,658 ) Other nonoperating expense — (463 ) — — — (463 ) Total other income (expense) — (36,475 ) — — — (36,475 ) Income (loss) from continuing operations before income taxes — 218,290 (1 ) — — 218,289 Income tax expense — 80,698 — — — 80,698 Income (loss) from continuing operations — 137,592 (1 ) — — 137,591 Income from discontinued operations, net of income taxes — — — 38,749 — 38,749 Equity earnings in affiliates, net of tax 176,340 (22,731 ) — (61,479 ) (92,130 ) — Net Income (Loss) $ 176,340 $ 114,861 $ (1 ) $ (22,730 ) $ (92,130 ) $ 176,340 CONSOLIDATING INCOME STATEMENT (Thousands of dollars) Year ended December 31, 2014 Revenues Parent Company Issuer Guarantor Subsidiaries Non-Guarantor Subsidiaries Eliminations Consolidated and Combined Petroleum product sales $ — $ 14,911,658 $ — $ — $ (183,131 ) $ 14,728,527 Merchandise sales — 2,161,378 — — — 2,161,378 Other operating revenues — 96,109 — — — 96,109 Total revenues — 17,169,145 — — (183,131 ) 16,986,014 Costs and operating expenses Petroleum product cost of goods sold — 14,257,710 — — (183,131 ) 14,074,579 Merchandise cost of goods sold — 1,859,732 — — — 1,859,732 Station and other operating expenses — 486,762 — — — 486,762 Depreciation and amortization — 79,087 — — — 79,087 Selling, general and administrative — 119,265 1 — — 119,266 Accretion of asset retirement obligations — 1,200 — — — 1,200 Total costs and operating expenses — 16,803,756 1 — (183,131 ) 16,620,626 Income (loss) from operations — 365,389 (1 ) — — 365,388 Other income (expense) Interest income — 244 — — — 244 Interest expense — (36,646 ) — — — (36,646 ) Gain on sale of assets — 194 — — — 194 Other nonoperating income — 10,166 — — — 10,166 Total other income (expense) — (26,042 ) — — — (26,042 ) Income (loss) from continuing operations before income taxes — 339,347 (1 ) — — 339,346 Income tax expense — 116,386 — — — 116,386 Income (loss) from continuing operations — 222,961 (1 ) — — 222,960 Income from discontinued operations, net of income taxes — — — 20,903 — 20,903 Equity earnings in affiliates, net of tax 351,439 89,524 — — (440,963 ) — Net Income (Loss) $ 351,439 $ 312,485 $ (1 ) $ 20,903 $ (440,963 ) $ 243,863 CONSOLIDATED AND COMBINING INCOME STATEMENT (Thousands of dollars) Year ended December 31, 2013 Revenues Issuer Guarantor Subsidiaries Non-Guarantor Subsidiaries Eliminations Combined Petroleum product sales $ 15,766,752 $ — $ — $ (206,435 ) $ 15,560,317 Merchandise sales 2,159,466 — — — 2,159,466 Other operating revenues 94,298 — — — 94,298 Total revenues 18,020,516 — — (206,435 ) 17,814,081 Costs and operating expenses Petroleum product cost of goods sold 15,216,390 — — (206,435 ) 15,009,955 Merchandise cost of goods sold 1,877,630 — — — 1,877,630 Station and other operating expenses 460,476 — — — 460,476 Depreciation and amortization 74,053 — — — 74,053 Selling, general and administrative 129,430 1 — — 129,431 Accretion of asset retirement obligations 1,096 — — — 1,096 Total costs and operating expenses 17,759,075 1 — (206,435 ) 17,552,641 Income (loss) from operations 261,441 (1 ) — — 261,440 Other income (expense) Interest income 1,099 — — — 1,099 Interest expense (14,509 ) — — — (14,509 ) Gain on sale of assets 5,995 — — — 5,995 Other nonoperating income 169 — — — 169 Total other income (expense) (7,246 ) — — — (7,246 ) Income (loss) from continuing operations before income taxes 254,195 (1 ) — — 254,194 Income tax expense 100,059 — — — 100,059 Income (loss) from continuing operations 154,136 (1 ) — — 154,135 Income from discontinued operations, net of income taxes — — 80,898 — 80,898 Equity earnings in affiliates, net of tax — — — — — Net Income (Loss) $ 154,136 $ (1 ) $ 80,898 $ — $ 235,033</t>
  </si>
  <si>
    <t>Consolidating Statement of Cash Flow</t>
  </si>
  <si>
    <t>CONSOLIDATING STATEMENT OF CASH FLOW (Thousands of dollars) Year ended December 31, 2015 Operating Activities Parent Company Issuer Guarantor Subsidiaries Non-Guarantor Subsidiaries Eliminations Consolidated and Combined Net income (loss) $ 176,340 $ 114,861 $ (1 ) $ (22,730 ) $ (92,130 ) $ 176,340 Adjustments to reconcile net income (loss) to net cash provided by operating activities Income from discontinued operations, net of tax — — — (38,749 ) — (38,749 ) Depreciation and amortization — 86,568 — — — 86,568 Deferred and noncurrent income tax charges (credits) — 40,556 — — — 40,556 Accretion on discounted liabilities — 1,521 — — — 1,521 Pretax losses from sale of assets — 4,658 — — — 4,658 Net decrease (increase) in noncash operating working capital — (46,586 ) — — — (46,586 ) Equity in earnings (176,340 ) 22,731 — 61,479 92,130 — Other operating activities - net — 9,417 — — — 9,417 Net cash provided by (used in) continuing operations — 233,726 (1 ) — — 233,725 Net cash used in discontinued operations — — — (17,887 ) — (17,887 ) Net cash provided by (used in) operating activities — 233,726 (1 ) (17,887 ) — 215,838 Investing Activities Property additions — (205,225 ) — — — (205,225 ) Proceeds from sale of assets — 729 — — — 729 Changes in restricted cash — (68,571 ) — — — (68,571 ) Other investing activities - net — (2,889 ) — — — (2,889 ) Sales proceeds — — — 93,765 — 93,765 Other — — — (7,443 ) — (7,443 ) Net cash provided by (required by) investing activities — (275,956 ) — 86,322 — (189,634 ) Financing Activities Purchase of treasury stock (248,695 ) — — — — (248,695 ) Repayments of long-term debt — (146 ) — — — (146 ) Additions to long-term debt — — — — — — Debt issuance costs — (58 ) — — — (58 ) Amounts related to share-based compensation — (3,075 ) — — — (3,075 ) Net distributions to parent 248,695 (179,319 ) 1 (69,377 ) — — Net cash provided by (required by) financing activities — (182,598 ) 1 (69,377 ) — (251,974 ) Net increase (decrease) in cash and cash equivalents — (224,828 ) — (942 ) — (225,770 ) Cash and cash equivalents at January 1 — 327,163 — 942 — 328,105 Cash and cash equivalents at December 31 $ — $ 102,335 $ — $ — $ — $ 102,335 Less: Cash and cash equivalents held for sale — — — — — — Cash and cash equivalents of continuing operations at December 31 $ — $ 102,335 $ — $ — $ — $ 102,335 CONSOLIDATING STATEMENT OF CASH FLOWS (Thousands of dollars) Year ended December 31, 2014 Operating Activities Parent Company Issuer Guarantor Subsidiaries Non-Guarantor Subsidiaries Eliminations Consolidated and Combined Net income (loss) $ 351,439 $ 312,485 $ (1 ) $ 20,903 $ (440,963 ) $ 243,863 Adjustments to reconcile net income (loss) to net cash provided by operating activities Income from discontinued operations, net of tax — — — (20,903 ) — (20,903 ) Depreciation and amortization — 79,087 — — — 79,087 Deferred and noncurrent income tax charges (credits) — (4,403 ) — — — (4,403 ) Accretion on discounted liabilities — 1,200 — — — 1,200 Pretax gains from sale of assets — (194 ) — — — (194 ) Net decrease (increase) in noncash operating working capital — (36,475 ) — — — (36,475 ) Equity in earnings (351,439 ) (89,524 ) — — 440,963 — Other operating activities - net — 14,531 — — — 14,531 Net cash provided by (used in) continuing operations — 276,707 (1 ) — — 276,706 Net cash provided by discontinued operations — — — 28,876 — 28,876 Net cash provided by (used in) operating activities — 276,707 (1 ) 28,876 — 305,582 Investing Activities Property additions — (135,339 ) — — — (135,339 ) Proceeds from sale of assets — 376 — — — 376 Other investing activities - net — (10,631 ) — — — (10,631 ) Sales proceeds — — — 1,097 — 1,097 Other — — — (4,918 ) — (4,918 ) Net cash required by investing activities — (145,594 ) — (3,821 ) — (149,415 ) Financing Activities Purchase of treasury stock (51,348 ) — — — — (51,348 ) Repayments of long-term debt — (70,000 ) — — — (70,000 ) Additions to long-term debt — — — — — — Debt issuance costs — (875 ) — — — (875 ) Amounts related to share-based compensation — (580 ) — — — (580 ) Net distributions to parent 51,348 (27,236 ) 1 (24,113 ) — — Net cash provided by (required by) financing activities — (98,691 ) 1 (24,113 ) — (122,803 ) Net increase in cash and cash equivalents — 32,422 — 942 — 33,364 Cash and cash equivalents at January 1 — 294,741 — — — 294,741 Cash and cash equivalents at December 31 $ — $ 327,163 $ — $ 942 $ — $ 328,105 Less: Cash and cash equivalents held for sale — — — 942 — 942 Cash and cash equivalents of continuing operations at December 31 $ — $ 327,163 $ — $ — $ — $ 327,163 CONSOLIDATED AND COMBINING STATEMENT OF CASH FLOW (Thousands of dollars) Year ended December 31, 2013 Operating Activities Parent Company Issuer Guarantor Subsidiaries Non-Guarantor Subsidiaries Eliminations Combined Net income (loss) $ — $ 154,136 $ (1 ) $ 80,898 $ — $ 235,033 Adjustments to reconcile net income to net cash provided by operating activities Income from discontinued operations, net of tax — — — (80,898 ) — (80,898 ) Depreciation and amortization — 74,053 — — — 74,053 Deferred and noncurrent income tax charges (credits) — (11,568 ) — — — (11,568 ) Accretion on discounted liabilities — 1,096 — — — 1,096 Pretax gains from sale of assets — (5,995 ) — — — (5,995 ) Net decrease (increase) in noncash operating working capital — 51,204 — — — 51,204 Equity in earnings — — — — — — Other operating activities - net — 13,215 — — — 13,215 Net cash provided by (used in) continuing operations — 276,141 (1 ) — — 276,140 Net cash provided by discontinued operations — — — 80,558 — 80,558 Net cash provided by (used in) operating activities — 276,141 (1 ) 80,558 — 356,698 Investing Activities Property additions — (163,303 ) — — — (163,303 ) Proceeds from sale of assets — 6,113 — — — 6,113 Other investing activities - net — 52 — — — 52 Sales proceeds — — — 173,118 — 173,118 Other — — — (3,088 ) — (3,088 ) Net cash provided by (required by) investing activities — (157,138 ) — 170,030 — 12,892 Financing Activities Purchase of treasury stock — — — — — — Repayments of long-term debt — (80,000 ) — (1,170 ) — (81,170 ) Additions to long-term debt — 641,250 — — — 641,250 Cash dividend to former parent — (650,000 ) — — — (650,000 ) Debt issuance costs — (6,693 ) — — — (6,693 ) Amounts related to share-based compensation — — — — — — Net distributions to former parent — 213,808 1 (249,418 ) — (35,609 ) Net cash provided by (required by) financing activities — 118,365 1 (250,588 ) — (132,222 ) Net increase in cash and cash equivalents — 237,368 — — — 237,368 Cash and cash equivalents at January 1 — 57,373 — — — 57,373 Cash and cash equivalents at December 31 $ — $ 294,741 $ — $ — $ — $ 294,741 Less: Cash and cash equivalents held for sale — — — — — — Cash and cash equivalents of continuing operations at December 31 $ — $ 294,741 $ — $ — $ — $ 294,741</t>
  </si>
  <si>
    <t>Consolidating Statement of Changes in Equity</t>
  </si>
  <si>
    <t>CONSOLIDATING STATEMENT OF CHANGES IN EQUITY (Thousands of dollars) Year ended December 31, 2015 Statement of Stockholders' Equity Parent Company Issuer Guarantor Subsidiaries Non-Guarantor Subsidiaries Eliminations Combined Common Stock Balance as of December 31, 2014 $ 468 $ 1 $ 60 $ — $ (61 ) $ 468 Issuance of common stock — — — — — — Balance as of December 31, 2015 $ 468 $ 1 $ 60 $ — $ (61 ) $ 468 Treasury Stock Balance as of December 31, 2014 $ (51,073 ) $ — $ — $ — $ — $ (51,073 ) Issuance of common stock 5,629 — — — — 5,629 Repurchase of common stock (248,695 ) — — — — (248,695 ) Balance as of December 31, 2015 $ (294,139 ) $ — $ — $ — $ — $ (294,139 ) APIC Balance as of December 31, 2014 $ 1,228,095 $ 558,611 $ 52,004 $ 35,677 $ (1,316,516 ) $ 557,871 Issuance of common stock (5,629 ) — — — — (5,629 ) Amounts related to share-based compensation — (3,075 ) — — — (3,075 ) Reclassification of equity — — — 51,866 (51,866 ) — Share-based compensation expense — 9,015 — — — 9,015 Balance as of December 31, 2015 $ 1,222,466 $ 564,551 $ 52,004 $ 87,543 $ (1,368,382 ) $ 558,182 Retained Earnings Balance as of December 31, 2014 $ 351,439 $ 351,439 $ (1 ) $ 89,525 $ (440,963 ) $ 351,439 Net income 176,340 114,861 (1 ) (22,730 ) (92,130 ) 176,340 Balance as of December 31, 2015 $ 527,779 $ 466,300 $ (2 ) $ 66,795 $ (533,093 ) $ 527,779 CONSOLIDATING STATEMENTS OF CHANGES IN EQUITY (Thousands of dollars) Year ended December 31, 2014 Statement of Stockholders' Equity Parent Company Issuer Guarantor Subsidiaries Non-Guarantor Subsidiaries Eliminations Combined Common Stock Balance as of December 31, 2013 $ 467 $ 1 $ 60 $ — $ (61 ) $ 467 Issuance of common stock 1 — — — — 1 Balance as of December 31, 2014 $ 468 $ 1 $ 60 $ — $ (61 ) $ 468 Treasury Stock Balance as of December 31, 2013 $ — $ — $ — $ — $ — $ — Issuance of common stock 275 — — — — 275 Repurchase of common stock (51,348 ) — — — — (51,348 ) Balance as of December 31, 2014 $ (51,073 ) $ — $ — $ — $ — $ (51,073 ) APIC Balance as of December 31, 2013 $ 1,228,370 $ 548,758 $ 52,004 $ 35,677 $ (1,316,516 ) $ 548,293 Issuance of common stock (275 ) — — — — (275 ) Amounts related to share-based compensation — (582 ) — — — (582 ) Share-based compensation expense — 10,435 — — — 10,435 Balance as of December 31, 2014 $ 1,228,095 $ 558,611 $ 52,004 $ 35,677 $ (1,316,516 ) $ 557,871 Retained Earnings Balance as of December 31, 2013 $ — $ 38,954 $ — $ 68,622 $ — $ 107,576 Net income 351,439 312,485 (1 ) 20,903 (440,963 ) 243,863 Balance as of December 31, 2014 $ 351,439 $ 351,439 $ (1 ) $ 89,525 $ (440,963 ) $ 351,439 CONSOLIDATED AND COMBINING STATEMENTS OF CHANGES IN EQUITY (Thousands of dollars) Year ended December 31, 2013 Statement of Stockholders' Equity/Net Parent Investment Parent Company Issuer Guarantor Subsidiaries Non-Guarantor Subsidiaries Eliminations Combined Common Stock Balance as of December 31, 2012 $ — $ — $ — $ — $ — $ — Issuance of stock at the separation and distribution 467 1 60 — (61 ) 467 Balance as of December 31, 2013 $ 467 $ 1 $ 60 $ — $ (61 ) $ 467 Treasury Stock Balance as of December 31, 2012 $ — $ — $ — $ — $ — $ — Issuance of common stock — — — — — — Repurchase of common stock — — — — — — Balance as of December 31, 2013 $ — $ — $ — $ — $ — $ — APIC Balance as of December 31, 2012 $ — $ — $ — $ — $ — $ — Issuance of stock at the separation and distribution — (467 ) — — — (467 ) Amounts related to share-based compensation — — — — — — Reclassification of net parent investment to APIC 1,228,370 546,311 52,004 35,677 (1,316,516 ) 545,846 Share-based compensation expense — 2,914 — — — 2,914 Balance as of December 31, 2013 $ 1,228,370 $ 548,758 $ 52,004 $ 35,677 $ (1,316,516 ) $ 548,293 Net Parent Investment Balance as of December 31, 2012 $ — $ 1,123,467 $ 53,895 $ 117,550 $ (190,461 ) $ 1,104,451 Net income — 114,668 — 12,789 — 127,457 Dividend paid to former parent — (650,000 ) — — — (650,000 ) Net transfers to/between former parent — (36,062 ) — — — (36,062 ) Reclassification of net parent investment to APIC — (552,073 ) (53,895 ) (130,339 ) 190,461 (545,846 ) Balance as of December 31, 2013 $ — $ — $ — $ — $ — $ — Retained Earnings Balance as of December 31, 2012 $ — $ — $ — $ — $ — $ — Net income — 38,954 — 68,622 — 107,576 Balance as of December 31, 2013 $ — $ 38,954 $ — $ 68,622 $ — $ 107,576</t>
  </si>
  <si>
    <t>Supplemental Quarterly Information (Tables)</t>
  </si>
  <si>
    <t>Schedule of Quarterly Financial Information</t>
  </si>
  <si>
    <t xml:space="preserve"> First Second Third Fourth (Millions of dollars except per share amounts) Quarter Quarter Quarter Quarter Year Year Ended December 31, 2015 Sales and other operating revenues $ 2,920.7 $ 3,468.0 $ 3,382.5 $ 2,928.2 $ 12,699.4 Income from continuing operations before income taxes $ 40.9 $ 38.8 $ 94.1 $ 44.5 $ 218.3 Income from continuing operations $ 23.6 $ 24.8 $ 60.0 $ 29.2 $ 137.6 Net income $ 22.9 $ 26.2 $ 60.5 $ 66.7 $ 176.3 Income from continuing operations (per Common share) Basic $ 0.52 $ 0.56 $ 1.41 $ 0.70 $ 3.17 Diluted $ 0.51 $ 0.56 $ 1.40 $ 0.69 $ 3.14 Net income (per Common share) Basic $ 0.50 $ 0.59 $ 1.42 $ 1.60 $ 4.06 Diluted $ 0.50 $ 0.59 $ 1.41 $ 1.58 $ 4.02 Market price of Common stock 1 High $ 73.48 $ 73.47 $ 57.40 $ 65.09 $ 73.48 Low $ 66.82 $ 55.82 $ 48.70 $ 54.17 $ 48.70 Year Ended December 31, 2014 Sales and other operating revenues $ 4,115.5 $ 4,693.9 $ 4,622.6 $ 3,554.0 $ 16,986.0 Income from continuing operations before income taxes $ 12.6 $ 93.9 $ 91.0 $ 141.8 $ 339.3 Income from continuing operations $ 7.6 $ 64.4 $ 56.6 $ 94.4 $ 223.0 Net income $ 9.6 $ 73.2 $ 62.7 $ 98.4 $ 243.9 Income from continuing operations (per Common share) Basic $ 0.16 $ 1.39 $ 1.24 $ 2.06 $ 4.84 Diluted $ 0.16 $ 1.38 $ 1.23 $ 2.04 $ 4.81 Net income (per Common share) Basic $ 0.21 $ 1.58 $ 1.35 $ 2.15 $ 5.29 Diluted $ 0.21 $ 1.57 $ 1.35 $ 2.13 $ 5.26 Market price of Common stock 1 High $ 43.25 $ 52.34 $ 55.64 $ 69.37 $ 69.37 Low $ 37.55 $ 39.96 $ 47.26 $ 49.63 $ 37.55 1 Prices as quoted on the New York Stock Exchange. Stock first traded September 3, 2013. </t>
  </si>
  <si>
    <t>Description of Business and Basis of Presentation (Details)</t>
  </si>
  <si>
    <t>Aug. 31, 2013</t>
  </si>
  <si>
    <t>Aug. 30, 2013</t>
  </si>
  <si>
    <t>Mar. 31, 2013USD ($)$ / sharesshares</t>
  </si>
  <si>
    <t>Oct. 31, 2009gal</t>
  </si>
  <si>
    <t>Dec. 31, 2015statestore$ / sharesgal</t>
  </si>
  <si>
    <t>Dec. 31, 2012gal</t>
  </si>
  <si>
    <t>Dec. 31, 2014$ / shares</t>
  </si>
  <si>
    <t>Description of Business and Basis of Presentation [Line Items]</t>
  </si>
  <si>
    <t>Percentage of shares of stock distributed</t>
  </si>
  <si>
    <t>100.00%</t>
  </si>
  <si>
    <t>Stock conversion ratio</t>
  </si>
  <si>
    <t>Ownership interest after transaction (percent)</t>
  </si>
  <si>
    <t>0.00%</t>
  </si>
  <si>
    <t>Number of states in which entity operates | state</t>
  </si>
  <si>
    <t>Number of stations | store</t>
  </si>
  <si>
    <t>Common stock shares issued | shares</t>
  </si>
  <si>
    <t>Common stock par value (in dollars per share) | $ / shares</t>
  </si>
  <si>
    <t>Proceeds from issuance of common stock | $</t>
  </si>
  <si>
    <t>North Dakota [Member]</t>
  </si>
  <si>
    <t>Per annum production capacity of facility (in gallons per year)</t>
  </si>
  <si>
    <t>Texas [Member]</t>
  </si>
  <si>
    <t>Significant Accounting Policies (Details) - USD ($) $ in Thousands</t>
  </si>
  <si>
    <t>LKE transaction, required term to facilitate forward agreement before proceeds are reclassified as available cash (in days)</t>
  </si>
  <si>
    <t>180 days</t>
  </si>
  <si>
    <t>Pipeline And Terminal Facilities [Member] | Minimum [Member]</t>
  </si>
  <si>
    <t>Property, Plant and Equipment [Line Items]</t>
  </si>
  <si>
    <t>Depreciable life (in years)</t>
  </si>
  <si>
    <t>16 years</t>
  </si>
  <si>
    <t>Pipeline And Terminal Facilities [Member] | Maximum [Member]</t>
  </si>
  <si>
    <t>25 years</t>
  </si>
  <si>
    <t>Marketing Facilities [Member] | Minimum [Member]</t>
  </si>
  <si>
    <t>3 years</t>
  </si>
  <si>
    <t>Marketing Facilities [Member] | Maximum [Member]</t>
  </si>
  <si>
    <t>50 years</t>
  </si>
  <si>
    <t>Nonqualified Stock Options [Member]</t>
  </si>
  <si>
    <t>Award vesting period (in years)</t>
  </si>
  <si>
    <t>Restricted Stock And Restricted Stock Units [Member]</t>
  </si>
  <si>
    <t>Related-Party Transactions (Details) - USD ($) $ in Thousands</t>
  </si>
  <si>
    <t>Insurance, benefits and incentive plan expenses, related party</t>
  </si>
  <si>
    <t>Interest income, related party</t>
  </si>
  <si>
    <t>Discontinued Operations (Narrative) (Details) - USD ($) $ in Thousands</t>
  </si>
  <si>
    <t>Dec. 19, 2013</t>
  </si>
  <si>
    <t>Jan. 31, 2014</t>
  </si>
  <si>
    <t>Discontinued Operations, Disposed of by Sale [Member] | Hankinson Renewable Energy, LLC [Member]</t>
  </si>
  <si>
    <t>Working capital adjustments</t>
  </si>
  <si>
    <t>After-tax gain (loss) from disposal of refineries</t>
  </si>
  <si>
    <t>Discontinued Operations (Results of Operations of Hankinson) (Details) - USD ($) $ in Thousands</t>
  </si>
  <si>
    <t>Disposal Group, Including Discontinued Operation, Income Statement Disclosures [Abstract]</t>
  </si>
  <si>
    <t>Income (loss) from discontinued operations</t>
  </si>
  <si>
    <t>Income (loss) from operations before income taxes</t>
  </si>
  <si>
    <t>Gain on sale before income taxes</t>
  </si>
  <si>
    <t>Total income (loss) from discontinued operations before taxes</t>
  </si>
  <si>
    <t>Provision for income taxes</t>
  </si>
  <si>
    <t>Discontinued Operations (Summary of Results of Operations of Hereford) (Details) - USD ($) $ in Thousands</t>
  </si>
  <si>
    <t>Hereford Production Facility [Member] | Discontinued Operations, Disposed of by Sale [Member]</t>
  </si>
  <si>
    <t>Ethanol sales</t>
  </si>
  <si>
    <t>Ethanol cost of goods sold</t>
  </si>
  <si>
    <t>Selling, general and administrative expenses</t>
  </si>
  <si>
    <t>Income taxes</t>
  </si>
  <si>
    <t>Discontinued Operations (Summary of Assets and Liabilities) (Details) - USD ($) $ in Thousands</t>
  </si>
  <si>
    <t>Carrying amount of assets included as part of discontinued operations:</t>
  </si>
  <si>
    <t>Hereford Production Facility [Member] | Discontinued Operations, Held-for-sale [Member]</t>
  </si>
  <si>
    <t>Accounts receivable - trade</t>
  </si>
  <si>
    <t>Property, plant and equipment, net</t>
  </si>
  <si>
    <t>Deferred tax assets</t>
  </si>
  <si>
    <t>Total assets classified as held for sale in the condensed consolidated balance sheet</t>
  </si>
  <si>
    <t>Carrying amount of liabilities included as part of discontinued operations:</t>
  </si>
  <si>
    <t>Deferred income taxes, net</t>
  </si>
  <si>
    <t>Total liabilities classified as held for sale in the condensed consolidated balance sheet</t>
  </si>
  <si>
    <t>Discontinued Operations (Cash Flow Information) (Details) - USD ($) $ in Thousands</t>
  </si>
  <si>
    <t>Net Cash Provided by (Used in) Discontinued Operations [Abstract]</t>
  </si>
  <si>
    <t>Net cash provided by (used in) discontinued operating activities</t>
  </si>
  <si>
    <t>Net cash provided by (used in) discontinued investing activities</t>
  </si>
  <si>
    <t>Change in Accounting Principle (Details) - USD ($) $ in Thousands</t>
  </si>
  <si>
    <t>New Accounting Pronouncements or Change in Accounting Principle [Line Items]</t>
  </si>
  <si>
    <t>Long-term debt</t>
  </si>
  <si>
    <t>Previous Accounting Method [Member]</t>
  </si>
  <si>
    <t>Effect of Change in Accounting Principle [Member]</t>
  </si>
  <si>
    <t>Inventories (Narrative) (Details) - USD ($) $ in Thousands</t>
  </si>
  <si>
    <t>Excess of LIFO replacement cost over carrying value</t>
  </si>
  <si>
    <t>Increase (decrease) of Income due to LIFO impact</t>
  </si>
  <si>
    <t>Inventories (Summary Of Inventory) (Details) - USD ($) $ in Thousands</t>
  </si>
  <si>
    <t>Finished products - FIFO basis</t>
  </si>
  <si>
    <t>Less LIFO - finished products</t>
  </si>
  <si>
    <t>Finished products - LIFO basis</t>
  </si>
  <si>
    <t>Store merchandise for resale</t>
  </si>
  <si>
    <t>Materials and supplies</t>
  </si>
  <si>
    <t>Total inventories</t>
  </si>
  <si>
    <t>Property, Plant and Equipment (Details) - USD ($) $ in Thousands</t>
  </si>
  <si>
    <t>Cost</t>
  </si>
  <si>
    <t>Net</t>
  </si>
  <si>
    <t>Land [Member]</t>
  </si>
  <si>
    <t>Pipeline And Terminal Facilities [Member]</t>
  </si>
  <si>
    <t>Retail Gasoline Stations [Member]</t>
  </si>
  <si>
    <t>Buildings [Member]</t>
  </si>
  <si>
    <t>Other [Member]</t>
  </si>
  <si>
    <t>Minimum [Member] | Pipeline And Terminal Facilities [Member]</t>
  </si>
  <si>
    <t>Estimated useful life (in years)</t>
  </si>
  <si>
    <t>Minimum [Member] | Retail Gasoline Stations [Member]</t>
  </si>
  <si>
    <t>Minimum [Member] | Buildings [Member]</t>
  </si>
  <si>
    <t>20 years</t>
  </si>
  <si>
    <t>Minimum [Member] | Other [Member]</t>
  </si>
  <si>
    <t>Maximum [Member] | Pipeline And Terminal Facilities [Member]</t>
  </si>
  <si>
    <t>Maximum [Member] | Retail Gasoline Stations [Member]</t>
  </si>
  <si>
    <t>Maximum [Member] | Buildings [Member]</t>
  </si>
  <si>
    <t>45 years</t>
  </si>
  <si>
    <t>Maximum [Member] | Other [Member]</t>
  </si>
  <si>
    <t>Accounts Payable And Accrued Liabilities (Details) - USD ($) $ in Thousands</t>
  </si>
  <si>
    <t>Trade accounts payable</t>
  </si>
  <si>
    <t>Excise taxes/withholdings payable</t>
  </si>
  <si>
    <t>Accrued insurance obligations</t>
  </si>
  <si>
    <t>Accounts payable and accrued liabilities</t>
  </si>
  <si>
    <t>Long-Term Debt (Narrative) (Details)</t>
  </si>
  <si>
    <t>Aug. 30, 2013USD ($)</t>
  </si>
  <si>
    <t>Aug. 14, 2013USD ($)</t>
  </si>
  <si>
    <t>Debt Instrument [Line Items]</t>
  </si>
  <si>
    <t>Senior notes</t>
  </si>
  <si>
    <t>Fixed charge coverage ratio</t>
  </si>
  <si>
    <t>Fixed charge coverage ratio threshold, percentage of aggregate facility commitments and borrowing base</t>
  </si>
  <si>
    <t>17.50%</t>
  </si>
  <si>
    <t>Fixed charge coverage ratio threshold, amount of aggregate facility commitments and borrowing base</t>
  </si>
  <si>
    <t>Dividend restrictions</t>
  </si>
  <si>
    <t>After giving effect to the applicable restrictions on certain payments, which could include dividends under the credit agreement (which restrictions are only applicable when availability under the credit agreement does not exceed the greater of 25% of the lesser of the revolving commitments and the borrowing base and $100 million (and if availability under the credit agreement does not exceed the greater of 40% of the lesser of the revolving commitments and the borrowing base and $150 million, then our fixed charge coverage ratio must be at least 1.0 to 1.0)) and the indenture, and subject to compliance with applicable law.  As of December 31, 2014, the Company had approximately $107.5 million of its net income and retained earnings free of such restrictions.</t>
  </si>
  <si>
    <t>Net income and retained earnings free of restrictions, excess (deficit) of</t>
  </si>
  <si>
    <t>Asset-Based Loan Facility [Member]</t>
  </si>
  <si>
    <t>Line of credit facility, maximum borrowing capacity</t>
  </si>
  <si>
    <t>Debt outstanding</t>
  </si>
  <si>
    <t>Term Facility [Member]</t>
  </si>
  <si>
    <t>Proceeds borrowed from credit facility</t>
  </si>
  <si>
    <t>Asset Based Loan Facility Second Amendment [Member]</t>
  </si>
  <si>
    <t>Maturity date</t>
  </si>
  <si>
    <t>Sep. 2,
		2019</t>
  </si>
  <si>
    <t>Incremental Facility [Member]</t>
  </si>
  <si>
    <t>Swing Line [Member]</t>
  </si>
  <si>
    <t>Line of credit facility, sublimit</t>
  </si>
  <si>
    <t>Letter Of Credit [Member]</t>
  </si>
  <si>
    <t>Cash [Member]</t>
  </si>
  <si>
    <t>Percentage of asset available to borrow against</t>
  </si>
  <si>
    <t>Credit Card Receivables [Member]</t>
  </si>
  <si>
    <t>90.00%</t>
  </si>
  <si>
    <t>Investment Grade Accounts [Member]</t>
  </si>
  <si>
    <t>Other Accounts [Member]</t>
  </si>
  <si>
    <t>85.00%</t>
  </si>
  <si>
    <t>Midstream Refined Products Inventory [Member]</t>
  </si>
  <si>
    <t>80.00%</t>
  </si>
  <si>
    <t>Refined Retail Products Inventory [Member]</t>
  </si>
  <si>
    <t>75.00%</t>
  </si>
  <si>
    <t>Retail Merchandise Inventory [Member]</t>
  </si>
  <si>
    <t>70.00%</t>
  </si>
  <si>
    <t>Percentage of net orderly liquidation value available to borrow against</t>
  </si>
  <si>
    <t>Federal Funds Rate [Member]</t>
  </si>
  <si>
    <t>Spread over variable rate (percent)</t>
  </si>
  <si>
    <t>0.50%</t>
  </si>
  <si>
    <t>LIBOR [Member]</t>
  </si>
  <si>
    <t>1.00%</t>
  </si>
  <si>
    <t>Interest period one (in months)</t>
  </si>
  <si>
    <t>1 month</t>
  </si>
  <si>
    <t>Interest period two (in months)</t>
  </si>
  <si>
    <t>2 months</t>
  </si>
  <si>
    <t>Interest period three (in months)</t>
  </si>
  <si>
    <t>3 months</t>
  </si>
  <si>
    <t>Interest period four (in months)</t>
  </si>
  <si>
    <t>6 months</t>
  </si>
  <si>
    <t>Minimum [Member]</t>
  </si>
  <si>
    <t>Period for fixed charge coverage ratio threshold (in days)</t>
  </si>
  <si>
    <t>3 days</t>
  </si>
  <si>
    <t>Dividend restriction threshold as a percentage of revolving commitments and borrowing base</t>
  </si>
  <si>
    <t>25.00%</t>
  </si>
  <si>
    <t>Dividend restriction threshold as amount of availability</t>
  </si>
  <si>
    <t>Dividend restriction, fixed charge coverage ratio</t>
  </si>
  <si>
    <t>Minimum [Member] | LIBOR [Member] | Asset-Based Loan Facility [Member]</t>
  </si>
  <si>
    <t>1.50%</t>
  </si>
  <si>
    <t>Minimum [Member] | LIBOR [Member] | Term Facility [Member]</t>
  </si>
  <si>
    <t>2.75%</t>
  </si>
  <si>
    <t>Minimum [Member] | Alternative Base Rate [Member] | Asset-Based Loan Facility [Member]</t>
  </si>
  <si>
    <t>Minimum [Member] | Alternative Base Rate [Member] | Term Facility [Member]</t>
  </si>
  <si>
    <t>1.75%</t>
  </si>
  <si>
    <t>Maximum [Member]</t>
  </si>
  <si>
    <t>Secured debt to EBITDA ratio</t>
  </si>
  <si>
    <t>450.00%</t>
  </si>
  <si>
    <t>Dividend restriction threshold as a percentage of revolving commitments and borrowing base with consideration of fixed charge coverage ratio</t>
  </si>
  <si>
    <t>40.00%</t>
  </si>
  <si>
    <t>Dividend restriction threshold as amount of availability with consideration of fixed charge coverage ratio</t>
  </si>
  <si>
    <t>Maximum [Member] | LIBOR [Member] | Asset-Based Loan Facility [Member]</t>
  </si>
  <si>
    <t>2.00%</t>
  </si>
  <si>
    <t>Maximum [Member] | LIBOR [Member] | Term Facility [Member]</t>
  </si>
  <si>
    <t>3.00%</t>
  </si>
  <si>
    <t>Maximum [Member] | Alternative Base Rate [Member] | Asset-Based Loan Facility [Member]</t>
  </si>
  <si>
    <t>Maximum [Member] | Alternative Base Rate [Member] | Term Facility [Member]</t>
  </si>
  <si>
    <t>Senior Notes [Member]</t>
  </si>
  <si>
    <t>Interest rate (percent)</t>
  </si>
  <si>
    <t>6.00%</t>
  </si>
  <si>
    <t>Long-Term Debt (Summary of Long-Term Debt) (Details) - USD ($)</t>
  </si>
  <si>
    <t>Aug. 14, 2013</t>
  </si>
  <si>
    <t>6% senior notes due 2023 (net of unamortized discount of $6,692 at 2015 and $7,557 at 2014)</t>
  </si>
  <si>
    <t>Less unamortized debt issuance costs</t>
  </si>
  <si>
    <t>Total notes payable, net</t>
  </si>
  <si>
    <t>Capitalized lease obligations, vehicles, due through 2018</t>
  </si>
  <si>
    <t>Less current maturities</t>
  </si>
  <si>
    <t>Unamortized Discount</t>
  </si>
  <si>
    <t>Senior Notes [Member] | 6% Senior Notes Due 2023 [Member]</t>
  </si>
  <si>
    <t>Asset Retirement Obligations (ARO) (Details) - USD ($) $ in Thousands</t>
  </si>
  <si>
    <t>Asset Retirement Obligation Roll Forward</t>
  </si>
  <si>
    <t>Balance at beginning of period</t>
  </si>
  <si>
    <t>Accretion expense</t>
  </si>
  <si>
    <t>Liabilities incurred</t>
  </si>
  <si>
    <t>Balance at end of period</t>
  </si>
  <si>
    <t>Income Taxes (Narrative) (Details) - USD ($) $ in Thousands</t>
  </si>
  <si>
    <t>Income Tax Contingency [Line Items]</t>
  </si>
  <si>
    <t>Income tax expense, net benefits for interest and penalties</t>
  </si>
  <si>
    <t>Domestic Tax Authority [Member]</t>
  </si>
  <si>
    <t>Earliest year remaining open for audit and/or settlement in major taxing jurisdictions</t>
  </si>
  <si>
    <t>State and Local Jurisdiction [Member] | Minimum [Member]</t>
  </si>
  <si>
    <t>State and Local Jurisdiction [Member] | Maximum [Member]</t>
  </si>
  <si>
    <t>Income Taxes (Schedule Of Components Of Income From Continuing Operations Before Income Taxes And Income Tax Expense (Benefit)) (Details) - USD ($) $ in Thousands</t>
  </si>
  <si>
    <t>Income (loss) from continuing operations before income taxes</t>
  </si>
  <si>
    <t>Federal - Current</t>
  </si>
  <si>
    <t>Federal - Deferred</t>
  </si>
  <si>
    <t>State - Current and deferred</t>
  </si>
  <si>
    <t>Income Taxes (Schedule Of Reconciliation Of Income Taxes To Statutory Rate) (Details) - USD ($) $ in Thousands</t>
  </si>
  <si>
    <t>Income tax expense based on the U.S. statutory tax rate</t>
  </si>
  <si>
    <t>State income taxes, net of federal benefit</t>
  </si>
  <si>
    <t>Other, net</t>
  </si>
  <si>
    <t>Income Taxes (Summary Of Deferred Tax Assets And Deferred Tax Liabilities) (Details) - USD ($) $ in Thousands</t>
  </si>
  <si>
    <t>Property costs and asset retirement obligations</t>
  </si>
  <si>
    <t>Employee benefits</t>
  </si>
  <si>
    <t>Other deferred tax assets</t>
  </si>
  <si>
    <t>Total gross deferred tax assets</t>
  </si>
  <si>
    <t>Less valuation allowance</t>
  </si>
  <si>
    <t>Net deferred tax assets</t>
  </si>
  <si>
    <t>Deferred tax liabilities</t>
  </si>
  <si>
    <t>Accumulated depreciation and amortization</t>
  </si>
  <si>
    <t>State deferred taxes</t>
  </si>
  <si>
    <t>Other deferred tax liabilities</t>
  </si>
  <si>
    <t>Total gross deferred tax liabilities</t>
  </si>
  <si>
    <t>Net deferred tax liabilities</t>
  </si>
  <si>
    <t>Income Taxes (Reconciliation of Beginning and Ending Liability For Uncertain Tax Positions) (Details) - USD ($) $ in Thousands</t>
  </si>
  <si>
    <t>Reconciliation of Unrecognized Tax Benefits, Excluding Amounts Pertaining to Examined Tax Returns [Roll Forward]</t>
  </si>
  <si>
    <t>Balance at January 1</t>
  </si>
  <si>
    <t>Additions for tax positions related to prior year</t>
  </si>
  <si>
    <t>Additions for tax positions related to current year</t>
  </si>
  <si>
    <t>Settlements with taxing authorities</t>
  </si>
  <si>
    <t>Expiration of statutes of limitation</t>
  </si>
  <si>
    <t>Balance at December 31</t>
  </si>
  <si>
    <t>Incentive Plans (Narrative) (Details)</t>
  </si>
  <si>
    <t>28 Months Ended</t>
  </si>
  <si>
    <t>Dec. 31, 2015USD ($)plan$ / sharescompanyshares</t>
  </si>
  <si>
    <t>Dec. 31, 2014USD ($)shares</t>
  </si>
  <si>
    <t>Dec. 31, 2013USD ($)$ / sharesshares</t>
  </si>
  <si>
    <t>Dec. 31, 2015USD ($)plancompanyshares</t>
  </si>
  <si>
    <t>Feb. 12, 2014shares</t>
  </si>
  <si>
    <t>Aug. 30, 2013shares</t>
  </si>
  <si>
    <t>Number of share based compensation plans | plan</t>
  </si>
  <si>
    <t>Shares granted</t>
  </si>
  <si>
    <t>Unrecognized compensation cost related to stock option awards | $</t>
  </si>
  <si>
    <t>Unrecognized compensation cost related to stock option awards, weighted average period for recognition (in years)</t>
  </si>
  <si>
    <t>2 years 3 months 18 days</t>
  </si>
  <si>
    <t>Related income tax benefit recognized in income | $</t>
  </si>
  <si>
    <t>Total income tax benefits realized from tax deductions related to stock option exercises under share-based payment arrangements | $</t>
  </si>
  <si>
    <t>2013 Long-Term Incentive Plan [Member]</t>
  </si>
  <si>
    <t>Maximum number of shares authorized for incentive plan</t>
  </si>
  <si>
    <t>Maximum number of shares per employee</t>
  </si>
  <si>
    <t>Maximum amount payable | $</t>
  </si>
  <si>
    <t>Shares available for grant</t>
  </si>
  <si>
    <t>2013 Stock Plan For Non-Employee Directors [Member]</t>
  </si>
  <si>
    <t>Restricted stock units issued</t>
  </si>
  <si>
    <t>2013 Stock Plan For Non-Employee Directors [Member] | Restricted Stock Units [Member]</t>
  </si>
  <si>
    <t>Option term (in years)</t>
  </si>
  <si>
    <t>7 years</t>
  </si>
  <si>
    <t>MUSA 2013 Plan [Member] | Restricted Stock Units [Member]</t>
  </si>
  <si>
    <t>MUSA 2013 Plan [Member] | Performance Units [Member]</t>
  </si>
  <si>
    <t>MUSA 2013 Plan [Member] | Return On Average Capital Employed Performance Units [Member]</t>
  </si>
  <si>
    <t>Restricted stock units issued, weighted average grant date fair value (in dollars per share) | $ / shares</t>
  </si>
  <si>
    <t>MUSA 2013 Plan [Member] | Total Shareholder Return Performance Units [Member]</t>
  </si>
  <si>
    <t>Number of companies in total shareholder return peer comparison group | company</t>
  </si>
  <si>
    <t>Murphy Oil [Member]</t>
  </si>
  <si>
    <t>2 years</t>
  </si>
  <si>
    <t>Minimum grant date fair value of options replaced (in dollars per share) | $ / shares</t>
  </si>
  <si>
    <t>Maximum grant date fair value of options replaced (in dollars per share) | $ / shares</t>
  </si>
  <si>
    <t>Incentive Plans (Schedule of Share-Based Plan Amounts Recognized) (Details) - USD ($) $ in Thousands</t>
  </si>
  <si>
    <t>Compensation charged against income before income tax benefit</t>
  </si>
  <si>
    <t>Related income tax benefit recognized in income</t>
  </si>
  <si>
    <t>Incentive Plans (Summary of Valuation Assumptions) (Details) - $ / shares</t>
  </si>
  <si>
    <t>Dec. 31, 2011</t>
  </si>
  <si>
    <t>Expected volatility, minimum</t>
  </si>
  <si>
    <t>37.00%</t>
  </si>
  <si>
    <t>Expected volatility, maximum</t>
  </si>
  <si>
    <t>39.62%</t>
  </si>
  <si>
    <t>Risk-free interest rate, minimum</t>
  </si>
  <si>
    <t>0.55%</t>
  </si>
  <si>
    <t>Risk-free interest rate, maximum</t>
  </si>
  <si>
    <t>2.10%</t>
  </si>
  <si>
    <t>Fair value per option grant (in dollars per share)</t>
  </si>
  <si>
    <t>Dividend yield</t>
  </si>
  <si>
    <t>Expected volatility</t>
  </si>
  <si>
    <t>29.30%</t>
  </si>
  <si>
    <t>31.70%</t>
  </si>
  <si>
    <t>Risk-free interest rate</t>
  </si>
  <si>
    <t>1.52%</t>
  </si>
  <si>
    <t>1.37%</t>
  </si>
  <si>
    <t>Expected life (in years)</t>
  </si>
  <si>
    <t>5 years</t>
  </si>
  <si>
    <t>4 years 7 months 6 days</t>
  </si>
  <si>
    <t>Minimum [Member] | Murphy Oil Plan [Member]</t>
  </si>
  <si>
    <t>1.80%</t>
  </si>
  <si>
    <t>4 years</t>
  </si>
  <si>
    <t>Maximum [Member] | Murphy Oil Plan [Member]</t>
  </si>
  <si>
    <t>2.27%</t>
  </si>
  <si>
    <t>5 years 2 months 12 days</t>
  </si>
  <si>
    <t>Incentive Plans (Summary of Changes in Stock Options Outstanding) (Details)</t>
  </si>
  <si>
    <t>Dec. 31, 2015$ / sharesshares</t>
  </si>
  <si>
    <t>Dec. 31, 2014$ / sharesshares</t>
  </si>
  <si>
    <t>Number of Shares</t>
  </si>
  <si>
    <t>Beginning balance | shares</t>
  </si>
  <si>
    <t>Granted at FMV | shares</t>
  </si>
  <si>
    <t>Exercised | shares</t>
  </si>
  <si>
    <t>Forfeited | shares</t>
  </si>
  <si>
    <t>Ending balance | shares</t>
  </si>
  <si>
    <t>Average Exercise Price (in dollars per share)</t>
  </si>
  <si>
    <t>Beginning balance | $ / shares</t>
  </si>
  <si>
    <t>Granted at FMV | $ / shares</t>
  </si>
  <si>
    <t>Exercised | $ / shares</t>
  </si>
  <si>
    <t>Forfeited | $ / shares</t>
  </si>
  <si>
    <t>Ending balance | $ / shares</t>
  </si>
  <si>
    <t>Exercisable (in shares) | shares</t>
  </si>
  <si>
    <t>Shares exercisable, average exercise price (in dollars per share) | $ / shares</t>
  </si>
  <si>
    <t>Incentive Plans (Summary of Additional Stock Option Information) (Details)</t>
  </si>
  <si>
    <t>Dec. 31, 2015USD ($)$ / sharesshares</t>
  </si>
  <si>
    <t>Options outstanding | shares</t>
  </si>
  <si>
    <t>Options outstanding, average remaining life (in years)</t>
  </si>
  <si>
    <t>4 years 6 months 18 days</t>
  </si>
  <si>
    <t>Options outstanding, aggregate intrinsic value | $</t>
  </si>
  <si>
    <t>Options exercisable | shares</t>
  </si>
  <si>
    <t>Options exercisable, average remaining life (in years)</t>
  </si>
  <si>
    <t>3 years 8 months 23 days</t>
  </si>
  <si>
    <t>Options exercisable, aggregate intrinsic value | $</t>
  </si>
  <si>
    <t>$32.53 to $37.06 [Member]</t>
  </si>
  <si>
    <t>Lower range limit of exercise price (in dollars per share) | $ / shares</t>
  </si>
  <si>
    <t>Upper range limit of exercise price (in dollars per share) | $ / shares</t>
  </si>
  <si>
    <t>3 years 10 months 20 days</t>
  </si>
  <si>
    <t>3 years 6 months 12 days</t>
  </si>
  <si>
    <t>$37.07 to $39.45 [Member]</t>
  </si>
  <si>
    <t>2 years 2 days</t>
  </si>
  <si>
    <t>$39.46 to $40.25 [Member]</t>
  </si>
  <si>
    <t>4 years 7 months 14 days</t>
  </si>
  <si>
    <t>4 years 1 month 5 days</t>
  </si>
  <si>
    <t>$40.26 to $70.57 [Member]</t>
  </si>
  <si>
    <t>6 years 1 month 13 days</t>
  </si>
  <si>
    <t>0 years</t>
  </si>
  <si>
    <t>Incentive Plans (Summary of Restricted Stock Unit Activity) (Details) - shares</t>
  </si>
  <si>
    <t>Share-based Compensation Arrangement by Share-based Payment Award, Equity Instruments Other than Options, Nonvested, Number of Shares [Roll Forward]</t>
  </si>
  <si>
    <t>Beginning balance</t>
  </si>
  <si>
    <t>Granted</t>
  </si>
  <si>
    <t>Vested and issued</t>
  </si>
  <si>
    <t>Forfeited</t>
  </si>
  <si>
    <t>Ending balance</t>
  </si>
  <si>
    <t>Employee and Retiree Benefit Plans (Details) - USD ($) $ in Thousands</t>
  </si>
  <si>
    <t>Thrift Plan [Member]</t>
  </si>
  <si>
    <t>Defined Contribution Plan Disclosure [Line Items]</t>
  </si>
  <si>
    <t>Company matching contribution (percent)</t>
  </si>
  <si>
    <t>Employee's maximum contribution matched by Company (percent)</t>
  </si>
  <si>
    <t>Profit sharing percentage 1</t>
  </si>
  <si>
    <t>5.00%</t>
  </si>
  <si>
    <t>Profit sharing percentage 2</t>
  </si>
  <si>
    <t>7.00%</t>
  </si>
  <si>
    <t>Profit sharing percentage 3</t>
  </si>
  <si>
    <t>9.00%</t>
  </si>
  <si>
    <t>Profit sharing contributions</t>
  </si>
  <si>
    <t>Profit Sharing Plan [Member]</t>
  </si>
  <si>
    <t>Financial Instruments and Risk Management (Details) - USD ($) $ in Millions</t>
  </si>
  <si>
    <t>Cash deposits related to commodity derivative contracts</t>
  </si>
  <si>
    <t>Earnings Per Share (Narrative) (Details) - USD ($)</t>
  </si>
  <si>
    <t>May. 31, 2014</t>
  </si>
  <si>
    <t>Equity, Class of Treasury Stock [Line Items]</t>
  </si>
  <si>
    <t>Stock repurchase program, shares acquired</t>
  </si>
  <si>
    <t>May 2014 Share Repurchase Program [Member]</t>
  </si>
  <si>
    <t>Stock repurchase program, approved amount</t>
  </si>
  <si>
    <t>Stock repurchase program, average price per share (in dollars per share)</t>
  </si>
  <si>
    <t>Two Hundred Fifty Million Dollar Share Repurchase Program [Member]</t>
  </si>
  <si>
    <t>Earnings Per Share (Reconciliation of Basic and Diluted Earnings Per Share Computations) (Details) - USD ($) $ / shares in Units, shares in Thousands, $ in Thousands</t>
  </si>
  <si>
    <t>Weighted average common shares outstanding (in shares)</t>
  </si>
  <si>
    <t>Dilutive options (in shares)</t>
  </si>
  <si>
    <t>Weighted average common shares outstanding - assuming dilution (in shares)</t>
  </si>
  <si>
    <t>Other Financial Information (Narrative) (Details) - USD ($) $ in Thousands</t>
  </si>
  <si>
    <t>Income taxes paid, net of refunds</t>
  </si>
  <si>
    <t>Interest paid</t>
  </si>
  <si>
    <t>Noncash reductions to net parent investment related to settlement of income taxes</t>
  </si>
  <si>
    <t>Other Financial Information (Schedule Of Ethanol Sales And Other Revenue) (Details) - USD ($) $ in Thousands</t>
  </si>
  <si>
    <t>Renewable Identification Numbers (RINs) sales</t>
  </si>
  <si>
    <t>Total other operating revenue</t>
  </si>
  <si>
    <t>Other Financial Information (Summary Of Changes In Operating Working Capital) (Details) - USD ($) $ in Thousands</t>
  </si>
  <si>
    <t>Accounts receivable</t>
  </si>
  <si>
    <t>Current deferred income tax liabilities</t>
  </si>
  <si>
    <t>Assets and Liabilities Measure at Fair Value (Details) - USD ($) $ in Thousands</t>
  </si>
  <si>
    <t>Current and long-term debt, carrying value</t>
  </si>
  <si>
    <t>Current and long-term debt, fair value</t>
  </si>
  <si>
    <t>Commitments (Details) - USD ($) $ in Thousands</t>
  </si>
  <si>
    <t>Expected future rental payments under operating leases in 2016</t>
  </si>
  <si>
    <t>Expected future rental payments under operating leases in 2017</t>
  </si>
  <si>
    <t>Expected future rental payments under operating leases in 2018</t>
  </si>
  <si>
    <t>Expected future rental payments under operating leases in 2019</t>
  </si>
  <si>
    <t>Expected future rental payments under operating leases in 2020</t>
  </si>
  <si>
    <t>Rental expense for noncancelable operating leases</t>
  </si>
  <si>
    <t>Operating lease expense related to discontinued operations</t>
  </si>
  <si>
    <t>Capital Addition Purchase Commitments [Member]</t>
  </si>
  <si>
    <t>Other Commitments [Line Items]</t>
  </si>
  <si>
    <t>Commitments for capital expenditures</t>
  </si>
  <si>
    <t>Construction in Progress [Member]</t>
  </si>
  <si>
    <t>Building Improvements [Member]</t>
  </si>
  <si>
    <t>Contingencies (Details)</t>
  </si>
  <si>
    <t>Dec. 31, 2015USD ($)site</t>
  </si>
  <si>
    <t>Number of Superfund sites for which company may be liable | site</t>
  </si>
  <si>
    <t>Name of plaintiff</t>
  </si>
  <si>
    <t>Freeny</t>
  </si>
  <si>
    <t>Parties jointly and severally liable in litigation</t>
  </si>
  <si>
    <t>Murphy Oil Corporation and Murphy Oil USA, Inc.</t>
  </si>
  <si>
    <t>Allegations</t>
  </si>
  <si>
    <t xml:space="preserve">the plaintiffs allege that the Company has infringed on their electronic pricing system patent. </t>
  </si>
  <si>
    <t>Trial or alternative dispute resolution</t>
  </si>
  <si>
    <t>At trial, and before any judgment was entered for any party, a settlement was reached between the parties and the case was dismissed.  The settlement agreement resulted in the Company paying an immaterial amount to the plaintiffs for a license to use their patents for past and future periods</t>
  </si>
  <si>
    <t>Workers' compensation deductible (per occurrence)</t>
  </si>
  <si>
    <t>Workers' compensation accrued liability</t>
  </si>
  <si>
    <t>Outstanding letters of credit</t>
  </si>
  <si>
    <t>Liability accrued</t>
  </si>
  <si>
    <t>Business Segments (Summary of Information by Business Segment) (Details) $ in Thousands</t>
  </si>
  <si>
    <t>9 Months Ended</t>
  </si>
  <si>
    <t>Sep. 30, 2015USD ($)</t>
  </si>
  <si>
    <t>Jun. 30, 2015USD ($)</t>
  </si>
  <si>
    <t>Mar. 31, 2015USD ($)</t>
  </si>
  <si>
    <t>Sep. 30, 2014USD ($)</t>
  </si>
  <si>
    <t>Jun. 30, 2014USD ($)</t>
  </si>
  <si>
    <t>Mar. 31, 2014USD ($)</t>
  </si>
  <si>
    <t>Sep. 30, 2015segment</t>
  </si>
  <si>
    <t>Number of operating segments | segment</t>
  </si>
  <si>
    <t>Segment Reporting Information [Line Items]</t>
  </si>
  <si>
    <t>Revenues from external customers</t>
  </si>
  <si>
    <t>Income tax expense (benefit)</t>
  </si>
  <si>
    <t>Deferred and noncurrent income taxes (benefits)</t>
  </si>
  <si>
    <t>Additions to property, plant and equipment</t>
  </si>
  <si>
    <t>Total assets at year-end</t>
  </si>
  <si>
    <t>Segment Discontinued Operations [Member]</t>
  </si>
  <si>
    <t>Operating Segments [Member] | Marketing [Member] | Segment Continuing Operations [Member]</t>
  </si>
  <si>
    <t>Corporate, Non-Segment [Member] | Segment Continuing Operations [Member]</t>
  </si>
  <si>
    <t>Subsequent Events (unaudited) (Details)</t>
  </si>
  <si>
    <t>Feb. 05, 2016USD ($)</t>
  </si>
  <si>
    <t>Feb. 03, 2016USD ($)refinery</t>
  </si>
  <si>
    <t>Jan. 25, 2016USD ($)capital_program</t>
  </si>
  <si>
    <t>Subsequent Event [Line Items]</t>
  </si>
  <si>
    <t>Loans Payable [Member] | Term Credit Agreement [Member] | Subsequent Event [Member]</t>
  </si>
  <si>
    <t>Principal amount</t>
  </si>
  <si>
    <t>Quarterly installment payments, quarterly amortization rate (percent)</t>
  </si>
  <si>
    <t>Loans Payable [Member] | LIBOR [Member] | Term Credit Agreement [Member] | Subsequent Event [Member]</t>
  </si>
  <si>
    <t>January 2016 Share Repurchase Program [Member] | Subsequent Event [Member]</t>
  </si>
  <si>
    <t>Capital expenditure and stock repurchase program, authorized amount</t>
  </si>
  <si>
    <t>Number of capital expenditure and stock repurchase programs | capital_program</t>
  </si>
  <si>
    <t>Disposal Group, Disposed of by Sale, Not Discontinued Operations [Member] | CAM Pipeline System [Member] | Subsequent Event [Member]</t>
  </si>
  <si>
    <t>Consideration</t>
  </si>
  <si>
    <t>Number of refineries receiving crude oil via pipeline | refinery</t>
  </si>
  <si>
    <t>Guarantor Subsidiaries (Narrative) (Details)</t>
  </si>
  <si>
    <t>Guarantor Subsidiaries (Consolidating Balance Sheet) (Details) - USD ($) $ in Thousands</t>
  </si>
  <si>
    <t>Investments in subsidiaries</t>
  </si>
  <si>
    <t>Inter-company accounts payable</t>
  </si>
  <si>
    <t>Eliminations [Member]</t>
  </si>
  <si>
    <t>Parent Company [Member]</t>
  </si>
  <si>
    <t>Issuer [Member]</t>
  </si>
  <si>
    <t>Guarantor Subsidiaries [Member]</t>
  </si>
  <si>
    <t>Non-Guarantor Subsidiaries [Member]</t>
  </si>
  <si>
    <t>Guarantor Subsidiaries (Consolidating Balance Sheet Parenthetical) (Details) - USD ($) $ / shares in Units, $ in Thousands</t>
  </si>
  <si>
    <t>Guarantor Subsidiaries (Consolidating Income Statement) (Details) - USD ($) $ in Thousands</t>
  </si>
  <si>
    <t>Equity earnings in affiliates, net of tax</t>
  </si>
  <si>
    <t>Guarantor Subsidiaries (Consolidating Statement Of Cash Flow) (Details) - USD ($) $ in Thousands</t>
  </si>
  <si>
    <t>Equity in earnings</t>
  </si>
  <si>
    <t>Guarantor Subsidiaries (Consolidating Statement Of Changes In Equity) (Details) - USD ($) $ in Thousands</t>
  </si>
  <si>
    <t>Balance</t>
  </si>
  <si>
    <t>Repurchase of common stock</t>
  </si>
  <si>
    <t>Eliminations [Member] | Common Stock [Member]</t>
  </si>
  <si>
    <t>Eliminations [Member] | APIC [Member]</t>
  </si>
  <si>
    <t>Reclassification of equity</t>
  </si>
  <si>
    <t>Eliminations [Member] | Net Parent Investment [Member]</t>
  </si>
  <si>
    <t>Eliminations [Member] | Retained Earnings [Member]</t>
  </si>
  <si>
    <t>Parent Company [Member] | Common Stock [Member]</t>
  </si>
  <si>
    <t>Parent Company [Member] | Treasury Stock [Member]</t>
  </si>
  <si>
    <t>Parent Company [Member] | APIC [Member]</t>
  </si>
  <si>
    <t>Parent Company [Member] | Retained Earnings [Member]</t>
  </si>
  <si>
    <t>Issuer [Member] | Common Stock [Member]</t>
  </si>
  <si>
    <t>Issuer [Member] | APIC [Member]</t>
  </si>
  <si>
    <t>Issuer [Member] | Net Parent Investment [Member]</t>
  </si>
  <si>
    <t>Issuer [Member] | Retained Earnings [Member]</t>
  </si>
  <si>
    <t>Guarantor Subsidiaries [Member] | Common Stock [Member]</t>
  </si>
  <si>
    <t>Guarantor Subsidiaries [Member] | APIC [Member]</t>
  </si>
  <si>
    <t>Guarantor Subsidiaries [Member] | Net Parent Investment [Member]</t>
  </si>
  <si>
    <t>Guarantor Subsidiaries [Member] | Retained Earnings [Member]</t>
  </si>
  <si>
    <t>Non-Guarantor Subsidiaries [Member] | APIC [Member]</t>
  </si>
  <si>
    <t>Non-Guarantor Subsidiaries [Member] | Net Parent Investment [Member]</t>
  </si>
  <si>
    <t>Non-Guarantor Subsidiaries [Member] | Retained Earnings [Member]</t>
  </si>
  <si>
    <t>Supplemental Quarterly Information (Details) - USD ($) $ / shares in Units, $ in Thousands</t>
  </si>
  <si>
    <t>Sales and other operating revenues</t>
  </si>
  <si>
    <t>Income from continuing operations (per Common share)</t>
  </si>
  <si>
    <t>Income from continuing operations - basic (in dollars per share)</t>
  </si>
  <si>
    <t>Income from continuing operations - diluted (in dollars per share)</t>
  </si>
  <si>
    <t>Net income (per Common share)</t>
  </si>
  <si>
    <t>Market price of Common stock</t>
  </si>
  <si>
    <t>High (in dollars per share)</t>
  </si>
  <si>
    <t>Low (in dollars per share)</t>
  </si>
  <si>
    <t>Schedule II - Valuation And Qualifying Accounts (Details) - Allowance for Doubtful Accounts [Member] - USD ($) $ in Thousands</t>
  </si>
  <si>
    <t>Movement in Valuation Allowances and Reserves [Roll Forward]</t>
  </si>
  <si>
    <t>Balance at January 1,</t>
  </si>
  <si>
    <t>Charged (Credited) to Expense</t>
  </si>
  <si>
    <t>Deductions</t>
  </si>
  <si>
    <t>Balance at December 31,</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s" r="B8" s="4">
        <v>15</v>
      </c>
    </row>
    <row r="9" spans="1:4">
      <c t="s" r="A9" s="4">
        <v>16</v>
      </c>
      <c t="n" r="B9" s="6">
        <v>1573516</v>
      </c>
    </row>
    <row r="10" spans="1:4">
      <c t="s" r="A10" s="4">
        <v>17</v>
      </c>
      <c t="s" r="B10" s="4">
        <v>18</v>
      </c>
    </row>
    <row r="11" spans="1:4">
      <c t="s" r="A11" s="4">
        <v>19</v>
      </c>
      <c t="s" r="B11" s="4">
        <v>20</v>
      </c>
    </row>
    <row r="12" spans="1:4">
      <c t="s" r="A12" s="4">
        <v>21</v>
      </c>
      <c t="n" r="B12" s="6">
        <v>2015</v>
      </c>
    </row>
    <row r="13" spans="1:4">
      <c t="s" r="A13" s="4">
        <v>22</v>
      </c>
      <c t="s" r="B13" s="4">
        <v>23</v>
      </c>
    </row>
    <row r="14" spans="1:4">
      <c t="s" r="A14" s="4">
        <v>24</v>
      </c>
      <c t="s" r="B14" s="4">
        <v>25</v>
      </c>
    </row>
    <row r="15" spans="1:4">
      <c t="s" r="A15" s="4">
        <v>26</v>
      </c>
      <c t="s" r="B15" s="4">
        <v>27</v>
      </c>
    </row>
    <row r="16" spans="1:4">
      <c t="s" r="A16" s="4">
        <v>28</v>
      </c>
      <c t="s" r="B16" s="4">
        <v>25</v>
      </c>
    </row>
    <row r="17" spans="1:4">
      <c t="s" r="A17" s="4">
        <v>29</v>
      </c>
      <c t="n" r="C17" s="6">
        <v>41678873</v>
      </c>
    </row>
    <row r="18" spans="1:4">
      <c t="s" r="A18" s="4">
        <v>30</v>
      </c>
      <c t="n" r="D18" s="7">
        <v>23916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1</v>
      </c>
      <c t="s" r="B1" s="2">
        <v>2</v>
      </c>
      <c t="s" r="C1" s="2">
        <v>32</v>
      </c>
      <c t="s" r="D1" s="2">
        <v>33</v>
      </c>
      <c t="s" r="E1" s="2">
        <v>34</v>
      </c>
    </row>
    <row r="2" spans="1:5">
      <c t="s" r="A2" s="3">
        <v>35</v>
      </c>
    </row>
    <row r="3" spans="1:5">
      <c t="s" r="A3" s="4">
        <v>36</v>
      </c>
      <c t="n" r="B3" s="7">
        <v>102335</v>
      </c>
      <c t="n" r="C3" s="7">
        <v>327163</v>
      </c>
      <c t="n" r="D3" s="7">
        <v>294741</v>
      </c>
    </row>
    <row r="4" spans="1:5">
      <c t="s" r="A4" s="4">
        <v>37</v>
      </c>
      <c t="n" r="B4" s="6">
        <v>136253</v>
      </c>
      <c t="n" r="C4" s="6">
        <v>138466</v>
      </c>
    </row>
    <row r="5" spans="1:5">
      <c t="s" r="A5" s="4">
        <v>38</v>
      </c>
      <c t="n" r="B5" s="6">
        <v>155906</v>
      </c>
      <c t="n" r="C5" s="6">
        <v>157046</v>
      </c>
    </row>
    <row r="6" spans="1:5">
      <c t="s" r="A6" s="4">
        <v>39</v>
      </c>
      <c t="n" r="B6" s="6">
        <v>41173</v>
      </c>
      <c t="n" r="C6" s="6">
        <v>11710</v>
      </c>
    </row>
    <row r="7" spans="1:5">
      <c t="s" r="A7" s="4">
        <v>40</v>
      </c>
      <c t="n" r="B7" s="6">
        <v>0</v>
      </c>
      <c t="n" r="C7" s="6">
        <v>56328</v>
      </c>
    </row>
    <row r="8" spans="1:5">
      <c t="s" r="A8" s="4">
        <v>41</v>
      </c>
      <c t="n" r="B8" s="6">
        <v>435667</v>
      </c>
      <c t="n" r="C8" s="6">
        <v>690713</v>
      </c>
    </row>
    <row r="9" spans="1:5">
      <c t="s" r="A9" s="4">
        <v>42</v>
      </c>
      <c t="n" r="B9" s="6">
        <v>1369318</v>
      </c>
      <c t="n" r="C9" s="6">
        <v>1248081</v>
      </c>
    </row>
    <row r="10" spans="1:5">
      <c t="s" r="A10" s="4">
        <v>43</v>
      </c>
      <c t="n" r="B10" s="6">
        <v>68571</v>
      </c>
      <c t="n" r="C10" s="6">
        <v>0</v>
      </c>
    </row>
    <row r="11" spans="1:5">
      <c t="s" r="A11" s="4">
        <v>44</v>
      </c>
      <c t="n" r="B11" s="6">
        <v>12685</v>
      </c>
      <c t="n" r="C11" s="6">
        <v>10543</v>
      </c>
    </row>
    <row r="12" spans="1:5">
      <c t="s" r="A12" s="4">
        <v>45</v>
      </c>
      <c t="n" r="B12" s="6">
        <v>0</v>
      </c>
      <c t="n" r="C12" s="6">
        <v>0</v>
      </c>
    </row>
    <row r="13" spans="1:5">
      <c t="s" r="A13" s="4">
        <v>46</v>
      </c>
      <c t="n" r="B13" s="6">
        <v>1886241</v>
      </c>
      <c t="n" r="C13" s="6">
        <v>1949337</v>
      </c>
      <c t="n" r="D13" s="6">
        <v>1888564</v>
      </c>
    </row>
    <row r="14" spans="1:5">
      <c t="s" r="A14" s="3">
        <v>47</v>
      </c>
    </row>
    <row r="15" spans="1:5">
      <c t="s" r="A15" s="4">
        <v>48</v>
      </c>
      <c t="n" r="B15" s="6">
        <v>222</v>
      </c>
      <c t="n" r="C15" s="6">
        <v>0</v>
      </c>
    </row>
    <row r="16" spans="1:5">
      <c t="s" r="A16" s="4">
        <v>49</v>
      </c>
      <c t="n" r="B16" s="6">
        <v>390341</v>
      </c>
      <c t="n" r="C16" s="6">
        <v>381271</v>
      </c>
    </row>
    <row r="17" spans="1:5">
      <c t="s" r="A17" s="4">
        <v>50</v>
      </c>
      <c t="n" r="B17" s="6">
        <v>0</v>
      </c>
      <c t="n" r="C17" s="6">
        <v>18362</v>
      </c>
    </row>
    <row r="18" spans="1:5">
      <c t="s" r="A18" s="4">
        <v>51</v>
      </c>
      <c t="n" r="B18" s="6">
        <v>1729</v>
      </c>
      <c t="n" r="C18" s="6">
        <v>522</v>
      </c>
    </row>
    <row r="19" spans="1:5">
      <c t="s" r="A19" s="4">
        <v>52</v>
      </c>
      <c t="n" r="B19" s="6">
        <v>0</v>
      </c>
      <c t="n" r="C19" s="6">
        <v>12925</v>
      </c>
    </row>
    <row r="20" spans="1:5">
      <c t="s" r="A20" s="4">
        <v>53</v>
      </c>
      <c t="n" r="B20" s="6">
        <v>392292</v>
      </c>
      <c t="n" r="C20" s="6">
        <v>413080</v>
      </c>
    </row>
    <row r="21" spans="1:5">
      <c t="s" r="A21" s="4">
        <v>54</v>
      </c>
      <c t="n" r="B21" s="6">
        <v>490160</v>
      </c>
      <c t="n" r="C21" s="6">
        <v>488250</v>
      </c>
    </row>
    <row r="22" spans="1:5">
      <c t="s" r="A22" s="4">
        <v>51</v>
      </c>
      <c t="n" r="B22" s="6">
        <v>161236</v>
      </c>
      <c t="n" r="C22" s="6">
        <v>137882</v>
      </c>
    </row>
    <row r="23" spans="1:5">
      <c t="s" r="A23" s="4">
        <v>55</v>
      </c>
      <c t="n" r="B23" s="6">
        <v>24345</v>
      </c>
      <c t="n" r="C23" s="6">
        <v>22245</v>
      </c>
    </row>
    <row r="24" spans="1:5">
      <c t="s" r="A24" s="4">
        <v>56</v>
      </c>
      <c t="n" r="B24" s="6">
        <v>25918</v>
      </c>
      <c t="n" r="C24" s="6">
        <v>29175</v>
      </c>
    </row>
    <row r="25" spans="1:5">
      <c t="s" r="A25" s="4">
        <v>57</v>
      </c>
      <c t="n" r="B25" s="6">
        <v>1093951</v>
      </c>
      <c t="n" r="C25" s="6">
        <v>1090632</v>
      </c>
    </row>
    <row r="26" spans="1:5">
      <c t="s" r="A26" s="3">
        <v>58</v>
      </c>
    </row>
    <row r="27" spans="1:5">
      <c t="s" r="A27" s="4">
        <v>59</v>
      </c>
      <c t="n" r="B27" s="6">
        <v>0</v>
      </c>
      <c t="n" r="C27" s="6">
        <v>0</v>
      </c>
    </row>
    <row r="28" spans="1:5">
      <c t="s" r="A28" s="4">
        <v>60</v>
      </c>
      <c t="n" r="B28" s="6">
        <v>468</v>
      </c>
      <c t="n" r="C28" s="6">
        <v>468</v>
      </c>
    </row>
    <row r="29" spans="1:5">
      <c t="s" r="A29" s="4">
        <v>61</v>
      </c>
      <c t="n" r="B29" s="6">
        <v>-294139</v>
      </c>
      <c t="n" r="C29" s="6">
        <v>-51073</v>
      </c>
    </row>
    <row r="30" spans="1:5">
      <c t="s" r="A30" s="4">
        <v>62</v>
      </c>
      <c t="n" r="B30" s="6">
        <v>558182</v>
      </c>
      <c t="n" r="C30" s="6">
        <v>557871</v>
      </c>
    </row>
    <row r="31" spans="1:5">
      <c t="s" r="A31" s="4">
        <v>63</v>
      </c>
      <c t="n" r="B31" s="6">
        <v>527779</v>
      </c>
      <c t="n" r="C31" s="6">
        <v>351439</v>
      </c>
    </row>
    <row r="32" spans="1:5">
      <c t="s" r="A32" s="4">
        <v>64</v>
      </c>
      <c t="n" r="B32" s="6">
        <v>792290</v>
      </c>
      <c t="n" r="C32" s="6">
        <v>858705</v>
      </c>
      <c t="n" r="D32" s="7">
        <v>656336</v>
      </c>
      <c t="n" r="E32" s="7">
        <v>1104451</v>
      </c>
    </row>
    <row r="33" spans="1:5">
      <c t="s" r="A33" s="4">
        <v>65</v>
      </c>
      <c t="n" r="B33" s="7">
        <v>1886241</v>
      </c>
      <c t="n" r="C33" s="7">
        <v>19493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1</v>
      </c>
      <c t="s" r="B1" s="2">
        <v>1</v>
      </c>
    </row>
    <row r="2" spans="1:2">
      <c t="s" r="B2" s="2">
        <v>2</v>
      </c>
    </row>
    <row r="3" spans="1:2">
      <c t="s" r="A3" s="3">
        <v>239</v>
      </c>
    </row>
    <row r="4" spans="1:2">
      <c t="s" r="A4" s="4">
        <v>241</v>
      </c>
      <c t="s" r="B4"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66</v>
      </c>
      <c t="s" r="B1" s="2">
        <v>2</v>
      </c>
      <c t="s" r="C1" s="2">
        <v>32</v>
      </c>
      <c t="s" r="D1" s="2">
        <v>67</v>
      </c>
    </row>
    <row r="2" spans="1:4">
      <c t="s" r="A2" s="3">
        <v>68</v>
      </c>
    </row>
    <row r="3" spans="1:4">
      <c t="s" r="A3" s="4">
        <v>69</v>
      </c>
      <c t="n" r="B3" s="7">
        <v>1963</v>
      </c>
      <c t="n" r="C3" s="7">
        <v>4456</v>
      </c>
    </row>
    <row r="4" spans="1:4">
      <c t="s" r="A4" s="4">
        <v>70</v>
      </c>
      <c t="n" r="B4" s="7">
        <v>724486</v>
      </c>
      <c t="n" r="C4" s="7">
        <v>663067</v>
      </c>
    </row>
    <row r="5" spans="1:4">
      <c t="s" r="A5" s="4">
        <v>71</v>
      </c>
      <c t="n" r="B5" s="8">
        <v>0.01</v>
      </c>
      <c t="n" r="C5" s="8">
        <v>0.01</v>
      </c>
    </row>
    <row r="6" spans="1:4">
      <c t="s" r="A6" s="4">
        <v>72</v>
      </c>
      <c t="n" r="B6" s="6">
        <v>20000000</v>
      </c>
      <c t="n" r="C6" s="6">
        <v>20000000</v>
      </c>
    </row>
    <row r="7" spans="1:4">
      <c t="s" r="A7" s="4">
        <v>73</v>
      </c>
      <c t="n" r="B7" s="6">
        <v>0</v>
      </c>
      <c t="n" r="C7" s="6">
        <v>0</v>
      </c>
    </row>
    <row r="8" spans="1:4">
      <c t="s" r="A8" s="4">
        <v>74</v>
      </c>
      <c t="n" r="B8" s="8">
        <v>0.01</v>
      </c>
      <c t="n" r="C8" s="8">
        <v>0.01</v>
      </c>
      <c t="n" r="D8" s="8">
        <v>0.01</v>
      </c>
    </row>
    <row r="9" spans="1:4">
      <c t="s" r="A9" s="4">
        <v>75</v>
      </c>
      <c t="n" r="B9" s="6">
        <v>200000000</v>
      </c>
      <c t="n" r="C9" s="6">
        <v>200000000</v>
      </c>
    </row>
    <row r="10" spans="1:4">
      <c t="s" r="A10" s="4">
        <v>76</v>
      </c>
      <c t="n" r="B10" s="6">
        <v>46767164</v>
      </c>
      <c t="n" r="C10" s="6">
        <v>46767164</v>
      </c>
    </row>
    <row r="11" spans="1:4">
      <c t="s" r="A11" s="4">
        <v>77</v>
      </c>
      <c t="n" r="B11" s="6">
        <v>5088434</v>
      </c>
      <c t="n" r="C11" s="6">
        <v>10566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80"/>
  </cols>
  <sheetData>
    <row r="1" spans="1:2">
      <c t="s" r="A1" s="1">
        <v>261</v>
      </c>
      <c t="s" r="B1" s="2">
        <v>1</v>
      </c>
    </row>
    <row r="2" spans="1:2">
      <c t="s" r="B2" s="2">
        <v>2</v>
      </c>
    </row>
    <row r="3" spans="1:2">
      <c t="s" r="A3" s="3">
        <v>191</v>
      </c>
    </row>
    <row r="4" spans="1:2">
      <c t="s" r="A4" s="4">
        <v>262</v>
      </c>
      <c t="s" r="B4" s="4">
        <v>263</v>
      </c>
    </row>
    <row r="5" spans="1:2">
      <c t="s" r="A5" s="4">
        <v>264</v>
      </c>
      <c t="s" r="B5" s="4">
        <v>265</v>
      </c>
    </row>
    <row r="6" spans="1:2">
      <c t="s" r="A6" s="4">
        <v>266</v>
      </c>
      <c t="s" r="B6" s="4">
        <v>267</v>
      </c>
    </row>
    <row r="7" spans="1:2">
      <c t="s" r="A7" s="4">
        <v>268</v>
      </c>
      <c t="s" r="B7" s="4">
        <v>269</v>
      </c>
    </row>
    <row r="8" spans="1:2">
      <c t="s" r="A8" s="4">
        <v>270</v>
      </c>
      <c t="s" r="B8" s="4">
        <v>271</v>
      </c>
    </row>
    <row r="9" spans="1:2">
      <c t="s" r="A9" s="4">
        <v>272</v>
      </c>
      <c t="s" r="B9" s="4">
        <v>273</v>
      </c>
    </row>
    <row r="10" spans="1:2">
      <c t="s" r="A10" s="4">
        <v>202</v>
      </c>
      <c t="s" r="B10" s="4">
        <v>274</v>
      </c>
    </row>
    <row r="11" spans="1:2">
      <c t="s" r="A11" s="4">
        <v>275</v>
      </c>
      <c t="s" r="B11" s="4">
        <v>276</v>
      </c>
    </row>
    <row r="12" spans="1:2">
      <c t="s" r="A12" s="4">
        <v>205</v>
      </c>
      <c t="s" r="B12" s="4">
        <v>277</v>
      </c>
    </row>
    <row r="13" spans="1:2">
      <c t="s" r="A13" s="4">
        <v>278</v>
      </c>
      <c t="s" r="B13" s="4">
        <v>279</v>
      </c>
    </row>
    <row r="14" spans="1:2">
      <c t="s" r="A14" s="4">
        <v>280</v>
      </c>
      <c t="s" r="B14" s="4">
        <v>281</v>
      </c>
    </row>
    <row r="15" spans="1:2">
      <c t="s" r="A15" s="4">
        <v>282</v>
      </c>
      <c t="s" r="B15" s="4">
        <v>283</v>
      </c>
    </row>
    <row r="16" spans="1:2">
      <c t="s" r="A16" s="4">
        <v>217</v>
      </c>
      <c t="s" r="B16" s="4">
        <v>284</v>
      </c>
    </row>
    <row r="17" spans="1:2">
      <c t="s" r="A17" s="4">
        <v>285</v>
      </c>
      <c t="s" r="B17" s="4">
        <v>286</v>
      </c>
    </row>
    <row r="18" spans="1:2">
      <c t="s" r="A18" s="4">
        <v>287</v>
      </c>
      <c t="s" r="B18" s="4">
        <v>288</v>
      </c>
    </row>
    <row r="19" spans="1:2">
      <c t="s" r="A19" s="4">
        <v>289</v>
      </c>
      <c t="s" r="B19" s="4">
        <v>290</v>
      </c>
    </row>
    <row r="20" spans="1:2">
      <c t="s" r="A20" s="4">
        <v>291</v>
      </c>
      <c t="s" r="B20" s="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4">
        <v>294</v>
      </c>
    </row>
    <row r="4" spans="1:2">
      <c t="s" r="A4" s="3">
        <v>295</v>
      </c>
    </row>
    <row r="5" spans="1:2">
      <c t="s" r="A5" s="4">
        <v>296</v>
      </c>
      <c t="s" r="B5" s="4">
        <v>297</v>
      </c>
    </row>
    <row r="6" spans="1:2">
      <c t="s" r="A6" s="4">
        <v>298</v>
      </c>
    </row>
    <row r="7" spans="1:2">
      <c t="s" r="A7" s="3">
        <v>295</v>
      </c>
    </row>
    <row r="8" spans="1:2">
      <c t="s" r="A8" s="4">
        <v>296</v>
      </c>
      <c t="s" r="B8" s="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00</v>
      </c>
      <c t="s" r="B1" s="2">
        <v>1</v>
      </c>
    </row>
    <row r="2" spans="1:2">
      <c t="s" r="B2" s="2">
        <v>2</v>
      </c>
    </row>
    <row r="3" spans="1:2">
      <c t="s" r="A3" s="3">
        <v>200</v>
      </c>
    </row>
    <row r="4" spans="1:2">
      <c t="s" r="A4" s="4">
        <v>301</v>
      </c>
      <c t="s" r="B4" s="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03</v>
      </c>
      <c t="s" r="B1" s="2">
        <v>1</v>
      </c>
    </row>
    <row r="2" spans="1:2">
      <c t="s" r="B2" s="2">
        <v>2</v>
      </c>
    </row>
    <row r="3" spans="1:2">
      <c t="s" r="A3" s="3">
        <v>203</v>
      </c>
    </row>
    <row r="4" spans="1:2">
      <c t="s" r="A4" s="4">
        <v>304</v>
      </c>
      <c t="s" r="B4" s="4">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06</v>
      </c>
      <c t="s" r="B1" s="2">
        <v>1</v>
      </c>
    </row>
    <row r="2" spans="1:2">
      <c t="s" r="B2" s="2">
        <v>2</v>
      </c>
    </row>
    <row r="3" spans="1:2">
      <c t="s" r="A3" s="3">
        <v>206</v>
      </c>
    </row>
    <row r="4" spans="1:2">
      <c t="s" r="A4" s="4">
        <v>307</v>
      </c>
      <c t="s" r="B4" s="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9</v>
      </c>
      <c t="s" r="B1" s="2">
        <v>1</v>
      </c>
    </row>
    <row r="2" spans="1:2">
      <c t="s" r="B2" s="2">
        <v>2</v>
      </c>
    </row>
    <row r="3" spans="1:2">
      <c t="s" r="A3" s="3">
        <v>209</v>
      </c>
    </row>
    <row r="4" spans="1:2">
      <c t="s" r="A4" s="4">
        <v>310</v>
      </c>
      <c t="s" r="B4" s="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12</v>
      </c>
      <c t="s" r="B1" s="2">
        <v>1</v>
      </c>
    </row>
    <row r="2" spans="1:2">
      <c t="s" r="B2" s="2">
        <v>2</v>
      </c>
    </row>
    <row r="3" spans="1:2">
      <c t="s" r="A3" s="3">
        <v>212</v>
      </c>
    </row>
    <row r="4" spans="1:2">
      <c t="s" r="A4" s="4">
        <v>313</v>
      </c>
      <c t="s" r="B4" s="4">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5</v>
      </c>
      <c t="s" r="B1" s="2">
        <v>1</v>
      </c>
    </row>
    <row r="2" spans="1:2">
      <c t="s" r="B2" s="2">
        <v>2</v>
      </c>
    </row>
    <row r="3" spans="1:2">
      <c t="s" r="A3" s="3">
        <v>215</v>
      </c>
    </row>
    <row r="4" spans="1:2">
      <c t="s" r="A4" s="4">
        <v>316</v>
      </c>
      <c t="s" r="B4" s="4">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78</v>
      </c>
      <c t="s" r="C1" s="2">
        <v>79</v>
      </c>
      <c t="s" r="K1" s="2">
        <v>1</v>
      </c>
    </row>
    <row r="2" spans="1:13">
      <c t="s" r="C2" s="2">
        <v>2</v>
      </c>
      <c t="s" r="D2" s="2">
        <v>80</v>
      </c>
      <c t="s" r="E2" s="2">
        <v>4</v>
      </c>
      <c t="s" r="F2" s="2">
        <v>81</v>
      </c>
      <c t="s" r="G2" s="2">
        <v>32</v>
      </c>
      <c t="s" r="H2" s="2">
        <v>82</v>
      </c>
      <c t="s" r="I2" s="2">
        <v>83</v>
      </c>
      <c t="s" r="J2" s="2">
        <v>84</v>
      </c>
      <c t="s" r="K2" s="2">
        <v>2</v>
      </c>
      <c t="s" r="L2" s="2">
        <v>32</v>
      </c>
      <c t="s" r="M2" s="2">
        <v>33</v>
      </c>
    </row>
    <row r="3" spans="1:13">
      <c t="s" r="A3" s="3">
        <v>85</v>
      </c>
    </row>
    <row r="4" spans="1:13">
      <c t="s" r="A4" s="4">
        <v>86</v>
      </c>
      <c t="s" r="B4" s="4">
        <v>87</v>
      </c>
      <c t="n" r="K4" s="7">
        <v>10304689</v>
      </c>
      <c t="n" r="L4" s="7">
        <v>14728527</v>
      </c>
      <c t="n" r="M4" s="7">
        <v>15560317</v>
      </c>
    </row>
    <row r="5" spans="1:13">
      <c t="s" r="A5" s="4">
        <v>88</v>
      </c>
      <c t="n" r="K5" s="6">
        <v>2273888</v>
      </c>
      <c t="n" r="L5" s="6">
        <v>2161378</v>
      </c>
      <c t="n" r="M5" s="6">
        <v>2159466</v>
      </c>
    </row>
    <row r="6" spans="1:13">
      <c t="s" r="A6" s="4">
        <v>89</v>
      </c>
      <c t="n" r="K6" s="6">
        <v>120834</v>
      </c>
      <c t="n" r="L6" s="6">
        <v>96109</v>
      </c>
      <c t="n" r="M6" s="6">
        <v>94298</v>
      </c>
    </row>
    <row r="7" spans="1:13">
      <c t="s" r="A7" s="4">
        <v>90</v>
      </c>
      <c t="n" r="C7" s="7">
        <v>2928200</v>
      </c>
      <c t="n" r="D7" s="7">
        <v>3382500</v>
      </c>
      <c t="n" r="E7" s="7">
        <v>3468000</v>
      </c>
      <c t="n" r="F7" s="7">
        <v>2920700</v>
      </c>
      <c t="n" r="G7" s="7">
        <v>3554000</v>
      </c>
      <c t="n" r="H7" s="7">
        <v>4622600</v>
      </c>
      <c t="n" r="I7" s="7">
        <v>4693900</v>
      </c>
      <c t="n" r="J7" s="7">
        <v>4115500</v>
      </c>
      <c t="n" r="K7" s="6">
        <v>12699411</v>
      </c>
      <c t="n" r="L7" s="6">
        <v>16986014</v>
      </c>
      <c t="n" r="M7" s="6">
        <v>17814081</v>
      </c>
    </row>
    <row r="8" spans="1:13">
      <c t="s" r="A8" s="3">
        <v>91</v>
      </c>
    </row>
    <row r="9" spans="1:13">
      <c t="s" r="A9" s="4">
        <v>92</v>
      </c>
      <c t="s" r="B9" s="4">
        <v>87</v>
      </c>
      <c t="n" r="K9" s="6">
        <v>9794475</v>
      </c>
      <c t="n" r="L9" s="6">
        <v>14074579</v>
      </c>
      <c t="n" r="M9" s="6">
        <v>15009955</v>
      </c>
    </row>
    <row r="10" spans="1:13">
      <c t="s" r="A10" s="4">
        <v>93</v>
      </c>
      <c t="n" r="K10" s="6">
        <v>1946423</v>
      </c>
      <c t="n" r="L10" s="6">
        <v>1859732</v>
      </c>
      <c t="n" r="M10" s="6">
        <v>1877630</v>
      </c>
    </row>
    <row r="11" spans="1:13">
      <c t="s" r="A11" s="4">
        <v>94</v>
      </c>
      <c t="n" r="K11" s="6">
        <v>486383</v>
      </c>
      <c t="n" r="L11" s="6">
        <v>486762</v>
      </c>
      <c t="n" r="M11" s="6">
        <v>460476</v>
      </c>
    </row>
    <row r="12" spans="1:13">
      <c t="s" r="A12" s="4">
        <v>95</v>
      </c>
      <c t="n" r="K12" s="6">
        <v>86568</v>
      </c>
      <c t="n" r="L12" s="6">
        <v>79087</v>
      </c>
      <c t="n" r="M12" s="6">
        <v>74053</v>
      </c>
    </row>
    <row r="13" spans="1:13">
      <c t="s" r="A13" s="4">
        <v>96</v>
      </c>
      <c t="n" r="K13" s="6">
        <v>129277</v>
      </c>
      <c t="n" r="L13" s="6">
        <v>119266</v>
      </c>
      <c t="n" r="M13" s="6">
        <v>129431</v>
      </c>
    </row>
    <row r="14" spans="1:13">
      <c t="s" r="A14" s="4">
        <v>97</v>
      </c>
      <c t="n" r="K14" s="6">
        <v>1521</v>
      </c>
      <c t="n" r="L14" s="6">
        <v>1200</v>
      </c>
      <c t="n" r="M14" s="6">
        <v>1096</v>
      </c>
    </row>
    <row r="15" spans="1:13">
      <c t="s" r="A15" s="4">
        <v>98</v>
      </c>
      <c t="n" r="K15" s="6">
        <v>12444647</v>
      </c>
      <c t="n" r="L15" s="6">
        <v>16620626</v>
      </c>
      <c t="n" r="M15" s="6">
        <v>17552641</v>
      </c>
    </row>
    <row r="16" spans="1:13">
      <c t="s" r="A16" s="4">
        <v>99</v>
      </c>
      <c t="n" r="K16" s="6">
        <v>254764</v>
      </c>
      <c t="n" r="L16" s="6">
        <v>365388</v>
      </c>
      <c t="n" r="M16" s="6">
        <v>261440</v>
      </c>
    </row>
    <row r="17" spans="1:13">
      <c t="s" r="A17" s="3">
        <v>100</v>
      </c>
    </row>
    <row r="18" spans="1:13">
      <c t="s" r="A18" s="4">
        <v>101</v>
      </c>
      <c t="n" r="K18" s="6">
        <v>2177</v>
      </c>
      <c t="n" r="L18" s="6">
        <v>244</v>
      </c>
      <c t="n" r="M18" s="6">
        <v>1099</v>
      </c>
    </row>
    <row r="19" spans="1:13">
      <c t="s" r="A19" s="4">
        <v>102</v>
      </c>
      <c t="n" r="K19" s="6">
        <v>-33531</v>
      </c>
      <c t="n" r="L19" s="6">
        <v>-36646</v>
      </c>
      <c t="n" r="M19" s="6">
        <v>-14509</v>
      </c>
    </row>
    <row r="20" spans="1:13">
      <c t="s" r="A20" s="4">
        <v>103</v>
      </c>
      <c t="n" r="K20" s="6">
        <v>-4658</v>
      </c>
      <c t="n" r="L20" s="6">
        <v>194</v>
      </c>
      <c t="n" r="M20" s="6">
        <v>5995</v>
      </c>
    </row>
    <row r="21" spans="1:13">
      <c t="s" r="A21" s="4">
        <v>104</v>
      </c>
      <c t="n" r="K21" s="6">
        <v>-463</v>
      </c>
      <c t="n" r="L21" s="6">
        <v>10166</v>
      </c>
      <c t="n" r="M21" s="6">
        <v>169</v>
      </c>
    </row>
    <row r="22" spans="1:13">
      <c t="s" r="A22" s="4">
        <v>105</v>
      </c>
      <c t="n" r="K22" s="6">
        <v>-36475</v>
      </c>
      <c t="n" r="L22" s="6">
        <v>-26042</v>
      </c>
      <c t="n" r="M22" s="6">
        <v>-7246</v>
      </c>
    </row>
    <row r="23" spans="1:13">
      <c t="s" r="A23" s="4">
        <v>106</v>
      </c>
      <c t="n" r="C23" s="6">
        <v>44500</v>
      </c>
      <c t="n" r="D23" s="6">
        <v>94100</v>
      </c>
      <c t="n" r="E23" s="6">
        <v>38800</v>
      </c>
      <c t="n" r="F23" s="6">
        <v>40900</v>
      </c>
      <c t="n" r="G23" s="6">
        <v>141800</v>
      </c>
      <c t="n" r="H23" s="6">
        <v>91000</v>
      </c>
      <c t="n" r="I23" s="6">
        <v>93900</v>
      </c>
      <c t="n" r="J23" s="6">
        <v>12600</v>
      </c>
      <c t="n" r="K23" s="6">
        <v>218289</v>
      </c>
      <c t="n" r="L23" s="6">
        <v>339346</v>
      </c>
      <c t="n" r="M23" s="6">
        <v>254194</v>
      </c>
    </row>
    <row r="24" spans="1:13">
      <c t="s" r="A24" s="4">
        <v>107</v>
      </c>
      <c t="n" r="K24" s="6">
        <v>80698</v>
      </c>
      <c t="n" r="L24" s="6">
        <v>116386</v>
      </c>
      <c t="n" r="M24" s="6">
        <v>100059</v>
      </c>
    </row>
    <row r="25" spans="1:13">
      <c t="s" r="A25" s="4">
        <v>108</v>
      </c>
      <c t="n" r="C25" s="6">
        <v>29200</v>
      </c>
      <c t="n" r="D25" s="6">
        <v>60000</v>
      </c>
      <c t="n" r="E25" s="6">
        <v>24800</v>
      </c>
      <c t="n" r="F25" s="6">
        <v>23600</v>
      </c>
      <c t="n" r="G25" s="6">
        <v>94400</v>
      </c>
      <c t="n" r="H25" s="6">
        <v>56600</v>
      </c>
      <c t="n" r="I25" s="6">
        <v>64400</v>
      </c>
      <c t="n" r="J25" s="6">
        <v>7600</v>
      </c>
      <c t="n" r="K25" s="6">
        <v>137591</v>
      </c>
      <c t="n" r="L25" s="6">
        <v>222960</v>
      </c>
      <c t="n" r="M25" s="6">
        <v>154135</v>
      </c>
    </row>
    <row r="26" spans="1:13">
      <c t="s" r="A26" s="4">
        <v>109</v>
      </c>
      <c t="n" r="K26" s="6">
        <v>38749</v>
      </c>
      <c t="n" r="L26" s="6">
        <v>20903</v>
      </c>
      <c t="n" r="M26" s="6">
        <v>80898</v>
      </c>
    </row>
    <row r="27" spans="1:13">
      <c t="s" r="A27" s="4">
        <v>110</v>
      </c>
      <c t="n" r="C27" s="7">
        <v>66700</v>
      </c>
      <c t="n" r="D27" s="7">
        <v>60500</v>
      </c>
      <c t="n" r="E27" s="7">
        <v>26200</v>
      </c>
      <c t="n" r="F27" s="7">
        <v>22900</v>
      </c>
      <c t="n" r="G27" s="7">
        <v>98400</v>
      </c>
      <c t="n" r="H27" s="7">
        <v>62700</v>
      </c>
      <c t="n" r="I27" s="7">
        <v>73200</v>
      </c>
      <c t="n" r="J27" s="7">
        <v>9600</v>
      </c>
      <c t="n" r="K27" s="7">
        <v>176340</v>
      </c>
      <c t="n" r="L27" s="7">
        <v>243863</v>
      </c>
      <c t="n" r="M27" s="7">
        <v>235033</v>
      </c>
    </row>
    <row r="28" spans="1:13">
      <c t="s" r="A28" s="3">
        <v>111</v>
      </c>
    </row>
    <row r="29" spans="1:13">
      <c t="s" r="A29" s="4">
        <v>112</v>
      </c>
      <c t="n" r="C29" s="8">
        <v>0.7</v>
      </c>
      <c t="n" r="D29" s="8">
        <v>1.41</v>
      </c>
      <c t="n" r="E29" s="8">
        <v>0.5600000000000001</v>
      </c>
      <c t="n" r="F29" s="8">
        <v>0.52</v>
      </c>
      <c t="n" r="G29" s="8">
        <v>2.06</v>
      </c>
      <c t="n" r="H29" s="8">
        <v>1.24</v>
      </c>
      <c t="n" r="I29" s="8">
        <v>1.39</v>
      </c>
      <c t="n" r="J29" s="8">
        <v>0.16</v>
      </c>
      <c t="n" r="K29" s="8">
        <v>3.17</v>
      </c>
      <c t="n" r="L29" s="8">
        <v>4.84</v>
      </c>
      <c t="n" r="M29" s="8">
        <v>3.3</v>
      </c>
    </row>
    <row r="30" spans="1:13">
      <c t="s" r="A30" s="4">
        <v>113</v>
      </c>
      <c t="n" r="K30" s="9">
        <v>0.89</v>
      </c>
      <c t="n" r="L30" s="9">
        <v>0.45</v>
      </c>
      <c t="n" r="M30" s="9">
        <v>1.73</v>
      </c>
    </row>
    <row r="31" spans="1:13">
      <c t="s" r="A31" s="4">
        <v>114</v>
      </c>
      <c t="n" r="C31" s="9">
        <v>1.6</v>
      </c>
      <c t="n" r="D31" s="9">
        <v>1.42</v>
      </c>
      <c t="n" r="E31" s="9">
        <v>0.59</v>
      </c>
      <c t="n" r="F31" s="9">
        <v>0.5</v>
      </c>
      <c t="n" r="G31" s="9">
        <v>2.15</v>
      </c>
      <c t="n" r="H31" s="9">
        <v>1.35</v>
      </c>
      <c t="n" r="I31" s="9">
        <v>1.58</v>
      </c>
      <c t="n" r="J31" s="9">
        <v>0.21</v>
      </c>
      <c t="n" r="K31" s="9">
        <v>4.06</v>
      </c>
      <c t="n" r="L31" s="9">
        <v>5.29</v>
      </c>
      <c t="n" r="M31" s="9">
        <v>5.03</v>
      </c>
    </row>
    <row r="32" spans="1:13">
      <c t="s" r="A32" s="3">
        <v>115</v>
      </c>
    </row>
    <row r="33" spans="1:13">
      <c t="s" r="A33" s="4">
        <v>116</v>
      </c>
      <c t="n" r="C33" s="9">
        <v>0.6899999999999999</v>
      </c>
      <c t="n" r="D33" s="9">
        <v>1.4</v>
      </c>
      <c t="n" r="E33" s="9">
        <v>0.5600000000000001</v>
      </c>
      <c t="n" r="F33" s="9">
        <v>0.51</v>
      </c>
      <c t="n" r="G33" s="9">
        <v>2.04</v>
      </c>
      <c t="n" r="H33" s="9">
        <v>1.23</v>
      </c>
      <c t="n" r="I33" s="9">
        <v>1.38</v>
      </c>
      <c t="n" r="J33" s="9">
        <v>0.16</v>
      </c>
      <c t="n" r="K33" s="9">
        <v>3.14</v>
      </c>
      <c t="n" r="L33" s="9">
        <v>4.81</v>
      </c>
      <c t="n" r="M33" s="9">
        <v>3.29</v>
      </c>
    </row>
    <row r="34" spans="1:13">
      <c t="s" r="A34" s="4">
        <v>113</v>
      </c>
      <c t="n" r="K34" s="9">
        <v>0.88</v>
      </c>
      <c t="n" r="L34" s="9">
        <v>0.45</v>
      </c>
      <c t="n" r="M34" s="9">
        <v>1.73</v>
      </c>
    </row>
    <row r="35" spans="1:13">
      <c t="s" r="A35" s="4">
        <v>117</v>
      </c>
      <c t="n" r="C35" s="8">
        <v>1.58</v>
      </c>
      <c t="n" r="D35" s="8">
        <v>1.41</v>
      </c>
      <c t="n" r="E35" s="8">
        <v>0.59</v>
      </c>
      <c t="n" r="F35" s="8">
        <v>0.5</v>
      </c>
      <c t="n" r="G35" s="8">
        <v>2.13</v>
      </c>
      <c t="n" r="H35" s="8">
        <v>1.35</v>
      </c>
      <c t="n" r="I35" s="8">
        <v>1.57</v>
      </c>
      <c t="n" r="J35" s="8">
        <v>0.21</v>
      </c>
      <c t="n" r="K35" s="8">
        <v>4.02</v>
      </c>
      <c t="n" r="L35" s="8">
        <v>5.26</v>
      </c>
      <c t="n" r="M35" s="8">
        <v>5.02</v>
      </c>
    </row>
    <row r="36" spans="1:13">
      <c t="s" r="A36" s="3">
        <v>118</v>
      </c>
    </row>
    <row r="37" spans="1:13">
      <c t="s" r="A37" s="4">
        <v>119</v>
      </c>
      <c t="n" r="K37" s="6">
        <v>43434</v>
      </c>
      <c t="n" r="L37" s="6">
        <v>46104</v>
      </c>
      <c t="n" r="M37" s="6">
        <v>46743</v>
      </c>
    </row>
    <row r="38" spans="1:13">
      <c t="s" r="A38" s="4">
        <v>120</v>
      </c>
      <c t="n" r="K38" s="6">
        <v>43794</v>
      </c>
      <c t="n" r="L38" s="6">
        <v>46417</v>
      </c>
      <c t="n" r="M38" s="6">
        <v>46858</v>
      </c>
    </row>
    <row r="39" spans="1:13">
      <c t="s" r="A39" s="4">
        <v>121</v>
      </c>
      <c t="n" r="K39" s="7">
        <v>1968629</v>
      </c>
      <c t="n" r="L39" s="7">
        <v>1930608</v>
      </c>
      <c t="n" r="M39" s="7">
        <v>1884035</v>
      </c>
    </row>
    <row r="40" spans="1:13">
      <c t="n" r="A40"/>
    </row>
    <row r="41" spans="1:13">
      <c t="s" r="A41" s="4">
        <v>87</v>
      </c>
      <c t="s" r="B41" s="4">
        <v>122</v>
      </c>
    </row>
  </sheetData>
  <mergeCells count="5">
    <mergeCell ref="A1:B2"/>
    <mergeCell ref="C1:J1"/>
    <mergeCell ref="K1:M1"/>
    <mergeCell ref="A40:L40"/>
    <mergeCell ref="B41:L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318</v>
      </c>
      <c t="s" r="B1" s="2">
        <v>1</v>
      </c>
    </row>
    <row r="2" spans="1:2">
      <c t="s" r="B2" s="2">
        <v>2</v>
      </c>
    </row>
    <row r="3" spans="1:2">
      <c t="s" r="A3" s="3">
        <v>218</v>
      </c>
    </row>
    <row r="4" spans="1:2">
      <c t="s" r="A4" s="4">
        <v>319</v>
      </c>
      <c t="s" r="B4" s="4">
        <v>320</v>
      </c>
    </row>
    <row r="5" spans="1:2">
      <c t="s" r="A5" s="4">
        <v>321</v>
      </c>
      <c t="s" r="B5" s="4">
        <v>322</v>
      </c>
    </row>
    <row r="6" spans="1:2">
      <c t="s" r="A6" s="4">
        <v>323</v>
      </c>
      <c t="s" r="B6" s="4">
        <v>324</v>
      </c>
    </row>
    <row r="7" spans="1:2">
      <c t="s" r="A7" s="4">
        <v>325</v>
      </c>
      <c t="s" r="B7" s="4">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327</v>
      </c>
      <c t="s" r="B1" s="2">
        <v>1</v>
      </c>
    </row>
    <row r="2" spans="1:2">
      <c t="s" r="B2" s="2">
        <v>2</v>
      </c>
    </row>
    <row r="3" spans="1:2">
      <c t="s" r="A3" s="3">
        <v>328</v>
      </c>
    </row>
    <row r="4" spans="1:2">
      <c t="s" r="A4" s="4">
        <v>329</v>
      </c>
      <c t="s" r="B4" s="4">
        <v>330</v>
      </c>
    </row>
    <row r="5" spans="1:2">
      <c t="s" r="A5" s="4">
        <v>331</v>
      </c>
      <c t="s" r="B5" s="4">
        <v>332</v>
      </c>
    </row>
    <row r="6" spans="1:2">
      <c t="s" r="A6" s="4">
        <v>333</v>
      </c>
      <c t="s" r="B6" s="4">
        <v>334</v>
      </c>
    </row>
    <row r="7" spans="1:2">
      <c t="s" r="A7" s="4">
        <v>335</v>
      </c>
    </row>
    <row r="8" spans="1:2">
      <c t="s" r="A8" s="3">
        <v>328</v>
      </c>
    </row>
    <row r="9" spans="1:2">
      <c t="s" r="A9" s="4">
        <v>336</v>
      </c>
      <c t="s" r="B9" s="4">
        <v>337</v>
      </c>
    </row>
    <row r="10" spans="1:2">
      <c t="s" r="A10" s="4">
        <v>338</v>
      </c>
    </row>
    <row r="11" spans="1:2">
      <c t="s" r="A11" s="3">
        <v>328</v>
      </c>
    </row>
    <row r="12" spans="1:2">
      <c t="s" r="A12" s="4">
        <v>336</v>
      </c>
      <c t="s" r="B12" s="4">
        <v>339</v>
      </c>
    </row>
    <row r="13" spans="1:2">
      <c t="s" r="A13" s="4">
        <v>340</v>
      </c>
    </row>
    <row r="14" spans="1:2">
      <c t="s" r="A14" s="3">
        <v>328</v>
      </c>
    </row>
    <row r="15" spans="1:2">
      <c t="s" r="A15" s="4">
        <v>341</v>
      </c>
      <c t="s" r="B15" s="4">
        <v>342</v>
      </c>
    </row>
    <row r="16" spans="1:2">
      <c t="s" r="A16" s="4">
        <v>343</v>
      </c>
    </row>
    <row r="17" spans="1:2">
      <c t="s" r="A17" s="3">
        <v>328</v>
      </c>
    </row>
    <row r="18" spans="1:2">
      <c t="s" r="A18" s="4">
        <v>341</v>
      </c>
      <c t="s" r="B18" s="4">
        <v>344</v>
      </c>
    </row>
    <row r="19" spans="1:2">
      <c t="s" r="A19" s="4">
        <v>345</v>
      </c>
    </row>
    <row r="20" spans="1:2">
      <c t="s" r="A20" s="3">
        <v>328</v>
      </c>
    </row>
    <row r="21" spans="1:2">
      <c t="s" r="A21" s="4">
        <v>341</v>
      </c>
      <c t="s" r="B21" s="4">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47</v>
      </c>
      <c t="s" r="B1" s="2">
        <v>1</v>
      </c>
    </row>
    <row r="2" spans="1:2">
      <c t="s" r="B2" s="2">
        <v>2</v>
      </c>
    </row>
    <row r="3" spans="1:2">
      <c t="s" r="A3" s="3">
        <v>230</v>
      </c>
    </row>
    <row r="4" spans="1:2">
      <c t="s" r="A4" s="4">
        <v>348</v>
      </c>
      <c t="s" r="B4" s="4">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350</v>
      </c>
      <c t="s" r="B1" s="2">
        <v>1</v>
      </c>
    </row>
    <row r="2" spans="1:2">
      <c t="s" r="B2" s="2">
        <v>2</v>
      </c>
    </row>
    <row r="3" spans="1:2">
      <c t="s" r="A3" s="3">
        <v>233</v>
      </c>
    </row>
    <row r="4" spans="1:2">
      <c t="s" r="A4" s="4">
        <v>351</v>
      </c>
      <c t="s" r="B4" s="4">
        <v>352</v>
      </c>
    </row>
    <row r="5" spans="1:2">
      <c t="s" r="A5" s="4">
        <v>353</v>
      </c>
      <c t="s" r="B5" s="4">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355</v>
      </c>
      <c t="s" r="B1" s="2">
        <v>1</v>
      </c>
    </row>
    <row r="2" spans="1:2">
      <c t="s" r="B2" s="2">
        <v>2</v>
      </c>
    </row>
    <row r="3" spans="1:2">
      <c t="s" r="A3" s="3">
        <v>236</v>
      </c>
    </row>
    <row r="4" spans="1:2">
      <c t="s" r="A4" s="4">
        <v>356</v>
      </c>
      <c t="s" r="B4" s="4">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58</v>
      </c>
      <c t="s" r="B1" s="2">
        <v>1</v>
      </c>
    </row>
    <row r="2" spans="1:2">
      <c t="s" r="B2" s="2">
        <v>2</v>
      </c>
    </row>
    <row r="3" spans="1:2">
      <c t="s" r="A3" s="3">
        <v>247</v>
      </c>
    </row>
    <row r="4" spans="1:2">
      <c t="s" r="A4" s="4">
        <v>359</v>
      </c>
      <c t="s" r="B4" s="4">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t="s" r="A1" s="1">
        <v>361</v>
      </c>
      <c t="s" r="B1" s="2">
        <v>1</v>
      </c>
    </row>
    <row r="2" spans="1:2">
      <c t="s" r="B2" s="2">
        <v>2</v>
      </c>
    </row>
    <row r="3" spans="1:2">
      <c t="s" r="A3" s="3">
        <v>253</v>
      </c>
    </row>
    <row r="4" spans="1:2">
      <c t="s" r="A4" s="4">
        <v>362</v>
      </c>
      <c t="s" r="B4" s="4">
        <v>363</v>
      </c>
    </row>
    <row r="5" spans="1:2">
      <c t="s" r="A5" s="4">
        <v>364</v>
      </c>
      <c t="s" r="B5" s="4">
        <v>365</v>
      </c>
    </row>
    <row r="6" spans="1:2">
      <c t="s" r="A6" s="4">
        <v>366</v>
      </c>
      <c t="s" r="B6" s="4">
        <v>367</v>
      </c>
    </row>
    <row r="7" spans="1:2">
      <c t="s" r="A7" s="4">
        <v>368</v>
      </c>
      <c t="s" r="B7" s="4">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70</v>
      </c>
      <c t="s" r="B1" s="2">
        <v>1</v>
      </c>
    </row>
    <row r="2" spans="1:2">
      <c t="s" r="B2" s="2">
        <v>2</v>
      </c>
    </row>
    <row r="3" spans="1:2">
      <c t="s" r="A3" s="3">
        <v>256</v>
      </c>
    </row>
    <row r="4" spans="1:2">
      <c t="s" r="A4" s="4">
        <v>371</v>
      </c>
      <c t="s" r="B4" s="4">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37"/>
    <col customWidth="1" max="5" min="5" width="17"/>
    <col customWidth="1" max="6" min="6" width="37"/>
    <col customWidth="1" max="7" min="7" width="17"/>
    <col customWidth="1" max="8" min="8" width="24"/>
  </cols>
  <sheetData>
    <row r="1" spans="1:8">
      <c t="s" r="A1" s="1">
        <v>373</v>
      </c>
      <c t="s" r="B1" s="2">
        <v>374</v>
      </c>
      <c t="s" r="C1" s="2">
        <v>375</v>
      </c>
      <c t="s" r="D1" s="2">
        <v>376</v>
      </c>
      <c t="s" r="E1" s="2">
        <v>377</v>
      </c>
      <c t="s" r="F1" s="2">
        <v>378</v>
      </c>
      <c t="s" r="G1" s="2">
        <v>379</v>
      </c>
      <c t="s" r="H1" s="2">
        <v>380</v>
      </c>
    </row>
    <row r="2" spans="1:8">
      <c t="s" r="A2" s="3">
        <v>381</v>
      </c>
    </row>
    <row r="3" spans="1:8">
      <c t="s" r="A3" s="4">
        <v>382</v>
      </c>
      <c t="s" r="C3" s="4">
        <v>383</v>
      </c>
    </row>
    <row r="4" spans="1:8">
      <c t="s" r="A4" s="4">
        <v>384</v>
      </c>
      <c t="n" r="C4" s="9">
        <v>0.25</v>
      </c>
    </row>
    <row r="5" spans="1:8">
      <c t="s" r="A5" s="4">
        <v>385</v>
      </c>
      <c t="s" r="B5" s="4">
        <v>386</v>
      </c>
    </row>
    <row r="6" spans="1:8">
      <c t="s" r="A6" s="4">
        <v>387</v>
      </c>
      <c t="n" r="F6" s="6">
        <v>24</v>
      </c>
    </row>
    <row r="7" spans="1:8">
      <c t="s" r="A7" s="4">
        <v>388</v>
      </c>
      <c t="n" r="F7" s="6">
        <v>1335</v>
      </c>
    </row>
    <row r="8" spans="1:8">
      <c t="s" r="A8" s="4">
        <v>389</v>
      </c>
      <c t="n" r="D8" s="6">
        <v>100</v>
      </c>
    </row>
    <row r="9" spans="1:8">
      <c t="s" r="A9" s="4">
        <v>390</v>
      </c>
      <c t="n" r="D9" s="8">
        <v>0.01</v>
      </c>
      <c t="n" r="F9" s="8">
        <v>0.01</v>
      </c>
      <c t="n" r="H9" s="8">
        <v>0.01</v>
      </c>
    </row>
    <row r="10" spans="1:8">
      <c t="s" r="A10" s="4">
        <v>391</v>
      </c>
      <c t="n" r="D10" s="7">
        <v>1</v>
      </c>
    </row>
    <row r="11" spans="1:8">
      <c t="s" r="A11" s="4">
        <v>392</v>
      </c>
    </row>
    <row r="12" spans="1:8">
      <c t="s" r="A12" s="3">
        <v>381</v>
      </c>
    </row>
    <row r="13" spans="1:8">
      <c t="s" r="A13" s="4">
        <v>393</v>
      </c>
      <c t="n" r="E13" s="6">
        <v>110000000</v>
      </c>
      <c t="n" r="G13" s="6">
        <v>135000000</v>
      </c>
    </row>
    <row r="14" spans="1:8">
      <c t="s" r="A14" s="4">
        <v>394</v>
      </c>
    </row>
    <row r="15" spans="1:8">
      <c t="s" r="A15" s="3">
        <v>381</v>
      </c>
    </row>
    <row r="16" spans="1:8">
      <c t="s" r="A16" s="4">
        <v>393</v>
      </c>
      <c t="n" r="F16" s="6">
        <v>10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5</v>
      </c>
      <c t="s" r="B1" s="2">
        <v>1</v>
      </c>
    </row>
    <row r="2" spans="1:4">
      <c t="s" r="B2" s="2">
        <v>2</v>
      </c>
      <c t="s" r="C2" s="2">
        <v>32</v>
      </c>
      <c t="s" r="D2" s="2">
        <v>33</v>
      </c>
    </row>
    <row r="3" spans="1:4">
      <c t="s" r="A3" s="3">
        <v>191</v>
      </c>
    </row>
    <row r="4" spans="1:4">
      <c t="s" r="A4" s="4">
        <v>121</v>
      </c>
      <c t="n" r="B4" s="7">
        <v>1968629</v>
      </c>
      <c t="n" r="C4" s="7">
        <v>1930608</v>
      </c>
      <c t="n" r="D4" s="7">
        <v>1884035</v>
      </c>
    </row>
    <row r="5" spans="1:4">
      <c t="s" r="A5" s="4">
        <v>396</v>
      </c>
      <c t="s" r="B5" s="4">
        <v>397</v>
      </c>
    </row>
    <row r="6" spans="1:4">
      <c t="s" r="A6" s="4">
        <v>43</v>
      </c>
      <c t="n" r="B6" s="7">
        <v>68571</v>
      </c>
      <c t="n" r="C6" s="7">
        <v>0</v>
      </c>
    </row>
    <row r="7" spans="1:4">
      <c t="s" r="A7" s="4">
        <v>398</v>
      </c>
    </row>
    <row r="8" spans="1:4">
      <c t="s" r="A8" s="3">
        <v>399</v>
      </c>
    </row>
    <row r="9" spans="1:4">
      <c t="s" r="A9" s="4">
        <v>400</v>
      </c>
      <c t="s" r="B9" s="4">
        <v>401</v>
      </c>
    </row>
    <row r="10" spans="1:4">
      <c t="s" r="A10" s="4">
        <v>402</v>
      </c>
    </row>
    <row r="11" spans="1:4">
      <c t="s" r="A11" s="3">
        <v>399</v>
      </c>
    </row>
    <row r="12" spans="1:4">
      <c t="s" r="A12" s="4">
        <v>400</v>
      </c>
      <c t="s" r="B12" s="4">
        <v>403</v>
      </c>
    </row>
    <row r="13" spans="1:4">
      <c t="s" r="A13" s="4">
        <v>404</v>
      </c>
    </row>
    <row r="14" spans="1:4">
      <c t="s" r="A14" s="3">
        <v>399</v>
      </c>
    </row>
    <row r="15" spans="1:4">
      <c t="s" r="A15" s="4">
        <v>400</v>
      </c>
      <c t="s" r="B15" s="4">
        <v>405</v>
      </c>
    </row>
    <row r="16" spans="1:4">
      <c t="s" r="A16" s="4">
        <v>406</v>
      </c>
    </row>
    <row r="17" spans="1:4">
      <c t="s" r="A17" s="3">
        <v>399</v>
      </c>
    </row>
    <row r="18" spans="1:4">
      <c t="s" r="A18" s="4">
        <v>400</v>
      </c>
      <c t="s" r="B18" s="4">
        <v>407</v>
      </c>
    </row>
    <row r="19" spans="1:4">
      <c t="s" r="A19" s="4">
        <v>408</v>
      </c>
    </row>
    <row r="20" spans="1:4">
      <c t="s" r="A20" s="3">
        <v>328</v>
      </c>
    </row>
    <row r="21" spans="1:4">
      <c t="s" r="A21" s="4">
        <v>409</v>
      </c>
      <c t="s" r="B21" s="4">
        <v>405</v>
      </c>
    </row>
    <row r="22" spans="1:4">
      <c t="s" r="A22" s="4">
        <v>410</v>
      </c>
    </row>
    <row r="23" spans="1:4">
      <c t="s" r="A23" s="3">
        <v>328</v>
      </c>
    </row>
    <row r="24" spans="1:4">
      <c t="s" r="A24" s="4">
        <v>409</v>
      </c>
      <c t="s" r="B24" s="4">
        <v>40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23</v>
      </c>
      <c t="s" r="B1" s="2">
        <v>1</v>
      </c>
    </row>
    <row r="2" spans="1:4">
      <c t="s" r="B2" s="2">
        <v>124</v>
      </c>
      <c t="s" r="C2" s="2">
        <v>125</v>
      </c>
      <c t="s" r="D2" s="2">
        <v>126</v>
      </c>
    </row>
    <row r="3" spans="1:4">
      <c t="s" r="A3" s="3">
        <v>127</v>
      </c>
    </row>
    <row r="4" spans="1:4">
      <c t="s" r="A4" s="4">
        <v>128</v>
      </c>
      <c t="n" r="B4" s="7">
        <v>176340</v>
      </c>
      <c t="n" r="C4" s="7">
        <v>243863</v>
      </c>
      <c t="n" r="D4" s="7">
        <v>235033</v>
      </c>
    </row>
    <row r="5" spans="1:4">
      <c t="s" r="A5" s="3">
        <v>129</v>
      </c>
    </row>
    <row r="6" spans="1:4">
      <c t="s" r="A6" s="4">
        <v>130</v>
      </c>
      <c t="n" r="B6" s="6">
        <v>-38749</v>
      </c>
      <c t="n" r="C6" s="6">
        <v>-20903</v>
      </c>
      <c t="n" r="D6" s="6">
        <v>-80898</v>
      </c>
    </row>
    <row r="7" spans="1:4">
      <c t="s" r="A7" s="4">
        <v>95</v>
      </c>
      <c t="n" r="B7" s="6">
        <v>86568</v>
      </c>
      <c t="n" r="C7" s="6">
        <v>79087</v>
      </c>
      <c t="n" r="D7" s="6">
        <v>74053</v>
      </c>
    </row>
    <row r="8" spans="1:4">
      <c t="s" r="A8" s="4">
        <v>131</v>
      </c>
      <c t="n" r="B8" s="6">
        <v>40556</v>
      </c>
      <c t="n" r="C8" s="6">
        <v>-4403</v>
      </c>
      <c t="n" r="D8" s="6">
        <v>-11568</v>
      </c>
    </row>
    <row r="9" spans="1:4">
      <c t="s" r="A9" s="4">
        <v>132</v>
      </c>
      <c t="n" r="B9" s="6">
        <v>1521</v>
      </c>
      <c t="n" r="C9" s="6">
        <v>1200</v>
      </c>
      <c t="n" r="D9" s="6">
        <v>1096</v>
      </c>
    </row>
    <row r="10" spans="1:4">
      <c t="s" r="A10" s="4">
        <v>133</v>
      </c>
      <c t="n" r="B10" s="6">
        <v>4658</v>
      </c>
      <c t="n" r="C10" s="6">
        <v>-194</v>
      </c>
      <c t="n" r="D10" s="6">
        <v>-5995</v>
      </c>
    </row>
    <row r="11" spans="1:4">
      <c t="s" r="A11" s="4">
        <v>134</v>
      </c>
      <c t="n" r="B11" s="6">
        <v>-46586</v>
      </c>
      <c t="n" r="C11" s="6">
        <v>-36475</v>
      </c>
      <c t="n" r="D11" s="6">
        <v>51204</v>
      </c>
    </row>
    <row r="12" spans="1:4">
      <c t="s" r="A12" s="4">
        <v>135</v>
      </c>
      <c t="n" r="B12" s="6">
        <v>9417</v>
      </c>
      <c t="n" r="C12" s="6">
        <v>14531</v>
      </c>
      <c t="n" r="D12" s="6">
        <v>13215</v>
      </c>
    </row>
    <row r="13" spans="1:4">
      <c t="s" r="A13" s="4">
        <v>136</v>
      </c>
      <c t="n" r="B13" s="6">
        <v>233725</v>
      </c>
      <c t="n" r="C13" s="6">
        <v>276706</v>
      </c>
      <c t="n" r="D13" s="6">
        <v>276140</v>
      </c>
    </row>
    <row r="14" spans="1:4">
      <c t="s" r="A14" s="4">
        <v>137</v>
      </c>
      <c t="n" r="B14" s="6">
        <v>-17887</v>
      </c>
      <c t="n" r="C14" s="6">
        <v>28876</v>
      </c>
      <c t="n" r="D14" s="6">
        <v>80558</v>
      </c>
    </row>
    <row r="15" spans="1:4">
      <c t="s" r="A15" s="4">
        <v>138</v>
      </c>
      <c t="n" r="B15" s="6">
        <v>215838</v>
      </c>
      <c t="n" r="C15" s="6">
        <v>305582</v>
      </c>
      <c t="n" r="D15" s="6">
        <v>356698</v>
      </c>
    </row>
    <row r="16" spans="1:4">
      <c t="s" r="A16" s="3">
        <v>139</v>
      </c>
    </row>
    <row r="17" spans="1:4">
      <c t="s" r="A17" s="4">
        <v>140</v>
      </c>
      <c t="n" r="B17" s="6">
        <v>-205225</v>
      </c>
      <c t="n" r="C17" s="6">
        <v>-135339</v>
      </c>
      <c t="n" r="D17" s="6">
        <v>-163303</v>
      </c>
    </row>
    <row r="18" spans="1:4">
      <c t="s" r="A18" s="4">
        <v>141</v>
      </c>
      <c t="n" r="B18" s="6">
        <v>729</v>
      </c>
      <c t="n" r="C18" s="6">
        <v>376</v>
      </c>
      <c t="n" r="D18" s="6">
        <v>6113</v>
      </c>
    </row>
    <row r="19" spans="1:4">
      <c t="s" r="A19" s="4">
        <v>142</v>
      </c>
      <c t="n" r="B19" s="6">
        <v>-68571</v>
      </c>
      <c t="n" r="C19" s="6">
        <v>0</v>
      </c>
      <c t="n" r="D19" s="6">
        <v>0</v>
      </c>
    </row>
    <row r="20" spans="1:4">
      <c t="s" r="A20" s="4">
        <v>143</v>
      </c>
      <c t="n" r="B20" s="6">
        <v>-2889</v>
      </c>
      <c t="n" r="C20" s="6">
        <v>-10631</v>
      </c>
      <c t="n" r="D20" s="6">
        <v>52</v>
      </c>
    </row>
    <row r="21" spans="1:4">
      <c t="s" r="A21" s="3">
        <v>144</v>
      </c>
    </row>
    <row r="22" spans="1:4">
      <c t="s" r="A22" s="4">
        <v>145</v>
      </c>
      <c t="n" r="B22" s="6">
        <v>93765</v>
      </c>
      <c t="n" r="C22" s="6">
        <v>1097</v>
      </c>
      <c t="n" r="D22" s="6">
        <v>173118</v>
      </c>
    </row>
    <row r="23" spans="1:4">
      <c t="s" r="A23" s="4">
        <v>146</v>
      </c>
      <c t="n" r="B23" s="6">
        <v>-7443</v>
      </c>
      <c t="n" r="C23" s="6">
        <v>-4918</v>
      </c>
      <c t="n" r="D23" s="6">
        <v>-3088</v>
      </c>
    </row>
    <row r="24" spans="1:4">
      <c t="s" r="A24" s="4">
        <v>147</v>
      </c>
      <c t="n" r="B24" s="6">
        <v>-189634</v>
      </c>
      <c t="n" r="C24" s="6">
        <v>-149415</v>
      </c>
      <c t="n" r="D24" s="6">
        <v>12892</v>
      </c>
    </row>
    <row r="25" spans="1:4">
      <c t="s" r="A25" s="3">
        <v>148</v>
      </c>
    </row>
    <row r="26" spans="1:4">
      <c t="s" r="A26" s="4">
        <v>149</v>
      </c>
      <c t="n" r="B26" s="6">
        <v>-248695</v>
      </c>
      <c t="n" r="C26" s="6">
        <v>-51348</v>
      </c>
      <c t="n" r="D26" s="6">
        <v>0</v>
      </c>
    </row>
    <row r="27" spans="1:4">
      <c t="s" r="A27" s="4">
        <v>150</v>
      </c>
      <c t="n" r="B27" s="6">
        <v>-146</v>
      </c>
      <c t="n" r="C27" s="6">
        <v>-70000</v>
      </c>
      <c t="n" r="D27" s="6">
        <v>-81170</v>
      </c>
    </row>
    <row r="28" spans="1:4">
      <c t="s" r="A28" s="4">
        <v>151</v>
      </c>
      <c t="n" r="B28" s="6">
        <v>0</v>
      </c>
      <c t="n" r="C28" s="6">
        <v>0</v>
      </c>
      <c t="n" r="D28" s="6">
        <v>641250</v>
      </c>
    </row>
    <row r="29" spans="1:4">
      <c t="s" r="A29" s="4">
        <v>152</v>
      </c>
      <c t="n" r="B29" s="6">
        <v>0</v>
      </c>
      <c t="n" r="C29" s="6">
        <v>0</v>
      </c>
      <c t="n" r="D29" s="6">
        <v>-650000</v>
      </c>
    </row>
    <row r="30" spans="1:4">
      <c t="s" r="A30" s="4">
        <v>153</v>
      </c>
      <c t="n" r="B30" s="6">
        <v>-58</v>
      </c>
      <c t="n" r="C30" s="6">
        <v>-875</v>
      </c>
      <c t="n" r="D30" s="6">
        <v>-6693</v>
      </c>
    </row>
    <row r="31" spans="1:4">
      <c t="s" r="A31" s="4">
        <v>154</v>
      </c>
      <c t="n" r="B31" s="6">
        <v>-3075</v>
      </c>
      <c t="n" r="C31" s="6">
        <v>-580</v>
      </c>
      <c t="n" r="D31" s="6">
        <v>0</v>
      </c>
    </row>
    <row r="32" spans="1:4">
      <c t="s" r="A32" s="4">
        <v>155</v>
      </c>
      <c t="n" r="B32" s="6">
        <v>0</v>
      </c>
      <c t="n" r="C32" s="6">
        <v>0</v>
      </c>
      <c t="n" r="D32" s="6">
        <v>-35609</v>
      </c>
    </row>
    <row r="33" spans="1:4">
      <c t="s" r="A33" s="4">
        <v>156</v>
      </c>
      <c t="n" r="B33" s="6">
        <v>-251974</v>
      </c>
      <c t="n" r="C33" s="6">
        <v>-122803</v>
      </c>
      <c t="n" r="D33" s="6">
        <v>-132222</v>
      </c>
    </row>
    <row r="34" spans="1:4">
      <c t="s" r="A34" s="4">
        <v>157</v>
      </c>
      <c t="n" r="B34" s="6">
        <v>-225770</v>
      </c>
      <c t="n" r="C34" s="6">
        <v>33364</v>
      </c>
      <c t="n" r="D34" s="6">
        <v>237368</v>
      </c>
    </row>
    <row r="35" spans="1:4">
      <c t="s" r="A35" s="4">
        <v>158</v>
      </c>
      <c t="n" r="B35" s="6">
        <v>328105</v>
      </c>
      <c t="n" r="C35" s="6">
        <v>294741</v>
      </c>
      <c t="n" r="D35" s="6">
        <v>57373</v>
      </c>
    </row>
    <row r="36" spans="1:4">
      <c t="s" r="A36" s="4">
        <v>159</v>
      </c>
      <c t="n" r="B36" s="6">
        <v>102335</v>
      </c>
      <c t="n" r="C36" s="6">
        <v>328105</v>
      </c>
      <c t="n" r="D36" s="6">
        <v>294741</v>
      </c>
    </row>
    <row r="37" spans="1:4">
      <c t="s" r="A37" s="4">
        <v>160</v>
      </c>
      <c t="n" r="B37" s="6">
        <v>0</v>
      </c>
      <c t="n" r="C37" s="6">
        <v>942</v>
      </c>
      <c t="n" r="D37" s="6">
        <v>0</v>
      </c>
    </row>
    <row r="38" spans="1:4">
      <c t="s" r="A38" s="4">
        <v>161</v>
      </c>
      <c t="n" r="B38" s="7">
        <v>102335</v>
      </c>
      <c t="n" r="C38" s="7">
        <v>327163</v>
      </c>
      <c t="n" r="D38" s="7">
        <v>2947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411</v>
      </c>
      <c t="s" r="B1" s="2">
        <v>1</v>
      </c>
    </row>
    <row r="2" spans="1:4">
      <c t="s" r="B2" s="2">
        <v>2</v>
      </c>
      <c t="s" r="C2" s="2">
        <v>32</v>
      </c>
      <c t="s" r="D2" s="2">
        <v>33</v>
      </c>
    </row>
    <row r="3" spans="1:4">
      <c t="s" r="A3" s="3">
        <v>194</v>
      </c>
    </row>
    <row r="4" spans="1:4">
      <c t="s" r="A4" s="4">
        <v>412</v>
      </c>
      <c t="n" r="B4" s="7">
        <v>0</v>
      </c>
      <c t="n" r="C4" s="7">
        <v>0</v>
      </c>
      <c t="n" r="D4" s="7">
        <v>50975</v>
      </c>
    </row>
    <row r="5" spans="1:4">
      <c t="s" r="A5" s="4">
        <v>413</v>
      </c>
      <c t="n" r="B5" s="7">
        <v>0</v>
      </c>
      <c t="n" r="C5" s="7">
        <v>0</v>
      </c>
      <c t="n" r="D5" s="7">
        <v>10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14</v>
      </c>
      <c t="s" r="B1" s="2">
        <v>415</v>
      </c>
      <c t="s" r="C1" s="2">
        <v>416</v>
      </c>
      <c t="s" r="D1" s="2">
        <v>2</v>
      </c>
      <c t="s" r="E1" s="2">
        <v>32</v>
      </c>
      <c t="s" r="F1" s="2">
        <v>33</v>
      </c>
    </row>
    <row r="2" spans="1:6">
      <c t="s" r="A2" s="3">
        <v>295</v>
      </c>
    </row>
    <row r="3" spans="1:6">
      <c t="s" r="A3" s="4">
        <v>145</v>
      </c>
      <c t="n" r="D3" s="7">
        <v>93765</v>
      </c>
      <c t="n" r="E3" s="7">
        <v>1097</v>
      </c>
      <c t="n" r="F3" s="7">
        <v>173118</v>
      </c>
    </row>
    <row r="4" spans="1:6">
      <c t="s" r="A4" s="4">
        <v>417</v>
      </c>
    </row>
    <row r="5" spans="1:6">
      <c t="s" r="A5" s="3">
        <v>295</v>
      </c>
    </row>
    <row r="6" spans="1:6">
      <c t="s" r="A6" s="4">
        <v>145</v>
      </c>
      <c t="n" r="B6" s="7">
        <v>170000</v>
      </c>
    </row>
    <row r="7" spans="1:6">
      <c t="s" r="A7" s="4">
        <v>418</v>
      </c>
      <c t="n" r="B7" s="7">
        <v>3118</v>
      </c>
      <c t="n" r="C7" s="7">
        <v>1100</v>
      </c>
    </row>
    <row r="8" spans="1:6">
      <c t="s" r="A8" s="4">
        <v>419</v>
      </c>
      <c t="n" r="E8" s="7">
        <v>781</v>
      </c>
      <c t="n" r="F8" s="7">
        <v>5254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0</v>
      </c>
      <c t="s" r="B1" s="2">
        <v>1</v>
      </c>
    </row>
    <row r="2" spans="1:4">
      <c t="s" r="B2" s="2">
        <v>2</v>
      </c>
      <c t="s" r="C2" s="2">
        <v>32</v>
      </c>
      <c t="s" r="D2" s="2">
        <v>33</v>
      </c>
    </row>
    <row r="3" spans="1:4">
      <c t="s" r="A3" s="3">
        <v>421</v>
      </c>
    </row>
    <row r="4" spans="1:4">
      <c t="s" r="A4" s="4">
        <v>422</v>
      </c>
      <c t="n" r="B4" s="7">
        <v>38749</v>
      </c>
      <c t="n" r="C4" s="7">
        <v>20903</v>
      </c>
      <c t="n" r="D4" s="7">
        <v>80898</v>
      </c>
    </row>
    <row r="5" spans="1:4">
      <c t="s" r="A5" s="4">
        <v>417</v>
      </c>
    </row>
    <row r="6" spans="1:4">
      <c t="s" r="A6" s="3">
        <v>421</v>
      </c>
    </row>
    <row r="7" spans="1:4">
      <c t="s" r="A7" s="4">
        <v>85</v>
      </c>
      <c t="n" r="C7" s="6">
        <v>0</v>
      </c>
      <c t="n" r="D7" s="6">
        <v>366707</v>
      </c>
    </row>
    <row r="8" spans="1:4">
      <c t="s" r="A8" s="4">
        <v>423</v>
      </c>
      <c t="n" r="C8" s="6">
        <v>0</v>
      </c>
      <c t="n" r="D8" s="6">
        <v>40130</v>
      </c>
    </row>
    <row r="9" spans="1:4">
      <c t="s" r="A9" s="4">
        <v>424</v>
      </c>
      <c t="n" r="C9" s="6">
        <v>1202</v>
      </c>
      <c t="n" r="D9" s="6">
        <v>80834</v>
      </c>
    </row>
    <row r="10" spans="1:4">
      <c t="s" r="A10" s="4">
        <v>425</v>
      </c>
      <c t="n" r="C10" s="6">
        <v>1202</v>
      </c>
      <c t="n" r="D10" s="6">
        <v>120964</v>
      </c>
    </row>
    <row r="11" spans="1:4">
      <c t="s" r="A11" s="4">
        <v>426</v>
      </c>
      <c t="n" r="C11" s="6">
        <v>421</v>
      </c>
      <c t="n" r="D11" s="6">
        <v>42257</v>
      </c>
    </row>
    <row r="12" spans="1:4">
      <c t="s" r="A12" s="4">
        <v>422</v>
      </c>
      <c t="n" r="C12" s="7">
        <v>781</v>
      </c>
      <c t="n" r="D12" s="7">
        <v>787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7</v>
      </c>
      <c t="s" r="B1" s="2">
        <v>1</v>
      </c>
    </row>
    <row r="2" spans="1:4">
      <c t="s" r="B2" s="2">
        <v>2</v>
      </c>
      <c t="s" r="C2" s="2">
        <v>32</v>
      </c>
      <c t="s" r="D2" s="2">
        <v>33</v>
      </c>
    </row>
    <row r="3" spans="1:4">
      <c t="s" r="A3" s="3">
        <v>421</v>
      </c>
    </row>
    <row r="4" spans="1:4">
      <c t="s" r="A4" s="4">
        <v>422</v>
      </c>
      <c t="n" r="B4" s="7">
        <v>38749</v>
      </c>
      <c t="n" r="C4" s="7">
        <v>20903</v>
      </c>
      <c t="n" r="D4" s="7">
        <v>80898</v>
      </c>
    </row>
    <row r="5" spans="1:4">
      <c t="s" r="A5" s="4">
        <v>428</v>
      </c>
    </row>
    <row r="6" spans="1:4">
      <c t="s" r="A6" s="3">
        <v>421</v>
      </c>
    </row>
    <row r="7" spans="1:4">
      <c t="s" r="A7" s="4">
        <v>429</v>
      </c>
      <c t="n" r="B7" s="6">
        <v>154502</v>
      </c>
      <c t="n" r="C7" s="6">
        <v>223904</v>
      </c>
      <c t="n" r="D7" s="6">
        <v>269254</v>
      </c>
    </row>
    <row r="8" spans="1:4">
      <c t="s" r="A8" s="4">
        <v>90</v>
      </c>
      <c t="n" r="B8" s="6">
        <v>154502</v>
      </c>
      <c t="n" r="C8" s="6">
        <v>223904</v>
      </c>
      <c t="n" r="D8" s="6">
        <v>269254</v>
      </c>
    </row>
    <row r="9" spans="1:4">
      <c t="s" r="A9" s="4">
        <v>430</v>
      </c>
      <c t="n" r="B9" s="6">
        <v>121753</v>
      </c>
      <c t="n" r="C9" s="6">
        <v>158276</v>
      </c>
      <c t="n" r="D9" s="6">
        <v>228899</v>
      </c>
    </row>
    <row r="10" spans="1:4">
      <c t="s" r="A10" s="4">
        <v>94</v>
      </c>
      <c t="n" r="B10" s="6">
        <v>27881</v>
      </c>
      <c t="n" r="C10" s="6">
        <v>34763</v>
      </c>
      <c t="n" r="D10" s="6">
        <v>33227</v>
      </c>
    </row>
    <row r="11" spans="1:4">
      <c t="s" r="A11" s="4">
        <v>95</v>
      </c>
      <c t="n" r="B11" s="6">
        <v>333</v>
      </c>
      <c t="n" r="C11" s="6">
        <v>147</v>
      </c>
      <c t="n" r="D11" s="6">
        <v>77</v>
      </c>
    </row>
    <row r="12" spans="1:4">
      <c t="s" r="A12" s="4">
        <v>431</v>
      </c>
      <c t="n" r="B12" s="6">
        <v>1382</v>
      </c>
      <c t="n" r="C12" s="6">
        <v>1635</v>
      </c>
      <c t="n" r="D12" s="6">
        <v>3568</v>
      </c>
    </row>
    <row r="13" spans="1:4">
      <c t="s" r="A13" s="4">
        <v>98</v>
      </c>
      <c t="n" r="B13" s="6">
        <v>151349</v>
      </c>
      <c t="n" r="C13" s="6">
        <v>194821</v>
      </c>
      <c t="n" r="D13" s="6">
        <v>265771</v>
      </c>
    </row>
    <row r="14" spans="1:4">
      <c t="s" r="A14" s="4">
        <v>99</v>
      </c>
      <c t="n" r="B14" s="6">
        <v>3153</v>
      </c>
      <c t="n" r="C14" s="6">
        <v>29083</v>
      </c>
      <c t="n" r="D14" s="6">
        <v>3483</v>
      </c>
    </row>
    <row r="15" spans="1:4">
      <c t="s" r="A15" s="4">
        <v>103</v>
      </c>
      <c t="n" r="B15" s="6">
        <v>60782</v>
      </c>
      <c t="n" r="C15" s="6">
        <v>0</v>
      </c>
      <c t="n" r="D15" s="6">
        <v>0</v>
      </c>
    </row>
    <row r="16" spans="1:4">
      <c t="s" r="A16" s="4">
        <v>104</v>
      </c>
      <c t="n" r="B16" s="6">
        <v>0</v>
      </c>
      <c t="n" r="C16" s="6">
        <v>994</v>
      </c>
      <c t="n" r="D16" s="6">
        <v>0</v>
      </c>
    </row>
    <row r="17" spans="1:4">
      <c t="s" r="A17" s="4">
        <v>105</v>
      </c>
      <c t="n" r="B17" s="6">
        <v>60782</v>
      </c>
      <c t="n" r="C17" s="6">
        <v>994</v>
      </c>
      <c t="n" r="D17" s="6">
        <v>0</v>
      </c>
    </row>
    <row r="18" spans="1:4">
      <c t="s" r="A18" s="4">
        <v>425</v>
      </c>
      <c t="n" r="B18" s="6">
        <v>63935</v>
      </c>
      <c t="n" r="C18" s="6">
        <v>30077</v>
      </c>
      <c t="n" r="D18" s="6">
        <v>3483</v>
      </c>
    </row>
    <row r="19" spans="1:4">
      <c t="s" r="A19" s="4">
        <v>432</v>
      </c>
      <c t="n" r="B19" s="6">
        <v>25186</v>
      </c>
      <c t="n" r="C19" s="6">
        <v>9955</v>
      </c>
      <c t="n" r="D19" s="6">
        <v>1292</v>
      </c>
    </row>
    <row r="20" spans="1:4">
      <c t="s" r="A20" s="4">
        <v>422</v>
      </c>
      <c t="n" r="B20" s="7">
        <v>38749</v>
      </c>
      <c t="n" r="C20" s="7">
        <v>20122</v>
      </c>
      <c t="n" r="D20" s="7">
        <v>21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33</v>
      </c>
      <c t="s" r="B1" s="2">
        <v>2</v>
      </c>
      <c t="s" r="C1" s="2">
        <v>32</v>
      </c>
      <c t="s" r="D1" s="2">
        <v>33</v>
      </c>
    </row>
    <row r="2" spans="1:4">
      <c t="s" r="A2" s="3">
        <v>434</v>
      </c>
    </row>
    <row r="3" spans="1:4">
      <c t="s" r="A3" s="4">
        <v>36</v>
      </c>
      <c t="n" r="B3" s="7">
        <v>0</v>
      </c>
      <c t="n" r="C3" s="7">
        <v>942</v>
      </c>
      <c t="n" r="D3" s="7">
        <v>0</v>
      </c>
    </row>
    <row r="4" spans="1:4">
      <c t="s" r="A4" s="4">
        <v>435</v>
      </c>
    </row>
    <row r="5" spans="1:4">
      <c t="s" r="A5" s="3">
        <v>434</v>
      </c>
    </row>
    <row r="6" spans="1:4">
      <c t="s" r="A6" s="4">
        <v>36</v>
      </c>
      <c t="n" r="C6" s="6">
        <v>942</v>
      </c>
    </row>
    <row r="7" spans="1:4">
      <c t="s" r="A7" s="4">
        <v>436</v>
      </c>
      <c t="n" r="C7" s="6">
        <v>1625</v>
      </c>
    </row>
    <row r="8" spans="1:4">
      <c t="s" r="A8" s="4">
        <v>38</v>
      </c>
      <c t="n" r="C8" s="6">
        <v>25868</v>
      </c>
    </row>
    <row r="9" spans="1:4">
      <c t="s" r="A9" s="4">
        <v>39</v>
      </c>
      <c t="n" r="C9" s="6">
        <v>3062</v>
      </c>
    </row>
    <row r="10" spans="1:4">
      <c t="s" r="A10" s="4">
        <v>437</v>
      </c>
      <c t="n" r="C10" s="6">
        <v>5043</v>
      </c>
    </row>
    <row r="11" spans="1:4">
      <c t="s" r="A11" s="4">
        <v>44</v>
      </c>
      <c t="n" r="C11" s="6">
        <v>515</v>
      </c>
    </row>
    <row r="12" spans="1:4">
      <c t="s" r="A12" s="4">
        <v>438</v>
      </c>
      <c t="n" r="C12" s="6">
        <v>19273</v>
      </c>
    </row>
    <row r="13" spans="1:4">
      <c t="s" r="A13" s="4">
        <v>439</v>
      </c>
      <c t="n" r="C13" s="6">
        <v>56328</v>
      </c>
    </row>
    <row r="14" spans="1:4">
      <c t="s" r="A14" s="3">
        <v>440</v>
      </c>
    </row>
    <row r="15" spans="1:4">
      <c t="s" r="A15" s="4">
        <v>49</v>
      </c>
      <c t="n" r="C15" s="6">
        <v>5728</v>
      </c>
    </row>
    <row r="16" spans="1:4">
      <c t="s" r="A16" s="4">
        <v>50</v>
      </c>
      <c t="n" r="C16" s="6">
        <v>7238</v>
      </c>
    </row>
    <row r="17" spans="1:4">
      <c t="s" r="A17" s="4">
        <v>441</v>
      </c>
      <c t="n" r="C17" s="6">
        <v>-41</v>
      </c>
    </row>
    <row r="18" spans="1:4">
      <c t="s" r="A18" s="4">
        <v>442</v>
      </c>
      <c t="n" r="C18" s="7">
        <v>129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3</v>
      </c>
      <c t="s" r="B1" s="2">
        <v>1</v>
      </c>
    </row>
    <row r="2" spans="1:4">
      <c t="s" r="B2" s="2">
        <v>2</v>
      </c>
      <c t="s" r="C2" s="2">
        <v>32</v>
      </c>
      <c t="s" r="D2" s="2">
        <v>33</v>
      </c>
    </row>
    <row r="3" spans="1:4">
      <c t="s" r="A3" s="3">
        <v>444</v>
      </c>
    </row>
    <row r="4" spans="1:4">
      <c t="s" r="A4" s="4">
        <v>445</v>
      </c>
      <c t="n" r="B4" s="7">
        <v>-17887</v>
      </c>
      <c t="n" r="C4" s="7">
        <v>28876</v>
      </c>
      <c t="n" r="D4" s="7">
        <v>80558</v>
      </c>
    </row>
    <row r="5" spans="1:4">
      <c t="s" r="A5" s="4">
        <v>428</v>
      </c>
    </row>
    <row r="6" spans="1:4">
      <c t="s" r="A6" s="3">
        <v>444</v>
      </c>
    </row>
    <row r="7" spans="1:4">
      <c t="s" r="A7" s="4">
        <v>445</v>
      </c>
      <c t="n" r="B7" s="6">
        <v>-17887</v>
      </c>
      <c t="n" r="C7" s="6">
        <v>28741</v>
      </c>
      <c t="n" r="D7" s="6">
        <v>30810</v>
      </c>
    </row>
    <row r="8" spans="1:4">
      <c t="s" r="A8" s="4">
        <v>446</v>
      </c>
      <c t="n" r="B8" s="7">
        <v>86322</v>
      </c>
      <c t="n" r="C8" s="7">
        <v>-4918</v>
      </c>
      <c t="n" r="D8" s="7">
        <v>-19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47</v>
      </c>
      <c t="s" r="B1" s="2">
        <v>2</v>
      </c>
      <c t="s" r="C1" s="2">
        <v>32</v>
      </c>
    </row>
    <row r="2" spans="1:3">
      <c t="s" r="A2" s="3">
        <v>448</v>
      </c>
    </row>
    <row r="3" spans="1:3">
      <c t="s" r="A3" s="4">
        <v>44</v>
      </c>
      <c t="n" r="B3" s="7">
        <v>12685</v>
      </c>
      <c t="n" r="C3" s="7">
        <v>10543</v>
      </c>
    </row>
    <row r="4" spans="1:3">
      <c t="s" r="A4" s="4">
        <v>449</v>
      </c>
      <c t="n" r="B4" s="6">
        <v>490160</v>
      </c>
      <c t="n" r="C4" s="6">
        <v>488250</v>
      </c>
    </row>
    <row r="5" spans="1:3">
      <c t="s" r="A5" s="4">
        <v>450</v>
      </c>
    </row>
    <row r="6" spans="1:3">
      <c t="s" r="A6" s="3">
        <v>448</v>
      </c>
    </row>
    <row r="7" spans="1:3">
      <c t="s" r="A7" s="4">
        <v>44</v>
      </c>
      <c t="n" r="B7" s="6">
        <v>16211</v>
      </c>
      <c t="n" r="C7" s="6">
        <v>14736</v>
      </c>
    </row>
    <row r="8" spans="1:3">
      <c t="s" r="A8" s="4">
        <v>449</v>
      </c>
      <c t="n" r="B8" s="6">
        <v>493686</v>
      </c>
      <c t="n" r="C8" s="6">
        <v>492443</v>
      </c>
    </row>
    <row r="9" spans="1:3">
      <c t="s" r="A9" s="4">
        <v>451</v>
      </c>
    </row>
    <row r="10" spans="1:3">
      <c t="s" r="A10" s="3">
        <v>448</v>
      </c>
    </row>
    <row r="11" spans="1:3">
      <c t="s" r="A11" s="4">
        <v>44</v>
      </c>
      <c t="n" r="B11" s="6">
        <v>-3526</v>
      </c>
      <c t="n" r="C11" s="6">
        <v>-4193</v>
      </c>
    </row>
    <row r="12" spans="1:3">
      <c t="s" r="A12" s="4">
        <v>449</v>
      </c>
      <c t="n" r="B12" s="7">
        <v>-3526</v>
      </c>
      <c t="n" r="C12" s="7">
        <v>-419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452</v>
      </c>
      <c t="s" r="B1" s="2">
        <v>1</v>
      </c>
    </row>
    <row r="2" spans="1:4">
      <c t="s" r="B2" s="2">
        <v>32</v>
      </c>
      <c t="s" r="C2" s="2">
        <v>33</v>
      </c>
      <c t="s" r="D2" s="2">
        <v>2</v>
      </c>
    </row>
    <row r="3" spans="1:4">
      <c t="s" r="A3" s="3">
        <v>203</v>
      </c>
    </row>
    <row r="4" spans="1:4">
      <c t="s" r="A4" s="4">
        <v>453</v>
      </c>
      <c t="n" r="B4" s="7">
        <v>144283</v>
      </c>
      <c t="n" r="D4" s="7">
        <v>102849</v>
      </c>
    </row>
    <row r="5" spans="1:4">
      <c t="s" r="A5" s="4">
        <v>454</v>
      </c>
      <c t="n" r="B5" s="7">
        <v>19512</v>
      </c>
      <c t="n" r="C5" s="7">
        <v>-134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455</v>
      </c>
      <c t="s" r="B1" s="2">
        <v>2</v>
      </c>
      <c t="s" r="C1" s="2">
        <v>32</v>
      </c>
    </row>
    <row r="2" spans="1:3">
      <c t="s" r="A2" s="3">
        <v>203</v>
      </c>
    </row>
    <row r="3" spans="1:3">
      <c t="s" r="A3" s="4">
        <v>456</v>
      </c>
      <c t="n" r="B3" s="7">
        <v>159774</v>
      </c>
      <c t="n" r="C3" s="7">
        <v>200272</v>
      </c>
    </row>
    <row r="4" spans="1:3">
      <c t="s" r="A4" s="4">
        <v>457</v>
      </c>
      <c t="n" r="B4" s="6">
        <v>-102849</v>
      </c>
      <c t="n" r="C4" s="6">
        <v>-144283</v>
      </c>
    </row>
    <row r="5" spans="1:3">
      <c t="s" r="A5" s="4">
        <v>458</v>
      </c>
      <c t="n" r="B5" s="6">
        <v>56925</v>
      </c>
      <c t="n" r="C5" s="6">
        <v>55989</v>
      </c>
    </row>
    <row r="6" spans="1:3">
      <c t="s" r="A6" s="4">
        <v>459</v>
      </c>
      <c t="n" r="B6" s="6">
        <v>94925</v>
      </c>
      <c t="n" r="C6" s="6">
        <v>98712</v>
      </c>
    </row>
    <row r="7" spans="1:3">
      <c t="s" r="A7" s="4">
        <v>460</v>
      </c>
      <c t="n" r="B7" s="6">
        <v>4056</v>
      </c>
      <c t="n" r="C7" s="6">
        <v>2345</v>
      </c>
    </row>
    <row r="8" spans="1:3">
      <c t="s" r="A8" s="4">
        <v>461</v>
      </c>
      <c t="n" r="B8" s="7">
        <v>155906</v>
      </c>
      <c t="n" r="C8" s="7">
        <v>15704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t="s" r="A1" s="1">
        <v>462</v>
      </c>
      <c t="s" r="B1" s="2">
        <v>1</v>
      </c>
    </row>
    <row r="2" spans="1:3">
      <c t="s" r="B2" s="2">
        <v>2</v>
      </c>
      <c t="s" r="C2" s="2">
        <v>32</v>
      </c>
    </row>
    <row r="3" spans="1:3">
      <c t="s" r="A3" s="3">
        <v>399</v>
      </c>
    </row>
    <row r="4" spans="1:3">
      <c t="s" r="A4" s="4">
        <v>463</v>
      </c>
      <c t="n" r="B4" s="7">
        <v>2093804</v>
      </c>
      <c t="n" r="C4" s="7">
        <v>1911148</v>
      </c>
    </row>
    <row r="5" spans="1:3">
      <c t="s" r="A5" s="4">
        <v>464</v>
      </c>
      <c t="n" r="B5" s="6">
        <v>1369318</v>
      </c>
      <c t="n" r="C5" s="6">
        <v>1248081</v>
      </c>
    </row>
    <row r="6" spans="1:3">
      <c t="s" r="A6" s="4">
        <v>465</v>
      </c>
    </row>
    <row r="7" spans="1:3">
      <c t="s" r="A7" s="3">
        <v>399</v>
      </c>
    </row>
    <row r="8" spans="1:3">
      <c t="s" r="A8" s="4">
        <v>463</v>
      </c>
      <c t="n" r="B8" s="6">
        <v>555198</v>
      </c>
      <c t="n" r="C8" s="6">
        <v>527158</v>
      </c>
    </row>
    <row r="9" spans="1:3">
      <c t="s" r="A9" s="4">
        <v>464</v>
      </c>
      <c t="n" r="B9" s="6">
        <v>555198</v>
      </c>
      <c t="n" r="C9" s="6">
        <v>527158</v>
      </c>
    </row>
    <row r="10" spans="1:3">
      <c t="s" r="A10" s="4">
        <v>466</v>
      </c>
    </row>
    <row r="11" spans="1:3">
      <c t="s" r="A11" s="3">
        <v>399</v>
      </c>
    </row>
    <row r="12" spans="1:3">
      <c t="s" r="A12" s="4">
        <v>463</v>
      </c>
      <c t="n" r="B12" s="6">
        <v>95244</v>
      </c>
      <c t="n" r="C12" s="6">
        <v>88447</v>
      </c>
    </row>
    <row r="13" spans="1:3">
      <c t="s" r="A13" s="4">
        <v>464</v>
      </c>
      <c t="n" r="B13" s="6">
        <v>40846</v>
      </c>
      <c t="n" r="C13" s="6">
        <v>36384</v>
      </c>
    </row>
    <row r="14" spans="1:3">
      <c t="s" r="A14" s="4">
        <v>467</v>
      </c>
    </row>
    <row r="15" spans="1:3">
      <c t="s" r="A15" s="3">
        <v>399</v>
      </c>
    </row>
    <row r="16" spans="1:3">
      <c t="s" r="A16" s="4">
        <v>463</v>
      </c>
      <c t="n" r="B16" s="6">
        <v>1367176</v>
      </c>
      <c t="n" r="C16" s="6">
        <v>1229582</v>
      </c>
    </row>
    <row r="17" spans="1:3">
      <c t="s" r="A17" s="4">
        <v>464</v>
      </c>
      <c t="n" r="B17" s="6">
        <v>746747</v>
      </c>
      <c t="n" r="C17" s="6">
        <v>662954</v>
      </c>
    </row>
    <row r="18" spans="1:3">
      <c t="s" r="A18" s="4">
        <v>468</v>
      </c>
    </row>
    <row r="19" spans="1:3">
      <c t="s" r="A19" s="3">
        <v>399</v>
      </c>
    </row>
    <row r="20" spans="1:3">
      <c t="s" r="A20" s="4">
        <v>463</v>
      </c>
      <c t="n" r="B20" s="6">
        <v>19441</v>
      </c>
      <c t="n" r="C20" s="6">
        <v>18160</v>
      </c>
    </row>
    <row r="21" spans="1:3">
      <c t="s" r="A21" s="4">
        <v>464</v>
      </c>
      <c t="n" r="B21" s="6">
        <v>8985</v>
      </c>
      <c t="n" r="C21" s="6">
        <v>8328</v>
      </c>
    </row>
    <row r="22" spans="1:3">
      <c t="s" r="A22" s="4">
        <v>469</v>
      </c>
    </row>
    <row r="23" spans="1:3">
      <c t="s" r="A23" s="3">
        <v>399</v>
      </c>
    </row>
    <row r="24" spans="1:3">
      <c t="s" r="A24" s="4">
        <v>463</v>
      </c>
      <c t="n" r="B24" s="6">
        <v>56745</v>
      </c>
      <c t="n" r="C24" s="6">
        <v>47801</v>
      </c>
    </row>
    <row r="25" spans="1:3">
      <c t="s" r="A25" s="4">
        <v>464</v>
      </c>
      <c t="n" r="B25" s="7">
        <v>17542</v>
      </c>
      <c t="n" r="C25" s="7">
        <v>13257</v>
      </c>
    </row>
    <row r="26" spans="1:3">
      <c t="s" r="A26" s="4">
        <v>470</v>
      </c>
    </row>
    <row r="27" spans="1:3">
      <c t="s" r="A27" s="3">
        <v>399</v>
      </c>
    </row>
    <row r="28" spans="1:3">
      <c t="s" r="A28" s="4">
        <v>471</v>
      </c>
      <c t="s" r="B28" s="4">
        <v>401</v>
      </c>
    </row>
    <row r="29" spans="1:3">
      <c t="s" r="A29" s="4">
        <v>472</v>
      </c>
    </row>
    <row r="30" spans="1:3">
      <c t="s" r="A30" s="3">
        <v>399</v>
      </c>
    </row>
    <row r="31" spans="1:3">
      <c t="s" r="A31" s="4">
        <v>471</v>
      </c>
      <c t="s" r="B31" s="4">
        <v>405</v>
      </c>
    </row>
    <row r="32" spans="1:3">
      <c t="s" r="A32" s="4">
        <v>473</v>
      </c>
    </row>
    <row r="33" spans="1:3">
      <c t="s" r="A33" s="3">
        <v>399</v>
      </c>
    </row>
    <row r="34" spans="1:3">
      <c t="s" r="A34" s="4">
        <v>471</v>
      </c>
      <c t="s" r="B34" s="4">
        <v>474</v>
      </c>
    </row>
    <row r="35" spans="1:3">
      <c t="s" r="A35" s="4">
        <v>475</v>
      </c>
    </row>
    <row r="36" spans="1:3">
      <c t="s" r="A36" s="3">
        <v>399</v>
      </c>
    </row>
    <row r="37" spans="1:3">
      <c t="s" r="A37" s="4">
        <v>471</v>
      </c>
      <c t="s" r="B37" s="4">
        <v>405</v>
      </c>
    </row>
    <row r="38" spans="1:3">
      <c t="s" r="A38" s="4">
        <v>476</v>
      </c>
    </row>
    <row r="39" spans="1:3">
      <c t="s" r="A39" s="3">
        <v>399</v>
      </c>
    </row>
    <row r="40" spans="1:3">
      <c t="s" r="A40" s="4">
        <v>471</v>
      </c>
      <c t="s" r="B40" s="4">
        <v>403</v>
      </c>
    </row>
    <row r="41" spans="1:3">
      <c t="s" r="A41" s="4">
        <v>477</v>
      </c>
    </row>
    <row r="42" spans="1:3">
      <c t="s" r="A42" s="3">
        <v>399</v>
      </c>
    </row>
    <row r="43" spans="1:3">
      <c t="s" r="A43" s="4">
        <v>471</v>
      </c>
      <c t="s" r="B43" s="4">
        <v>407</v>
      </c>
    </row>
    <row r="44" spans="1:3">
      <c t="s" r="A44" s="4">
        <v>478</v>
      </c>
    </row>
    <row r="45" spans="1:3">
      <c t="s" r="A45" s="3">
        <v>399</v>
      </c>
    </row>
    <row r="46" spans="1:3">
      <c t="s" r="A46" s="4">
        <v>471</v>
      </c>
      <c t="s" r="B46" s="4">
        <v>479</v>
      </c>
    </row>
    <row r="47" spans="1:3">
      <c t="s" r="A47" s="4">
        <v>480</v>
      </c>
    </row>
    <row r="48" spans="1:3">
      <c t="s" r="A48" s="3">
        <v>399</v>
      </c>
    </row>
    <row r="49" spans="1:3">
      <c t="s" r="A49" s="4">
        <v>471</v>
      </c>
      <c t="s" r="B49" s="4">
        <v>4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4"/>
    <col customWidth="1" max="5" min="5" width="14"/>
    <col customWidth="1" max="6" min="6" width="31"/>
    <col customWidth="1" max="7" min="7" width="27"/>
  </cols>
  <sheetData>
    <row r="1" spans="1:7">
      <c t="s" r="A1" s="1">
        <v>162</v>
      </c>
      <c t="s" r="B1" s="2">
        <v>163</v>
      </c>
      <c t="s" r="C1" s="2">
        <v>164</v>
      </c>
      <c t="s" r="D1" s="2">
        <v>165</v>
      </c>
      <c t="s" r="E1" s="2">
        <v>166</v>
      </c>
      <c t="s" r="F1" s="2">
        <v>167</v>
      </c>
      <c t="s" r="G1" s="2">
        <v>168</v>
      </c>
    </row>
    <row r="2" spans="1:7">
      <c t="s" r="A2" s="4">
        <v>169</v>
      </c>
      <c t="n" r="B2" s="7">
        <v>1104451</v>
      </c>
      <c t="n" r="C2" s="7">
        <v>0</v>
      </c>
      <c t="n" r="D2" s="7">
        <v>0</v>
      </c>
      <c t="n" r="E2" s="7">
        <v>0</v>
      </c>
      <c t="n" r="F2" s="7">
        <v>1104451</v>
      </c>
      <c t="n" r="G2" s="7">
        <v>0</v>
      </c>
    </row>
    <row r="3" spans="1:7">
      <c t="s" r="A3" s="4">
        <v>170</v>
      </c>
      <c t="n" r="C3" s="6">
        <v>0</v>
      </c>
    </row>
    <row r="4" spans="1:7">
      <c t="s" r="A4" s="3">
        <v>171</v>
      </c>
    </row>
    <row r="5" spans="1:7">
      <c t="s" r="A5" s="4">
        <v>128</v>
      </c>
      <c t="n" r="B5" s="6">
        <v>235033</v>
      </c>
      <c t="n" r="F5" s="6">
        <v>127457</v>
      </c>
      <c t="n" r="G5" s="6">
        <v>107576</v>
      </c>
    </row>
    <row r="6" spans="1:7">
      <c t="s" r="A6" s="4">
        <v>172</v>
      </c>
      <c t="n" r="B6" s="6">
        <v>-650000</v>
      </c>
      <c t="n" r="F6" s="6">
        <v>-650000</v>
      </c>
    </row>
    <row r="7" spans="1:7">
      <c t="s" r="A7" s="4">
        <v>173</v>
      </c>
      <c t="n" r="B7" s="6">
        <v>-36062</v>
      </c>
      <c t="n" r="F7" s="6">
        <v>-36062</v>
      </c>
    </row>
    <row r="8" spans="1:7">
      <c t="s" r="A8" s="4">
        <v>174</v>
      </c>
      <c t="n" r="C8" s="7">
        <v>467</v>
      </c>
      <c t="n" r="E8" s="6">
        <v>-467</v>
      </c>
    </row>
    <row r="9" spans="1:7">
      <c t="s" r="A9" s="4">
        <v>175</v>
      </c>
      <c t="n" r="C9" s="6">
        <v>46743316</v>
      </c>
    </row>
    <row r="10" spans="1:7">
      <c t="s" r="A10" s="4">
        <v>176</v>
      </c>
      <c t="n" r="E10" s="6">
        <v>545846</v>
      </c>
      <c t="n" r="F10" s="6">
        <v>-545846</v>
      </c>
    </row>
    <row r="11" spans="1:7">
      <c t="s" r="A11" s="4">
        <v>177</v>
      </c>
      <c t="n" r="C11" s="6">
        <v>317</v>
      </c>
    </row>
    <row r="12" spans="1:7">
      <c t="s" r="A12" s="4">
        <v>178</v>
      </c>
      <c t="n" r="B12" s="6">
        <v>2914</v>
      </c>
      <c t="n" r="E12" s="6">
        <v>2914</v>
      </c>
    </row>
    <row r="13" spans="1:7">
      <c t="s" r="A13" s="4">
        <v>179</v>
      </c>
      <c t="n" r="B13" s="6">
        <v>656336</v>
      </c>
      <c t="n" r="C13" s="7">
        <v>467</v>
      </c>
      <c t="n" r="D13" s="6">
        <v>0</v>
      </c>
      <c t="n" r="E13" s="6">
        <v>548293</v>
      </c>
      <c t="n" r="F13" s="6">
        <v>0</v>
      </c>
      <c t="n" r="G13" s="6">
        <v>107576</v>
      </c>
    </row>
    <row r="14" spans="1:7">
      <c t="s" r="A14" s="4">
        <v>180</v>
      </c>
      <c t="n" r="C14" s="6">
        <v>46743633</v>
      </c>
    </row>
    <row r="15" spans="1:7">
      <c t="s" r="A15" s="3">
        <v>171</v>
      </c>
    </row>
    <row r="16" spans="1:7">
      <c t="s" r="A16" s="4">
        <v>128</v>
      </c>
      <c t="n" r="B16" s="6">
        <v>243863</v>
      </c>
      <c t="n" r="G16" s="6">
        <v>243863</v>
      </c>
    </row>
    <row r="17" spans="1:7">
      <c t="s" r="A17" s="4">
        <v>177</v>
      </c>
      <c t="n" r="C17" s="6">
        <v>23531</v>
      </c>
    </row>
    <row r="18" spans="1:7">
      <c t="s" r="A18" s="4">
        <v>181</v>
      </c>
      <c t="n" r="B18" s="6">
        <v>1</v>
      </c>
      <c t="n" r="C18" s="7">
        <v>1</v>
      </c>
    </row>
    <row r="19" spans="1:7">
      <c t="s" r="A19" s="4">
        <v>149</v>
      </c>
      <c t="n" r="B19" s="6">
        <v>-51348</v>
      </c>
      <c t="n" r="D19" s="6">
        <v>-51348</v>
      </c>
    </row>
    <row r="20" spans="1:7">
      <c t="s" r="A20" s="4">
        <v>182</v>
      </c>
      <c t="n" r="D20" s="6">
        <v>275</v>
      </c>
      <c t="n" r="E20" s="6">
        <v>-275</v>
      </c>
    </row>
    <row r="21" spans="1:7">
      <c t="s" r="A21" s="4">
        <v>154</v>
      </c>
      <c t="n" r="B21" s="6">
        <v>-582</v>
      </c>
      <c t="n" r="E21" s="6">
        <v>-582</v>
      </c>
    </row>
    <row r="22" spans="1:7">
      <c t="s" r="A22" s="4">
        <v>178</v>
      </c>
      <c t="n" r="B22" s="6">
        <v>10435</v>
      </c>
      <c t="n" r="E22" s="6">
        <v>10435</v>
      </c>
    </row>
    <row r="23" spans="1:7">
      <c t="s" r="A23" s="4">
        <v>183</v>
      </c>
      <c t="n" r="B23" s="7">
        <v>858705</v>
      </c>
      <c t="n" r="C23" s="7">
        <v>468</v>
      </c>
      <c t="n" r="D23" s="6">
        <v>-51073</v>
      </c>
      <c t="n" r="E23" s="6">
        <v>557871</v>
      </c>
      <c t="n" r="F23" s="6">
        <v>0</v>
      </c>
      <c t="n" r="G23" s="6">
        <v>351439</v>
      </c>
    </row>
    <row r="24" spans="1:7">
      <c t="s" r="A24" s="4">
        <v>184</v>
      </c>
      <c t="n" r="B24" s="6">
        <v>46767164</v>
      </c>
      <c t="n" r="C24" s="6">
        <v>46767164</v>
      </c>
    </row>
    <row r="25" spans="1:7">
      <c t="s" r="A25" s="3">
        <v>171</v>
      </c>
    </row>
    <row r="26" spans="1:7">
      <c t="s" r="A26" s="4">
        <v>128</v>
      </c>
      <c t="n" r="B26" s="7">
        <v>176340</v>
      </c>
      <c t="n" r="G26" s="6">
        <v>176340</v>
      </c>
    </row>
    <row r="27" spans="1:7">
      <c t="s" r="A27" s="4">
        <v>149</v>
      </c>
      <c t="n" r="B27" s="6">
        <v>-248695</v>
      </c>
      <c t="n" r="D27" s="6">
        <v>-248695</v>
      </c>
    </row>
    <row r="28" spans="1:7">
      <c t="s" r="A28" s="4">
        <v>182</v>
      </c>
      <c t="n" r="D28" s="6">
        <v>5629</v>
      </c>
      <c t="n" r="E28" s="6">
        <v>-5629</v>
      </c>
    </row>
    <row r="29" spans="1:7">
      <c t="s" r="A29" s="4">
        <v>154</v>
      </c>
      <c t="n" r="B29" s="6">
        <v>-3075</v>
      </c>
      <c t="n" r="E29" s="6">
        <v>-3075</v>
      </c>
    </row>
    <row r="30" spans="1:7">
      <c t="s" r="A30" s="4">
        <v>178</v>
      </c>
      <c t="n" r="B30" s="6">
        <v>9015</v>
      </c>
      <c t="n" r="E30" s="6">
        <v>9015</v>
      </c>
    </row>
    <row r="31" spans="1:7">
      <c t="s" r="A31" s="4">
        <v>185</v>
      </c>
      <c t="n" r="B31" s="7">
        <v>792290</v>
      </c>
      <c t="n" r="C31" s="7">
        <v>468</v>
      </c>
      <c t="n" r="D31" s="7">
        <v>-294139</v>
      </c>
      <c t="n" r="E31" s="7">
        <v>558182</v>
      </c>
      <c t="n" r="F31" s="7">
        <v>0</v>
      </c>
      <c t="n" r="G31" s="7">
        <v>527779</v>
      </c>
    </row>
    <row r="32" spans="1:7">
      <c t="s" r="A32" s="4">
        <v>186</v>
      </c>
      <c t="n" r="B32" s="6">
        <v>46767164</v>
      </c>
      <c t="n" r="C32" s="6">
        <v>4676716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481</v>
      </c>
      <c t="s" r="B1" s="2">
        <v>2</v>
      </c>
      <c t="s" r="C1" s="2">
        <v>32</v>
      </c>
    </row>
    <row r="2" spans="1:3">
      <c t="s" r="A2" s="3">
        <v>209</v>
      </c>
    </row>
    <row r="3" spans="1:3">
      <c t="s" r="A3" s="4">
        <v>482</v>
      </c>
      <c t="n" r="B3" s="7">
        <v>226769</v>
      </c>
      <c t="n" r="C3" s="7">
        <v>227113</v>
      </c>
    </row>
    <row r="4" spans="1:3">
      <c t="s" r="A4" s="4">
        <v>483</v>
      </c>
      <c t="n" r="B4" s="6">
        <v>75704</v>
      </c>
      <c t="n" r="C4" s="6">
        <v>71273</v>
      </c>
    </row>
    <row r="5" spans="1:3">
      <c t="s" r="A5" s="4">
        <v>484</v>
      </c>
      <c t="n" r="B5" s="6">
        <v>23347</v>
      </c>
      <c t="n" r="C5" s="6">
        <v>19280</v>
      </c>
    </row>
    <row r="6" spans="1:3">
      <c t="s" r="A6" s="4">
        <v>146</v>
      </c>
      <c t="n" r="B6" s="6">
        <v>64521</v>
      </c>
      <c t="n" r="C6" s="6">
        <v>63605</v>
      </c>
    </row>
    <row r="7" spans="1:3">
      <c t="s" r="A7" s="4">
        <v>485</v>
      </c>
      <c t="n" r="B7" s="7">
        <v>390341</v>
      </c>
      <c t="n" r="C7" s="7">
        <v>38127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s>
  <sheetData>
    <row r="1" spans="1:6">
      <c t="s" r="A1" s="1">
        <v>486</v>
      </c>
      <c t="s" r="B1" s="2">
        <v>487</v>
      </c>
      <c t="s" r="C1" s="2">
        <v>124</v>
      </c>
      <c t="s" r="D1" s="2">
        <v>125</v>
      </c>
      <c t="s" r="E1" s="2">
        <v>126</v>
      </c>
      <c t="s" r="F1" s="2">
        <v>488</v>
      </c>
    </row>
    <row r="2" spans="1:6">
      <c t="s" r="A2" s="3">
        <v>489</v>
      </c>
    </row>
    <row r="3" spans="1:6">
      <c t="s" r="A3" s="4">
        <v>490</v>
      </c>
      <c t="n" r="C3" s="7">
        <v>493308000</v>
      </c>
      <c t="n" r="D3" s="7">
        <v>492443000</v>
      </c>
      <c t="n" r="F3" s="7">
        <v>500000000</v>
      </c>
    </row>
    <row r="4" spans="1:6">
      <c t="s" r="A4" s="4">
        <v>152</v>
      </c>
      <c t="n" r="C4" s="7">
        <v>0</v>
      </c>
      <c t="n" r="D4" s="7">
        <v>0</v>
      </c>
      <c t="n" r="E4" s="7">
        <v>650000000</v>
      </c>
    </row>
    <row r="5" spans="1:6">
      <c t="s" r="A5" s="4">
        <v>491</v>
      </c>
      <c t="n" r="C5" s="9">
        <v>0.59</v>
      </c>
    </row>
    <row r="6" spans="1:6">
      <c t="s" r="A6" s="4">
        <v>492</v>
      </c>
      <c t="s" r="C6" s="4">
        <v>493</v>
      </c>
    </row>
    <row r="7" spans="1:6">
      <c t="s" r="A7" s="4">
        <v>494</v>
      </c>
      <c t="n" r="C7" s="7">
        <v>70000000</v>
      </c>
    </row>
    <row r="8" spans="1:6">
      <c t="s" r="A8" s="4">
        <v>495</v>
      </c>
      <c t="s" r="C8" s="4">
        <v>496</v>
      </c>
    </row>
    <row r="9" spans="1:6">
      <c t="s" r="A9" s="4">
        <v>497</v>
      </c>
      <c t="n" r="C9" s="7">
        <v>-245700000</v>
      </c>
    </row>
    <row r="10" spans="1:6">
      <c t="s" r="A10" s="4">
        <v>498</v>
      </c>
    </row>
    <row r="11" spans="1:6">
      <c t="s" r="A11" s="3">
        <v>489</v>
      </c>
    </row>
    <row r="12" spans="1:6">
      <c t="s" r="A12" s="4">
        <v>499</v>
      </c>
      <c t="n" r="B12" s="7">
        <v>450000000</v>
      </c>
    </row>
    <row r="13" spans="1:6">
      <c t="s" r="A13" s="4">
        <v>500</v>
      </c>
      <c t="n" r="C13" s="7">
        <v>0</v>
      </c>
    </row>
    <row r="14" spans="1:6">
      <c t="s" r="A14" s="4">
        <v>501</v>
      </c>
    </row>
    <row r="15" spans="1:6">
      <c t="s" r="A15" s="3">
        <v>489</v>
      </c>
    </row>
    <row r="16" spans="1:6">
      <c t="s" r="A16" s="4">
        <v>499</v>
      </c>
      <c t="n" r="B16" s="6">
        <v>150000000</v>
      </c>
    </row>
    <row r="17" spans="1:6">
      <c t="s" r="A17" s="4">
        <v>502</v>
      </c>
      <c t="n" r="B17" s="6">
        <v>150000000</v>
      </c>
    </row>
    <row r="18" spans="1:6">
      <c t="s" r="A18" s="4">
        <v>503</v>
      </c>
    </row>
    <row r="19" spans="1:6">
      <c t="s" r="A19" s="3">
        <v>489</v>
      </c>
    </row>
    <row r="20" spans="1:6">
      <c t="s" r="A20" s="4">
        <v>504</v>
      </c>
      <c t="s" r="C20" s="4">
        <v>505</v>
      </c>
    </row>
    <row r="21" spans="1:6">
      <c t="s" r="A21" s="4">
        <v>506</v>
      </c>
    </row>
    <row r="22" spans="1:6">
      <c t="s" r="A22" s="3">
        <v>489</v>
      </c>
    </row>
    <row r="23" spans="1:6">
      <c t="s" r="A23" s="4">
        <v>499</v>
      </c>
      <c t="n" r="B23" s="7">
        <v>200000000</v>
      </c>
    </row>
    <row r="24" spans="1:6">
      <c t="s" r="A24" s="4">
        <v>507</v>
      </c>
    </row>
    <row r="25" spans="1:6">
      <c t="s" r="A25" s="3">
        <v>489</v>
      </c>
    </row>
    <row r="26" spans="1:6">
      <c t="s" r="A26" s="4">
        <v>508</v>
      </c>
      <c t="n" r="C26" s="7">
        <v>75000000</v>
      </c>
    </row>
    <row r="27" spans="1:6">
      <c t="s" r="A27" s="4">
        <v>509</v>
      </c>
    </row>
    <row r="28" spans="1:6">
      <c t="s" r="A28" s="3">
        <v>489</v>
      </c>
    </row>
    <row r="29" spans="1:6">
      <c t="s" r="A29" s="4">
        <v>508</v>
      </c>
      <c t="n" r="C29" s="7">
        <v>200000000</v>
      </c>
    </row>
    <row r="30" spans="1:6">
      <c t="s" r="A30" s="4">
        <v>510</v>
      </c>
    </row>
    <row r="31" spans="1:6">
      <c t="s" r="A31" s="3">
        <v>489</v>
      </c>
    </row>
    <row r="32" spans="1:6">
      <c t="s" r="A32" s="4">
        <v>511</v>
      </c>
      <c t="s" r="C32" s="4">
        <v>383</v>
      </c>
    </row>
    <row r="33" spans="1:6">
      <c t="s" r="A33" s="4">
        <v>512</v>
      </c>
    </row>
    <row r="34" spans="1:6">
      <c t="s" r="A34" s="3">
        <v>489</v>
      </c>
    </row>
    <row r="35" spans="1:6">
      <c t="s" r="A35" s="4">
        <v>511</v>
      </c>
      <c t="s" r="C35" s="4">
        <v>513</v>
      </c>
    </row>
    <row r="36" spans="1:6">
      <c t="s" r="A36" s="4">
        <v>514</v>
      </c>
    </row>
    <row r="37" spans="1:6">
      <c t="s" r="A37" s="3">
        <v>489</v>
      </c>
    </row>
    <row r="38" spans="1:6">
      <c t="s" r="A38" s="4">
        <v>511</v>
      </c>
      <c t="s" r="C38" s="4">
        <v>513</v>
      </c>
    </row>
    <row r="39" spans="1:6">
      <c t="s" r="A39" s="4">
        <v>515</v>
      </c>
    </row>
    <row r="40" spans="1:6">
      <c t="s" r="A40" s="3">
        <v>489</v>
      </c>
    </row>
    <row r="41" spans="1:6">
      <c t="s" r="A41" s="4">
        <v>511</v>
      </c>
      <c t="s" r="C41" s="4">
        <v>516</v>
      </c>
    </row>
    <row r="42" spans="1:6">
      <c t="s" r="A42" s="4">
        <v>517</v>
      </c>
    </row>
    <row r="43" spans="1:6">
      <c t="s" r="A43" s="3">
        <v>489</v>
      </c>
    </row>
    <row r="44" spans="1:6">
      <c t="s" r="A44" s="4">
        <v>511</v>
      </c>
      <c t="s" r="C44" s="4">
        <v>518</v>
      </c>
    </row>
    <row r="45" spans="1:6">
      <c t="s" r="A45" s="4">
        <v>519</v>
      </c>
    </row>
    <row r="46" spans="1:6">
      <c t="s" r="A46" s="3">
        <v>489</v>
      </c>
    </row>
    <row r="47" spans="1:6">
      <c t="s" r="A47" s="4">
        <v>511</v>
      </c>
      <c t="s" r="C47" s="4">
        <v>520</v>
      </c>
    </row>
    <row r="48" spans="1:6">
      <c t="s" r="A48" s="4">
        <v>521</v>
      </c>
    </row>
    <row r="49" spans="1:6">
      <c t="s" r="A49" s="3">
        <v>489</v>
      </c>
    </row>
    <row r="50" spans="1:6">
      <c t="s" r="A50" s="4">
        <v>511</v>
      </c>
      <c t="s" r="C50" s="4">
        <v>522</v>
      </c>
    </row>
    <row r="51" spans="1:6">
      <c t="s" r="A51" s="4">
        <v>523</v>
      </c>
      <c t="s" r="C51" s="4">
        <v>516</v>
      </c>
    </row>
    <row r="52" spans="1:6">
      <c t="s" r="A52" s="4">
        <v>524</v>
      </c>
    </row>
    <row r="53" spans="1:6">
      <c t="s" r="A53" s="3">
        <v>489</v>
      </c>
    </row>
    <row r="54" spans="1:6">
      <c t="s" r="A54" s="4">
        <v>525</v>
      </c>
      <c t="s" r="C54" s="4">
        <v>526</v>
      </c>
    </row>
    <row r="55" spans="1:6">
      <c t="s" r="A55" s="4">
        <v>527</v>
      </c>
    </row>
    <row r="56" spans="1:6">
      <c t="s" r="A56" s="3">
        <v>489</v>
      </c>
    </row>
    <row r="57" spans="1:6">
      <c t="s" r="A57" s="4">
        <v>525</v>
      </c>
      <c t="s" r="C57" s="4">
        <v>528</v>
      </c>
    </row>
    <row r="58" spans="1:6">
      <c t="s" r="A58" s="4">
        <v>529</v>
      </c>
      <c t="s" r="C58" s="4">
        <v>530</v>
      </c>
    </row>
    <row r="59" spans="1:6">
      <c t="s" r="A59" s="4">
        <v>531</v>
      </c>
      <c t="s" r="C59" s="4">
        <v>532</v>
      </c>
    </row>
    <row r="60" spans="1:6">
      <c t="s" r="A60" s="4">
        <v>533</v>
      </c>
      <c t="s" r="C60" s="4">
        <v>534</v>
      </c>
    </row>
    <row r="61" spans="1:6">
      <c t="s" r="A61" s="4">
        <v>535</v>
      </c>
      <c t="s" r="C61" s="4">
        <v>536</v>
      </c>
    </row>
    <row r="62" spans="1:6">
      <c t="s" r="A62" s="4">
        <v>537</v>
      </c>
    </row>
    <row r="63" spans="1:6">
      <c t="s" r="A63" s="3">
        <v>489</v>
      </c>
    </row>
    <row r="64" spans="1:6">
      <c t="s" r="A64" s="4">
        <v>491</v>
      </c>
      <c t="n" r="C64" s="6">
        <v>1</v>
      </c>
    </row>
    <row r="65" spans="1:6">
      <c t="s" r="A65" s="4">
        <v>538</v>
      </c>
      <c t="s" r="C65" s="4">
        <v>539</v>
      </c>
    </row>
    <row r="66" spans="1:6">
      <c t="s" r="A66" s="4">
        <v>540</v>
      </c>
      <c t="s" r="C66" s="4">
        <v>541</v>
      </c>
    </row>
    <row r="67" spans="1:6">
      <c t="s" r="A67" s="4">
        <v>542</v>
      </c>
      <c t="n" r="C67" s="7">
        <v>100000000</v>
      </c>
    </row>
    <row r="68" spans="1:6">
      <c t="s" r="A68" s="4">
        <v>543</v>
      </c>
      <c t="n" r="C68" s="6">
        <v>1</v>
      </c>
    </row>
    <row r="69" spans="1:6">
      <c t="s" r="A69" s="4">
        <v>544</v>
      </c>
    </row>
    <row r="70" spans="1:6">
      <c t="s" r="A70" s="3">
        <v>489</v>
      </c>
    </row>
    <row r="71" spans="1:6">
      <c t="s" r="A71" s="4">
        <v>525</v>
      </c>
      <c t="s" r="C71" s="4">
        <v>545</v>
      </c>
    </row>
    <row r="72" spans="1:6">
      <c t="s" r="A72" s="4">
        <v>546</v>
      </c>
    </row>
    <row r="73" spans="1:6">
      <c t="s" r="A73" s="3">
        <v>489</v>
      </c>
    </row>
    <row r="74" spans="1:6">
      <c t="s" r="A74" s="4">
        <v>525</v>
      </c>
      <c t="s" r="C74" s="4">
        <v>547</v>
      </c>
    </row>
    <row r="75" spans="1:6">
      <c t="s" r="A75" s="4">
        <v>548</v>
      </c>
    </row>
    <row r="76" spans="1:6">
      <c t="s" r="A76" s="3">
        <v>489</v>
      </c>
    </row>
    <row r="77" spans="1:6">
      <c t="s" r="A77" s="4">
        <v>525</v>
      </c>
      <c t="s" r="C77" s="4">
        <v>526</v>
      </c>
    </row>
    <row r="78" spans="1:6">
      <c t="s" r="A78" s="4">
        <v>549</v>
      </c>
    </row>
    <row r="79" spans="1:6">
      <c t="s" r="A79" s="3">
        <v>489</v>
      </c>
    </row>
    <row r="80" spans="1:6">
      <c t="s" r="A80" s="4">
        <v>525</v>
      </c>
      <c t="s" r="C80" s="4">
        <v>550</v>
      </c>
    </row>
    <row r="81" spans="1:6">
      <c t="s" r="A81" s="4">
        <v>551</v>
      </c>
    </row>
    <row r="82" spans="1:6">
      <c t="s" r="A82" s="3">
        <v>489</v>
      </c>
    </row>
    <row r="83" spans="1:6">
      <c t="s" r="A83" s="4">
        <v>552</v>
      </c>
      <c t="s" r="C83" s="4">
        <v>553</v>
      </c>
    </row>
    <row r="84" spans="1:6">
      <c t="s" r="A84" s="4">
        <v>554</v>
      </c>
      <c t="s" r="C84" s="4">
        <v>555</v>
      </c>
    </row>
    <row r="85" spans="1:6">
      <c t="s" r="A85" s="4">
        <v>556</v>
      </c>
      <c t="n" r="C85" s="7">
        <v>150000000</v>
      </c>
    </row>
    <row r="86" spans="1:6">
      <c t="s" r="A86" s="4">
        <v>557</v>
      </c>
    </row>
    <row r="87" spans="1:6">
      <c t="s" r="A87" s="3">
        <v>489</v>
      </c>
    </row>
    <row r="88" spans="1:6">
      <c t="s" r="A88" s="4">
        <v>525</v>
      </c>
      <c t="s" r="C88" s="4">
        <v>558</v>
      </c>
    </row>
    <row r="89" spans="1:6">
      <c t="s" r="A89" s="4">
        <v>559</v>
      </c>
    </row>
    <row r="90" spans="1:6">
      <c t="s" r="A90" s="3">
        <v>489</v>
      </c>
    </row>
    <row r="91" spans="1:6">
      <c t="s" r="A91" s="4">
        <v>525</v>
      </c>
      <c t="s" r="C91" s="4">
        <v>560</v>
      </c>
    </row>
    <row r="92" spans="1:6">
      <c t="s" r="A92" s="4">
        <v>561</v>
      </c>
    </row>
    <row r="93" spans="1:6">
      <c t="s" r="A93" s="3">
        <v>489</v>
      </c>
    </row>
    <row r="94" spans="1:6">
      <c t="s" r="A94" s="4">
        <v>525</v>
      </c>
      <c t="s" r="C94" s="4">
        <v>528</v>
      </c>
    </row>
    <row r="95" spans="1:6">
      <c t="s" r="A95" s="4">
        <v>562</v>
      </c>
    </row>
    <row r="96" spans="1:6">
      <c t="s" r="A96" s="3">
        <v>489</v>
      </c>
    </row>
    <row r="97" spans="1:6">
      <c t="s" r="A97" s="4">
        <v>525</v>
      </c>
      <c t="s" r="C97" s="4">
        <v>558</v>
      </c>
    </row>
    <row r="98" spans="1:6">
      <c t="s" r="A98" s="4">
        <v>563</v>
      </c>
    </row>
    <row r="99" spans="1:6">
      <c t="s" r="A99" s="3">
        <v>489</v>
      </c>
    </row>
    <row r="100" spans="1:6">
      <c t="s" r="A100" s="4">
        <v>564</v>
      </c>
      <c t="s" r="F100" s="4">
        <v>5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66</v>
      </c>
      <c t="s" r="B1" s="2">
        <v>2</v>
      </c>
      <c t="s" r="C1" s="2">
        <v>32</v>
      </c>
      <c t="s" r="D1" s="2">
        <v>567</v>
      </c>
    </row>
    <row r="2" spans="1:4">
      <c t="s" r="A2" s="3">
        <v>489</v>
      </c>
    </row>
    <row r="3" spans="1:4">
      <c t="s" r="A3" s="4">
        <v>568</v>
      </c>
      <c t="n" r="B3" s="7">
        <v>493308000</v>
      </c>
      <c t="n" r="C3" s="7">
        <v>492443000</v>
      </c>
      <c t="n" r="D3" s="7">
        <v>500000000</v>
      </c>
    </row>
    <row r="4" spans="1:4">
      <c t="s" r="A4" s="4">
        <v>569</v>
      </c>
      <c t="n" r="B4" s="6">
        <v>-3526000</v>
      </c>
      <c t="n" r="C4" s="6">
        <v>-4193000</v>
      </c>
    </row>
    <row r="5" spans="1:4">
      <c t="s" r="A5" s="4">
        <v>570</v>
      </c>
      <c t="n" r="B5" s="6">
        <v>489782000</v>
      </c>
      <c t="n" r="C5" s="6">
        <v>488250000</v>
      </c>
    </row>
    <row r="6" spans="1:4">
      <c t="s" r="A6" s="4">
        <v>571</v>
      </c>
      <c t="n" r="B6" s="6">
        <v>600000</v>
      </c>
      <c t="n" r="C6" s="6">
        <v>0</v>
      </c>
    </row>
    <row r="7" spans="1:4">
      <c t="s" r="A7" s="4">
        <v>572</v>
      </c>
      <c t="n" r="B7" s="6">
        <v>-222000</v>
      </c>
      <c t="n" r="C7" s="6">
        <v>0</v>
      </c>
    </row>
    <row r="8" spans="1:4">
      <c t="s" r="A8" s="4">
        <v>449</v>
      </c>
      <c t="n" r="B8" s="6">
        <v>490160000</v>
      </c>
      <c t="n" r="C8" s="6">
        <v>488250000</v>
      </c>
    </row>
    <row r="9" spans="1:4">
      <c t="s" r="A9" s="4">
        <v>563</v>
      </c>
    </row>
    <row r="10" spans="1:4">
      <c t="s" r="A10" s="3">
        <v>489</v>
      </c>
    </row>
    <row r="11" spans="1:4">
      <c t="s" r="A11" s="4">
        <v>564</v>
      </c>
      <c t="s" r="D11" s="4">
        <v>565</v>
      </c>
    </row>
    <row r="12" spans="1:4">
      <c t="s" r="A12" s="4">
        <v>573</v>
      </c>
      <c t="n" r="B12" s="7">
        <v>6692000</v>
      </c>
      <c t="n" r="C12" s="7">
        <v>7557000</v>
      </c>
    </row>
    <row r="13" spans="1:4">
      <c t="s" r="A13" s="4">
        <v>574</v>
      </c>
    </row>
    <row r="14" spans="1:4">
      <c t="s" r="A14" s="3">
        <v>489</v>
      </c>
    </row>
    <row r="15" spans="1:4">
      <c t="s" r="A15" s="4">
        <v>564</v>
      </c>
      <c t="s" r="B15" s="4">
        <v>565</v>
      </c>
      <c t="s" r="C15" s="4">
        <v>56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575</v>
      </c>
      <c t="s" r="B1" s="2">
        <v>1</v>
      </c>
    </row>
    <row r="2" spans="1:4">
      <c t="s" r="B2" s="2">
        <v>2</v>
      </c>
      <c t="s" r="C2" s="2">
        <v>32</v>
      </c>
      <c t="s" r="D2" s="2">
        <v>33</v>
      </c>
    </row>
    <row r="3" spans="1:4">
      <c t="s" r="A3" s="3">
        <v>576</v>
      </c>
    </row>
    <row r="4" spans="1:4">
      <c t="s" r="A4" s="4">
        <v>577</v>
      </c>
      <c t="n" r="B4" s="7">
        <v>22245</v>
      </c>
      <c t="n" r="C4" s="7">
        <v>17130</v>
      </c>
    </row>
    <row r="5" spans="1:4">
      <c t="s" r="A5" s="4">
        <v>578</v>
      </c>
      <c t="n" r="B5" s="6">
        <v>1521</v>
      </c>
      <c t="n" r="C5" s="6">
        <v>1200</v>
      </c>
      <c t="n" r="D5" s="7">
        <v>1096</v>
      </c>
    </row>
    <row r="6" spans="1:4">
      <c t="s" r="A6" s="4">
        <v>579</v>
      </c>
      <c t="n" r="B6" s="6">
        <v>579</v>
      </c>
      <c t="n" r="C6" s="6">
        <v>3915</v>
      </c>
    </row>
    <row r="7" spans="1:4">
      <c t="s" r="A7" s="4">
        <v>580</v>
      </c>
      <c t="n" r="B7" s="7">
        <v>24345</v>
      </c>
      <c t="n" r="C7" s="7">
        <v>22245</v>
      </c>
      <c t="n" r="D7" s="7">
        <v>1713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1</v>
      </c>
      <c t="s" r="B1" s="2">
        <v>1</v>
      </c>
    </row>
    <row r="2" spans="1:4">
      <c t="s" r="B2" s="2">
        <v>2</v>
      </c>
      <c t="s" r="C2" s="2">
        <v>32</v>
      </c>
      <c t="s" r="D2" s="2">
        <v>33</v>
      </c>
    </row>
    <row r="3" spans="1:4">
      <c t="s" r="A3" s="3">
        <v>582</v>
      </c>
    </row>
    <row r="4" spans="1:4">
      <c t="s" r="A4" s="4">
        <v>583</v>
      </c>
      <c t="n" r="B4" s="7">
        <v>651</v>
      </c>
      <c t="n" r="C4" s="7">
        <v>1143</v>
      </c>
      <c t="n" r="D4" s="7">
        <v>0</v>
      </c>
    </row>
    <row r="5" spans="1:4">
      <c t="s" r="A5" s="4">
        <v>584</v>
      </c>
    </row>
    <row r="6" spans="1:4">
      <c t="s" r="A6" s="3">
        <v>582</v>
      </c>
    </row>
    <row r="7" spans="1:4">
      <c t="s" r="A7" s="4">
        <v>585</v>
      </c>
      <c t="n" r="B7" s="6">
        <v>2012</v>
      </c>
    </row>
    <row r="8" spans="1:4">
      <c t="s" r="A8" s="4">
        <v>586</v>
      </c>
    </row>
    <row r="9" spans="1:4">
      <c t="s" r="A9" s="3">
        <v>582</v>
      </c>
    </row>
    <row r="10" spans="1:4">
      <c t="s" r="A10" s="4">
        <v>585</v>
      </c>
      <c t="n" r="B10" s="6">
        <v>2008</v>
      </c>
    </row>
    <row r="11" spans="1:4">
      <c t="s" r="A11" s="4">
        <v>587</v>
      </c>
    </row>
    <row r="12" spans="1:4">
      <c t="s" r="A12" s="3">
        <v>582</v>
      </c>
    </row>
    <row r="13" spans="1:4">
      <c t="s" r="A13" s="4">
        <v>585</v>
      </c>
      <c t="n" r="B13" s="6">
        <v>20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88</v>
      </c>
      <c t="s" r="B1" s="2">
        <v>79</v>
      </c>
      <c t="s" r="J1" s="2">
        <v>1</v>
      </c>
    </row>
    <row r="2" spans="1:12">
      <c t="s" r="B2" s="2">
        <v>2</v>
      </c>
      <c t="s" r="C2" s="2">
        <v>80</v>
      </c>
      <c t="s" r="D2" s="2">
        <v>4</v>
      </c>
      <c t="s" r="E2" s="2">
        <v>81</v>
      </c>
      <c t="s" r="F2" s="2">
        <v>32</v>
      </c>
      <c t="s" r="G2" s="2">
        <v>82</v>
      </c>
      <c t="s" r="H2" s="2">
        <v>83</v>
      </c>
      <c t="s" r="I2" s="2">
        <v>84</v>
      </c>
      <c t="s" r="J2" s="2">
        <v>2</v>
      </c>
      <c t="s" r="K2" s="2">
        <v>32</v>
      </c>
      <c t="s" r="L2" s="2">
        <v>33</v>
      </c>
    </row>
    <row r="3" spans="1:12">
      <c t="s" r="A3" s="3">
        <v>218</v>
      </c>
    </row>
    <row r="4" spans="1:12">
      <c t="s" r="A4" s="4">
        <v>589</v>
      </c>
      <c t="n" r="B4" s="7">
        <v>44500</v>
      </c>
      <c t="n" r="C4" s="7">
        <v>94100</v>
      </c>
      <c t="n" r="D4" s="7">
        <v>38800</v>
      </c>
      <c t="n" r="E4" s="7">
        <v>40900</v>
      </c>
      <c t="n" r="F4" s="7">
        <v>141800</v>
      </c>
      <c t="n" r="G4" s="7">
        <v>91000</v>
      </c>
      <c t="n" r="H4" s="7">
        <v>93900</v>
      </c>
      <c t="n" r="I4" s="7">
        <v>12600</v>
      </c>
      <c t="n" r="J4" s="7">
        <v>218289</v>
      </c>
      <c t="n" r="K4" s="7">
        <v>339346</v>
      </c>
      <c t="n" r="L4" s="7">
        <v>254194</v>
      </c>
    </row>
    <row r="5" spans="1:12">
      <c t="s" r="A5" s="4">
        <v>590</v>
      </c>
      <c t="n" r="J5" s="6">
        <v>58039</v>
      </c>
      <c t="n" r="K5" s="6">
        <v>119338</v>
      </c>
      <c t="n" r="L5" s="6">
        <v>92828</v>
      </c>
    </row>
    <row r="6" spans="1:12">
      <c t="s" r="A6" s="4">
        <v>591</v>
      </c>
      <c t="n" r="J6" s="6">
        <v>15853</v>
      </c>
      <c t="n" r="K6" s="6">
        <v>-382</v>
      </c>
      <c t="n" r="L6" s="6">
        <v>-9067</v>
      </c>
    </row>
    <row r="7" spans="1:12">
      <c t="s" r="A7" s="4">
        <v>592</v>
      </c>
      <c t="n" r="J7" s="6">
        <v>6806</v>
      </c>
      <c t="n" r="K7" s="6">
        <v>-2570</v>
      </c>
      <c t="n" r="L7" s="6">
        <v>16298</v>
      </c>
    </row>
    <row r="8" spans="1:12">
      <c t="s" r="A8" s="4">
        <v>163</v>
      </c>
      <c t="n" r="J8" s="7">
        <v>80698</v>
      </c>
      <c t="n" r="K8" s="7">
        <v>116386</v>
      </c>
      <c t="n" r="L8" s="7">
        <v>10005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3</v>
      </c>
      <c t="s" r="B1" s="2">
        <v>1</v>
      </c>
    </row>
    <row r="2" spans="1:4">
      <c t="s" r="B2" s="2">
        <v>2</v>
      </c>
      <c t="s" r="C2" s="2">
        <v>32</v>
      </c>
      <c t="s" r="D2" s="2">
        <v>33</v>
      </c>
    </row>
    <row r="3" spans="1:4">
      <c t="s" r="A3" s="3">
        <v>218</v>
      </c>
    </row>
    <row r="4" spans="1:4">
      <c t="s" r="A4" s="4">
        <v>594</v>
      </c>
      <c t="n" r="B4" s="7">
        <v>76401</v>
      </c>
      <c t="n" r="C4" s="7">
        <v>118771</v>
      </c>
      <c t="n" r="D4" s="7">
        <v>88968</v>
      </c>
    </row>
    <row r="5" spans="1:4">
      <c t="s" r="A5" s="4">
        <v>595</v>
      </c>
      <c t="n" r="B5" s="6">
        <v>4424</v>
      </c>
      <c t="n" r="C5" s="6">
        <v>-1671</v>
      </c>
      <c t="n" r="D5" s="6">
        <v>10594</v>
      </c>
    </row>
    <row r="6" spans="1:4">
      <c t="s" r="A6" s="4">
        <v>596</v>
      </c>
      <c t="n" r="B6" s="6">
        <v>-127</v>
      </c>
      <c t="n" r="C6" s="6">
        <v>-714</v>
      </c>
      <c t="n" r="D6" s="6">
        <v>497</v>
      </c>
    </row>
    <row r="7" spans="1:4">
      <c t="s" r="A7" s="4">
        <v>163</v>
      </c>
      <c t="n" r="B7" s="7">
        <v>80698</v>
      </c>
      <c t="n" r="C7" s="7">
        <v>116386</v>
      </c>
      <c t="n" r="D7" s="7">
        <v>1000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7</v>
      </c>
      <c t="s" r="B1" s="2">
        <v>2</v>
      </c>
      <c t="s" r="C1" s="2">
        <v>32</v>
      </c>
    </row>
    <row r="2" spans="1:3">
      <c t="s" r="A2" s="3">
        <v>438</v>
      </c>
    </row>
    <row r="3" spans="1:3">
      <c t="s" r="A3" s="4">
        <v>598</v>
      </c>
      <c t="n" r="B3" s="7">
        <v>2666</v>
      </c>
      <c t="n" r="C3" s="7">
        <v>2157</v>
      </c>
    </row>
    <row r="4" spans="1:3">
      <c t="s" r="A4" s="4">
        <v>599</v>
      </c>
      <c t="n" r="B4" s="6">
        <v>9647</v>
      </c>
      <c t="n" r="C4" s="6">
        <v>9712</v>
      </c>
    </row>
    <row r="5" spans="1:3">
      <c t="s" r="A5" s="4">
        <v>600</v>
      </c>
      <c t="n" r="B5" s="6">
        <v>7297</v>
      </c>
      <c t="n" r="C5" s="6">
        <v>8995</v>
      </c>
    </row>
    <row r="6" spans="1:3">
      <c t="s" r="A6" s="4">
        <v>601</v>
      </c>
      <c t="n" r="B6" s="6">
        <v>19610</v>
      </c>
      <c t="n" r="C6" s="6">
        <v>20864</v>
      </c>
    </row>
    <row r="7" spans="1:3">
      <c t="s" r="A7" s="4">
        <v>602</v>
      </c>
      <c t="n" r="B7" s="6">
        <v>0</v>
      </c>
      <c t="n" r="C7" s="6">
        <v>0</v>
      </c>
    </row>
    <row r="8" spans="1:3">
      <c t="s" r="A8" s="4">
        <v>603</v>
      </c>
      <c t="n" r="B8" s="6">
        <v>19610</v>
      </c>
      <c t="n" r="C8" s="6">
        <v>20864</v>
      </c>
    </row>
    <row r="9" spans="1:3">
      <c t="s" r="A9" s="3">
        <v>604</v>
      </c>
    </row>
    <row r="10" spans="1:3">
      <c t="s" r="A10" s="4">
        <v>605</v>
      </c>
      <c t="n" r="B10" s="6">
        <v>-157322</v>
      </c>
      <c t="n" r="C10" s="6">
        <v>-133535</v>
      </c>
    </row>
    <row r="11" spans="1:3">
      <c t="s" r="A11" s="4">
        <v>606</v>
      </c>
      <c t="n" r="B11" s="6">
        <v>-17042</v>
      </c>
      <c t="n" r="C11" s="6">
        <v>-16855</v>
      </c>
    </row>
    <row r="12" spans="1:3">
      <c t="s" r="A12" s="4">
        <v>607</v>
      </c>
      <c t="n" r="B12" s="6">
        <v>-8211</v>
      </c>
      <c t="n" r="C12" s="6">
        <v>-8837</v>
      </c>
    </row>
    <row r="13" spans="1:3">
      <c t="s" r="A13" s="4">
        <v>608</v>
      </c>
      <c t="n" r="B13" s="6">
        <v>-182575</v>
      </c>
      <c t="n" r="C13" s="6">
        <v>-159227</v>
      </c>
    </row>
    <row r="14" spans="1:3">
      <c t="s" r="A14" s="4">
        <v>609</v>
      </c>
      <c t="n" r="B14" s="7">
        <v>-162965</v>
      </c>
      <c t="n" r="C14" s="7">
        <v>-13836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10</v>
      </c>
      <c t="s" r="B1" s="2">
        <v>1</v>
      </c>
    </row>
    <row r="2" spans="1:3">
      <c t="s" r="B2" s="2">
        <v>2</v>
      </c>
      <c t="s" r="C2" s="2">
        <v>32</v>
      </c>
    </row>
    <row r="3" spans="1:3">
      <c t="s" r="A3" s="3">
        <v>611</v>
      </c>
    </row>
    <row r="4" spans="1:3">
      <c t="s" r="A4" s="4">
        <v>612</v>
      </c>
      <c t="n" r="B4" s="7">
        <v>6101</v>
      </c>
      <c t="n" r="C4" s="7">
        <v>0</v>
      </c>
    </row>
    <row r="5" spans="1:3">
      <c t="s" r="A5" s="4">
        <v>613</v>
      </c>
      <c t="n" r="B5" s="6">
        <v>222</v>
      </c>
      <c t="n" r="C5" s="6">
        <v>10086</v>
      </c>
    </row>
    <row r="6" spans="1:3">
      <c t="s" r="A6" s="4">
        <v>614</v>
      </c>
      <c t="n" r="B6" s="6">
        <v>0</v>
      </c>
      <c t="n" r="C6" s="6">
        <v>77</v>
      </c>
    </row>
    <row r="7" spans="1:3">
      <c t="s" r="A7" s="4">
        <v>615</v>
      </c>
      <c t="n" r="B7" s="6">
        <v>0</v>
      </c>
      <c t="n" r="C7" s="6">
        <v>-1563</v>
      </c>
    </row>
    <row r="8" spans="1:3">
      <c t="s" r="A8" s="4">
        <v>616</v>
      </c>
      <c t="n" r="B8" s="6">
        <v>-873</v>
      </c>
      <c t="n" r="C8" s="6">
        <v>-2499</v>
      </c>
    </row>
    <row r="9" spans="1:3">
      <c t="s" r="A9" s="4">
        <v>617</v>
      </c>
      <c t="n" r="B9" s="7">
        <v>5450</v>
      </c>
      <c t="n" r="C9" s="7">
        <v>61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48"/>
    <col customWidth="1" max="3" min="3" width="27"/>
    <col customWidth="1" max="4" min="4" width="37"/>
    <col customWidth="1" max="5" min="5" width="38"/>
    <col customWidth="1" max="6" min="6" width="20"/>
    <col customWidth="1" max="7" min="7" width="20"/>
  </cols>
  <sheetData>
    <row r="1" spans="1:7">
      <c t="s" r="A1" s="1">
        <v>618</v>
      </c>
      <c t="s" r="B1" s="2">
        <v>1</v>
      </c>
      <c t="s" r="E1" s="2">
        <v>619</v>
      </c>
    </row>
    <row r="2" spans="1:7">
      <c t="s" r="B2" s="2">
        <v>620</v>
      </c>
      <c t="s" r="C2" s="2">
        <v>621</v>
      </c>
      <c t="s" r="D2" s="2">
        <v>622</v>
      </c>
      <c t="s" r="E2" s="2">
        <v>623</v>
      </c>
      <c t="s" r="F2" s="2">
        <v>624</v>
      </c>
      <c t="s" r="G2" s="2">
        <v>625</v>
      </c>
    </row>
    <row r="3" spans="1:7">
      <c t="s" r="A3" s="3">
        <v>328</v>
      </c>
    </row>
    <row r="4" spans="1:7">
      <c t="s" r="A4" s="4">
        <v>626</v>
      </c>
      <c t="n" r="B4" s="6">
        <v>2</v>
      </c>
      <c t="n" r="E4" s="6">
        <v>2</v>
      </c>
    </row>
    <row r="5" spans="1:7">
      <c t="s" r="A5" s="4">
        <v>627</v>
      </c>
      <c t="n" r="B5" s="6">
        <v>72350</v>
      </c>
      <c t="n" r="C5" s="6">
        <v>127400</v>
      </c>
    </row>
    <row r="6" spans="1:7">
      <c t="s" r="A6" s="4">
        <v>628</v>
      </c>
      <c t="n" r="B6" s="7">
        <v>12934000</v>
      </c>
      <c t="n" r="E6" s="7">
        <v>12934000</v>
      </c>
    </row>
    <row r="7" spans="1:7">
      <c t="s" r="A7" s="4">
        <v>629</v>
      </c>
      <c t="s" r="B7" s="4">
        <v>630</v>
      </c>
    </row>
    <row r="8" spans="1:7">
      <c t="s" r="A8" s="4">
        <v>631</v>
      </c>
      <c t="n" r="B8" s="7">
        <v>3155000</v>
      </c>
      <c t="n" r="C8" s="7">
        <v>3652000</v>
      </c>
      <c t="n" r="D8" s="7">
        <v>3287000</v>
      </c>
    </row>
    <row r="9" spans="1:7">
      <c t="s" r="A9" s="4">
        <v>632</v>
      </c>
      <c t="n" r="B9" s="7">
        <v>3109000</v>
      </c>
      <c t="n" r="C9" s="7">
        <v>470000</v>
      </c>
    </row>
    <row r="10" spans="1:7">
      <c t="s" r="A10" s="4">
        <v>633</v>
      </c>
    </row>
    <row r="11" spans="1:7">
      <c t="s" r="A11" s="3">
        <v>328</v>
      </c>
    </row>
    <row r="12" spans="1:7">
      <c t="s" r="A12" s="4">
        <v>634</v>
      </c>
      <c t="n" r="F12" s="6">
        <v>5500000</v>
      </c>
      <c t="n" r="G12" s="6">
        <v>10000000</v>
      </c>
    </row>
    <row r="13" spans="1:7">
      <c t="s" r="A13" s="4">
        <v>635</v>
      </c>
      <c t="n" r="B13" s="6">
        <v>1000000</v>
      </c>
    </row>
    <row r="14" spans="1:7">
      <c t="s" r="A14" s="4">
        <v>636</v>
      </c>
      <c t="n" r="B14" s="7">
        <v>5000000</v>
      </c>
    </row>
    <row r="15" spans="1:7">
      <c t="s" r="A15" s="4">
        <v>627</v>
      </c>
      <c t="n" r="E15" s="6">
        <v>1563828</v>
      </c>
    </row>
    <row r="16" spans="1:7">
      <c t="s" r="A16" s="4">
        <v>637</v>
      </c>
      <c t="n" r="B16" s="6">
        <v>4074288</v>
      </c>
      <c t="n" r="E16" s="6">
        <v>4074288</v>
      </c>
    </row>
    <row r="17" spans="1:7">
      <c t="s" r="A17" s="4">
        <v>638</v>
      </c>
    </row>
    <row r="18" spans="1:7">
      <c t="s" r="A18" s="3">
        <v>328</v>
      </c>
    </row>
    <row r="19" spans="1:7">
      <c t="s" r="A19" s="4">
        <v>634</v>
      </c>
      <c t="n" r="B19" s="6">
        <v>500000</v>
      </c>
      <c t="n" r="E19" s="6">
        <v>500000</v>
      </c>
    </row>
    <row r="20" spans="1:7">
      <c t="s" r="A20" s="4">
        <v>409</v>
      </c>
      <c t="s" r="B20" s="4">
        <v>405</v>
      </c>
    </row>
    <row r="21" spans="1:7">
      <c t="s" r="A21" s="4">
        <v>637</v>
      </c>
      <c t="n" r="B21" s="6">
        <v>436226</v>
      </c>
      <c t="n" r="E21" s="6">
        <v>436226</v>
      </c>
    </row>
    <row r="22" spans="1:7">
      <c t="s" r="A22" s="4">
        <v>639</v>
      </c>
      <c t="n" r="E22" s="6">
        <v>63774</v>
      </c>
    </row>
    <row r="23" spans="1:7">
      <c t="s" r="A23" s="4">
        <v>640</v>
      </c>
    </row>
    <row r="24" spans="1:7">
      <c t="s" r="A24" s="3">
        <v>328</v>
      </c>
    </row>
    <row r="25" spans="1:7">
      <c t="s" r="A25" s="4">
        <v>639</v>
      </c>
      <c t="n" r="B25" s="6">
        <v>12924</v>
      </c>
      <c t="n" r="C25" s="6">
        <v>22437</v>
      </c>
      <c t="n" r="D25" s="6">
        <v>28413</v>
      </c>
    </row>
    <row r="26" spans="1:7">
      <c t="s" r="A26" s="4">
        <v>335</v>
      </c>
    </row>
    <row r="27" spans="1:7">
      <c t="s" r="A27" s="3">
        <v>328</v>
      </c>
    </row>
    <row r="28" spans="1:7">
      <c t="s" r="A28" s="4">
        <v>639</v>
      </c>
      <c t="n" r="B28" s="6">
        <v>55450</v>
      </c>
      <c t="n" r="C28" s="6">
        <v>93025</v>
      </c>
      <c t="n" r="D28" s="6">
        <v>352522</v>
      </c>
    </row>
    <row r="29" spans="1:7">
      <c t="s" r="A29" s="4">
        <v>641</v>
      </c>
      <c t="s" r="B29" s="4">
        <v>642</v>
      </c>
    </row>
    <row r="30" spans="1:7">
      <c t="s" r="A30" s="4">
        <v>643</v>
      </c>
    </row>
    <row r="31" spans="1:7">
      <c t="s" r="A31" s="3">
        <v>328</v>
      </c>
    </row>
    <row r="32" spans="1:7">
      <c t="s" r="A32" s="4">
        <v>409</v>
      </c>
      <c t="s" r="B32" s="4">
        <v>405</v>
      </c>
    </row>
    <row r="33" spans="1:7">
      <c t="s" r="A33" s="4">
        <v>644</v>
      </c>
    </row>
    <row r="34" spans="1:7">
      <c t="s" r="A34" s="3">
        <v>328</v>
      </c>
    </row>
    <row r="35" spans="1:7">
      <c t="s" r="A35" s="4">
        <v>639</v>
      </c>
      <c t="n" r="B35" s="6">
        <v>40400</v>
      </c>
      <c t="n" r="C35" s="6">
        <v>78500</v>
      </c>
    </row>
    <row r="36" spans="1:7">
      <c t="s" r="A36" s="4">
        <v>645</v>
      </c>
    </row>
    <row r="37" spans="1:7">
      <c t="s" r="A37" s="3">
        <v>328</v>
      </c>
    </row>
    <row r="38" spans="1:7">
      <c t="s" r="A38" s="4">
        <v>409</v>
      </c>
      <c t="s" r="B38" s="4">
        <v>405</v>
      </c>
    </row>
    <row r="39" spans="1:7">
      <c t="s" r="A39" s="4">
        <v>646</v>
      </c>
      <c t="n" r="B39" s="8">
        <v>70.56999999999999</v>
      </c>
    </row>
    <row r="40" spans="1:7">
      <c t="s" r="A40" s="4">
        <v>647</v>
      </c>
    </row>
    <row r="41" spans="1:7">
      <c t="s" r="A41" s="3">
        <v>328</v>
      </c>
    </row>
    <row r="42" spans="1:7">
      <c t="s" r="A42" s="4">
        <v>409</v>
      </c>
      <c t="s" r="B42" s="4">
        <v>405</v>
      </c>
    </row>
    <row r="43" spans="1:7">
      <c t="s" r="A43" s="4">
        <v>648</v>
      </c>
      <c t="n" r="B43" s="6">
        <v>16</v>
      </c>
      <c t="n" r="E43" s="6">
        <v>16</v>
      </c>
    </row>
    <row r="44" spans="1:7">
      <c t="s" r="A44" s="4">
        <v>646</v>
      </c>
      <c t="n" r="B44" s="8">
        <v>100.33</v>
      </c>
    </row>
    <row r="45" spans="1:7">
      <c t="s" r="A45" s="4">
        <v>649</v>
      </c>
    </row>
    <row r="46" spans="1:7">
      <c t="s" r="A46" s="3">
        <v>328</v>
      </c>
    </row>
    <row r="47" spans="1:7">
      <c t="s" r="A47" s="4">
        <v>409</v>
      </c>
      <c t="s" r="B47" s="4">
        <v>650</v>
      </c>
    </row>
    <row r="48" spans="1:7">
      <c t="s" r="A48" s="4">
        <v>631</v>
      </c>
      <c t="n" r="B48" s="7">
        <v>0</v>
      </c>
      <c t="n" r="C48" s="7">
        <v>0</v>
      </c>
      <c t="n" r="D48" s="7">
        <v>625000</v>
      </c>
    </row>
    <row r="49" spans="1:7">
      <c t="s" r="A49" s="4">
        <v>651</v>
      </c>
      <c t="n" r="D49" s="8">
        <v>32.53</v>
      </c>
    </row>
    <row r="50" spans="1:7">
      <c t="s" r="A50" s="4">
        <v>652</v>
      </c>
      <c t="n" r="D50" s="8">
        <v>40.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3</v>
      </c>
      <c t="s" r="B1" s="2">
        <v>1</v>
      </c>
    </row>
    <row r="2" spans="1:4">
      <c t="s" r="B2" s="2">
        <v>2</v>
      </c>
      <c t="s" r="C2" s="2">
        <v>32</v>
      </c>
      <c t="s" r="D2" s="2">
        <v>33</v>
      </c>
    </row>
    <row r="3" spans="1:4">
      <c t="s" r="A3" s="3">
        <v>221</v>
      </c>
    </row>
    <row r="4" spans="1:4">
      <c t="s" r="A4" s="4">
        <v>654</v>
      </c>
      <c t="n" r="B4" s="7">
        <v>9015</v>
      </c>
      <c t="n" r="C4" s="7">
        <v>10435</v>
      </c>
      <c t="n" r="D4" s="7">
        <v>9391</v>
      </c>
    </row>
    <row r="5" spans="1:4">
      <c t="s" r="A5" s="4">
        <v>655</v>
      </c>
      <c t="n" r="B5" s="7">
        <v>3155</v>
      </c>
      <c t="n" r="C5" s="7">
        <v>3652</v>
      </c>
      <c t="n" r="D5" s="7">
        <v>32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9"/>
    <col customWidth="1" max="2" min="2" width="16"/>
    <col customWidth="1" max="3" min="3" width="24"/>
    <col customWidth="1" max="4" min="4" width="25"/>
    <col customWidth="1" max="5" min="5" width="25"/>
  </cols>
  <sheetData>
    <row r="1" spans="1:5">
      <c t="s" r="A1" s="1">
        <v>656</v>
      </c>
      <c t="s" r="B1" s="2">
        <v>1</v>
      </c>
    </row>
    <row r="2" spans="1:5">
      <c t="s" r="B2" s="2">
        <v>2</v>
      </c>
      <c t="s" r="C2" s="2">
        <v>32</v>
      </c>
      <c t="s" r="D2" s="2">
        <v>34</v>
      </c>
      <c t="s" r="E2" s="2">
        <v>657</v>
      </c>
    </row>
    <row r="3" spans="1:5">
      <c t="s" r="A3" s="4">
        <v>338</v>
      </c>
    </row>
    <row r="4" spans="1:5">
      <c t="s" r="A4" s="3">
        <v>328</v>
      </c>
    </row>
    <row r="5" spans="1:5">
      <c t="s" r="A5" s="4">
        <v>658</v>
      </c>
      <c t="s" r="D5" s="4">
        <v>659</v>
      </c>
      <c t="s" r="E5" s="4">
        <v>659</v>
      </c>
    </row>
    <row r="6" spans="1:5">
      <c t="s" r="A6" s="4">
        <v>660</v>
      </c>
      <c t="s" r="D6" s="4">
        <v>661</v>
      </c>
      <c t="s" r="E6" s="4">
        <v>661</v>
      </c>
    </row>
    <row r="7" spans="1:5">
      <c t="s" r="A7" s="4">
        <v>662</v>
      </c>
      <c t="s" r="D7" s="4">
        <v>663</v>
      </c>
      <c t="s" r="E7" s="4">
        <v>663</v>
      </c>
    </row>
    <row r="8" spans="1:5">
      <c t="s" r="A8" s="4">
        <v>664</v>
      </c>
      <c t="s" r="D8" s="4">
        <v>665</v>
      </c>
      <c t="s" r="E8" s="4">
        <v>665</v>
      </c>
    </row>
    <row r="9" spans="1:5">
      <c t="s" r="A9" s="4">
        <v>335</v>
      </c>
    </row>
    <row r="10" spans="1:5">
      <c t="s" r="A10" s="3">
        <v>328</v>
      </c>
    </row>
    <row r="11" spans="1:5">
      <c t="s" r="A11" s="4">
        <v>666</v>
      </c>
      <c t="n" r="B11" s="8">
        <v>20.18</v>
      </c>
      <c t="n" r="C11" s="8">
        <v>11.44</v>
      </c>
    </row>
    <row r="12" spans="1:5">
      <c t="s" r="A12" s="4">
        <v>667</v>
      </c>
      <c t="s" r="B12" s="4">
        <v>386</v>
      </c>
      <c t="s" r="C12" s="4">
        <v>386</v>
      </c>
    </row>
    <row r="13" spans="1:5">
      <c t="s" r="A13" s="4">
        <v>668</v>
      </c>
      <c t="s" r="B13" s="4">
        <v>669</v>
      </c>
      <c t="s" r="C13" s="4">
        <v>670</v>
      </c>
    </row>
    <row r="14" spans="1:5">
      <c t="s" r="A14" s="4">
        <v>671</v>
      </c>
      <c t="s" r="B14" s="4">
        <v>672</v>
      </c>
      <c t="s" r="C14" s="4">
        <v>673</v>
      </c>
    </row>
    <row r="15" spans="1:5">
      <c t="s" r="A15" s="4">
        <v>674</v>
      </c>
      <c t="s" r="B15" s="4">
        <v>675</v>
      </c>
      <c t="s" r="C15" s="4">
        <v>676</v>
      </c>
    </row>
    <row r="16" spans="1:5">
      <c t="s" r="A16" s="4">
        <v>677</v>
      </c>
    </row>
    <row r="17" spans="1:5">
      <c t="s" r="A17" s="3">
        <v>328</v>
      </c>
    </row>
    <row r="18" spans="1:5">
      <c t="s" r="A18" s="4">
        <v>666</v>
      </c>
      <c t="n" r="D18" s="8">
        <v>12.37</v>
      </c>
      <c t="n" r="E18" s="8">
        <v>12.37</v>
      </c>
    </row>
    <row r="19" spans="1:5">
      <c t="s" r="A19" s="4">
        <v>667</v>
      </c>
      <c t="s" r="D19" s="4">
        <v>678</v>
      </c>
      <c t="s" r="E19" s="4">
        <v>678</v>
      </c>
    </row>
    <row r="20" spans="1:5">
      <c t="s" r="A20" s="4">
        <v>674</v>
      </c>
      <c t="s" r="D20" s="4">
        <v>679</v>
      </c>
      <c t="s" r="E20" s="4">
        <v>679</v>
      </c>
    </row>
    <row r="21" spans="1:5">
      <c t="s" r="A21" s="4">
        <v>680</v>
      </c>
    </row>
    <row r="22" spans="1:5">
      <c t="s" r="A22" s="3">
        <v>328</v>
      </c>
    </row>
    <row r="23" spans="1:5">
      <c t="s" r="A23" s="4">
        <v>666</v>
      </c>
      <c t="n" r="D23" s="8">
        <v>20.34</v>
      </c>
      <c t="n" r="E23" s="8">
        <v>20.34</v>
      </c>
    </row>
    <row r="24" spans="1:5">
      <c t="s" r="A24" s="4">
        <v>667</v>
      </c>
      <c t="s" r="D24" s="4">
        <v>681</v>
      </c>
      <c t="s" r="E24" s="4">
        <v>681</v>
      </c>
    </row>
    <row r="25" spans="1:5">
      <c t="s" r="A25" s="4">
        <v>674</v>
      </c>
      <c t="s" r="D25" s="4">
        <v>682</v>
      </c>
      <c t="s" r="E25" s="4">
        <v>682</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30"/>
    <col customWidth="1" max="3" min="3" width="30"/>
  </cols>
  <sheetData>
    <row r="1" spans="1:3">
      <c t="s" r="A1" s="1">
        <v>683</v>
      </c>
      <c t="s" r="B1" s="2">
        <v>1</v>
      </c>
    </row>
    <row r="2" spans="1:3">
      <c t="s" r="B2" s="2">
        <v>684</v>
      </c>
      <c t="s" r="C2" s="2">
        <v>685</v>
      </c>
    </row>
    <row r="3" spans="1:3">
      <c t="s" r="A3" s="3">
        <v>686</v>
      </c>
    </row>
    <row r="4" spans="1:3">
      <c t="s" r="A4" s="4">
        <v>687</v>
      </c>
      <c t="n" r="B4" s="6">
        <v>660635</v>
      </c>
      <c t="n" r="C4" s="6">
        <v>621149</v>
      </c>
    </row>
    <row r="5" spans="1:3">
      <c t="s" r="A5" s="4">
        <v>688</v>
      </c>
      <c t="n" r="B5" s="6">
        <v>72350</v>
      </c>
      <c t="n" r="C5" s="6">
        <v>127400</v>
      </c>
    </row>
    <row r="6" spans="1:3">
      <c t="s" r="A6" s="4">
        <v>689</v>
      </c>
      <c t="n" r="B6" s="6">
        <v>-236620</v>
      </c>
      <c t="n" r="C6" s="6">
        <v>-74766</v>
      </c>
    </row>
    <row r="7" spans="1:3">
      <c t="s" r="A7" s="4">
        <v>690</v>
      </c>
      <c t="n" r="B7" s="6">
        <v>-30609</v>
      </c>
      <c t="n" r="C7" s="6">
        <v>-13148</v>
      </c>
    </row>
    <row r="8" spans="1:3">
      <c t="s" r="A8" s="4">
        <v>691</v>
      </c>
      <c t="n" r="B8" s="6">
        <v>465756</v>
      </c>
      <c t="n" r="C8" s="6">
        <v>660635</v>
      </c>
    </row>
    <row r="9" spans="1:3">
      <c t="s" r="A9" s="3">
        <v>692</v>
      </c>
    </row>
    <row r="10" spans="1:3">
      <c t="s" r="A10" s="4">
        <v>693</v>
      </c>
      <c t="n" r="B10" s="7">
        <v>36</v>
      </c>
      <c t="n" r="C10" s="8">
        <v>35.13</v>
      </c>
    </row>
    <row r="11" spans="1:3">
      <c t="s" r="A11" s="4">
        <v>694</v>
      </c>
      <c t="n" r="B11" s="9">
        <v>70.56999999999999</v>
      </c>
      <c t="n" r="C11" s="9">
        <v>39.46</v>
      </c>
    </row>
    <row r="12" spans="1:3">
      <c t="s" r="A12" s="4">
        <v>695</v>
      </c>
      <c t="n" r="B12" s="9">
        <v>33.8</v>
      </c>
      <c t="n" r="C12" s="9">
        <v>34.21</v>
      </c>
    </row>
    <row r="13" spans="1:3">
      <c t="s" r="A13" s="4">
        <v>696</v>
      </c>
      <c t="n" r="B13" s="9">
        <v>40.21</v>
      </c>
      <c t="n" r="C13" s="9">
        <v>38.36</v>
      </c>
    </row>
    <row r="14" spans="1:3">
      <c t="s" r="A14" s="4">
        <v>697</v>
      </c>
      <c t="n" r="B14" s="8">
        <v>42.22</v>
      </c>
      <c t="n" r="C14" s="7">
        <v>36</v>
      </c>
    </row>
    <row r="15" spans="1:3">
      <c t="s" r="A15" s="4">
        <v>698</v>
      </c>
      <c t="n" r="B15" s="6">
        <v>127077</v>
      </c>
      <c t="n" r="C15" s="6">
        <v>88445</v>
      </c>
    </row>
    <row r="16" spans="1:3">
      <c t="s" r="A16" s="4">
        <v>699</v>
      </c>
      <c t="n" r="B16" s="8">
        <v>36.71</v>
      </c>
      <c t="n" r="C16" s="8">
        <v>34.5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79"/>
    <col customWidth="1" max="2" min="2" width="37"/>
  </cols>
  <sheetData>
    <row r="1" spans="1:2">
      <c t="s" r="A1" s="1">
        <v>700</v>
      </c>
      <c t="s" r="B1" s="2">
        <v>1</v>
      </c>
    </row>
    <row r="2" spans="1:2">
      <c t="s" r="B2" s="2">
        <v>701</v>
      </c>
    </row>
    <row r="3" spans="1:2">
      <c t="s" r="A3" s="3">
        <v>328</v>
      </c>
    </row>
    <row r="4" spans="1:2">
      <c t="s" r="A4" s="4">
        <v>702</v>
      </c>
      <c t="n" r="B4" s="6">
        <v>465756</v>
      </c>
    </row>
    <row r="5" spans="1:2">
      <c t="s" r="A5" s="4">
        <v>703</v>
      </c>
      <c t="s" r="B5" s="4">
        <v>704</v>
      </c>
    </row>
    <row r="6" spans="1:2">
      <c t="s" r="A6" s="4">
        <v>705</v>
      </c>
      <c t="n" r="B6" s="7">
        <v>9311711</v>
      </c>
    </row>
    <row r="7" spans="1:2">
      <c t="s" r="A7" s="4">
        <v>706</v>
      </c>
      <c t="n" r="B7" s="6">
        <v>127077</v>
      </c>
    </row>
    <row r="8" spans="1:2">
      <c t="s" r="A8" s="4">
        <v>707</v>
      </c>
      <c t="s" r="B8" s="4">
        <v>708</v>
      </c>
    </row>
    <row r="9" spans="1:2">
      <c t="s" r="A9" s="4">
        <v>709</v>
      </c>
      <c t="n" r="B9" s="7">
        <v>3053997</v>
      </c>
    </row>
    <row r="10" spans="1:2">
      <c t="s" r="A10" s="4">
        <v>710</v>
      </c>
    </row>
    <row r="11" spans="1:2">
      <c t="s" r="A11" s="3">
        <v>328</v>
      </c>
    </row>
    <row r="12" spans="1:2">
      <c t="s" r="A12" s="4">
        <v>711</v>
      </c>
      <c t="n" r="B12" s="8">
        <v>32.53</v>
      </c>
    </row>
    <row r="13" spans="1:2">
      <c t="s" r="A13" s="4">
        <v>712</v>
      </c>
      <c t="n" r="B13" s="8">
        <v>37.06</v>
      </c>
    </row>
    <row r="14" spans="1:2">
      <c t="s" r="A14" s="4">
        <v>702</v>
      </c>
      <c t="n" r="B14" s="6">
        <v>171592</v>
      </c>
    </row>
    <row r="15" spans="1:2">
      <c t="s" r="A15" s="4">
        <v>703</v>
      </c>
      <c t="s" r="B15" s="4">
        <v>713</v>
      </c>
    </row>
    <row r="16" spans="1:2">
      <c t="s" r="A16" s="4">
        <v>705</v>
      </c>
      <c t="n" r="B16" s="7">
        <v>4614797</v>
      </c>
    </row>
    <row r="17" spans="1:2">
      <c t="s" r="A17" s="4">
        <v>706</v>
      </c>
      <c t="n" r="B17" s="6">
        <v>62213</v>
      </c>
    </row>
    <row r="18" spans="1:2">
      <c t="s" r="A18" s="4">
        <v>707</v>
      </c>
      <c t="s" r="B18" s="4">
        <v>714</v>
      </c>
    </row>
    <row r="19" spans="1:2">
      <c t="s" r="A19" s="4">
        <v>709</v>
      </c>
      <c t="n" r="B19" s="7">
        <v>1707361</v>
      </c>
    </row>
    <row r="20" spans="1:2">
      <c t="s" r="A20" s="4">
        <v>715</v>
      </c>
    </row>
    <row r="21" spans="1:2">
      <c t="s" r="A21" s="3">
        <v>328</v>
      </c>
    </row>
    <row r="22" spans="1:2">
      <c t="s" r="A22" s="4">
        <v>711</v>
      </c>
      <c t="n" r="B22" s="8">
        <v>37.07</v>
      </c>
    </row>
    <row r="23" spans="1:2">
      <c t="s" r="A23" s="4">
        <v>712</v>
      </c>
      <c t="n" r="B23" s="8">
        <v>39.45</v>
      </c>
    </row>
    <row r="24" spans="1:2">
      <c t="s" r="A24" s="4">
        <v>702</v>
      </c>
      <c t="n" r="B24" s="6">
        <v>5615</v>
      </c>
    </row>
    <row r="25" spans="1:2">
      <c t="s" r="A25" s="4">
        <v>703</v>
      </c>
      <c t="s" r="B25" s="4">
        <v>716</v>
      </c>
    </row>
    <row r="26" spans="1:2">
      <c t="s" r="A26" s="4">
        <v>705</v>
      </c>
      <c t="n" r="B26" s="7">
        <v>132891</v>
      </c>
    </row>
    <row r="27" spans="1:2">
      <c t="s" r="A27" s="4">
        <v>706</v>
      </c>
      <c t="n" r="B27" s="6">
        <v>5615</v>
      </c>
    </row>
    <row r="28" spans="1:2">
      <c t="s" r="A28" s="4">
        <v>707</v>
      </c>
      <c t="s" r="B28" s="4">
        <v>716</v>
      </c>
    </row>
    <row r="29" spans="1:2">
      <c t="s" r="A29" s="4">
        <v>709</v>
      </c>
      <c t="n" r="B29" s="7">
        <v>132891</v>
      </c>
    </row>
    <row r="30" spans="1:2">
      <c t="s" r="A30" s="4">
        <v>717</v>
      </c>
    </row>
    <row r="31" spans="1:2">
      <c t="s" r="A31" s="3">
        <v>328</v>
      </c>
    </row>
    <row r="32" spans="1:2">
      <c t="s" r="A32" s="4">
        <v>711</v>
      </c>
      <c t="n" r="B32" s="8">
        <v>39.46</v>
      </c>
    </row>
    <row r="33" spans="1:2">
      <c t="s" r="A33" s="4">
        <v>712</v>
      </c>
      <c t="n" r="B33" s="8">
        <v>40.25</v>
      </c>
    </row>
    <row r="34" spans="1:2">
      <c t="s" r="A34" s="4">
        <v>702</v>
      </c>
      <c t="n" r="B34" s="6">
        <v>218899</v>
      </c>
    </row>
    <row r="35" spans="1:2">
      <c t="s" r="A35" s="4">
        <v>703</v>
      </c>
      <c t="s" r="B35" s="4">
        <v>718</v>
      </c>
    </row>
    <row r="36" spans="1:2">
      <c t="s" r="A36" s="4">
        <v>705</v>
      </c>
      <c t="n" r="B36" s="7">
        <v>4564023</v>
      </c>
    </row>
    <row r="37" spans="1:2">
      <c t="s" r="A37" s="4">
        <v>706</v>
      </c>
      <c t="n" r="B37" s="6">
        <v>59249</v>
      </c>
    </row>
    <row r="38" spans="1:2">
      <c t="s" r="A38" s="4">
        <v>707</v>
      </c>
      <c t="s" r="B38" s="4">
        <v>719</v>
      </c>
    </row>
    <row r="39" spans="1:2">
      <c t="s" r="A39" s="4">
        <v>709</v>
      </c>
      <c t="n" r="B39" s="7">
        <v>1213745</v>
      </c>
    </row>
    <row r="40" spans="1:2">
      <c t="s" r="A40" s="4">
        <v>720</v>
      </c>
    </row>
    <row r="41" spans="1:2">
      <c t="s" r="A41" s="3">
        <v>328</v>
      </c>
    </row>
    <row r="42" spans="1:2">
      <c t="s" r="A42" s="4">
        <v>711</v>
      </c>
      <c t="n" r="B42" s="8">
        <v>40.26</v>
      </c>
    </row>
    <row r="43" spans="1:2">
      <c t="s" r="A43" s="4">
        <v>712</v>
      </c>
      <c t="n" r="B43" s="8">
        <v>70.56999999999999</v>
      </c>
    </row>
    <row r="44" spans="1:2">
      <c t="s" r="A44" s="4">
        <v>702</v>
      </c>
      <c t="n" r="B44" s="6">
        <v>69650</v>
      </c>
    </row>
    <row r="45" spans="1:2">
      <c t="s" r="A45" s="4">
        <v>703</v>
      </c>
      <c t="s" r="B45" s="4">
        <v>721</v>
      </c>
    </row>
    <row r="46" spans="1:2">
      <c t="s" r="A46" s="4">
        <v>705</v>
      </c>
      <c t="n" r="B46" s="7">
        <v>0</v>
      </c>
    </row>
    <row r="47" spans="1:2">
      <c t="s" r="A47" s="4">
        <v>706</v>
      </c>
      <c t="n" r="B47" s="6">
        <v>0</v>
      </c>
    </row>
    <row r="48" spans="1:2">
      <c t="s" r="A48" s="4">
        <v>707</v>
      </c>
      <c t="s" r="B48" s="4">
        <v>722</v>
      </c>
    </row>
    <row r="49" spans="1:2">
      <c t="s" r="A49" s="4">
        <v>709</v>
      </c>
      <c t="n" r="B49" s="7">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t="s" r="A1" s="1">
        <v>723</v>
      </c>
      <c t="s" r="B1" s="2">
        <v>1</v>
      </c>
      <c t="s" r="E1" s="2">
        <v>619</v>
      </c>
    </row>
    <row r="2" spans="1:5">
      <c t="s" r="B2" s="2">
        <v>2</v>
      </c>
      <c t="s" r="C2" s="2">
        <v>32</v>
      </c>
      <c t="s" r="D2" s="2">
        <v>33</v>
      </c>
      <c t="s" r="E2" s="2">
        <v>2</v>
      </c>
    </row>
    <row r="3" spans="1:5">
      <c t="s" r="A3" s="4">
        <v>335</v>
      </c>
    </row>
    <row r="4" spans="1:5">
      <c t="s" r="A4" s="3">
        <v>724</v>
      </c>
    </row>
    <row r="5" spans="1:5">
      <c t="s" r="A5" s="4">
        <v>725</v>
      </c>
      <c t="n" r="B5" s="6">
        <v>397015</v>
      </c>
      <c t="n" r="C5" s="6">
        <v>347098</v>
      </c>
      <c t="n" r="D5" s="6">
        <v>0</v>
      </c>
    </row>
    <row r="6" spans="1:5">
      <c t="s" r="A6" s="4">
        <v>726</v>
      </c>
      <c t="n" r="B6" s="6">
        <v>55450</v>
      </c>
      <c t="n" r="C6" s="6">
        <v>93025</v>
      </c>
      <c t="n" r="D6" s="6">
        <v>352522</v>
      </c>
    </row>
    <row r="7" spans="1:5">
      <c t="s" r="A7" s="4">
        <v>727</v>
      </c>
      <c t="n" r="B7" s="6">
        <v>-66116</v>
      </c>
      <c t="n" r="C7" s="6">
        <v>-20680</v>
      </c>
      <c t="n" r="D7" s="6">
        <v>-509</v>
      </c>
    </row>
    <row r="8" spans="1:5">
      <c t="s" r="A8" s="4">
        <v>728</v>
      </c>
      <c t="n" r="B8" s="6">
        <v>-30049</v>
      </c>
      <c t="n" r="C8" s="6">
        <v>-22428</v>
      </c>
      <c t="n" r="D8" s="6">
        <v>-4915</v>
      </c>
    </row>
    <row r="9" spans="1:5">
      <c t="s" r="A9" s="4">
        <v>729</v>
      </c>
      <c t="n" r="B9" s="6">
        <v>356300</v>
      </c>
      <c t="n" r="C9" s="6">
        <v>397015</v>
      </c>
      <c t="n" r="D9" s="6">
        <v>347098</v>
      </c>
      <c t="n" r="E9" s="6">
        <v>356300</v>
      </c>
    </row>
    <row r="10" spans="1:5">
      <c t="s" r="A10" s="4">
        <v>644</v>
      </c>
    </row>
    <row r="11" spans="1:5">
      <c t="s" r="A11" s="3">
        <v>724</v>
      </c>
    </row>
    <row r="12" spans="1:5">
      <c t="s" r="A12" s="4">
        <v>725</v>
      </c>
      <c t="n" r="B12" s="6">
        <v>72000</v>
      </c>
      <c t="n" r="C12" s="6">
        <v>0</v>
      </c>
    </row>
    <row r="13" spans="1:5">
      <c t="s" r="A13" s="4">
        <v>726</v>
      </c>
      <c t="n" r="B13" s="6">
        <v>40400</v>
      </c>
      <c t="n" r="C13" s="6">
        <v>78500</v>
      </c>
    </row>
    <row r="14" spans="1:5">
      <c t="s" r="A14" s="4">
        <v>727</v>
      </c>
      <c t="n" r="B14" s="6">
        <v>0</v>
      </c>
      <c t="n" r="C14" s="6">
        <v>0</v>
      </c>
    </row>
    <row r="15" spans="1:5">
      <c t="s" r="A15" s="4">
        <v>728</v>
      </c>
      <c t="n" r="B15" s="6">
        <v>-10006</v>
      </c>
      <c t="n" r="C15" s="6">
        <v>-6500</v>
      </c>
    </row>
    <row r="16" spans="1:5">
      <c t="s" r="A16" s="4">
        <v>729</v>
      </c>
      <c t="n" r="B16" s="6">
        <v>102394</v>
      </c>
      <c t="n" r="C16" s="6">
        <v>72000</v>
      </c>
      <c t="n" r="D16" s="6">
        <v>0</v>
      </c>
      <c t="n" r="E16" s="6">
        <v>102394</v>
      </c>
    </row>
    <row r="17" spans="1:5">
      <c t="s" r="A17" s="4">
        <v>638</v>
      </c>
    </row>
    <row r="18" spans="1:5">
      <c t="s" r="A18" s="3">
        <v>724</v>
      </c>
    </row>
    <row r="19" spans="1:5">
      <c t="s" r="A19" s="4">
        <v>726</v>
      </c>
      <c t="n" r="E19" s="6">
        <v>63774</v>
      </c>
    </row>
    <row r="20" spans="1:5">
      <c t="s" r="A20" s="4">
        <v>640</v>
      </c>
    </row>
    <row r="21" spans="1:5">
      <c t="s" r="A21" s="3">
        <v>724</v>
      </c>
    </row>
    <row r="22" spans="1:5">
      <c t="s" r="A22" s="4">
        <v>725</v>
      </c>
      <c t="n" r="B22" s="6">
        <v>50850</v>
      </c>
      <c t="n" r="C22" s="6">
        <v>28413</v>
      </c>
      <c t="n" r="D22" s="6">
        <v>0</v>
      </c>
    </row>
    <row r="23" spans="1:5">
      <c t="s" r="A23" s="4">
        <v>726</v>
      </c>
      <c t="n" r="B23" s="6">
        <v>12924</v>
      </c>
      <c t="n" r="C23" s="6">
        <v>22437</v>
      </c>
      <c t="n" r="D23" s="6">
        <v>28413</v>
      </c>
    </row>
    <row r="24" spans="1:5">
      <c t="s" r="A24" s="4">
        <v>727</v>
      </c>
      <c t="n" r="B24" s="6">
        <v>0</v>
      </c>
      <c t="n" r="C24" s="6">
        <v>0</v>
      </c>
      <c t="n" r="D24" s="6">
        <v>0</v>
      </c>
    </row>
    <row r="25" spans="1:5">
      <c t="s" r="A25" s="4">
        <v>728</v>
      </c>
      <c t="n" r="B25" s="6">
        <v>0</v>
      </c>
      <c t="n" r="C25" s="6">
        <v>0</v>
      </c>
      <c t="n" r="D25" s="6">
        <v>0</v>
      </c>
    </row>
    <row r="26" spans="1:5">
      <c t="s" r="A26" s="4">
        <v>729</v>
      </c>
      <c t="n" r="B26" s="6">
        <v>63774</v>
      </c>
      <c t="n" r="C26" s="6">
        <v>50850</v>
      </c>
      <c t="n" r="D26" s="6">
        <v>28413</v>
      </c>
      <c t="n" r="E26" s="6">
        <v>6377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730</v>
      </c>
      <c t="s" r="B1" s="2">
        <v>1</v>
      </c>
    </row>
    <row r="2" spans="1:4">
      <c t="s" r="B2" s="2">
        <v>2</v>
      </c>
      <c t="s" r="C2" s="2">
        <v>32</v>
      </c>
      <c t="s" r="D2" s="2">
        <v>33</v>
      </c>
    </row>
    <row r="3" spans="1:4">
      <c t="s" r="A3" s="4">
        <v>731</v>
      </c>
    </row>
    <row r="4" spans="1:4">
      <c t="s" r="A4" s="3">
        <v>732</v>
      </c>
    </row>
    <row r="5" spans="1:4">
      <c t="s" r="A5" s="4">
        <v>733</v>
      </c>
      <c t="s" r="B5" s="4">
        <v>383</v>
      </c>
    </row>
    <row r="6" spans="1:4">
      <c t="s" r="A6" s="4">
        <v>734</v>
      </c>
      <c t="s" r="B6" s="4">
        <v>565</v>
      </c>
    </row>
    <row r="7" spans="1:4">
      <c t="s" r="A7" s="4">
        <v>735</v>
      </c>
      <c t="s" r="B7" s="4">
        <v>736</v>
      </c>
    </row>
    <row r="8" spans="1:4">
      <c t="s" r="A8" s="4">
        <v>737</v>
      </c>
      <c t="s" r="B8" s="4">
        <v>738</v>
      </c>
    </row>
    <row r="9" spans="1:4">
      <c t="s" r="A9" s="4">
        <v>739</v>
      </c>
      <c t="s" r="B9" s="4">
        <v>740</v>
      </c>
    </row>
    <row r="10" spans="1:4">
      <c t="s" r="A10" s="4">
        <v>741</v>
      </c>
      <c t="n" r="B10" s="7">
        <v>9216</v>
      </c>
      <c t="n" r="C10" s="7">
        <v>8879</v>
      </c>
      <c t="n" r="D10" s="7">
        <v>4567</v>
      </c>
    </row>
    <row r="11" spans="1:4">
      <c t="s" r="A11" s="4">
        <v>742</v>
      </c>
    </row>
    <row r="12" spans="1:4">
      <c t="s" r="A12" s="3">
        <v>732</v>
      </c>
    </row>
    <row r="13" spans="1:4">
      <c t="s" r="A13" s="4">
        <v>741</v>
      </c>
      <c t="n" r="B13" s="7">
        <v>1848</v>
      </c>
      <c t="n" r="C13" s="7">
        <v>1848</v>
      </c>
      <c t="n" r="D13" s="7">
        <v>186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743</v>
      </c>
      <c t="s" r="B1" s="2">
        <v>2</v>
      </c>
      <c t="s" r="C1" s="2">
        <v>32</v>
      </c>
    </row>
    <row r="2" spans="1:3">
      <c t="s" r="A2" s="3">
        <v>227</v>
      </c>
    </row>
    <row r="3" spans="1:3">
      <c t="s" r="A3" s="4">
        <v>744</v>
      </c>
      <c t="n" r="B3" s="10">
        <v>1.6</v>
      </c>
      <c t="n" r="C3" s="10">
        <v>2.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t="s" r="A1" s="1">
        <v>745</v>
      </c>
      <c t="s" r="B1" s="2">
        <v>375</v>
      </c>
      <c t="s" r="C1" s="2">
        <v>746</v>
      </c>
      <c t="s" r="D1" s="2">
        <v>2</v>
      </c>
      <c t="s" r="E1" s="2">
        <v>32</v>
      </c>
    </row>
    <row r="2" spans="1:5">
      <c t="s" r="A2" s="3">
        <v>747</v>
      </c>
    </row>
    <row r="3" spans="1:5">
      <c t="s" r="A3" s="4">
        <v>175</v>
      </c>
      <c t="n" r="B3" s="6">
        <v>46743316</v>
      </c>
    </row>
    <row r="4" spans="1:5">
      <c t="s" r="A4" s="4">
        <v>748</v>
      </c>
      <c t="n" r="D4" s="6">
        <v>5088434</v>
      </c>
      <c t="n" r="E4" s="6">
        <v>1056689</v>
      </c>
    </row>
    <row r="5" spans="1:5">
      <c t="s" r="A5" s="4">
        <v>749</v>
      </c>
    </row>
    <row r="6" spans="1:5">
      <c t="s" r="A6" s="3">
        <v>747</v>
      </c>
    </row>
    <row r="7" spans="1:5">
      <c t="s" r="A7" s="4">
        <v>750</v>
      </c>
      <c t="n" r="C7" s="7">
        <v>50000000</v>
      </c>
    </row>
    <row r="8" spans="1:5">
      <c t="s" r="A8" s="4">
        <v>748</v>
      </c>
      <c t="n" r="C8" s="6">
        <v>1040636</v>
      </c>
    </row>
    <row r="9" spans="1:5">
      <c t="s" r="A9" s="4">
        <v>751</v>
      </c>
      <c t="n" r="C9" s="8">
        <v>48.07</v>
      </c>
    </row>
    <row r="10" spans="1:5">
      <c t="s" r="A10" s="4">
        <v>752</v>
      </c>
    </row>
    <row r="11" spans="1:5">
      <c t="s" r="A11" s="3">
        <v>747</v>
      </c>
    </row>
    <row r="12" spans="1:5">
      <c t="s" r="A12" s="4">
        <v>750</v>
      </c>
      <c t="n" r="D12" s="7">
        <v>250000000</v>
      </c>
    </row>
    <row r="13" spans="1:5">
      <c t="s" r="A13" s="4">
        <v>748</v>
      </c>
      <c t="n" r="D13" s="6">
        <v>4196349</v>
      </c>
    </row>
    <row r="14" spans="1:5">
      <c t="s" r="A14" s="4">
        <v>751</v>
      </c>
      <c t="n" r="D14" s="8">
        <v>59.5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53</v>
      </c>
      <c t="s" r="B1" s="2">
        <v>79</v>
      </c>
      <c t="s" r="J1" s="2">
        <v>1</v>
      </c>
    </row>
    <row r="2" spans="1:12">
      <c t="s" r="B2" s="2">
        <v>2</v>
      </c>
      <c t="s" r="C2" s="2">
        <v>80</v>
      </c>
      <c t="s" r="D2" s="2">
        <v>4</v>
      </c>
      <c t="s" r="E2" s="2">
        <v>81</v>
      </c>
      <c t="s" r="F2" s="2">
        <v>32</v>
      </c>
      <c t="s" r="G2" s="2">
        <v>82</v>
      </c>
      <c t="s" r="H2" s="2">
        <v>83</v>
      </c>
      <c t="s" r="I2" s="2">
        <v>84</v>
      </c>
      <c t="s" r="J2" s="2">
        <v>2</v>
      </c>
      <c t="s" r="K2" s="2">
        <v>32</v>
      </c>
      <c t="s" r="L2" s="2">
        <v>33</v>
      </c>
    </row>
    <row r="3" spans="1:12">
      <c t="s" r="A3" s="3">
        <v>230</v>
      </c>
    </row>
    <row r="4" spans="1:12">
      <c t="s" r="A4" s="4">
        <v>108</v>
      </c>
      <c t="n" r="B4" s="7">
        <v>29200</v>
      </c>
      <c t="n" r="C4" s="7">
        <v>60000</v>
      </c>
      <c t="n" r="D4" s="7">
        <v>24800</v>
      </c>
      <c t="n" r="E4" s="7">
        <v>23600</v>
      </c>
      <c t="n" r="F4" s="7">
        <v>94400</v>
      </c>
      <c t="n" r="G4" s="7">
        <v>56600</v>
      </c>
      <c t="n" r="H4" s="7">
        <v>64400</v>
      </c>
      <c t="n" r="I4" s="7">
        <v>7600</v>
      </c>
      <c t="n" r="J4" s="7">
        <v>137591</v>
      </c>
      <c t="n" r="K4" s="7">
        <v>222960</v>
      </c>
      <c t="n" r="L4" s="7">
        <v>154135</v>
      </c>
    </row>
    <row r="5" spans="1:12">
      <c t="s" r="A5" s="4">
        <v>109</v>
      </c>
      <c t="n" r="J5" s="6">
        <v>38749</v>
      </c>
      <c t="n" r="K5" s="6">
        <v>20903</v>
      </c>
      <c t="n" r="L5" s="6">
        <v>80898</v>
      </c>
    </row>
    <row r="6" spans="1:12">
      <c t="s" r="A6" s="4">
        <v>110</v>
      </c>
      <c t="n" r="B6" s="7">
        <v>66700</v>
      </c>
      <c t="n" r="C6" s="7">
        <v>60500</v>
      </c>
      <c t="n" r="D6" s="7">
        <v>26200</v>
      </c>
      <c t="n" r="E6" s="7">
        <v>22900</v>
      </c>
      <c t="n" r="F6" s="7">
        <v>98400</v>
      </c>
      <c t="n" r="G6" s="7">
        <v>62700</v>
      </c>
      <c t="n" r="H6" s="7">
        <v>73200</v>
      </c>
      <c t="n" r="I6" s="7">
        <v>9600</v>
      </c>
      <c t="n" r="J6" s="7">
        <v>176340</v>
      </c>
      <c t="n" r="K6" s="7">
        <v>243863</v>
      </c>
      <c t="n" r="L6" s="7">
        <v>235033</v>
      </c>
    </row>
    <row r="7" spans="1:12">
      <c t="s" r="A7" s="3">
        <v>111</v>
      </c>
    </row>
    <row r="8" spans="1:12">
      <c t="s" r="A8" s="4">
        <v>112</v>
      </c>
      <c t="n" r="B8" s="8">
        <v>0.7</v>
      </c>
      <c t="n" r="C8" s="8">
        <v>1.41</v>
      </c>
      <c t="n" r="D8" s="8">
        <v>0.5600000000000001</v>
      </c>
      <c t="n" r="E8" s="8">
        <v>0.52</v>
      </c>
      <c t="n" r="F8" s="8">
        <v>2.06</v>
      </c>
      <c t="n" r="G8" s="8">
        <v>1.24</v>
      </c>
      <c t="n" r="H8" s="8">
        <v>1.39</v>
      </c>
      <c t="n" r="I8" s="8">
        <v>0.16</v>
      </c>
      <c t="n" r="J8" s="8">
        <v>3.17</v>
      </c>
      <c t="n" r="K8" s="8">
        <v>4.84</v>
      </c>
      <c t="n" r="L8" s="8">
        <v>3.3</v>
      </c>
    </row>
    <row r="9" spans="1:12">
      <c t="s" r="A9" s="4">
        <v>113</v>
      </c>
      <c t="n" r="J9" s="9">
        <v>0.89</v>
      </c>
      <c t="n" r="K9" s="9">
        <v>0.45</v>
      </c>
      <c t="n" r="L9" s="9">
        <v>1.73</v>
      </c>
    </row>
    <row r="10" spans="1:12">
      <c t="s" r="A10" s="4">
        <v>114</v>
      </c>
      <c t="n" r="B10" s="9">
        <v>1.6</v>
      </c>
      <c t="n" r="C10" s="9">
        <v>1.42</v>
      </c>
      <c t="n" r="D10" s="9">
        <v>0.59</v>
      </c>
      <c t="n" r="E10" s="9">
        <v>0.5</v>
      </c>
      <c t="n" r="F10" s="9">
        <v>2.15</v>
      </c>
      <c t="n" r="G10" s="9">
        <v>1.35</v>
      </c>
      <c t="n" r="H10" s="9">
        <v>1.58</v>
      </c>
      <c t="n" r="I10" s="9">
        <v>0.21</v>
      </c>
      <c t="n" r="J10" s="8">
        <v>4.06</v>
      </c>
      <c t="n" r="K10" s="8">
        <v>5.29</v>
      </c>
      <c t="n" r="L10" s="8">
        <v>5.03</v>
      </c>
    </row>
    <row r="11" spans="1:12">
      <c t="s" r="A11" s="3">
        <v>118</v>
      </c>
    </row>
    <row r="12" spans="1:12">
      <c t="s" r="A12" s="4">
        <v>754</v>
      </c>
      <c t="n" r="J12" s="6">
        <v>43434</v>
      </c>
      <c t="n" r="K12" s="6">
        <v>46104</v>
      </c>
      <c t="n" r="L12" s="6">
        <v>46743</v>
      </c>
    </row>
    <row r="13" spans="1:12">
      <c t="s" r="A13" s="4">
        <v>755</v>
      </c>
      <c t="n" r="J13" s="6">
        <v>360</v>
      </c>
      <c t="n" r="K13" s="6">
        <v>313</v>
      </c>
      <c t="n" r="L13" s="6">
        <v>115</v>
      </c>
    </row>
    <row r="14" spans="1:12">
      <c t="s" r="A14" s="4">
        <v>756</v>
      </c>
      <c t="n" r="J14" s="6">
        <v>43794</v>
      </c>
      <c t="n" r="K14" s="6">
        <v>46417</v>
      </c>
      <c t="n" r="L14" s="6">
        <v>46858</v>
      </c>
    </row>
    <row r="15" spans="1:12">
      <c t="s" r="A15" s="3">
        <v>115</v>
      </c>
    </row>
    <row r="16" spans="1:12">
      <c t="s" r="A16" s="4">
        <v>116</v>
      </c>
      <c t="n" r="B16" s="9">
        <v>0.6899999999999999</v>
      </c>
      <c t="n" r="C16" s="9">
        <v>1.4</v>
      </c>
      <c t="n" r="D16" s="9">
        <v>0.5600000000000001</v>
      </c>
      <c t="n" r="E16" s="9">
        <v>0.51</v>
      </c>
      <c t="n" r="F16" s="9">
        <v>2.04</v>
      </c>
      <c t="n" r="G16" s="9">
        <v>1.23</v>
      </c>
      <c t="n" r="H16" s="9">
        <v>1.38</v>
      </c>
      <c t="n" r="I16" s="9">
        <v>0.16</v>
      </c>
      <c t="n" r="J16" s="8">
        <v>3.14</v>
      </c>
      <c t="n" r="K16" s="8">
        <v>4.81</v>
      </c>
      <c t="n" r="L16" s="8">
        <v>3.29</v>
      </c>
    </row>
    <row r="17" spans="1:12">
      <c t="s" r="A17" s="4">
        <v>113</v>
      </c>
      <c t="n" r="J17" s="9">
        <v>0.88</v>
      </c>
      <c t="n" r="K17" s="9">
        <v>0.45</v>
      </c>
      <c t="n" r="L17" s="9">
        <v>1.73</v>
      </c>
    </row>
    <row r="18" spans="1:12">
      <c t="s" r="A18" s="4">
        <v>117</v>
      </c>
      <c t="n" r="B18" s="8">
        <v>1.58</v>
      </c>
      <c t="n" r="C18" s="8">
        <v>1.41</v>
      </c>
      <c t="n" r="D18" s="8">
        <v>0.59</v>
      </c>
      <c t="n" r="E18" s="8">
        <v>0.5</v>
      </c>
      <c t="n" r="F18" s="8">
        <v>2.13</v>
      </c>
      <c t="n" r="G18" s="8">
        <v>1.35</v>
      </c>
      <c t="n" r="H18" s="8">
        <v>1.57</v>
      </c>
      <c t="n" r="I18" s="8">
        <v>0.21</v>
      </c>
      <c t="n" r="J18" s="8">
        <v>4.02</v>
      </c>
      <c t="n" r="K18" s="8">
        <v>5.26</v>
      </c>
      <c t="n" r="L18" s="8">
        <v>5.0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7</v>
      </c>
      <c t="s" r="B1" s="2">
        <v>1</v>
      </c>
    </row>
    <row r="2" spans="1:4">
      <c t="s" r="B2" s="2">
        <v>2</v>
      </c>
      <c t="s" r="C2" s="2">
        <v>32</v>
      </c>
      <c t="s" r="D2" s="2">
        <v>33</v>
      </c>
    </row>
    <row r="3" spans="1:4">
      <c t="s" r="A3" s="3">
        <v>233</v>
      </c>
    </row>
    <row r="4" spans="1:4">
      <c t="s" r="A4" s="4">
        <v>758</v>
      </c>
      <c t="n" r="B4" s="7">
        <v>113520</v>
      </c>
      <c t="n" r="C4" s="7">
        <v>158063</v>
      </c>
      <c t="n" r="D4" s="7">
        <v>47757</v>
      </c>
    </row>
    <row r="5" spans="1:4">
      <c t="s" r="A5" s="4">
        <v>759</v>
      </c>
      <c t="n" r="B5" s="7">
        <v>31798</v>
      </c>
      <c t="n" r="C5" s="7">
        <v>34019</v>
      </c>
      <c t="n" r="D5" s="6">
        <v>1647</v>
      </c>
    </row>
    <row r="6" spans="1:4">
      <c t="s" r="A6" s="4">
        <v>760</v>
      </c>
      <c t="n" r="D6" s="7">
        <v>4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1</v>
      </c>
      <c t="s" r="B1" s="2">
        <v>1</v>
      </c>
    </row>
    <row r="2" spans="1:4">
      <c t="s" r="B2" s="2">
        <v>2</v>
      </c>
      <c t="s" r="C2" s="2">
        <v>32</v>
      </c>
      <c t="s" r="D2" s="2">
        <v>33</v>
      </c>
    </row>
    <row r="3" spans="1:4">
      <c t="s" r="A3" s="3">
        <v>233</v>
      </c>
    </row>
    <row r="4" spans="1:4">
      <c t="s" r="A4" s="4">
        <v>762</v>
      </c>
      <c t="n" r="B4" s="7">
        <v>117513</v>
      </c>
      <c t="n" r="C4" s="7">
        <v>92916</v>
      </c>
      <c t="n" r="D4" s="7">
        <v>91391</v>
      </c>
    </row>
    <row r="5" spans="1:4">
      <c t="s" r="A5" s="4">
        <v>146</v>
      </c>
      <c t="n" r="B5" s="6">
        <v>3321</v>
      </c>
      <c t="n" r="C5" s="6">
        <v>3193</v>
      </c>
      <c t="n" r="D5" s="6">
        <v>2907</v>
      </c>
    </row>
    <row r="6" spans="1:4">
      <c t="s" r="A6" s="4">
        <v>763</v>
      </c>
      <c t="n" r="B6" s="7">
        <v>120834</v>
      </c>
      <c t="n" r="C6" s="7">
        <v>96109</v>
      </c>
      <c t="n" r="D6" s="7">
        <v>942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4</v>
      </c>
      <c t="s" r="B1" s="2">
        <v>1</v>
      </c>
    </row>
    <row r="2" spans="1:4">
      <c t="s" r="B2" s="2">
        <v>2</v>
      </c>
      <c t="s" r="C2" s="2">
        <v>32</v>
      </c>
      <c t="s" r="D2" s="2">
        <v>33</v>
      </c>
    </row>
    <row r="3" spans="1:4">
      <c t="s" r="A3" s="3">
        <v>233</v>
      </c>
    </row>
    <row r="4" spans="1:4">
      <c t="s" r="A4" s="4">
        <v>765</v>
      </c>
      <c t="n" r="B4" s="7">
        <v>2857</v>
      </c>
      <c t="n" r="C4" s="7">
        <v>59519</v>
      </c>
      <c t="n" r="D4" s="7">
        <v>325063</v>
      </c>
    </row>
    <row r="5" spans="1:4">
      <c t="s" r="A5" s="4">
        <v>202</v>
      </c>
      <c t="n" r="B5" s="6">
        <v>1121</v>
      </c>
      <c t="n" r="C5" s="6">
        <v>750</v>
      </c>
      <c t="n" r="D5" s="6">
        <v>4011</v>
      </c>
    </row>
    <row r="6" spans="1:4">
      <c t="s" r="A6" s="4">
        <v>39</v>
      </c>
      <c t="n" r="B6" s="6">
        <v>-27107</v>
      </c>
      <c t="n" r="C6" s="6">
        <v>477</v>
      </c>
      <c t="n" r="D6" s="6">
        <v>-7755</v>
      </c>
    </row>
    <row r="7" spans="1:4">
      <c t="s" r="A7" s="4">
        <v>485</v>
      </c>
      <c t="n" r="B7" s="6">
        <v>1043</v>
      </c>
      <c t="n" r="C7" s="6">
        <v>-53234</v>
      </c>
      <c t="n" r="D7" s="6">
        <v>-271379</v>
      </c>
    </row>
    <row r="8" spans="1:4">
      <c t="s" r="A8" s="4">
        <v>50</v>
      </c>
      <c t="n" r="B8" s="6">
        <v>-25599</v>
      </c>
      <c t="n" r="C8" s="6">
        <v>-37325</v>
      </c>
      <c t="n" r="D8" s="6">
        <v>6892</v>
      </c>
    </row>
    <row r="9" spans="1:4">
      <c t="s" r="A9" s="4">
        <v>766</v>
      </c>
      <c t="n" r="B9" s="6">
        <v>1099</v>
      </c>
      <c t="n" r="C9" s="6">
        <v>-6662</v>
      </c>
      <c t="n" r="D9" s="6">
        <v>-5628</v>
      </c>
    </row>
    <row r="10" spans="1:4">
      <c t="s" r="A10" s="4">
        <v>134</v>
      </c>
      <c t="n" r="B10" s="7">
        <v>-46586</v>
      </c>
      <c t="n" r="C10" s="7">
        <v>-36475</v>
      </c>
      <c t="n" r="D10" s="7">
        <v>512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7</v>
      </c>
      <c t="s" r="B1" s="2">
        <v>2</v>
      </c>
      <c t="s" r="C1" s="2">
        <v>32</v>
      </c>
    </row>
    <row r="2" spans="1:3">
      <c t="s" r="A2" s="3">
        <v>236</v>
      </c>
    </row>
    <row r="3" spans="1:3">
      <c t="s" r="A3" s="4">
        <v>768</v>
      </c>
      <c t="n" r="B3" s="7">
        <v>-490382</v>
      </c>
      <c t="n" r="C3" s="7">
        <v>-488250</v>
      </c>
    </row>
    <row r="4" spans="1:3">
      <c t="s" r="A4" s="4">
        <v>769</v>
      </c>
      <c t="n" r="B4" s="7">
        <v>-511916</v>
      </c>
      <c t="n" r="C4" s="7">
        <v>-51034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70</v>
      </c>
      <c t="s" r="B1" s="2">
        <v>1</v>
      </c>
    </row>
    <row r="2" spans="1:4">
      <c t="s" r="B2" s="2">
        <v>2</v>
      </c>
      <c t="s" r="C2" s="2">
        <v>32</v>
      </c>
      <c t="s" r="D2" s="2">
        <v>33</v>
      </c>
    </row>
    <row r="3" spans="1:4">
      <c t="s" r="A3" s="3">
        <v>239</v>
      </c>
    </row>
    <row r="4" spans="1:4">
      <c t="s" r="A4" s="4">
        <v>771</v>
      </c>
      <c t="n" r="B4" s="7">
        <v>23642</v>
      </c>
    </row>
    <row r="5" spans="1:4">
      <c t="s" r="A5" s="4">
        <v>772</v>
      </c>
      <c t="n" r="B5" s="6">
        <v>10079</v>
      </c>
    </row>
    <row r="6" spans="1:4">
      <c t="s" r="A6" s="4">
        <v>773</v>
      </c>
      <c t="n" r="B6" s="6">
        <v>9658</v>
      </c>
    </row>
    <row r="7" spans="1:4">
      <c t="s" r="A7" s="4">
        <v>774</v>
      </c>
      <c t="n" r="B7" s="6">
        <v>9704</v>
      </c>
    </row>
    <row r="8" spans="1:4">
      <c t="s" r="A8" s="4">
        <v>775</v>
      </c>
      <c t="n" r="B8" s="6">
        <v>9519</v>
      </c>
    </row>
    <row r="9" spans="1:4">
      <c t="s" r="A9" s="4">
        <v>776</v>
      </c>
      <c t="n" r="B9" s="6">
        <v>22418</v>
      </c>
      <c t="n" r="C9" s="7">
        <v>8528</v>
      </c>
      <c t="n" r="D9" s="7">
        <v>7139</v>
      </c>
    </row>
    <row r="10" spans="1:4">
      <c t="s" r="A10" s="4">
        <v>777</v>
      </c>
      <c t="n" r="B10" s="6">
        <v>2660</v>
      </c>
      <c t="n" r="C10" s="7">
        <v>2905</v>
      </c>
      <c t="n" r="D10" s="7">
        <v>9641</v>
      </c>
    </row>
    <row r="11" spans="1:4">
      <c t="s" r="A11" s="4">
        <v>778</v>
      </c>
    </row>
    <row r="12" spans="1:4">
      <c t="s" r="A12" s="3">
        <v>779</v>
      </c>
    </row>
    <row r="13" spans="1:4">
      <c t="s" r="A13" s="4">
        <v>780</v>
      </c>
      <c t="n" r="B13" s="6">
        <v>220630</v>
      </c>
    </row>
    <row r="14" spans="1:4">
      <c t="s" r="A14" s="4">
        <v>781</v>
      </c>
    </row>
    <row r="15" spans="1:4">
      <c t="s" r="A15" s="3">
        <v>779</v>
      </c>
    </row>
    <row r="16" spans="1:4">
      <c t="s" r="A16" s="4">
        <v>780</v>
      </c>
      <c t="n" r="B16" s="6">
        <v>179900</v>
      </c>
    </row>
    <row r="17" spans="1:4">
      <c t="s" r="A17" s="4">
        <v>782</v>
      </c>
    </row>
    <row r="18" spans="1:4">
      <c t="s" r="A18" s="3">
        <v>779</v>
      </c>
    </row>
    <row r="19" spans="1:4">
      <c t="s" r="A19" s="4">
        <v>780</v>
      </c>
      <c t="n" r="B19" s="7">
        <v>605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80"/>
  </cols>
  <sheetData>
    <row r="1" spans="1:2">
      <c t="s" r="A1" s="1">
        <v>783</v>
      </c>
      <c t="s" r="B1" s="2">
        <v>1</v>
      </c>
    </row>
    <row r="2" spans="1:2">
      <c t="s" r="B2" s="2">
        <v>784</v>
      </c>
    </row>
    <row r="3" spans="1:2">
      <c t="s" r="A3" s="3">
        <v>239</v>
      </c>
    </row>
    <row r="4" spans="1:2">
      <c t="s" r="A4" s="4">
        <v>785</v>
      </c>
      <c t="n" r="B4" s="6">
        <v>1</v>
      </c>
    </row>
    <row r="5" spans="1:2">
      <c t="s" r="A5" s="4">
        <v>786</v>
      </c>
      <c t="s" r="B5" s="4">
        <v>787</v>
      </c>
    </row>
    <row r="6" spans="1:2">
      <c t="s" r="A6" s="4">
        <v>788</v>
      </c>
      <c t="s" r="B6" s="4">
        <v>789</v>
      </c>
    </row>
    <row r="7" spans="1:2">
      <c t="s" r="A7" s="4">
        <v>790</v>
      </c>
      <c t="s" r="B7" s="4">
        <v>791</v>
      </c>
    </row>
    <row r="8" spans="1:2">
      <c t="s" r="A8" s="4">
        <v>792</v>
      </c>
      <c t="s" r="B8" s="4">
        <v>793</v>
      </c>
    </row>
    <row r="9" spans="1:2">
      <c t="s" r="A9" s="4">
        <v>794</v>
      </c>
      <c t="n" r="B9" s="7">
        <v>1000000</v>
      </c>
    </row>
    <row r="10" spans="1:2">
      <c t="s" r="A10" s="4">
        <v>795</v>
      </c>
      <c t="n" r="B10" s="6">
        <v>18000000</v>
      </c>
    </row>
    <row r="11" spans="1:2">
      <c t="s" r="A11" s="4">
        <v>796</v>
      </c>
      <c t="n" r="B11" s="6">
        <v>17800000</v>
      </c>
    </row>
    <row r="12" spans="1:2">
      <c t="s" r="A12" s="4">
        <v>797</v>
      </c>
      <c t="n" r="B12" s="7">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t="s" r="A1" s="1">
        <v>798</v>
      </c>
      <c t="s" r="B1" s="2">
        <v>79</v>
      </c>
      <c t="s" r="J1" s="2">
        <v>799</v>
      </c>
      <c t="s" r="K1" s="2">
        <v>1</v>
      </c>
    </row>
    <row r="2" spans="1:13">
      <c t="s" r="B2" s="2">
        <v>124</v>
      </c>
      <c t="s" r="C2" s="2">
        <v>800</v>
      </c>
      <c t="s" r="D2" s="2">
        <v>801</v>
      </c>
      <c t="s" r="E2" s="2">
        <v>802</v>
      </c>
      <c t="s" r="F2" s="2">
        <v>125</v>
      </c>
      <c t="s" r="G2" s="2">
        <v>803</v>
      </c>
      <c t="s" r="H2" s="2">
        <v>804</v>
      </c>
      <c t="s" r="I2" s="2">
        <v>805</v>
      </c>
      <c t="s" r="J2" s="2">
        <v>806</v>
      </c>
      <c t="s" r="K2" s="2">
        <v>124</v>
      </c>
      <c t="s" r="L2" s="2">
        <v>125</v>
      </c>
      <c t="s" r="M2" s="2">
        <v>126</v>
      </c>
    </row>
    <row r="3" spans="1:13">
      <c t="s" r="A3" s="3">
        <v>247</v>
      </c>
    </row>
    <row r="4" spans="1:13">
      <c t="s" r="A4" s="4">
        <v>807</v>
      </c>
      <c t="n" r="J4" s="6">
        <v>1</v>
      </c>
    </row>
    <row r="5" spans="1:13">
      <c t="s" r="A5" s="3">
        <v>808</v>
      </c>
    </row>
    <row r="6" spans="1:13">
      <c t="s" r="A6" s="4">
        <v>128</v>
      </c>
      <c t="n" r="B6" s="7">
        <v>66700</v>
      </c>
      <c t="n" r="C6" s="7">
        <v>60500</v>
      </c>
      <c t="n" r="D6" s="7">
        <v>26200</v>
      </c>
      <c t="n" r="E6" s="7">
        <v>22900</v>
      </c>
      <c t="n" r="F6" s="7">
        <v>98400</v>
      </c>
      <c t="n" r="G6" s="7">
        <v>62700</v>
      </c>
      <c t="n" r="H6" s="7">
        <v>73200</v>
      </c>
      <c t="n" r="I6" s="7">
        <v>9600</v>
      </c>
      <c t="n" r="K6" s="7">
        <v>176340</v>
      </c>
      <c t="n" r="L6" s="7">
        <v>243863</v>
      </c>
      <c t="n" r="M6" s="7">
        <v>235033</v>
      </c>
    </row>
    <row r="7" spans="1:13">
      <c t="s" r="A7" s="4">
        <v>809</v>
      </c>
      <c t="n" r="B7" s="6">
        <v>2928200</v>
      </c>
      <c t="n" r="C7" s="7">
        <v>3382500</v>
      </c>
      <c t="n" r="D7" s="7">
        <v>3468000</v>
      </c>
      <c t="n" r="E7" s="7">
        <v>2920700</v>
      </c>
      <c t="n" r="F7" s="6">
        <v>3554000</v>
      </c>
      <c t="n" r="G7" s="7">
        <v>4622600</v>
      </c>
      <c t="n" r="H7" s="7">
        <v>4693900</v>
      </c>
      <c t="n" r="I7" s="7">
        <v>4115500</v>
      </c>
      <c t="n" r="K7" s="6">
        <v>12699411</v>
      </c>
      <c t="n" r="L7" s="6">
        <v>16986014</v>
      </c>
      <c t="n" r="M7" s="6">
        <v>17814081</v>
      </c>
    </row>
    <row r="8" spans="1:13">
      <c t="s" r="A8" s="4">
        <v>101</v>
      </c>
      <c t="n" r="K8" s="6">
        <v>2177</v>
      </c>
      <c t="n" r="L8" s="6">
        <v>244</v>
      </c>
      <c t="n" r="M8" s="6">
        <v>1099</v>
      </c>
    </row>
    <row r="9" spans="1:13">
      <c t="s" r="A9" s="4">
        <v>102</v>
      </c>
      <c t="n" r="K9" s="6">
        <v>-33531</v>
      </c>
      <c t="n" r="L9" s="6">
        <v>-36646</v>
      </c>
      <c t="n" r="M9" s="6">
        <v>-14509</v>
      </c>
    </row>
    <row r="10" spans="1:13">
      <c t="s" r="A10" s="4">
        <v>810</v>
      </c>
      <c t="n" r="K10" s="6">
        <v>80698</v>
      </c>
      <c t="n" r="L10" s="6">
        <v>116386</v>
      </c>
      <c t="n" r="M10" s="6">
        <v>100059</v>
      </c>
    </row>
    <row r="11" spans="1:13">
      <c t="s" r="A11" s="4">
        <v>95</v>
      </c>
      <c t="n" r="K11" s="6">
        <v>86568</v>
      </c>
      <c t="n" r="L11" s="6">
        <v>79087</v>
      </c>
      <c t="n" r="M11" s="6">
        <v>74053</v>
      </c>
    </row>
    <row r="12" spans="1:13">
      <c t="s" r="A12" s="4">
        <v>97</v>
      </c>
      <c t="n" r="K12" s="6">
        <v>1521</v>
      </c>
      <c t="n" r="L12" s="6">
        <v>1200</v>
      </c>
      <c t="n" r="M12" s="6">
        <v>1096</v>
      </c>
    </row>
    <row r="13" spans="1:13">
      <c t="s" r="A13" s="4">
        <v>811</v>
      </c>
      <c t="n" r="K13" s="6">
        <v>40556</v>
      </c>
      <c t="n" r="L13" s="6">
        <v>-4403</v>
      </c>
      <c t="n" r="M13" s="6">
        <v>-11568</v>
      </c>
    </row>
    <row r="14" spans="1:13">
      <c t="s" r="A14" s="4">
        <v>812</v>
      </c>
      <c t="n" r="K14" s="6">
        <v>215568</v>
      </c>
      <c t="n" r="L14" s="6">
        <v>138888</v>
      </c>
      <c t="n" r="M14" s="6">
        <v>171972</v>
      </c>
    </row>
    <row r="15" spans="1:13">
      <c t="s" r="A15" s="4">
        <v>813</v>
      </c>
      <c t="n" r="B15" s="6">
        <v>1886241</v>
      </c>
      <c t="n" r="F15" s="6">
        <v>1949337</v>
      </c>
      <c t="n" r="K15" s="6">
        <v>1886241</v>
      </c>
      <c t="n" r="L15" s="6">
        <v>1949337</v>
      </c>
      <c t="n" r="M15" s="6">
        <v>1888564</v>
      </c>
    </row>
    <row r="16" spans="1:13">
      <c t="s" r="A16" s="4">
        <v>814</v>
      </c>
    </row>
    <row r="17" spans="1:13">
      <c t="s" r="A17" s="3">
        <v>808</v>
      </c>
    </row>
    <row r="18" spans="1:13">
      <c t="s" r="A18" s="4">
        <v>128</v>
      </c>
      <c t="n" r="K18" s="6">
        <v>38749</v>
      </c>
      <c t="n" r="L18" s="6">
        <v>20903</v>
      </c>
      <c t="n" r="M18" s="6">
        <v>80898</v>
      </c>
    </row>
    <row r="19" spans="1:13">
      <c t="s" r="A19" s="4">
        <v>809</v>
      </c>
      <c t="n" r="K19" s="6">
        <v>0</v>
      </c>
      <c t="n" r="L19" s="6">
        <v>0</v>
      </c>
      <c t="n" r="M19" s="6">
        <v>0</v>
      </c>
    </row>
    <row r="20" spans="1:13">
      <c t="s" r="A20" s="4">
        <v>101</v>
      </c>
      <c t="n" r="K20" s="6">
        <v>0</v>
      </c>
      <c t="n" r="L20" s="6">
        <v>0</v>
      </c>
      <c t="n" r="M20" s="6">
        <v>0</v>
      </c>
    </row>
    <row r="21" spans="1:13">
      <c t="s" r="A21" s="4">
        <v>102</v>
      </c>
      <c t="n" r="K21" s="6">
        <v>0</v>
      </c>
      <c t="n" r="L21" s="6">
        <v>0</v>
      </c>
      <c t="n" r="M21" s="6">
        <v>0</v>
      </c>
    </row>
    <row r="22" spans="1:13">
      <c t="s" r="A22" s="4">
        <v>810</v>
      </c>
      <c t="n" r="K22" s="6">
        <v>0</v>
      </c>
      <c t="n" r="L22" s="6">
        <v>0</v>
      </c>
      <c t="n" r="M22" s="6">
        <v>0</v>
      </c>
    </row>
    <row r="23" spans="1:13">
      <c t="s" r="A23" s="4">
        <v>95</v>
      </c>
      <c t="n" r="K23" s="6">
        <v>0</v>
      </c>
      <c t="n" r="L23" s="6">
        <v>0</v>
      </c>
      <c t="n" r="M23" s="6">
        <v>0</v>
      </c>
    </row>
    <row r="24" spans="1:13">
      <c t="s" r="A24" s="4">
        <v>97</v>
      </c>
      <c t="n" r="K24" s="6">
        <v>0</v>
      </c>
      <c t="n" r="L24" s="6">
        <v>0</v>
      </c>
      <c t="n" r="M24" s="6">
        <v>0</v>
      </c>
    </row>
    <row r="25" spans="1:13">
      <c t="s" r="A25" s="4">
        <v>811</v>
      </c>
      <c t="n" r="K25" s="6">
        <v>0</v>
      </c>
      <c t="n" r="L25" s="6">
        <v>0</v>
      </c>
      <c t="n" r="M25" s="6">
        <v>0</v>
      </c>
    </row>
    <row r="26" spans="1:13">
      <c t="s" r="A26" s="4">
        <v>812</v>
      </c>
      <c t="n" r="K26" s="6">
        <v>3720</v>
      </c>
      <c t="n" r="L26" s="6">
        <v>3549</v>
      </c>
      <c t="n" r="M26" s="6">
        <v>1752</v>
      </c>
    </row>
    <row r="27" spans="1:13">
      <c t="s" r="A27" s="4">
        <v>813</v>
      </c>
      <c t="n" r="B27" s="6">
        <v>0</v>
      </c>
      <c t="n" r="F27" s="6">
        <v>56328</v>
      </c>
      <c t="n" r="K27" s="6">
        <v>0</v>
      </c>
      <c t="n" r="L27" s="6">
        <v>56328</v>
      </c>
      <c t="n" r="M27" s="6">
        <v>41158</v>
      </c>
    </row>
    <row r="28" spans="1:13">
      <c t="s" r="A28" s="4">
        <v>815</v>
      </c>
    </row>
    <row r="29" spans="1:13">
      <c t="s" r="A29" s="3">
        <v>808</v>
      </c>
    </row>
    <row r="30" spans="1:13">
      <c t="s" r="A30" s="4">
        <v>128</v>
      </c>
      <c t="n" r="K30" s="6">
        <v>159796</v>
      </c>
      <c t="n" r="L30" s="6">
        <v>242434</v>
      </c>
      <c t="n" r="M30" s="6">
        <v>164013</v>
      </c>
    </row>
    <row r="31" spans="1:13">
      <c t="s" r="A31" s="4">
        <v>809</v>
      </c>
      <c t="n" r="K31" s="6">
        <v>12699125</v>
      </c>
      <c t="n" r="L31" s="6">
        <v>16985903</v>
      </c>
      <c t="n" r="M31" s="6">
        <v>17814081</v>
      </c>
    </row>
    <row r="32" spans="1:13">
      <c t="s" r="A32" s="4">
        <v>101</v>
      </c>
      <c t="n" r="K32" s="6">
        <v>0</v>
      </c>
      <c t="n" r="L32" s="6">
        <v>0</v>
      </c>
      <c t="n" r="M32" s="6">
        <v>0</v>
      </c>
    </row>
    <row r="33" spans="1:13">
      <c t="s" r="A33" s="4">
        <v>102</v>
      </c>
      <c t="n" r="K33" s="6">
        <v>-20</v>
      </c>
      <c t="n" r="L33" s="6">
        <v>0</v>
      </c>
      <c t="n" r="M33" s="6">
        <v>0</v>
      </c>
    </row>
    <row r="34" spans="1:13">
      <c t="s" r="A34" s="4">
        <v>810</v>
      </c>
      <c t="n" r="K34" s="6">
        <v>95657</v>
      </c>
      <c t="n" r="L34" s="6">
        <v>127657</v>
      </c>
      <c t="n" r="M34" s="6">
        <v>106223</v>
      </c>
    </row>
    <row r="35" spans="1:13">
      <c t="s" r="A35" s="4">
        <v>95</v>
      </c>
      <c t="n" r="K35" s="6">
        <v>81349</v>
      </c>
      <c t="n" r="L35" s="6">
        <v>74906</v>
      </c>
      <c t="n" r="M35" s="6">
        <v>71253</v>
      </c>
    </row>
    <row r="36" spans="1:13">
      <c t="s" r="A36" s="4">
        <v>97</v>
      </c>
      <c t="n" r="K36" s="6">
        <v>1521</v>
      </c>
      <c t="n" r="L36" s="6">
        <v>1200</v>
      </c>
      <c t="n" r="M36" s="6">
        <v>1096</v>
      </c>
    </row>
    <row r="37" spans="1:13">
      <c t="s" r="A37" s="4">
        <v>811</v>
      </c>
      <c t="n" r="K37" s="6">
        <v>42593</v>
      </c>
      <c t="n" r="L37" s="6">
        <v>368</v>
      </c>
      <c t="n" r="M37" s="6">
        <v>-9796</v>
      </c>
    </row>
    <row r="38" spans="1:13">
      <c t="s" r="A38" s="4">
        <v>812</v>
      </c>
      <c t="n" r="K38" s="6">
        <v>202371</v>
      </c>
      <c t="n" r="L38" s="6">
        <v>131139</v>
      </c>
      <c t="n" r="M38" s="6">
        <v>162051</v>
      </c>
    </row>
    <row r="39" spans="1:13">
      <c t="s" r="A39" s="4">
        <v>813</v>
      </c>
      <c t="n" r="B39" s="6">
        <v>1727131</v>
      </c>
      <c t="n" r="F39" s="6">
        <v>1544018</v>
      </c>
      <c t="n" r="K39" s="6">
        <v>1727131</v>
      </c>
      <c t="n" r="L39" s="6">
        <v>1544018</v>
      </c>
      <c t="n" r="M39" s="6">
        <v>1527125</v>
      </c>
    </row>
    <row r="40" spans="1:13">
      <c t="s" r="A40" s="4">
        <v>816</v>
      </c>
    </row>
    <row r="41" spans="1:13">
      <c t="s" r="A41" s="3">
        <v>808</v>
      </c>
    </row>
    <row r="42" spans="1:13">
      <c t="s" r="A42" s="4">
        <v>128</v>
      </c>
      <c t="n" r="K42" s="6">
        <v>-22205</v>
      </c>
      <c t="n" r="L42" s="6">
        <v>-19474</v>
      </c>
      <c t="n" r="M42" s="6">
        <v>-9878</v>
      </c>
    </row>
    <row r="43" spans="1:13">
      <c t="s" r="A43" s="4">
        <v>809</v>
      </c>
      <c t="n" r="K43" s="6">
        <v>286</v>
      </c>
      <c t="n" r="L43" s="6">
        <v>111</v>
      </c>
      <c t="n" r="M43" s="6">
        <v>0</v>
      </c>
    </row>
    <row r="44" spans="1:13">
      <c t="s" r="A44" s="4">
        <v>101</v>
      </c>
      <c t="n" r="K44" s="6">
        <v>2177</v>
      </c>
      <c t="n" r="L44" s="6">
        <v>244</v>
      </c>
      <c t="n" r="M44" s="6">
        <v>1099</v>
      </c>
    </row>
    <row r="45" spans="1:13">
      <c t="s" r="A45" s="4">
        <v>102</v>
      </c>
      <c t="n" r="K45" s="6">
        <v>-33511</v>
      </c>
      <c t="n" r="L45" s="6">
        <v>-36646</v>
      </c>
      <c t="n" r="M45" s="6">
        <v>-14509</v>
      </c>
    </row>
    <row r="46" spans="1:13">
      <c t="s" r="A46" s="4">
        <v>810</v>
      </c>
      <c t="n" r="K46" s="6">
        <v>-14959</v>
      </c>
      <c t="n" r="L46" s="6">
        <v>-11271</v>
      </c>
      <c t="n" r="M46" s="6">
        <v>-6164</v>
      </c>
    </row>
    <row r="47" spans="1:13">
      <c t="s" r="A47" s="4">
        <v>95</v>
      </c>
      <c t="n" r="K47" s="6">
        <v>5219</v>
      </c>
      <c t="n" r="L47" s="6">
        <v>4181</v>
      </c>
      <c t="n" r="M47" s="6">
        <v>2800</v>
      </c>
    </row>
    <row r="48" spans="1:13">
      <c t="s" r="A48" s="4">
        <v>97</v>
      </c>
      <c t="n" r="K48" s="6">
        <v>0</v>
      </c>
      <c t="n" r="L48" s="6">
        <v>0</v>
      </c>
      <c t="n" r="M48" s="6">
        <v>0</v>
      </c>
    </row>
    <row r="49" spans="1:13">
      <c t="s" r="A49" s="4">
        <v>811</v>
      </c>
      <c t="n" r="K49" s="6">
        <v>-2037</v>
      </c>
      <c t="n" r="L49" s="6">
        <v>-4771</v>
      </c>
      <c t="n" r="M49" s="6">
        <v>-1772</v>
      </c>
    </row>
    <row r="50" spans="1:13">
      <c t="s" r="A50" s="4">
        <v>812</v>
      </c>
      <c t="n" r="K50" s="6">
        <v>9477</v>
      </c>
      <c t="n" r="L50" s="6">
        <v>4200</v>
      </c>
      <c t="n" r="M50" s="6">
        <v>8169</v>
      </c>
    </row>
    <row r="51" spans="1:13">
      <c t="s" r="A51" s="4">
        <v>813</v>
      </c>
      <c t="n" r="B51" s="7">
        <v>159110</v>
      </c>
      <c t="n" r="F51" s="7">
        <v>348991</v>
      </c>
      <c t="n" r="K51" s="7">
        <v>159110</v>
      </c>
      <c t="n" r="L51" s="7">
        <v>348991</v>
      </c>
      <c t="n" r="M51" s="7">
        <v>320281</v>
      </c>
    </row>
  </sheetData>
  <mergeCells count="3">
    <mergeCell ref="A1:A2"/>
    <mergeCell ref="B1:I1"/>
    <mergeCell ref="K1:M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9"/>
    <col customWidth="1" max="5" min="5" width="36"/>
  </cols>
  <sheetData>
    <row r="1" spans="1:5">
      <c t="s" r="A1" s="1">
        <v>817</v>
      </c>
      <c t="s" r="B1" s="2">
        <v>818</v>
      </c>
      <c t="s" r="C1" s="2">
        <v>2</v>
      </c>
      <c t="s" r="D1" s="2">
        <v>819</v>
      </c>
      <c t="s" r="E1" s="2">
        <v>820</v>
      </c>
    </row>
    <row r="2" spans="1:5">
      <c t="s" r="A2" s="4">
        <v>527</v>
      </c>
    </row>
    <row r="3" spans="1:5">
      <c t="s" r="A3" s="3">
        <v>821</v>
      </c>
    </row>
    <row r="4" spans="1:5">
      <c t="s" r="A4" s="4">
        <v>525</v>
      </c>
      <c t="s" r="C4" s="4">
        <v>528</v>
      </c>
    </row>
    <row r="5" spans="1:5">
      <c t="s" r="A5" s="4">
        <v>822</v>
      </c>
    </row>
    <row r="6" spans="1:5">
      <c t="s" r="A6" s="3">
        <v>821</v>
      </c>
    </row>
    <row r="7" spans="1:5">
      <c t="s" r="A7" s="4">
        <v>823</v>
      </c>
      <c t="n" r="B7" s="7">
        <v>100000000</v>
      </c>
    </row>
    <row r="8" spans="1:5">
      <c t="s" r="A8" s="4">
        <v>824</v>
      </c>
      <c t="s" r="B8" s="4">
        <v>736</v>
      </c>
    </row>
    <row r="9" spans="1:5">
      <c t="s" r="A9" s="4">
        <v>825</v>
      </c>
    </row>
    <row r="10" spans="1:5">
      <c t="s" r="A10" s="3">
        <v>821</v>
      </c>
    </row>
    <row r="11" spans="1:5">
      <c t="s" r="A11" s="4">
        <v>525</v>
      </c>
      <c t="s" r="B11" s="4">
        <v>560</v>
      </c>
    </row>
    <row r="12" spans="1:5">
      <c t="s" r="A12" s="4">
        <v>826</v>
      </c>
    </row>
    <row r="13" spans="1:5">
      <c t="s" r="A13" s="3">
        <v>821</v>
      </c>
    </row>
    <row r="14" spans="1:5">
      <c t="s" r="A14" s="4">
        <v>827</v>
      </c>
      <c t="n" r="E14" s="7">
        <v>500000000</v>
      </c>
    </row>
    <row r="15" spans="1:5">
      <c t="s" r="A15" s="4">
        <v>828</v>
      </c>
      <c t="n" r="E15" s="6">
        <v>2</v>
      </c>
    </row>
    <row r="16" spans="1:5">
      <c t="s" r="A16" s="4">
        <v>829</v>
      </c>
    </row>
    <row r="17" spans="1:5">
      <c t="s" r="A17" s="3">
        <v>821</v>
      </c>
    </row>
    <row r="18" spans="1:5">
      <c t="s" r="A18" s="4">
        <v>830</v>
      </c>
      <c t="n" r="D18" s="7">
        <v>85000000</v>
      </c>
    </row>
    <row r="19" spans="1:5">
      <c t="s" r="A19" s="4">
        <v>831</v>
      </c>
      <c t="n" r="D19" s="6">
        <v>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4"/>
  </cols>
  <sheetData>
    <row r="1" spans="1:2">
      <c t="s" r="A1" s="1">
        <v>832</v>
      </c>
      <c t="s" r="B1" s="2">
        <v>567</v>
      </c>
    </row>
    <row r="2" spans="1:2">
      <c t="s" r="A2" s="4">
        <v>563</v>
      </c>
    </row>
    <row r="3" spans="1:2">
      <c t="s" r="A3" s="3">
        <v>489</v>
      </c>
    </row>
    <row r="4" spans="1:2">
      <c t="s" r="A4" s="4">
        <v>564</v>
      </c>
      <c t="s" r="B4" s="4">
        <v>56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2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33</v>
      </c>
      <c t="s" r="B1" s="2">
        <v>2</v>
      </c>
      <c t="s" r="C1" s="2">
        <v>32</v>
      </c>
      <c t="s" r="D1" s="2">
        <v>33</v>
      </c>
      <c t="s" r="E1" s="2">
        <v>34</v>
      </c>
    </row>
    <row r="2" spans="1:5">
      <c t="s" r="A2" s="3">
        <v>35</v>
      </c>
    </row>
    <row r="3" spans="1:5">
      <c t="s" r="A3" s="4">
        <v>36</v>
      </c>
      <c t="n" r="B3" s="7">
        <v>102335</v>
      </c>
      <c t="n" r="C3" s="7">
        <v>327163</v>
      </c>
      <c t="n" r="D3" s="7">
        <v>294741</v>
      </c>
    </row>
    <row r="4" spans="1:5">
      <c t="s" r="A4" s="4">
        <v>37</v>
      </c>
      <c t="n" r="B4" s="6">
        <v>136253</v>
      </c>
      <c t="n" r="C4" s="6">
        <v>138466</v>
      </c>
    </row>
    <row r="5" spans="1:5">
      <c t="s" r="A5" s="4">
        <v>38</v>
      </c>
      <c t="n" r="B5" s="6">
        <v>155906</v>
      </c>
      <c t="n" r="C5" s="6">
        <v>157046</v>
      </c>
    </row>
    <row r="6" spans="1:5">
      <c t="s" r="A6" s="4">
        <v>39</v>
      </c>
      <c t="n" r="B6" s="6">
        <v>41173</v>
      </c>
      <c t="n" r="C6" s="6">
        <v>11710</v>
      </c>
    </row>
    <row r="7" spans="1:5">
      <c t="s" r="A7" s="4">
        <v>40</v>
      </c>
      <c t="n" r="B7" s="6">
        <v>0</v>
      </c>
      <c t="n" r="C7" s="6">
        <v>56328</v>
      </c>
    </row>
    <row r="8" spans="1:5">
      <c t="s" r="A8" s="4">
        <v>41</v>
      </c>
      <c t="n" r="B8" s="6">
        <v>435667</v>
      </c>
      <c t="n" r="C8" s="6">
        <v>690713</v>
      </c>
    </row>
    <row r="9" spans="1:5">
      <c t="s" r="A9" s="4">
        <v>42</v>
      </c>
      <c t="n" r="B9" s="6">
        <v>1369318</v>
      </c>
      <c t="n" r="C9" s="6">
        <v>1248081</v>
      </c>
    </row>
    <row r="10" spans="1:5">
      <c t="s" r="A10" s="4">
        <v>43</v>
      </c>
      <c t="n" r="B10" s="6">
        <v>68571</v>
      </c>
      <c t="n" r="C10" s="6">
        <v>0</v>
      </c>
    </row>
    <row r="11" spans="1:5">
      <c t="s" r="A11" s="4">
        <v>834</v>
      </c>
      <c t="n" r="B11" s="6">
        <v>0</v>
      </c>
      <c t="n" r="C11" s="6">
        <v>0</v>
      </c>
    </row>
    <row r="12" spans="1:5">
      <c t="s" r="A12" s="4">
        <v>44</v>
      </c>
      <c t="n" r="B12" s="6">
        <v>12685</v>
      </c>
      <c t="n" r="C12" s="6">
        <v>10543</v>
      </c>
    </row>
    <row r="13" spans="1:5">
      <c t="s" r="A13" s="4">
        <v>438</v>
      </c>
      <c t="n" r="B13" s="6">
        <v>0</v>
      </c>
      <c t="n" r="C13" s="6">
        <v>0</v>
      </c>
    </row>
    <row r="14" spans="1:5">
      <c t="s" r="A14" s="4">
        <v>45</v>
      </c>
      <c t="n" r="B14" s="6">
        <v>0</v>
      </c>
      <c t="n" r="C14" s="6">
        <v>0</v>
      </c>
    </row>
    <row r="15" spans="1:5">
      <c t="s" r="A15" s="4">
        <v>46</v>
      </c>
      <c t="n" r="B15" s="6">
        <v>1886241</v>
      </c>
      <c t="n" r="C15" s="6">
        <v>1949337</v>
      </c>
      <c t="n" r="D15" s="6">
        <v>1888564</v>
      </c>
    </row>
    <row r="16" spans="1:5">
      <c t="s" r="A16" s="3">
        <v>47</v>
      </c>
    </row>
    <row r="17" spans="1:5">
      <c t="s" r="A17" s="4">
        <v>48</v>
      </c>
      <c t="n" r="B17" s="6">
        <v>222</v>
      </c>
      <c t="n" r="C17" s="6">
        <v>0</v>
      </c>
    </row>
    <row r="18" spans="1:5">
      <c t="s" r="A18" s="4">
        <v>835</v>
      </c>
      <c t="n" r="B18" s="6">
        <v>0</v>
      </c>
      <c t="n" r="C18" s="6">
        <v>0</v>
      </c>
    </row>
    <row r="19" spans="1:5">
      <c t="s" r="A19" s="4">
        <v>49</v>
      </c>
      <c t="n" r="B19" s="6">
        <v>390341</v>
      </c>
      <c t="n" r="C19" s="6">
        <v>381271</v>
      </c>
    </row>
    <row r="20" spans="1:5">
      <c t="s" r="A20" s="4">
        <v>50</v>
      </c>
      <c t="n" r="B20" s="6">
        <v>0</v>
      </c>
      <c t="n" r="C20" s="6">
        <v>18362</v>
      </c>
    </row>
    <row r="21" spans="1:5">
      <c t="s" r="A21" s="4">
        <v>51</v>
      </c>
      <c t="n" r="B21" s="6">
        <v>1729</v>
      </c>
      <c t="n" r="C21" s="6">
        <v>522</v>
      </c>
    </row>
    <row r="22" spans="1:5">
      <c t="s" r="A22" s="4">
        <v>52</v>
      </c>
      <c t="n" r="B22" s="6">
        <v>0</v>
      </c>
      <c t="n" r="C22" s="6">
        <v>12925</v>
      </c>
    </row>
    <row r="23" spans="1:5">
      <c t="s" r="A23" s="4">
        <v>53</v>
      </c>
      <c t="n" r="B23" s="6">
        <v>392292</v>
      </c>
      <c t="n" r="C23" s="6">
        <v>413080</v>
      </c>
    </row>
    <row r="24" spans="1:5">
      <c t="s" r="A24" s="4">
        <v>54</v>
      </c>
      <c t="n" r="B24" s="6">
        <v>490160</v>
      </c>
      <c t="n" r="C24" s="6">
        <v>488250</v>
      </c>
    </row>
    <row r="25" spans="1:5">
      <c t="s" r="A25" s="4">
        <v>51</v>
      </c>
      <c t="n" r="B25" s="6">
        <v>161236</v>
      </c>
      <c t="n" r="C25" s="6">
        <v>137882</v>
      </c>
    </row>
    <row r="26" spans="1:5">
      <c t="s" r="A26" s="4">
        <v>55</v>
      </c>
      <c t="n" r="B26" s="6">
        <v>24345</v>
      </c>
      <c t="n" r="C26" s="6">
        <v>22245</v>
      </c>
    </row>
    <row r="27" spans="1:5">
      <c t="s" r="A27" s="4">
        <v>56</v>
      </c>
      <c t="n" r="B27" s="6">
        <v>25918</v>
      </c>
      <c t="n" r="C27" s="6">
        <v>29175</v>
      </c>
    </row>
    <row r="28" spans="1:5">
      <c t="s" r="A28" s="4">
        <v>57</v>
      </c>
      <c t="n" r="B28" s="6">
        <v>1093951</v>
      </c>
      <c t="n" r="C28" s="6">
        <v>1090632</v>
      </c>
    </row>
    <row r="29" spans="1:5">
      <c t="s" r="A29" s="3">
        <v>58</v>
      </c>
    </row>
    <row r="30" spans="1:5">
      <c t="s" r="A30" s="4">
        <v>59</v>
      </c>
      <c t="n" r="B30" s="6">
        <v>0</v>
      </c>
      <c t="n" r="C30" s="6">
        <v>0</v>
      </c>
    </row>
    <row r="31" spans="1:5">
      <c t="s" r="A31" s="4">
        <v>60</v>
      </c>
      <c t="n" r="B31" s="6">
        <v>468</v>
      </c>
      <c t="n" r="C31" s="6">
        <v>468</v>
      </c>
    </row>
    <row r="32" spans="1:5">
      <c t="s" r="A32" s="4">
        <v>61</v>
      </c>
      <c t="n" r="B32" s="6">
        <v>-294139</v>
      </c>
      <c t="n" r="C32" s="6">
        <v>-51073</v>
      </c>
    </row>
    <row r="33" spans="1:5">
      <c t="s" r="A33" s="4">
        <v>62</v>
      </c>
      <c t="n" r="B33" s="6">
        <v>558182</v>
      </c>
      <c t="n" r="C33" s="6">
        <v>557871</v>
      </c>
    </row>
    <row r="34" spans="1:5">
      <c t="s" r="A34" s="4">
        <v>63</v>
      </c>
      <c t="n" r="B34" s="6">
        <v>527779</v>
      </c>
      <c t="n" r="C34" s="6">
        <v>351439</v>
      </c>
    </row>
    <row r="35" spans="1:5">
      <c t="s" r="A35" s="4">
        <v>64</v>
      </c>
      <c t="n" r="B35" s="6">
        <v>792290</v>
      </c>
      <c t="n" r="C35" s="6">
        <v>858705</v>
      </c>
      <c t="n" r="D35" s="6">
        <v>656336</v>
      </c>
      <c t="n" r="E35" s="7">
        <v>1104451</v>
      </c>
    </row>
    <row r="36" spans="1:5">
      <c t="s" r="A36" s="4">
        <v>65</v>
      </c>
      <c t="n" r="B36" s="6">
        <v>1886241</v>
      </c>
      <c t="n" r="C36" s="6">
        <v>1949337</v>
      </c>
    </row>
    <row r="37" spans="1:5">
      <c t="s" r="A37" s="4">
        <v>836</v>
      </c>
    </row>
    <row r="38" spans="1:5">
      <c t="s" r="A38" s="3">
        <v>35</v>
      </c>
    </row>
    <row r="39" spans="1:5">
      <c t="s" r="A39" s="4">
        <v>36</v>
      </c>
      <c t="n" r="B39" s="6">
        <v>0</v>
      </c>
      <c t="n" r="C39" s="6">
        <v>0</v>
      </c>
      <c t="n" r="D39" s="6">
        <v>0</v>
      </c>
    </row>
    <row r="40" spans="1:5">
      <c t="s" r="A40" s="4">
        <v>37</v>
      </c>
      <c t="n" r="B40" s="6">
        <v>0</v>
      </c>
      <c t="n" r="C40" s="6">
        <v>0</v>
      </c>
    </row>
    <row r="41" spans="1:5">
      <c t="s" r="A41" s="4">
        <v>38</v>
      </c>
      <c t="n" r="B41" s="6">
        <v>0</v>
      </c>
      <c t="n" r="C41" s="6">
        <v>0</v>
      </c>
    </row>
    <row r="42" spans="1:5">
      <c t="s" r="A42" s="4">
        <v>39</v>
      </c>
      <c t="n" r="B42" s="6">
        <v>0</v>
      </c>
      <c t="n" r="C42" s="6">
        <v>0</v>
      </c>
    </row>
    <row r="43" spans="1:5">
      <c t="s" r="A43" s="4">
        <v>40</v>
      </c>
      <c t="n" r="B43" s="6">
        <v>0</v>
      </c>
      <c t="n" r="C43" s="6">
        <v>0</v>
      </c>
    </row>
    <row r="44" spans="1:5">
      <c t="s" r="A44" s="4">
        <v>41</v>
      </c>
      <c t="n" r="B44" s="6">
        <v>0</v>
      </c>
      <c t="n" r="C44" s="6">
        <v>0</v>
      </c>
    </row>
    <row r="45" spans="1:5">
      <c t="s" r="A45" s="4">
        <v>42</v>
      </c>
      <c t="n" r="B45" s="6">
        <v>0</v>
      </c>
      <c t="n" r="C45" s="6">
        <v>0</v>
      </c>
    </row>
    <row r="46" spans="1:5">
      <c t="s" r="A46" s="4">
        <v>43</v>
      </c>
      <c t="n" r="B46" s="6">
        <v>0</v>
      </c>
    </row>
    <row r="47" spans="1:5">
      <c t="s" r="A47" s="4">
        <v>834</v>
      </c>
      <c t="n" r="B47" s="6">
        <v>-1901538</v>
      </c>
      <c t="n" r="C47" s="6">
        <v>-1757540</v>
      </c>
    </row>
    <row r="48" spans="1:5">
      <c t="s" r="A48" s="4">
        <v>44</v>
      </c>
      <c t="n" r="B48" s="6">
        <v>0</v>
      </c>
      <c t="n" r="C48" s="6">
        <v>0</v>
      </c>
    </row>
    <row r="49" spans="1:5">
      <c t="s" r="A49" s="4">
        <v>438</v>
      </c>
      <c t="n" r="B49" s="6">
        <v>0</v>
      </c>
      <c t="n" r="C49" s="6">
        <v>0</v>
      </c>
    </row>
    <row r="50" spans="1:5">
      <c t="s" r="A50" s="4">
        <v>45</v>
      </c>
      <c t="n" r="B50" s="6">
        <v>0</v>
      </c>
      <c t="n" r="C50" s="6">
        <v>0</v>
      </c>
    </row>
    <row r="51" spans="1:5">
      <c t="s" r="A51" s="4">
        <v>46</v>
      </c>
      <c t="n" r="B51" s="6">
        <v>-1901538</v>
      </c>
      <c t="n" r="C51" s="6">
        <v>-1757540</v>
      </c>
    </row>
    <row r="52" spans="1:5">
      <c t="s" r="A52" s="3">
        <v>47</v>
      </c>
    </row>
    <row r="53" spans="1:5">
      <c t="s" r="A53" s="4">
        <v>48</v>
      </c>
      <c t="n" r="B53" s="6">
        <v>0</v>
      </c>
      <c t="n" r="C53" s="6">
        <v>0</v>
      </c>
    </row>
    <row r="54" spans="1:5">
      <c t="s" r="A54" s="4">
        <v>835</v>
      </c>
      <c t="n" r="B54" s="6">
        <v>0</v>
      </c>
      <c t="n" r="C54" s="6">
        <v>0</v>
      </c>
    </row>
    <row r="55" spans="1:5">
      <c t="s" r="A55" s="4">
        <v>49</v>
      </c>
      <c t="n" r="B55" s="6">
        <v>0</v>
      </c>
      <c t="n" r="C55" s="6">
        <v>0</v>
      </c>
    </row>
    <row r="56" spans="1:5">
      <c t="s" r="A56" s="4">
        <v>50</v>
      </c>
      <c t="n" r="B56" s="6">
        <v>0</v>
      </c>
      <c t="n" r="C56" s="6">
        <v>0</v>
      </c>
    </row>
    <row r="57" spans="1:5">
      <c t="s" r="A57" s="4">
        <v>51</v>
      </c>
      <c t="n" r="B57" s="6">
        <v>0</v>
      </c>
      <c t="n" r="C57" s="6">
        <v>0</v>
      </c>
    </row>
    <row r="58" spans="1:5">
      <c t="s" r="A58" s="4">
        <v>52</v>
      </c>
      <c t="n" r="B58" s="6">
        <v>0</v>
      </c>
      <c t="n" r="C58" s="6">
        <v>0</v>
      </c>
    </row>
    <row r="59" spans="1:5">
      <c t="s" r="A59" s="4">
        <v>53</v>
      </c>
      <c t="n" r="B59" s="6">
        <v>0</v>
      </c>
      <c t="n" r="C59" s="6">
        <v>0</v>
      </c>
    </row>
    <row r="60" spans="1:5">
      <c t="s" r="A60" s="4">
        <v>54</v>
      </c>
      <c t="n" r="B60" s="6">
        <v>0</v>
      </c>
      <c t="n" r="C60" s="6">
        <v>0</v>
      </c>
    </row>
    <row r="61" spans="1:5">
      <c t="s" r="A61" s="4">
        <v>51</v>
      </c>
      <c t="n" r="B61" s="6">
        <v>0</v>
      </c>
      <c t="n" r="C61" s="6">
        <v>0</v>
      </c>
    </row>
    <row r="62" spans="1:5">
      <c t="s" r="A62" s="4">
        <v>55</v>
      </c>
      <c t="n" r="B62" s="6">
        <v>0</v>
      </c>
      <c t="n" r="C62" s="6">
        <v>0</v>
      </c>
    </row>
    <row r="63" spans="1:5">
      <c t="s" r="A63" s="4">
        <v>56</v>
      </c>
      <c t="n" r="B63" s="6">
        <v>0</v>
      </c>
      <c t="n" r="C63" s="6">
        <v>0</v>
      </c>
    </row>
    <row r="64" spans="1:5">
      <c t="s" r="A64" s="4">
        <v>57</v>
      </c>
      <c t="n" r="B64" s="6">
        <v>0</v>
      </c>
      <c t="n" r="C64" s="6">
        <v>0</v>
      </c>
    </row>
    <row r="65" spans="1:5">
      <c t="s" r="A65" s="3">
        <v>58</v>
      </c>
    </row>
    <row r="66" spans="1:5">
      <c t="s" r="A66" s="4">
        <v>59</v>
      </c>
      <c t="n" r="B66" s="6">
        <v>0</v>
      </c>
      <c t="n" r="C66" s="6">
        <v>0</v>
      </c>
    </row>
    <row r="67" spans="1:5">
      <c t="s" r="A67" s="4">
        <v>60</v>
      </c>
      <c t="n" r="B67" s="6">
        <v>-61</v>
      </c>
      <c t="n" r="C67" s="6">
        <v>-61</v>
      </c>
    </row>
    <row r="68" spans="1:5">
      <c t="s" r="A68" s="4">
        <v>61</v>
      </c>
      <c t="n" r="B68" s="6">
        <v>0</v>
      </c>
      <c t="n" r="C68" s="6">
        <v>0</v>
      </c>
    </row>
    <row r="69" spans="1:5">
      <c t="s" r="A69" s="4">
        <v>62</v>
      </c>
      <c t="n" r="B69" s="6">
        <v>-1368384</v>
      </c>
      <c t="n" r="C69" s="6">
        <v>-1316516</v>
      </c>
    </row>
    <row r="70" spans="1:5">
      <c t="s" r="A70" s="4">
        <v>63</v>
      </c>
      <c t="n" r="B70" s="6">
        <v>-533093</v>
      </c>
      <c t="n" r="C70" s="6">
        <v>-440963</v>
      </c>
    </row>
    <row r="71" spans="1:5">
      <c t="s" r="A71" s="4">
        <v>64</v>
      </c>
      <c t="n" r="B71" s="6">
        <v>-1901538</v>
      </c>
      <c t="n" r="C71" s="6">
        <v>-1757540</v>
      </c>
    </row>
    <row r="72" spans="1:5">
      <c t="s" r="A72" s="4">
        <v>65</v>
      </c>
      <c t="n" r="B72" s="6">
        <v>-1901538</v>
      </c>
      <c t="n" r="C72" s="6">
        <v>-1757540</v>
      </c>
    </row>
    <row r="73" spans="1:5">
      <c t="s" r="A73" s="4">
        <v>837</v>
      </c>
    </row>
    <row r="74" spans="1:5">
      <c t="s" r="A74" s="3">
        <v>35</v>
      </c>
    </row>
    <row r="75" spans="1:5">
      <c t="s" r="A75" s="4">
        <v>36</v>
      </c>
      <c t="n" r="B75" s="6">
        <v>0</v>
      </c>
      <c t="n" r="C75" s="6">
        <v>0</v>
      </c>
      <c t="n" r="D75" s="6">
        <v>0</v>
      </c>
    </row>
    <row r="76" spans="1:5">
      <c t="s" r="A76" s="4">
        <v>37</v>
      </c>
      <c t="n" r="B76" s="6">
        <v>0</v>
      </c>
      <c t="n" r="C76" s="6">
        <v>0</v>
      </c>
    </row>
    <row r="77" spans="1:5">
      <c t="s" r="A77" s="4">
        <v>38</v>
      </c>
      <c t="n" r="B77" s="6">
        <v>0</v>
      </c>
      <c t="n" r="C77" s="6">
        <v>0</v>
      </c>
    </row>
    <row r="78" spans="1:5">
      <c t="s" r="A78" s="4">
        <v>39</v>
      </c>
      <c t="n" r="B78" s="6">
        <v>0</v>
      </c>
      <c t="n" r="C78" s="6">
        <v>0</v>
      </c>
    </row>
    <row r="79" spans="1:5">
      <c t="s" r="A79" s="4">
        <v>40</v>
      </c>
      <c t="n" r="B79" s="6">
        <v>0</v>
      </c>
      <c t="n" r="C79" s="6">
        <v>0</v>
      </c>
    </row>
    <row r="80" spans="1:5">
      <c t="s" r="A80" s="4">
        <v>41</v>
      </c>
      <c t="n" r="B80" s="6">
        <v>0</v>
      </c>
      <c t="n" r="C80" s="6">
        <v>0</v>
      </c>
    </row>
    <row r="81" spans="1:5">
      <c t="s" r="A81" s="4">
        <v>42</v>
      </c>
      <c t="n" r="B81" s="6">
        <v>0</v>
      </c>
      <c t="n" r="C81" s="6">
        <v>0</v>
      </c>
    </row>
    <row r="82" spans="1:5">
      <c t="s" r="A82" s="4">
        <v>43</v>
      </c>
      <c t="n" r="B82" s="6">
        <v>0</v>
      </c>
    </row>
    <row r="83" spans="1:5">
      <c t="s" r="A83" s="4">
        <v>834</v>
      </c>
      <c t="n" r="B83" s="6">
        <v>1756617</v>
      </c>
      <c t="n" r="C83" s="6">
        <v>1580277</v>
      </c>
    </row>
    <row r="84" spans="1:5">
      <c t="s" r="A84" s="4">
        <v>44</v>
      </c>
      <c t="n" r="B84" s="6">
        <v>0</v>
      </c>
      <c t="n" r="C84" s="6">
        <v>0</v>
      </c>
    </row>
    <row r="85" spans="1:5">
      <c t="s" r="A85" s="4">
        <v>438</v>
      </c>
      <c t="n" r="B85" s="6">
        <v>0</v>
      </c>
      <c t="n" r="C85" s="6">
        <v>0</v>
      </c>
    </row>
    <row r="86" spans="1:5">
      <c t="s" r="A86" s="4">
        <v>45</v>
      </c>
      <c t="n" r="B86" s="6">
        <v>0</v>
      </c>
      <c t="n" r="C86" s="6">
        <v>0</v>
      </c>
    </row>
    <row r="87" spans="1:5">
      <c t="s" r="A87" s="4">
        <v>46</v>
      </c>
      <c t="n" r="B87" s="6">
        <v>1756617</v>
      </c>
      <c t="n" r="C87" s="6">
        <v>1580277</v>
      </c>
    </row>
    <row r="88" spans="1:5">
      <c t="s" r="A88" s="3">
        <v>47</v>
      </c>
    </row>
    <row r="89" spans="1:5">
      <c t="s" r="A89" s="4">
        <v>48</v>
      </c>
      <c t="n" r="B89" s="6">
        <v>0</v>
      </c>
      <c t="n" r="C89" s="6">
        <v>0</v>
      </c>
    </row>
    <row r="90" spans="1:5">
      <c t="s" r="A90" s="4">
        <v>835</v>
      </c>
      <c t="n" r="B90" s="6">
        <v>300044</v>
      </c>
      <c t="n" r="C90" s="6">
        <v>51348</v>
      </c>
    </row>
    <row r="91" spans="1:5">
      <c t="s" r="A91" s="4">
        <v>49</v>
      </c>
      <c t="n" r="B91" s="6">
        <v>0</v>
      </c>
      <c t="n" r="C91" s="6">
        <v>0</v>
      </c>
    </row>
    <row r="92" spans="1:5">
      <c t="s" r="A92" s="4">
        <v>50</v>
      </c>
      <c t="n" r="B92" s="6">
        <v>0</v>
      </c>
      <c t="n" r="C92" s="6">
        <v>0</v>
      </c>
    </row>
    <row r="93" spans="1:5">
      <c t="s" r="A93" s="4">
        <v>51</v>
      </c>
      <c t="n" r="B93" s="6">
        <v>0</v>
      </c>
      <c t="n" r="C93" s="6">
        <v>0</v>
      </c>
    </row>
    <row r="94" spans="1:5">
      <c t="s" r="A94" s="4">
        <v>52</v>
      </c>
      <c t="n" r="B94" s="6">
        <v>0</v>
      </c>
      <c t="n" r="C94" s="6">
        <v>0</v>
      </c>
    </row>
    <row r="95" spans="1:5">
      <c t="s" r="A95" s="4">
        <v>53</v>
      </c>
      <c t="n" r="B95" s="6">
        <v>300044</v>
      </c>
      <c t="n" r="C95" s="6">
        <v>51348</v>
      </c>
    </row>
    <row r="96" spans="1:5">
      <c t="s" r="A96" s="4">
        <v>54</v>
      </c>
      <c t="n" r="B96" s="6">
        <v>0</v>
      </c>
      <c t="n" r="C96" s="6">
        <v>0</v>
      </c>
    </row>
    <row r="97" spans="1:5">
      <c t="s" r="A97" s="4">
        <v>51</v>
      </c>
      <c t="n" r="B97" s="6">
        <v>0</v>
      </c>
      <c t="n" r="C97" s="6">
        <v>0</v>
      </c>
    </row>
    <row r="98" spans="1:5">
      <c t="s" r="A98" s="4">
        <v>55</v>
      </c>
      <c t="n" r="B98" s="6">
        <v>0</v>
      </c>
      <c t="n" r="C98" s="6">
        <v>0</v>
      </c>
    </row>
    <row r="99" spans="1:5">
      <c t="s" r="A99" s="4">
        <v>56</v>
      </c>
      <c t="n" r="B99" s="6">
        <v>0</v>
      </c>
      <c t="n" r="C99" s="6">
        <v>0</v>
      </c>
    </row>
    <row r="100" spans="1:5">
      <c t="s" r="A100" s="4">
        <v>57</v>
      </c>
      <c t="n" r="B100" s="6">
        <v>300044</v>
      </c>
      <c t="n" r="C100" s="6">
        <v>51348</v>
      </c>
    </row>
    <row r="101" spans="1:5">
      <c t="s" r="A101" s="3">
        <v>58</v>
      </c>
    </row>
    <row r="102" spans="1:5">
      <c t="s" r="A102" s="4">
        <v>59</v>
      </c>
      <c t="n" r="B102" s="6">
        <v>0</v>
      </c>
      <c t="n" r="C102" s="6">
        <v>0</v>
      </c>
    </row>
    <row r="103" spans="1:5">
      <c t="s" r="A103" s="4">
        <v>60</v>
      </c>
      <c t="n" r="B103" s="6">
        <v>468</v>
      </c>
      <c t="n" r="C103" s="6">
        <v>468</v>
      </c>
    </row>
    <row r="104" spans="1:5">
      <c t="s" r="A104" s="4">
        <v>61</v>
      </c>
      <c t="n" r="B104" s="6">
        <v>-294139</v>
      </c>
      <c t="n" r="C104" s="6">
        <v>-51073</v>
      </c>
    </row>
    <row r="105" spans="1:5">
      <c t="s" r="A105" s="4">
        <v>62</v>
      </c>
      <c t="n" r="B105" s="6">
        <v>1222465</v>
      </c>
      <c t="n" r="C105" s="6">
        <v>1228095</v>
      </c>
    </row>
    <row r="106" spans="1:5">
      <c t="s" r="A106" s="4">
        <v>63</v>
      </c>
      <c t="n" r="B106" s="6">
        <v>527779</v>
      </c>
      <c t="n" r="C106" s="6">
        <v>351439</v>
      </c>
    </row>
    <row r="107" spans="1:5">
      <c t="s" r="A107" s="4">
        <v>64</v>
      </c>
      <c t="n" r="B107" s="6">
        <v>1456573</v>
      </c>
      <c t="n" r="C107" s="6">
        <v>1528929</v>
      </c>
    </row>
    <row r="108" spans="1:5">
      <c t="s" r="A108" s="4">
        <v>65</v>
      </c>
      <c t="n" r="B108" s="6">
        <v>1756617</v>
      </c>
      <c t="n" r="C108" s="6">
        <v>1580277</v>
      </c>
    </row>
    <row r="109" spans="1:5">
      <c t="s" r="A109" s="4">
        <v>838</v>
      </c>
    </row>
    <row r="110" spans="1:5">
      <c t="s" r="A110" s="3">
        <v>35</v>
      </c>
    </row>
    <row r="111" spans="1:5">
      <c t="s" r="A111" s="4">
        <v>36</v>
      </c>
      <c t="n" r="B111" s="6">
        <v>102335</v>
      </c>
      <c t="n" r="C111" s="6">
        <v>327163</v>
      </c>
      <c t="n" r="D111" s="6">
        <v>294741</v>
      </c>
    </row>
    <row r="112" spans="1:5">
      <c t="s" r="A112" s="4">
        <v>37</v>
      </c>
      <c t="n" r="B112" s="6">
        <v>136253</v>
      </c>
      <c t="n" r="C112" s="6">
        <v>138466</v>
      </c>
    </row>
    <row r="113" spans="1:5">
      <c t="s" r="A113" s="4">
        <v>38</v>
      </c>
      <c t="n" r="B113" s="6">
        <v>155906</v>
      </c>
      <c t="n" r="C113" s="6">
        <v>157046</v>
      </c>
    </row>
    <row r="114" spans="1:5">
      <c t="s" r="A114" s="4">
        <v>39</v>
      </c>
      <c t="n" r="B114" s="6">
        <v>41173</v>
      </c>
      <c t="n" r="C114" s="6">
        <v>11710</v>
      </c>
    </row>
    <row r="115" spans="1:5">
      <c t="s" r="A115" s="4">
        <v>40</v>
      </c>
      <c t="n" r="B115" s="6">
        <v>0</v>
      </c>
      <c t="n" r="C115" s="6">
        <v>0</v>
      </c>
    </row>
    <row r="116" spans="1:5">
      <c t="s" r="A116" s="4">
        <v>41</v>
      </c>
      <c t="n" r="B116" s="6">
        <v>435667</v>
      </c>
      <c t="n" r="C116" s="6">
        <v>634385</v>
      </c>
    </row>
    <row r="117" spans="1:5">
      <c t="s" r="A117" s="4">
        <v>42</v>
      </c>
      <c t="n" r="B117" s="6">
        <v>1369318</v>
      </c>
      <c t="n" r="C117" s="6">
        <v>1248081</v>
      </c>
    </row>
    <row r="118" spans="1:5">
      <c t="s" r="A118" s="4">
        <v>43</v>
      </c>
      <c t="n" r="B118" s="6">
        <v>68571</v>
      </c>
    </row>
    <row r="119" spans="1:5">
      <c t="s" r="A119" s="4">
        <v>834</v>
      </c>
      <c t="n" r="B119" s="6">
        <v>144921</v>
      </c>
      <c t="n" r="C119" s="6">
        <v>177263</v>
      </c>
    </row>
    <row r="120" spans="1:5">
      <c t="s" r="A120" s="4">
        <v>44</v>
      </c>
      <c t="n" r="B120" s="6">
        <v>12685</v>
      </c>
      <c t="n" r="C120" s="6">
        <v>10543</v>
      </c>
    </row>
    <row r="121" spans="1:5">
      <c t="s" r="A121" s="4">
        <v>438</v>
      </c>
      <c t="n" r="B121" s="6">
        <v>0</v>
      </c>
      <c t="n" r="C121" s="6">
        <v>0</v>
      </c>
    </row>
    <row r="122" spans="1:5">
      <c t="s" r="A122" s="4">
        <v>45</v>
      </c>
      <c t="n" r="B122" s="6">
        <v>0</v>
      </c>
      <c t="n" r="C122" s="6">
        <v>0</v>
      </c>
    </row>
    <row r="123" spans="1:5">
      <c t="s" r="A123" s="4">
        <v>46</v>
      </c>
      <c t="n" r="B123" s="6">
        <v>2031162</v>
      </c>
      <c t="n" r="C123" s="6">
        <v>2070272</v>
      </c>
    </row>
    <row r="124" spans="1:5">
      <c t="s" r="A124" s="3">
        <v>47</v>
      </c>
    </row>
    <row r="125" spans="1:5">
      <c t="s" r="A125" s="4">
        <v>48</v>
      </c>
      <c t="n" r="B125" s="6">
        <v>222</v>
      </c>
      <c t="n" r="C125" s="6">
        <v>0</v>
      </c>
    </row>
    <row r="126" spans="1:5">
      <c t="s" r="A126" s="4">
        <v>835</v>
      </c>
      <c t="n" r="B126" s="6">
        <v>-93644</v>
      </c>
      <c t="n" r="C126" s="6">
        <v>82528</v>
      </c>
    </row>
    <row r="127" spans="1:5">
      <c t="s" r="A127" s="4">
        <v>49</v>
      </c>
      <c t="n" r="B127" s="6">
        <v>390341</v>
      </c>
      <c t="n" r="C127" s="6">
        <v>381271</v>
      </c>
    </row>
    <row r="128" spans="1:5">
      <c t="s" r="A128" s="4">
        <v>50</v>
      </c>
      <c t="n" r="B128" s="6">
        <v>0</v>
      </c>
      <c t="n" r="C128" s="6">
        <v>18348</v>
      </c>
    </row>
    <row r="129" spans="1:5">
      <c t="s" r="A129" s="4">
        <v>51</v>
      </c>
      <c t="n" r="B129" s="6">
        <v>1729</v>
      </c>
      <c t="n" r="C129" s="6">
        <v>522</v>
      </c>
    </row>
    <row r="130" spans="1:5">
      <c t="s" r="A130" s="4">
        <v>52</v>
      </c>
      <c t="n" r="B130" s="6">
        <v>0</v>
      </c>
      <c t="n" r="C130" s="6">
        <v>0</v>
      </c>
    </row>
    <row r="131" spans="1:5">
      <c t="s" r="A131" s="4">
        <v>53</v>
      </c>
      <c t="n" r="B131" s="6">
        <v>298648</v>
      </c>
      <c t="n" r="C131" s="6">
        <v>482669</v>
      </c>
    </row>
    <row r="132" spans="1:5">
      <c t="s" r="A132" s="4">
        <v>54</v>
      </c>
      <c t="n" r="B132" s="6">
        <v>490160</v>
      </c>
      <c t="n" r="C132" s="6">
        <v>488250</v>
      </c>
    </row>
    <row r="133" spans="1:5">
      <c t="s" r="A133" s="4">
        <v>51</v>
      </c>
      <c t="n" r="B133" s="6">
        <v>161236</v>
      </c>
      <c t="n" r="C133" s="6">
        <v>137882</v>
      </c>
    </row>
    <row r="134" spans="1:5">
      <c t="s" r="A134" s="4">
        <v>55</v>
      </c>
      <c t="n" r="B134" s="6">
        <v>24345</v>
      </c>
      <c t="n" r="C134" s="6">
        <v>22245</v>
      </c>
    </row>
    <row r="135" spans="1:5">
      <c t="s" r="A135" s="4">
        <v>56</v>
      </c>
      <c t="n" r="B135" s="6">
        <v>25918</v>
      </c>
      <c t="n" r="C135" s="6">
        <v>29175</v>
      </c>
    </row>
    <row r="136" spans="1:5">
      <c t="s" r="A136" s="4">
        <v>57</v>
      </c>
      <c t="n" r="B136" s="6">
        <v>1000307</v>
      </c>
      <c t="n" r="C136" s="6">
        <v>1160221</v>
      </c>
    </row>
    <row r="137" spans="1:5">
      <c t="s" r="A137" s="3">
        <v>58</v>
      </c>
    </row>
    <row r="138" spans="1:5">
      <c t="s" r="A138" s="4">
        <v>59</v>
      </c>
      <c t="n" r="B138" s="6">
        <v>0</v>
      </c>
      <c t="n" r="C138" s="6">
        <v>0</v>
      </c>
    </row>
    <row r="139" spans="1:5">
      <c t="s" r="A139" s="4">
        <v>60</v>
      </c>
      <c t="n" r="B139" s="6">
        <v>1</v>
      </c>
      <c t="n" r="C139" s="6">
        <v>1</v>
      </c>
    </row>
    <row r="140" spans="1:5">
      <c t="s" r="A140" s="4">
        <v>61</v>
      </c>
      <c t="n" r="B140" s="6">
        <v>0</v>
      </c>
      <c t="n" r="C140" s="6">
        <v>0</v>
      </c>
    </row>
    <row r="141" spans="1:5">
      <c t="s" r="A141" s="4">
        <v>62</v>
      </c>
      <c t="n" r="B141" s="6">
        <v>564554</v>
      </c>
      <c t="n" r="C141" s="6">
        <v>558611</v>
      </c>
    </row>
    <row r="142" spans="1:5">
      <c t="s" r="A142" s="4">
        <v>63</v>
      </c>
      <c t="n" r="B142" s="6">
        <v>466300</v>
      </c>
      <c t="n" r="C142" s="6">
        <v>351439</v>
      </c>
    </row>
    <row r="143" spans="1:5">
      <c t="s" r="A143" s="4">
        <v>64</v>
      </c>
      <c t="n" r="B143" s="6">
        <v>1030855</v>
      </c>
      <c t="n" r="C143" s="6">
        <v>910051</v>
      </c>
    </row>
    <row r="144" spans="1:5">
      <c t="s" r="A144" s="4">
        <v>65</v>
      </c>
      <c t="n" r="B144" s="6">
        <v>2031162</v>
      </c>
      <c t="n" r="C144" s="6">
        <v>2070272</v>
      </c>
    </row>
    <row r="145" spans="1:5">
      <c t="s" r="A145" s="4">
        <v>839</v>
      </c>
    </row>
    <row r="146" spans="1:5">
      <c t="s" r="A146" s="3">
        <v>35</v>
      </c>
    </row>
    <row r="147" spans="1:5">
      <c t="s" r="A147" s="4">
        <v>36</v>
      </c>
      <c t="n" r="B147" s="6">
        <v>0</v>
      </c>
      <c t="n" r="C147" s="6">
        <v>0</v>
      </c>
      <c t="n" r="D147" s="6">
        <v>0</v>
      </c>
    </row>
    <row r="148" spans="1:5">
      <c t="s" r="A148" s="4">
        <v>37</v>
      </c>
      <c t="n" r="B148" s="6">
        <v>0</v>
      </c>
      <c t="n" r="C148" s="6">
        <v>0</v>
      </c>
    </row>
    <row r="149" spans="1:5">
      <c t="s" r="A149" s="4">
        <v>38</v>
      </c>
      <c t="n" r="B149" s="6">
        <v>0</v>
      </c>
      <c t="n" r="C149" s="6">
        <v>0</v>
      </c>
    </row>
    <row r="150" spans="1:5">
      <c t="s" r="A150" s="4">
        <v>39</v>
      </c>
      <c t="n" r="B150" s="6">
        <v>0</v>
      </c>
      <c t="n" r="C150" s="6">
        <v>0</v>
      </c>
    </row>
    <row r="151" spans="1:5">
      <c t="s" r="A151" s="4">
        <v>40</v>
      </c>
      <c t="n" r="B151" s="6">
        <v>0</v>
      </c>
      <c t="n" r="C151" s="6">
        <v>0</v>
      </c>
    </row>
    <row r="152" spans="1:5">
      <c t="s" r="A152" s="4">
        <v>41</v>
      </c>
      <c t="n" r="B152" s="6">
        <v>0</v>
      </c>
      <c t="n" r="C152" s="6">
        <v>0</v>
      </c>
    </row>
    <row r="153" spans="1:5">
      <c t="s" r="A153" s="4">
        <v>42</v>
      </c>
      <c t="n" r="B153" s="6">
        <v>0</v>
      </c>
      <c t="n" r="C153" s="6">
        <v>0</v>
      </c>
    </row>
    <row r="154" spans="1:5">
      <c t="s" r="A154" s="4">
        <v>43</v>
      </c>
      <c t="n" r="B154" s="6">
        <v>0</v>
      </c>
    </row>
    <row r="155" spans="1:5">
      <c t="s" r="A155" s="4">
        <v>834</v>
      </c>
      <c t="n" r="B155" s="6">
        <v>0</v>
      </c>
      <c t="n" r="C155" s="6">
        <v>0</v>
      </c>
    </row>
    <row r="156" spans="1:5">
      <c t="s" r="A156" s="4">
        <v>44</v>
      </c>
      <c t="n" r="B156" s="6">
        <v>0</v>
      </c>
      <c t="n" r="C156" s="6">
        <v>0</v>
      </c>
    </row>
    <row r="157" spans="1:5">
      <c t="s" r="A157" s="4">
        <v>438</v>
      </c>
      <c t="n" r="B157" s="6">
        <v>0</v>
      </c>
      <c t="n" r="C157" s="6">
        <v>0</v>
      </c>
    </row>
    <row r="158" spans="1:5">
      <c t="s" r="A158" s="4">
        <v>45</v>
      </c>
      <c t="n" r="B158" s="6">
        <v>0</v>
      </c>
      <c t="n" r="C158" s="6">
        <v>0</v>
      </c>
    </row>
    <row r="159" spans="1:5">
      <c t="s" r="A159" s="4">
        <v>46</v>
      </c>
      <c t="n" r="B159" s="6">
        <v>0</v>
      </c>
      <c t="n" r="C159" s="6">
        <v>0</v>
      </c>
    </row>
    <row r="160" spans="1:5">
      <c t="s" r="A160" s="3">
        <v>47</v>
      </c>
    </row>
    <row r="161" spans="1:5">
      <c t="s" r="A161" s="4">
        <v>48</v>
      </c>
      <c t="n" r="B161" s="6">
        <v>0</v>
      </c>
      <c t="n" r="C161" s="6">
        <v>0</v>
      </c>
    </row>
    <row r="162" spans="1:5">
      <c t="s" r="A162" s="4">
        <v>835</v>
      </c>
      <c t="n" r="B162" s="6">
        <v>-52062</v>
      </c>
      <c t="n" r="C162" s="6">
        <v>-52077</v>
      </c>
    </row>
    <row r="163" spans="1:5">
      <c t="s" r="A163" s="4">
        <v>49</v>
      </c>
      <c t="n" r="B163" s="6">
        <v>0</v>
      </c>
      <c t="n" r="C163" s="6">
        <v>0</v>
      </c>
    </row>
    <row r="164" spans="1:5">
      <c t="s" r="A164" s="4">
        <v>50</v>
      </c>
      <c t="n" r="B164" s="6">
        <v>0</v>
      </c>
      <c t="n" r="C164" s="6">
        <v>14</v>
      </c>
    </row>
    <row r="165" spans="1:5">
      <c t="s" r="A165" s="4">
        <v>51</v>
      </c>
      <c t="n" r="B165" s="6">
        <v>0</v>
      </c>
      <c t="n" r="C165" s="6">
        <v>0</v>
      </c>
    </row>
    <row r="166" spans="1:5">
      <c t="s" r="A166" s="4">
        <v>52</v>
      </c>
      <c t="n" r="B166" s="6">
        <v>0</v>
      </c>
      <c t="n" r="C166" s="6">
        <v>0</v>
      </c>
    </row>
    <row r="167" spans="1:5">
      <c t="s" r="A167" s="4">
        <v>53</v>
      </c>
      <c t="n" r="B167" s="6">
        <v>-52062</v>
      </c>
      <c t="n" r="C167" s="6">
        <v>-52063</v>
      </c>
    </row>
    <row r="168" spans="1:5">
      <c t="s" r="A168" s="4">
        <v>54</v>
      </c>
      <c t="n" r="B168" s="6">
        <v>0</v>
      </c>
      <c t="n" r="C168" s="6">
        <v>0</v>
      </c>
    </row>
    <row r="169" spans="1:5">
      <c t="s" r="A169" s="4">
        <v>51</v>
      </c>
      <c t="n" r="B169" s="6">
        <v>0</v>
      </c>
      <c t="n" r="C169" s="6">
        <v>0</v>
      </c>
    </row>
    <row r="170" spans="1:5">
      <c t="s" r="A170" s="4">
        <v>55</v>
      </c>
      <c t="n" r="B170" s="6">
        <v>0</v>
      </c>
      <c t="n" r="C170" s="6">
        <v>0</v>
      </c>
    </row>
    <row r="171" spans="1:5">
      <c t="s" r="A171" s="4">
        <v>56</v>
      </c>
      <c t="n" r="B171" s="6">
        <v>0</v>
      </c>
      <c t="n" r="C171" s="6">
        <v>0</v>
      </c>
    </row>
    <row r="172" spans="1:5">
      <c t="s" r="A172" s="4">
        <v>57</v>
      </c>
      <c t="n" r="B172" s="6">
        <v>-52062</v>
      </c>
      <c t="n" r="C172" s="6">
        <v>-52063</v>
      </c>
    </row>
    <row r="173" spans="1:5">
      <c t="s" r="A173" s="3">
        <v>58</v>
      </c>
    </row>
    <row r="174" spans="1:5">
      <c t="s" r="A174" s="4">
        <v>59</v>
      </c>
      <c t="n" r="B174" s="6">
        <v>0</v>
      </c>
      <c t="n" r="C174" s="6">
        <v>0</v>
      </c>
    </row>
    <row r="175" spans="1:5">
      <c t="s" r="A175" s="4">
        <v>60</v>
      </c>
      <c t="n" r="B175" s="6">
        <v>60</v>
      </c>
      <c t="n" r="C175" s="6">
        <v>60</v>
      </c>
    </row>
    <row r="176" spans="1:5">
      <c t="s" r="A176" s="4">
        <v>61</v>
      </c>
      <c t="n" r="B176" s="6">
        <v>0</v>
      </c>
      <c t="n" r="C176" s="6">
        <v>0</v>
      </c>
    </row>
    <row r="177" spans="1:5">
      <c t="s" r="A177" s="4">
        <v>62</v>
      </c>
      <c t="n" r="B177" s="6">
        <v>52004</v>
      </c>
      <c t="n" r="C177" s="6">
        <v>52004</v>
      </c>
    </row>
    <row r="178" spans="1:5">
      <c t="s" r="A178" s="4">
        <v>63</v>
      </c>
      <c t="n" r="B178" s="6">
        <v>-2</v>
      </c>
      <c t="n" r="C178" s="6">
        <v>-1</v>
      </c>
    </row>
    <row r="179" spans="1:5">
      <c t="s" r="A179" s="4">
        <v>64</v>
      </c>
      <c t="n" r="B179" s="6">
        <v>52062</v>
      </c>
      <c t="n" r="C179" s="6">
        <v>52063</v>
      </c>
    </row>
    <row r="180" spans="1:5">
      <c t="s" r="A180" s="4">
        <v>65</v>
      </c>
      <c t="n" r="B180" s="6">
        <v>0</v>
      </c>
      <c t="n" r="C180" s="6">
        <v>0</v>
      </c>
    </row>
    <row r="181" spans="1:5">
      <c t="s" r="A181" s="4">
        <v>840</v>
      </c>
    </row>
    <row r="182" spans="1:5">
      <c t="s" r="A182" s="3">
        <v>35</v>
      </c>
    </row>
    <row r="183" spans="1:5">
      <c t="s" r="A183" s="4">
        <v>36</v>
      </c>
      <c t="n" r="B183" s="6">
        <v>0</v>
      </c>
      <c t="n" r="C183" s="6">
        <v>0</v>
      </c>
      <c t="n" r="D183" s="7">
        <v>0</v>
      </c>
    </row>
    <row r="184" spans="1:5">
      <c t="s" r="A184" s="4">
        <v>37</v>
      </c>
      <c t="n" r="B184" s="6">
        <v>0</v>
      </c>
      <c t="n" r="C184" s="6">
        <v>0</v>
      </c>
    </row>
    <row r="185" spans="1:5">
      <c t="s" r="A185" s="4">
        <v>38</v>
      </c>
      <c t="n" r="B185" s="6">
        <v>0</v>
      </c>
      <c t="n" r="C185" s="6">
        <v>0</v>
      </c>
    </row>
    <row r="186" spans="1:5">
      <c t="s" r="A186" s="4">
        <v>39</v>
      </c>
      <c t="n" r="B186" s="6">
        <v>0</v>
      </c>
      <c t="n" r="C186" s="6">
        <v>0</v>
      </c>
    </row>
    <row r="187" spans="1:5">
      <c t="s" r="A187" s="4">
        <v>40</v>
      </c>
      <c t="n" r="B187" s="6">
        <v>0</v>
      </c>
      <c t="n" r="C187" s="6">
        <v>56328</v>
      </c>
    </row>
    <row r="188" spans="1:5">
      <c t="s" r="A188" s="4">
        <v>41</v>
      </c>
      <c t="n" r="B188" s="6">
        <v>0</v>
      </c>
      <c t="n" r="C188" s="6">
        <v>56328</v>
      </c>
    </row>
    <row r="189" spans="1:5">
      <c t="s" r="A189" s="4">
        <v>42</v>
      </c>
      <c t="n" r="B189" s="6">
        <v>0</v>
      </c>
      <c t="n" r="C189" s="6">
        <v>0</v>
      </c>
    </row>
    <row r="190" spans="1:5">
      <c t="s" r="A190" s="4">
        <v>43</v>
      </c>
      <c t="n" r="B190" s="6">
        <v>0</v>
      </c>
    </row>
    <row r="191" spans="1:5">
      <c t="s" r="A191" s="4">
        <v>834</v>
      </c>
      <c t="n" r="B191" s="6">
        <v>0</v>
      </c>
      <c t="n" r="C191" s="6">
        <v>0</v>
      </c>
    </row>
    <row r="192" spans="1:5">
      <c t="s" r="A192" s="4">
        <v>44</v>
      </c>
      <c t="n" r="B192" s="6">
        <v>0</v>
      </c>
      <c t="n" r="C192" s="6">
        <v>0</v>
      </c>
    </row>
    <row r="193" spans="1:5">
      <c t="s" r="A193" s="4">
        <v>438</v>
      </c>
      <c t="n" r="B193" s="6">
        <v>0</v>
      </c>
      <c t="n" r="C193" s="6">
        <v>0</v>
      </c>
    </row>
    <row r="194" spans="1:5">
      <c t="s" r="A194" s="4">
        <v>45</v>
      </c>
      <c t="n" r="B194" s="6">
        <v>0</v>
      </c>
      <c t="n" r="C194" s="6">
        <v>0</v>
      </c>
    </row>
    <row r="195" spans="1:5">
      <c t="s" r="A195" s="4">
        <v>46</v>
      </c>
      <c t="n" r="B195" s="6">
        <v>0</v>
      </c>
      <c t="n" r="C195" s="6">
        <v>56328</v>
      </c>
    </row>
    <row r="196" spans="1:5">
      <c t="s" r="A196" s="3">
        <v>47</v>
      </c>
    </row>
    <row r="197" spans="1:5">
      <c t="s" r="A197" s="4">
        <v>48</v>
      </c>
      <c t="n" r="B197" s="6">
        <v>0</v>
      </c>
      <c t="n" r="C197" s="6">
        <v>0</v>
      </c>
    </row>
    <row r="198" spans="1:5">
      <c t="s" r="A198" s="4">
        <v>835</v>
      </c>
      <c t="n" r="B198" s="6">
        <v>-154338</v>
      </c>
      <c t="n" r="C198" s="6">
        <v>-81799</v>
      </c>
    </row>
    <row r="199" spans="1:5">
      <c t="s" r="A199" s="4">
        <v>49</v>
      </c>
      <c t="n" r="B199" s="6">
        <v>0</v>
      </c>
      <c t="n" r="C199" s="6">
        <v>0</v>
      </c>
    </row>
    <row r="200" spans="1:5">
      <c t="s" r="A200" s="4">
        <v>50</v>
      </c>
      <c t="n" r="B200" s="6">
        <v>0</v>
      </c>
      <c t="n" r="C200" s="6">
        <v>0</v>
      </c>
    </row>
    <row r="201" spans="1:5">
      <c t="s" r="A201" s="4">
        <v>51</v>
      </c>
      <c t="n" r="B201" s="6">
        <v>0</v>
      </c>
      <c t="n" r="C201" s="6">
        <v>0</v>
      </c>
    </row>
    <row r="202" spans="1:5">
      <c t="s" r="A202" s="4">
        <v>52</v>
      </c>
      <c t="n" r="B202" s="6">
        <v>0</v>
      </c>
      <c t="n" r="C202" s="6">
        <v>12925</v>
      </c>
    </row>
    <row r="203" spans="1:5">
      <c t="s" r="A203" s="4">
        <v>53</v>
      </c>
      <c t="n" r="B203" s="6">
        <v>-154338</v>
      </c>
      <c t="n" r="C203" s="6">
        <v>-68874</v>
      </c>
    </row>
    <row r="204" spans="1:5">
      <c t="s" r="A204" s="4">
        <v>54</v>
      </c>
      <c t="n" r="B204" s="6">
        <v>0</v>
      </c>
      <c t="n" r="C204" s="6">
        <v>0</v>
      </c>
    </row>
    <row r="205" spans="1:5">
      <c t="s" r="A205" s="4">
        <v>51</v>
      </c>
      <c t="n" r="B205" s="6">
        <v>0</v>
      </c>
      <c t="n" r="C205" s="6">
        <v>0</v>
      </c>
    </row>
    <row r="206" spans="1:5">
      <c t="s" r="A206" s="4">
        <v>55</v>
      </c>
      <c t="n" r="B206" s="6">
        <v>0</v>
      </c>
      <c t="n" r="C206" s="6">
        <v>0</v>
      </c>
    </row>
    <row r="207" spans="1:5">
      <c t="s" r="A207" s="4">
        <v>56</v>
      </c>
      <c t="n" r="B207" s="6">
        <v>0</v>
      </c>
      <c t="n" r="C207" s="6">
        <v>0</v>
      </c>
    </row>
    <row r="208" spans="1:5">
      <c t="s" r="A208" s="4">
        <v>57</v>
      </c>
      <c t="n" r="B208" s="6">
        <v>-154338</v>
      </c>
      <c t="n" r="C208" s="6">
        <v>-68874</v>
      </c>
    </row>
    <row r="209" spans="1:5">
      <c t="s" r="A209" s="3">
        <v>58</v>
      </c>
    </row>
    <row r="210" spans="1:5">
      <c t="s" r="A210" s="4">
        <v>59</v>
      </c>
      <c t="n" r="B210" s="6">
        <v>0</v>
      </c>
      <c t="n" r="C210" s="6">
        <v>0</v>
      </c>
    </row>
    <row r="211" spans="1:5">
      <c t="s" r="A211" s="4">
        <v>60</v>
      </c>
      <c t="n" r="B211" s="6">
        <v>0</v>
      </c>
      <c t="n" r="C211" s="6">
        <v>0</v>
      </c>
    </row>
    <row r="212" spans="1:5">
      <c t="s" r="A212" s="4">
        <v>61</v>
      </c>
      <c t="n" r="B212" s="6">
        <v>0</v>
      </c>
      <c t="n" r="C212" s="6">
        <v>0</v>
      </c>
    </row>
    <row r="213" spans="1:5">
      <c t="s" r="A213" s="4">
        <v>62</v>
      </c>
      <c t="n" r="B213" s="6">
        <v>87543</v>
      </c>
      <c t="n" r="C213" s="6">
        <v>35677</v>
      </c>
    </row>
    <row r="214" spans="1:5">
      <c t="s" r="A214" s="4">
        <v>63</v>
      </c>
      <c t="n" r="B214" s="6">
        <v>66795</v>
      </c>
      <c t="n" r="C214" s="6">
        <v>89525</v>
      </c>
    </row>
    <row r="215" spans="1:5">
      <c t="s" r="A215" s="4">
        <v>64</v>
      </c>
      <c t="n" r="B215" s="6">
        <v>154338</v>
      </c>
      <c t="n" r="C215" s="6">
        <v>125202</v>
      </c>
    </row>
    <row r="216" spans="1:5">
      <c t="s" r="A216" s="4">
        <v>65</v>
      </c>
      <c t="n" r="B216" s="7">
        <v>0</v>
      </c>
      <c t="n" r="C216" s="7">
        <v>5632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41</v>
      </c>
      <c t="s" r="B1" s="2">
        <v>2</v>
      </c>
      <c t="s" r="C1" s="2">
        <v>32</v>
      </c>
      <c t="s" r="D1" s="2">
        <v>67</v>
      </c>
    </row>
    <row r="2" spans="1:4">
      <c t="s" r="A2" s="3">
        <v>253</v>
      </c>
    </row>
    <row r="3" spans="1:4">
      <c t="s" r="A3" s="4">
        <v>69</v>
      </c>
      <c t="n" r="B3" s="7">
        <v>1963</v>
      </c>
      <c t="n" r="C3" s="7">
        <v>4456</v>
      </c>
    </row>
    <row r="4" spans="1:4">
      <c t="s" r="A4" s="4">
        <v>70</v>
      </c>
      <c t="n" r="B4" s="7">
        <v>724486</v>
      </c>
      <c t="n" r="C4" s="7">
        <v>663067</v>
      </c>
    </row>
    <row r="5" spans="1:4">
      <c t="s" r="A5" s="4">
        <v>71</v>
      </c>
      <c t="n" r="B5" s="8">
        <v>0.01</v>
      </c>
      <c t="n" r="C5" s="8">
        <v>0.01</v>
      </c>
    </row>
    <row r="6" spans="1:4">
      <c t="s" r="A6" s="4">
        <v>72</v>
      </c>
      <c t="n" r="B6" s="6">
        <v>20000000</v>
      </c>
      <c t="n" r="C6" s="6">
        <v>20000000</v>
      </c>
    </row>
    <row r="7" spans="1:4">
      <c t="s" r="A7" s="4">
        <v>73</v>
      </c>
      <c t="n" r="B7" s="6">
        <v>0</v>
      </c>
      <c t="n" r="C7" s="6">
        <v>0</v>
      </c>
    </row>
    <row r="8" spans="1:4">
      <c t="s" r="A8" s="4">
        <v>74</v>
      </c>
      <c t="n" r="B8" s="8">
        <v>0.01</v>
      </c>
      <c t="n" r="C8" s="8">
        <v>0.01</v>
      </c>
      <c t="n" r="D8" s="8">
        <v>0.01</v>
      </c>
    </row>
    <row r="9" spans="1:4">
      <c t="s" r="A9" s="4">
        <v>75</v>
      </c>
      <c t="n" r="B9" s="6">
        <v>200000000</v>
      </c>
      <c t="n" r="C9" s="6">
        <v>200000000</v>
      </c>
    </row>
    <row r="10" spans="1:4">
      <c t="s" r="A10" s="4">
        <v>76</v>
      </c>
      <c t="n" r="B10" s="6">
        <v>46767164</v>
      </c>
      <c t="n" r="C10" s="6">
        <v>46767164</v>
      </c>
    </row>
    <row r="11" spans="1:4">
      <c t="s" r="A11" s="4">
        <v>77</v>
      </c>
      <c t="n" r="B11" s="6">
        <v>5088434</v>
      </c>
      <c t="n" r="C11" s="6">
        <v>105668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M165"/>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842</v>
      </c>
      <c t="s" r="C1" s="2">
        <v>79</v>
      </c>
      <c t="s" r="K1" s="2">
        <v>1</v>
      </c>
    </row>
    <row r="2" spans="1:13">
      <c t="s" r="C2" s="2">
        <v>2</v>
      </c>
      <c t="s" r="D2" s="2">
        <v>80</v>
      </c>
      <c t="s" r="E2" s="2">
        <v>4</v>
      </c>
      <c t="s" r="F2" s="2">
        <v>81</v>
      </c>
      <c t="s" r="G2" s="2">
        <v>32</v>
      </c>
      <c t="s" r="H2" s="2">
        <v>82</v>
      </c>
      <c t="s" r="I2" s="2">
        <v>83</v>
      </c>
      <c t="s" r="J2" s="2">
        <v>84</v>
      </c>
      <c t="s" r="K2" s="2">
        <v>2</v>
      </c>
      <c t="s" r="L2" s="2">
        <v>32</v>
      </c>
      <c t="s" r="M2" s="2">
        <v>33</v>
      </c>
    </row>
    <row r="3" spans="1:13">
      <c t="s" r="A3" s="3">
        <v>85</v>
      </c>
    </row>
    <row r="4" spans="1:13">
      <c t="s" r="A4" s="4">
        <v>86</v>
      </c>
      <c t="s" r="B4" s="4">
        <v>87</v>
      </c>
      <c t="n" r="K4" s="7">
        <v>10304689</v>
      </c>
      <c t="n" r="L4" s="7">
        <v>14728527</v>
      </c>
      <c t="n" r="M4" s="7">
        <v>15560317</v>
      </c>
    </row>
    <row r="5" spans="1:13">
      <c t="s" r="A5" s="4">
        <v>88</v>
      </c>
      <c t="n" r="K5" s="6">
        <v>2273888</v>
      </c>
      <c t="n" r="L5" s="6">
        <v>2161378</v>
      </c>
      <c t="n" r="M5" s="6">
        <v>2159466</v>
      </c>
    </row>
    <row r="6" spans="1:13">
      <c t="s" r="A6" s="4">
        <v>89</v>
      </c>
      <c t="n" r="K6" s="6">
        <v>120834</v>
      </c>
      <c t="n" r="L6" s="6">
        <v>96109</v>
      </c>
      <c t="n" r="M6" s="6">
        <v>94298</v>
      </c>
    </row>
    <row r="7" spans="1:13">
      <c t="s" r="A7" s="4">
        <v>90</v>
      </c>
      <c t="n" r="C7" s="7">
        <v>2928200</v>
      </c>
      <c t="n" r="D7" s="7">
        <v>3382500</v>
      </c>
      <c t="n" r="E7" s="7">
        <v>3468000</v>
      </c>
      <c t="n" r="F7" s="7">
        <v>2920700</v>
      </c>
      <c t="n" r="G7" s="7">
        <v>3554000</v>
      </c>
      <c t="n" r="H7" s="7">
        <v>4622600</v>
      </c>
      <c t="n" r="I7" s="7">
        <v>4693900</v>
      </c>
      <c t="n" r="J7" s="7">
        <v>4115500</v>
      </c>
      <c t="n" r="K7" s="6">
        <v>12699411</v>
      </c>
      <c t="n" r="L7" s="6">
        <v>16986014</v>
      </c>
      <c t="n" r="M7" s="6">
        <v>17814081</v>
      </c>
    </row>
    <row r="8" spans="1:13">
      <c t="s" r="A8" s="3">
        <v>91</v>
      </c>
    </row>
    <row r="9" spans="1:13">
      <c t="s" r="A9" s="4">
        <v>92</v>
      </c>
      <c t="s" r="B9" s="4">
        <v>87</v>
      </c>
      <c t="n" r="K9" s="6">
        <v>9794475</v>
      </c>
      <c t="n" r="L9" s="6">
        <v>14074579</v>
      </c>
      <c t="n" r="M9" s="6">
        <v>15009955</v>
      </c>
    </row>
    <row r="10" spans="1:13">
      <c t="s" r="A10" s="4">
        <v>93</v>
      </c>
      <c t="n" r="K10" s="6">
        <v>1946423</v>
      </c>
      <c t="n" r="L10" s="6">
        <v>1859732</v>
      </c>
      <c t="n" r="M10" s="6">
        <v>1877630</v>
      </c>
    </row>
    <row r="11" spans="1:13">
      <c t="s" r="A11" s="4">
        <v>94</v>
      </c>
      <c t="n" r="K11" s="6">
        <v>486383</v>
      </c>
      <c t="n" r="L11" s="6">
        <v>486762</v>
      </c>
      <c t="n" r="M11" s="6">
        <v>460476</v>
      </c>
    </row>
    <row r="12" spans="1:13">
      <c t="s" r="A12" s="4">
        <v>95</v>
      </c>
      <c t="n" r="K12" s="6">
        <v>86568</v>
      </c>
      <c t="n" r="L12" s="6">
        <v>79087</v>
      </c>
      <c t="n" r="M12" s="6">
        <v>74053</v>
      </c>
    </row>
    <row r="13" spans="1:13">
      <c t="s" r="A13" s="4">
        <v>96</v>
      </c>
      <c t="n" r="K13" s="6">
        <v>129277</v>
      </c>
      <c t="n" r="L13" s="6">
        <v>119266</v>
      </c>
      <c t="n" r="M13" s="6">
        <v>129431</v>
      </c>
    </row>
    <row r="14" spans="1:13">
      <c t="s" r="A14" s="4">
        <v>97</v>
      </c>
      <c t="n" r="K14" s="6">
        <v>1521</v>
      </c>
      <c t="n" r="L14" s="6">
        <v>1200</v>
      </c>
      <c t="n" r="M14" s="6">
        <v>1096</v>
      </c>
    </row>
    <row r="15" spans="1:13">
      <c t="s" r="A15" s="4">
        <v>98</v>
      </c>
      <c t="n" r="K15" s="6">
        <v>12444647</v>
      </c>
      <c t="n" r="L15" s="6">
        <v>16620626</v>
      </c>
      <c t="n" r="M15" s="6">
        <v>17552641</v>
      </c>
    </row>
    <row r="16" spans="1:13">
      <c t="s" r="A16" s="4">
        <v>99</v>
      </c>
      <c t="n" r="K16" s="6">
        <v>254764</v>
      </c>
      <c t="n" r="L16" s="6">
        <v>365388</v>
      </c>
      <c t="n" r="M16" s="6">
        <v>261440</v>
      </c>
    </row>
    <row r="17" spans="1:13">
      <c t="s" r="A17" s="3">
        <v>100</v>
      </c>
    </row>
    <row r="18" spans="1:13">
      <c t="s" r="A18" s="4">
        <v>101</v>
      </c>
      <c t="n" r="K18" s="6">
        <v>2177</v>
      </c>
      <c t="n" r="L18" s="6">
        <v>244</v>
      </c>
      <c t="n" r="M18" s="6">
        <v>1099</v>
      </c>
    </row>
    <row r="19" spans="1:13">
      <c t="s" r="A19" s="4">
        <v>102</v>
      </c>
      <c t="n" r="K19" s="6">
        <v>-33531</v>
      </c>
      <c t="n" r="L19" s="6">
        <v>-36646</v>
      </c>
      <c t="n" r="M19" s="6">
        <v>-14509</v>
      </c>
    </row>
    <row r="20" spans="1:13">
      <c t="s" r="A20" s="4">
        <v>103</v>
      </c>
      <c t="n" r="K20" s="6">
        <v>-4658</v>
      </c>
      <c t="n" r="L20" s="6">
        <v>194</v>
      </c>
      <c t="n" r="M20" s="6">
        <v>5995</v>
      </c>
    </row>
    <row r="21" spans="1:13">
      <c t="s" r="A21" s="4">
        <v>104</v>
      </c>
      <c t="n" r="K21" s="6">
        <v>-463</v>
      </c>
      <c t="n" r="L21" s="6">
        <v>10166</v>
      </c>
      <c t="n" r="M21" s="6">
        <v>169</v>
      </c>
    </row>
    <row r="22" spans="1:13">
      <c t="s" r="A22" s="4">
        <v>105</v>
      </c>
      <c t="n" r="K22" s="6">
        <v>-36475</v>
      </c>
      <c t="n" r="L22" s="6">
        <v>-26042</v>
      </c>
      <c t="n" r="M22" s="6">
        <v>-7246</v>
      </c>
    </row>
    <row r="23" spans="1:13">
      <c t="s" r="A23" s="4">
        <v>106</v>
      </c>
      <c t="n" r="C23" s="6">
        <v>44500</v>
      </c>
      <c t="n" r="D23" s="6">
        <v>94100</v>
      </c>
      <c t="n" r="E23" s="6">
        <v>38800</v>
      </c>
      <c t="n" r="F23" s="6">
        <v>40900</v>
      </c>
      <c t="n" r="G23" s="6">
        <v>141800</v>
      </c>
      <c t="n" r="H23" s="6">
        <v>91000</v>
      </c>
      <c t="n" r="I23" s="6">
        <v>93900</v>
      </c>
      <c t="n" r="J23" s="6">
        <v>12600</v>
      </c>
      <c t="n" r="K23" s="6">
        <v>218289</v>
      </c>
      <c t="n" r="L23" s="6">
        <v>339346</v>
      </c>
      <c t="n" r="M23" s="6">
        <v>254194</v>
      </c>
    </row>
    <row r="24" spans="1:13">
      <c t="s" r="A24" s="4">
        <v>107</v>
      </c>
      <c t="n" r="K24" s="6">
        <v>80698</v>
      </c>
      <c t="n" r="L24" s="6">
        <v>116386</v>
      </c>
      <c t="n" r="M24" s="6">
        <v>100059</v>
      </c>
    </row>
    <row r="25" spans="1:13">
      <c t="s" r="A25" s="4">
        <v>108</v>
      </c>
      <c t="n" r="C25" s="6">
        <v>29200</v>
      </c>
      <c t="n" r="D25" s="6">
        <v>60000</v>
      </c>
      <c t="n" r="E25" s="6">
        <v>24800</v>
      </c>
      <c t="n" r="F25" s="6">
        <v>23600</v>
      </c>
      <c t="n" r="G25" s="6">
        <v>94400</v>
      </c>
      <c t="n" r="H25" s="6">
        <v>56600</v>
      </c>
      <c t="n" r="I25" s="6">
        <v>64400</v>
      </c>
      <c t="n" r="J25" s="6">
        <v>7600</v>
      </c>
      <c t="n" r="K25" s="6">
        <v>137591</v>
      </c>
      <c t="n" r="L25" s="6">
        <v>222960</v>
      </c>
      <c t="n" r="M25" s="6">
        <v>154135</v>
      </c>
    </row>
    <row r="26" spans="1:13">
      <c t="s" r="A26" s="4">
        <v>109</v>
      </c>
      <c t="n" r="K26" s="6">
        <v>38749</v>
      </c>
      <c t="n" r="L26" s="6">
        <v>20903</v>
      </c>
      <c t="n" r="M26" s="6">
        <v>80898</v>
      </c>
    </row>
    <row r="27" spans="1:13">
      <c t="s" r="A27" s="4">
        <v>843</v>
      </c>
      <c t="n" r="K27" s="6">
        <v>0</v>
      </c>
      <c t="n" r="L27" s="6">
        <v>0</v>
      </c>
      <c t="n" r="M27" s="6">
        <v>0</v>
      </c>
    </row>
    <row r="28" spans="1:13">
      <c t="s" r="A28" s="4">
        <v>110</v>
      </c>
      <c t="n" r="C28" s="7">
        <v>66700</v>
      </c>
      <c t="n" r="D28" s="7">
        <v>60500</v>
      </c>
      <c t="n" r="E28" s="7">
        <v>26200</v>
      </c>
      <c t="n" r="F28" s="7">
        <v>22900</v>
      </c>
      <c t="n" r="G28" s="7">
        <v>98400</v>
      </c>
      <c t="n" r="H28" s="7">
        <v>62700</v>
      </c>
      <c t="n" r="I28" s="7">
        <v>73200</v>
      </c>
      <c t="n" r="J28" s="7">
        <v>9600</v>
      </c>
      <c t="n" r="K28" s="6">
        <v>176340</v>
      </c>
      <c t="n" r="L28" s="6">
        <v>243863</v>
      </c>
      <c t="n" r="M28" s="6">
        <v>235033</v>
      </c>
    </row>
    <row r="29" spans="1:13">
      <c t="s" r="A29" s="4">
        <v>836</v>
      </c>
    </row>
    <row r="30" spans="1:13">
      <c t="s" r="A30" s="3">
        <v>85</v>
      </c>
    </row>
    <row r="31" spans="1:13">
      <c t="s" r="A31" s="4">
        <v>86</v>
      </c>
      <c t="n" r="K31" s="6">
        <v>-120166</v>
      </c>
      <c t="n" r="L31" s="6">
        <v>-183131</v>
      </c>
      <c t="n" r="M31" s="6">
        <v>-206435</v>
      </c>
    </row>
    <row r="32" spans="1:13">
      <c t="s" r="A32" s="4">
        <v>88</v>
      </c>
      <c t="n" r="K32" s="6">
        <v>0</v>
      </c>
      <c t="n" r="L32" s="6">
        <v>0</v>
      </c>
      <c t="n" r="M32" s="6">
        <v>0</v>
      </c>
    </row>
    <row r="33" spans="1:13">
      <c t="s" r="A33" s="4">
        <v>89</v>
      </c>
      <c t="n" r="K33" s="6">
        <v>0</v>
      </c>
      <c t="n" r="L33" s="6">
        <v>0</v>
      </c>
      <c t="n" r="M33" s="6">
        <v>0</v>
      </c>
    </row>
    <row r="34" spans="1:13">
      <c t="s" r="A34" s="4">
        <v>90</v>
      </c>
      <c t="n" r="K34" s="6">
        <v>-120166</v>
      </c>
      <c t="n" r="L34" s="6">
        <v>-183131</v>
      </c>
      <c t="n" r="M34" s="6">
        <v>-206435</v>
      </c>
    </row>
    <row r="35" spans="1:13">
      <c t="s" r="A35" s="3">
        <v>91</v>
      </c>
    </row>
    <row r="36" spans="1:13">
      <c t="s" r="A36" s="4">
        <v>92</v>
      </c>
      <c t="n" r="K36" s="6">
        <v>-120166</v>
      </c>
      <c t="n" r="L36" s="6">
        <v>-183131</v>
      </c>
      <c t="n" r="M36" s="6">
        <v>-206435</v>
      </c>
    </row>
    <row r="37" spans="1:13">
      <c t="s" r="A37" s="4">
        <v>93</v>
      </c>
      <c t="n" r="K37" s="6">
        <v>0</v>
      </c>
      <c t="n" r="L37" s="6">
        <v>0</v>
      </c>
      <c t="n" r="M37" s="6">
        <v>0</v>
      </c>
    </row>
    <row r="38" spans="1:13">
      <c t="s" r="A38" s="4">
        <v>94</v>
      </c>
      <c t="n" r="K38" s="6">
        <v>0</v>
      </c>
      <c t="n" r="L38" s="6">
        <v>0</v>
      </c>
      <c t="n" r="M38" s="6">
        <v>0</v>
      </c>
    </row>
    <row r="39" spans="1:13">
      <c t="s" r="A39" s="4">
        <v>95</v>
      </c>
      <c t="n" r="K39" s="6">
        <v>0</v>
      </c>
      <c t="n" r="L39" s="6">
        <v>0</v>
      </c>
      <c t="n" r="M39" s="6">
        <v>0</v>
      </c>
    </row>
    <row r="40" spans="1:13">
      <c t="s" r="A40" s="4">
        <v>96</v>
      </c>
      <c t="n" r="K40" s="6">
        <v>0</v>
      </c>
      <c t="n" r="L40" s="6">
        <v>0</v>
      </c>
      <c t="n" r="M40" s="6">
        <v>0</v>
      </c>
    </row>
    <row r="41" spans="1:13">
      <c t="s" r="A41" s="4">
        <v>97</v>
      </c>
      <c t="n" r="K41" s="6">
        <v>0</v>
      </c>
      <c t="n" r="L41" s="6">
        <v>0</v>
      </c>
      <c t="n" r="M41" s="6">
        <v>0</v>
      </c>
    </row>
    <row r="42" spans="1:13">
      <c t="s" r="A42" s="4">
        <v>98</v>
      </c>
      <c t="n" r="K42" s="6">
        <v>-120166</v>
      </c>
      <c t="n" r="L42" s="6">
        <v>-183131</v>
      </c>
      <c t="n" r="M42" s="6">
        <v>-206435</v>
      </c>
    </row>
    <row r="43" spans="1:13">
      <c t="s" r="A43" s="4">
        <v>99</v>
      </c>
      <c t="n" r="K43" s="6">
        <v>0</v>
      </c>
      <c t="n" r="L43" s="6">
        <v>0</v>
      </c>
      <c t="n" r="M43" s="6">
        <v>0</v>
      </c>
    </row>
    <row r="44" spans="1:13">
      <c t="s" r="A44" s="3">
        <v>100</v>
      </c>
    </row>
    <row r="45" spans="1:13">
      <c t="s" r="A45" s="4">
        <v>101</v>
      </c>
      <c t="n" r="K45" s="6">
        <v>0</v>
      </c>
      <c t="n" r="L45" s="6">
        <v>0</v>
      </c>
      <c t="n" r="M45" s="6">
        <v>0</v>
      </c>
    </row>
    <row r="46" spans="1:13">
      <c t="s" r="A46" s="4">
        <v>102</v>
      </c>
      <c t="n" r="K46" s="6">
        <v>0</v>
      </c>
      <c t="n" r="L46" s="6">
        <v>0</v>
      </c>
      <c t="n" r="M46" s="6">
        <v>0</v>
      </c>
    </row>
    <row r="47" spans="1:13">
      <c t="s" r="A47" s="4">
        <v>103</v>
      </c>
      <c t="n" r="K47" s="6">
        <v>0</v>
      </c>
      <c t="n" r="L47" s="6">
        <v>0</v>
      </c>
      <c t="n" r="M47" s="6">
        <v>0</v>
      </c>
    </row>
    <row r="48" spans="1:13">
      <c t="s" r="A48" s="4">
        <v>104</v>
      </c>
      <c t="n" r="K48" s="6">
        <v>0</v>
      </c>
      <c t="n" r="L48" s="6">
        <v>0</v>
      </c>
      <c t="n" r="M48" s="6">
        <v>0</v>
      </c>
    </row>
    <row r="49" spans="1:13">
      <c t="s" r="A49" s="4">
        <v>105</v>
      </c>
      <c t="n" r="K49" s="6">
        <v>0</v>
      </c>
      <c t="n" r="L49" s="6">
        <v>0</v>
      </c>
      <c t="n" r="M49" s="6">
        <v>0</v>
      </c>
    </row>
    <row r="50" spans="1:13">
      <c t="s" r="A50" s="4">
        <v>106</v>
      </c>
      <c t="n" r="K50" s="6">
        <v>0</v>
      </c>
      <c t="n" r="L50" s="6">
        <v>0</v>
      </c>
      <c t="n" r="M50" s="6">
        <v>0</v>
      </c>
    </row>
    <row r="51" spans="1:13">
      <c t="s" r="A51" s="4">
        <v>107</v>
      </c>
      <c t="n" r="K51" s="6">
        <v>0</v>
      </c>
      <c t="n" r="L51" s="6">
        <v>0</v>
      </c>
      <c t="n" r="M51" s="6">
        <v>0</v>
      </c>
    </row>
    <row r="52" spans="1:13">
      <c t="s" r="A52" s="4">
        <v>108</v>
      </c>
      <c t="n" r="K52" s="6">
        <v>0</v>
      </c>
      <c t="n" r="L52" s="6">
        <v>0</v>
      </c>
      <c t="n" r="M52" s="6">
        <v>0</v>
      </c>
    </row>
    <row r="53" spans="1:13">
      <c t="s" r="A53" s="4">
        <v>109</v>
      </c>
      <c t="n" r="K53" s="6">
        <v>0</v>
      </c>
      <c t="n" r="L53" s="6">
        <v>0</v>
      </c>
      <c t="n" r="M53" s="6">
        <v>0</v>
      </c>
    </row>
    <row r="54" spans="1:13">
      <c t="s" r="A54" s="4">
        <v>843</v>
      </c>
      <c t="n" r="K54" s="6">
        <v>-92130</v>
      </c>
      <c t="n" r="L54" s="6">
        <v>-440963</v>
      </c>
      <c t="n" r="M54" s="6">
        <v>0</v>
      </c>
    </row>
    <row r="55" spans="1:13">
      <c t="s" r="A55" s="4">
        <v>110</v>
      </c>
      <c t="n" r="K55" s="6">
        <v>-92130</v>
      </c>
      <c t="n" r="L55" s="6">
        <v>-440963</v>
      </c>
      <c t="n" r="M55" s="6">
        <v>0</v>
      </c>
    </row>
    <row r="56" spans="1:13">
      <c t="s" r="A56" s="4">
        <v>837</v>
      </c>
    </row>
    <row r="57" spans="1:13">
      <c t="s" r="A57" s="3">
        <v>85</v>
      </c>
    </row>
    <row r="58" spans="1:13">
      <c t="s" r="A58" s="4">
        <v>86</v>
      </c>
      <c t="n" r="K58" s="6">
        <v>0</v>
      </c>
      <c t="n" r="L58" s="6">
        <v>0</v>
      </c>
    </row>
    <row r="59" spans="1:13">
      <c t="s" r="A59" s="4">
        <v>88</v>
      </c>
      <c t="n" r="K59" s="6">
        <v>0</v>
      </c>
      <c t="n" r="L59" s="6">
        <v>0</v>
      </c>
    </row>
    <row r="60" spans="1:13">
      <c t="s" r="A60" s="4">
        <v>89</v>
      </c>
      <c t="n" r="K60" s="6">
        <v>0</v>
      </c>
      <c t="n" r="L60" s="6">
        <v>0</v>
      </c>
    </row>
    <row r="61" spans="1:13">
      <c t="s" r="A61" s="4">
        <v>90</v>
      </c>
      <c t="n" r="K61" s="6">
        <v>0</v>
      </c>
      <c t="n" r="L61" s="6">
        <v>0</v>
      </c>
    </row>
    <row r="62" spans="1:13">
      <c t="s" r="A62" s="3">
        <v>91</v>
      </c>
    </row>
    <row r="63" spans="1:13">
      <c t="s" r="A63" s="4">
        <v>92</v>
      </c>
      <c t="n" r="K63" s="6">
        <v>0</v>
      </c>
      <c t="n" r="L63" s="6">
        <v>0</v>
      </c>
    </row>
    <row r="64" spans="1:13">
      <c t="s" r="A64" s="4">
        <v>93</v>
      </c>
      <c t="n" r="K64" s="6">
        <v>0</v>
      </c>
      <c t="n" r="L64" s="6">
        <v>0</v>
      </c>
    </row>
    <row r="65" spans="1:13">
      <c t="s" r="A65" s="4">
        <v>94</v>
      </c>
      <c t="n" r="K65" s="6">
        <v>0</v>
      </c>
      <c t="n" r="L65" s="6">
        <v>0</v>
      </c>
    </row>
    <row r="66" spans="1:13">
      <c t="s" r="A66" s="4">
        <v>95</v>
      </c>
      <c t="n" r="K66" s="6">
        <v>0</v>
      </c>
      <c t="n" r="L66" s="6">
        <v>0</v>
      </c>
      <c t="n" r="M66" s="6">
        <v>0</v>
      </c>
    </row>
    <row r="67" spans="1:13">
      <c t="s" r="A67" s="4">
        <v>96</v>
      </c>
      <c t="n" r="K67" s="6">
        <v>0</v>
      </c>
      <c t="n" r="L67" s="6">
        <v>0</v>
      </c>
    </row>
    <row r="68" spans="1:13">
      <c t="s" r="A68" s="4">
        <v>97</v>
      </c>
      <c t="n" r="K68" s="6">
        <v>0</v>
      </c>
      <c t="n" r="L68" s="6">
        <v>0</v>
      </c>
    </row>
    <row r="69" spans="1:13">
      <c t="s" r="A69" s="4">
        <v>98</v>
      </c>
      <c t="n" r="K69" s="6">
        <v>0</v>
      </c>
      <c t="n" r="L69" s="6">
        <v>0</v>
      </c>
    </row>
    <row r="70" spans="1:13">
      <c t="s" r="A70" s="4">
        <v>99</v>
      </c>
      <c t="n" r="K70" s="6">
        <v>0</v>
      </c>
      <c t="n" r="L70" s="6">
        <v>0</v>
      </c>
    </row>
    <row r="71" spans="1:13">
      <c t="s" r="A71" s="3">
        <v>100</v>
      </c>
    </row>
    <row r="72" spans="1:13">
      <c t="s" r="A72" s="4">
        <v>101</v>
      </c>
      <c t="n" r="K72" s="6">
        <v>0</v>
      </c>
      <c t="n" r="L72" s="6">
        <v>0</v>
      </c>
    </row>
    <row r="73" spans="1:13">
      <c t="s" r="A73" s="4">
        <v>102</v>
      </c>
      <c t="n" r="K73" s="6">
        <v>0</v>
      </c>
      <c t="n" r="L73" s="6">
        <v>0</v>
      </c>
    </row>
    <row r="74" spans="1:13">
      <c t="s" r="A74" s="4">
        <v>103</v>
      </c>
      <c t="n" r="K74" s="6">
        <v>0</v>
      </c>
      <c t="n" r="L74" s="6">
        <v>0</v>
      </c>
      <c t="n" r="M74" s="6">
        <v>0</v>
      </c>
    </row>
    <row r="75" spans="1:13">
      <c t="s" r="A75" s="4">
        <v>104</v>
      </c>
      <c t="n" r="K75" s="6">
        <v>0</v>
      </c>
      <c t="n" r="L75" s="6">
        <v>0</v>
      </c>
    </row>
    <row r="76" spans="1:13">
      <c t="s" r="A76" s="4">
        <v>105</v>
      </c>
      <c t="n" r="K76" s="6">
        <v>0</v>
      </c>
      <c t="n" r="L76" s="6">
        <v>0</v>
      </c>
    </row>
    <row r="77" spans="1:13">
      <c t="s" r="A77" s="4">
        <v>106</v>
      </c>
      <c t="n" r="K77" s="6">
        <v>0</v>
      </c>
      <c t="n" r="L77" s="6">
        <v>0</v>
      </c>
    </row>
    <row r="78" spans="1:13">
      <c t="s" r="A78" s="4">
        <v>107</v>
      </c>
      <c t="n" r="K78" s="6">
        <v>0</v>
      </c>
      <c t="n" r="L78" s="6">
        <v>0</v>
      </c>
    </row>
    <row r="79" spans="1:13">
      <c t="s" r="A79" s="4">
        <v>108</v>
      </c>
      <c t="n" r="K79" s="6">
        <v>0</v>
      </c>
      <c t="n" r="L79" s="6">
        <v>0</v>
      </c>
    </row>
    <row r="80" spans="1:13">
      <c t="s" r="A80" s="4">
        <v>109</v>
      </c>
      <c t="n" r="K80" s="6">
        <v>0</v>
      </c>
      <c t="n" r="L80" s="6">
        <v>0</v>
      </c>
      <c t="n" r="M80" s="6">
        <v>0</v>
      </c>
    </row>
    <row r="81" spans="1:13">
      <c t="s" r="A81" s="4">
        <v>843</v>
      </c>
      <c t="n" r="K81" s="6">
        <v>176340</v>
      </c>
      <c t="n" r="L81" s="6">
        <v>351439</v>
      </c>
      <c t="n" r="M81" s="6">
        <v>0</v>
      </c>
    </row>
    <row r="82" spans="1:13">
      <c t="s" r="A82" s="4">
        <v>110</v>
      </c>
      <c t="n" r="K82" s="6">
        <v>176340</v>
      </c>
      <c t="n" r="L82" s="6">
        <v>351439</v>
      </c>
      <c t="n" r="M82" s="6">
        <v>0</v>
      </c>
    </row>
    <row r="83" spans="1:13">
      <c t="s" r="A83" s="4">
        <v>838</v>
      </c>
    </row>
    <row r="84" spans="1:13">
      <c t="s" r="A84" s="3">
        <v>85</v>
      </c>
    </row>
    <row r="85" spans="1:13">
      <c t="s" r="A85" s="4">
        <v>86</v>
      </c>
      <c t="n" r="K85" s="6">
        <v>10424855</v>
      </c>
      <c t="n" r="L85" s="6">
        <v>14911658</v>
      </c>
      <c t="n" r="M85" s="6">
        <v>15766752</v>
      </c>
    </row>
    <row r="86" spans="1:13">
      <c t="s" r="A86" s="4">
        <v>88</v>
      </c>
      <c t="n" r="K86" s="6">
        <v>2273888</v>
      </c>
      <c t="n" r="L86" s="6">
        <v>2161378</v>
      </c>
      <c t="n" r="M86" s="6">
        <v>2159466</v>
      </c>
    </row>
    <row r="87" spans="1:13">
      <c t="s" r="A87" s="4">
        <v>89</v>
      </c>
      <c t="n" r="K87" s="6">
        <v>120834</v>
      </c>
      <c t="n" r="L87" s="6">
        <v>96109</v>
      </c>
      <c t="n" r="M87" s="6">
        <v>94298</v>
      </c>
    </row>
    <row r="88" spans="1:13">
      <c t="s" r="A88" s="4">
        <v>90</v>
      </c>
      <c t="n" r="K88" s="6">
        <v>12819577</v>
      </c>
      <c t="n" r="L88" s="6">
        <v>17169145</v>
      </c>
      <c t="n" r="M88" s="6">
        <v>18020516</v>
      </c>
    </row>
    <row r="89" spans="1:13">
      <c t="s" r="A89" s="3">
        <v>91</v>
      </c>
    </row>
    <row r="90" spans="1:13">
      <c t="s" r="A90" s="4">
        <v>92</v>
      </c>
      <c t="n" r="K90" s="6">
        <v>9914641</v>
      </c>
      <c t="n" r="L90" s="6">
        <v>14257710</v>
      </c>
      <c t="n" r="M90" s="6">
        <v>15216390</v>
      </c>
    </row>
    <row r="91" spans="1:13">
      <c t="s" r="A91" s="4">
        <v>93</v>
      </c>
      <c t="n" r="K91" s="6">
        <v>1946423</v>
      </c>
      <c t="n" r="L91" s="6">
        <v>1859732</v>
      </c>
      <c t="n" r="M91" s="6">
        <v>1877630</v>
      </c>
    </row>
    <row r="92" spans="1:13">
      <c t="s" r="A92" s="4">
        <v>94</v>
      </c>
      <c t="n" r="K92" s="6">
        <v>486383</v>
      </c>
      <c t="n" r="L92" s="6">
        <v>486762</v>
      </c>
      <c t="n" r="M92" s="6">
        <v>460476</v>
      </c>
    </row>
    <row r="93" spans="1:13">
      <c t="s" r="A93" s="4">
        <v>95</v>
      </c>
      <c t="n" r="K93" s="6">
        <v>86568</v>
      </c>
      <c t="n" r="L93" s="6">
        <v>79087</v>
      </c>
      <c t="n" r="M93" s="6">
        <v>74053</v>
      </c>
    </row>
    <row r="94" spans="1:13">
      <c t="s" r="A94" s="4">
        <v>96</v>
      </c>
      <c t="n" r="K94" s="6">
        <v>129276</v>
      </c>
      <c t="n" r="L94" s="6">
        <v>119265</v>
      </c>
      <c t="n" r="M94" s="6">
        <v>129430</v>
      </c>
    </row>
    <row r="95" spans="1:13">
      <c t="s" r="A95" s="4">
        <v>97</v>
      </c>
      <c t="n" r="K95" s="6">
        <v>1521</v>
      </c>
      <c t="n" r="L95" s="6">
        <v>1200</v>
      </c>
      <c t="n" r="M95" s="6">
        <v>1096</v>
      </c>
    </row>
    <row r="96" spans="1:13">
      <c t="s" r="A96" s="4">
        <v>98</v>
      </c>
      <c t="n" r="K96" s="6">
        <v>12564812</v>
      </c>
      <c t="n" r="L96" s="6">
        <v>16803756</v>
      </c>
      <c t="n" r="M96" s="6">
        <v>17759075</v>
      </c>
    </row>
    <row r="97" spans="1:13">
      <c t="s" r="A97" s="4">
        <v>99</v>
      </c>
      <c t="n" r="K97" s="6">
        <v>254765</v>
      </c>
      <c t="n" r="L97" s="6">
        <v>365389</v>
      </c>
      <c t="n" r="M97" s="6">
        <v>261441</v>
      </c>
    </row>
    <row r="98" spans="1:13">
      <c t="s" r="A98" s="3">
        <v>100</v>
      </c>
    </row>
    <row r="99" spans="1:13">
      <c t="s" r="A99" s="4">
        <v>101</v>
      </c>
      <c t="n" r="K99" s="6">
        <v>2177</v>
      </c>
      <c t="n" r="L99" s="6">
        <v>244</v>
      </c>
      <c t="n" r="M99" s="6">
        <v>1099</v>
      </c>
    </row>
    <row r="100" spans="1:13">
      <c t="s" r="A100" s="4">
        <v>102</v>
      </c>
      <c t="n" r="K100" s="6">
        <v>-33531</v>
      </c>
      <c t="n" r="L100" s="6">
        <v>-36646</v>
      </c>
      <c t="n" r="M100" s="6">
        <v>-14509</v>
      </c>
    </row>
    <row r="101" spans="1:13">
      <c t="s" r="A101" s="4">
        <v>103</v>
      </c>
      <c t="n" r="K101" s="6">
        <v>-4658</v>
      </c>
      <c t="n" r="L101" s="6">
        <v>194</v>
      </c>
      <c t="n" r="M101" s="6">
        <v>5995</v>
      </c>
    </row>
    <row r="102" spans="1:13">
      <c t="s" r="A102" s="4">
        <v>104</v>
      </c>
      <c t="n" r="K102" s="6">
        <v>-463</v>
      </c>
      <c t="n" r="L102" s="6">
        <v>10166</v>
      </c>
      <c t="n" r="M102" s="6">
        <v>169</v>
      </c>
    </row>
    <row r="103" spans="1:13">
      <c t="s" r="A103" s="4">
        <v>105</v>
      </c>
      <c t="n" r="K103" s="6">
        <v>-36475</v>
      </c>
      <c t="n" r="L103" s="6">
        <v>-26042</v>
      </c>
      <c t="n" r="M103" s="6">
        <v>-7246</v>
      </c>
    </row>
    <row r="104" spans="1:13">
      <c t="s" r="A104" s="4">
        <v>106</v>
      </c>
      <c t="n" r="K104" s="6">
        <v>218290</v>
      </c>
      <c t="n" r="L104" s="6">
        <v>339347</v>
      </c>
      <c t="n" r="M104" s="6">
        <v>254195</v>
      </c>
    </row>
    <row r="105" spans="1:13">
      <c t="s" r="A105" s="4">
        <v>107</v>
      </c>
      <c t="n" r="K105" s="6">
        <v>80698</v>
      </c>
      <c t="n" r="L105" s="6">
        <v>116386</v>
      </c>
      <c t="n" r="M105" s="6">
        <v>100059</v>
      </c>
    </row>
    <row r="106" spans="1:13">
      <c t="s" r="A106" s="4">
        <v>108</v>
      </c>
      <c t="n" r="K106" s="6">
        <v>137592</v>
      </c>
      <c t="n" r="L106" s="6">
        <v>222961</v>
      </c>
      <c t="n" r="M106" s="6">
        <v>154136</v>
      </c>
    </row>
    <row r="107" spans="1:13">
      <c t="s" r="A107" s="4">
        <v>109</v>
      </c>
      <c t="n" r="K107" s="6">
        <v>0</v>
      </c>
      <c t="n" r="L107" s="6">
        <v>0</v>
      </c>
      <c t="n" r="M107" s="6">
        <v>0</v>
      </c>
    </row>
    <row r="108" spans="1:13">
      <c t="s" r="A108" s="4">
        <v>843</v>
      </c>
      <c t="n" r="K108" s="6">
        <v>-22731</v>
      </c>
      <c t="n" r="L108" s="6">
        <v>89524</v>
      </c>
      <c t="n" r="M108" s="6">
        <v>0</v>
      </c>
    </row>
    <row r="109" spans="1:13">
      <c t="s" r="A109" s="4">
        <v>110</v>
      </c>
      <c t="n" r="K109" s="6">
        <v>114861</v>
      </c>
      <c t="n" r="L109" s="6">
        <v>312485</v>
      </c>
      <c t="n" r="M109" s="6">
        <v>154136</v>
      </c>
    </row>
    <row r="110" spans="1:13">
      <c t="s" r="A110" s="4">
        <v>839</v>
      </c>
    </row>
    <row r="111" spans="1:13">
      <c t="s" r="A111" s="3">
        <v>85</v>
      </c>
    </row>
    <row r="112" spans="1:13">
      <c t="s" r="A112" s="4">
        <v>86</v>
      </c>
      <c t="n" r="K112" s="6">
        <v>0</v>
      </c>
      <c t="n" r="L112" s="6">
        <v>0</v>
      </c>
      <c t="n" r="M112" s="6">
        <v>0</v>
      </c>
    </row>
    <row r="113" spans="1:13">
      <c t="s" r="A113" s="4">
        <v>88</v>
      </c>
      <c t="n" r="K113" s="6">
        <v>0</v>
      </c>
      <c t="n" r="L113" s="6">
        <v>0</v>
      </c>
      <c t="n" r="M113" s="6">
        <v>0</v>
      </c>
    </row>
    <row r="114" spans="1:13">
      <c t="s" r="A114" s="4">
        <v>89</v>
      </c>
      <c t="n" r="K114" s="6">
        <v>0</v>
      </c>
      <c t="n" r="L114" s="6">
        <v>0</v>
      </c>
      <c t="n" r="M114" s="6">
        <v>0</v>
      </c>
    </row>
    <row r="115" spans="1:13">
      <c t="s" r="A115" s="4">
        <v>90</v>
      </c>
      <c t="n" r="K115" s="6">
        <v>0</v>
      </c>
      <c t="n" r="L115" s="6">
        <v>0</v>
      </c>
      <c t="n" r="M115" s="6">
        <v>0</v>
      </c>
    </row>
    <row r="116" spans="1:13">
      <c t="s" r="A116" s="3">
        <v>91</v>
      </c>
    </row>
    <row r="117" spans="1:13">
      <c t="s" r="A117" s="4">
        <v>92</v>
      </c>
      <c t="n" r="K117" s="6">
        <v>0</v>
      </c>
      <c t="n" r="L117" s="6">
        <v>0</v>
      </c>
      <c t="n" r="M117" s="6">
        <v>0</v>
      </c>
    </row>
    <row r="118" spans="1:13">
      <c t="s" r="A118" s="4">
        <v>93</v>
      </c>
      <c t="n" r="K118" s="6">
        <v>0</v>
      </c>
      <c t="n" r="L118" s="6">
        <v>0</v>
      </c>
      <c t="n" r="M118" s="6">
        <v>0</v>
      </c>
    </row>
    <row r="119" spans="1:13">
      <c t="s" r="A119" s="4">
        <v>94</v>
      </c>
      <c t="n" r="K119" s="6">
        <v>0</v>
      </c>
      <c t="n" r="L119" s="6">
        <v>0</v>
      </c>
      <c t="n" r="M119" s="6">
        <v>0</v>
      </c>
    </row>
    <row r="120" spans="1:13">
      <c t="s" r="A120" s="4">
        <v>95</v>
      </c>
      <c t="n" r="K120" s="6">
        <v>0</v>
      </c>
      <c t="n" r="L120" s="6">
        <v>0</v>
      </c>
      <c t="n" r="M120" s="6">
        <v>0</v>
      </c>
    </row>
    <row r="121" spans="1:13">
      <c t="s" r="A121" s="4">
        <v>96</v>
      </c>
      <c t="n" r="K121" s="6">
        <v>1</v>
      </c>
      <c t="n" r="L121" s="6">
        <v>1</v>
      </c>
      <c t="n" r="M121" s="6">
        <v>1</v>
      </c>
    </row>
    <row r="122" spans="1:13">
      <c t="s" r="A122" s="4">
        <v>97</v>
      </c>
      <c t="n" r="K122" s="6">
        <v>0</v>
      </c>
      <c t="n" r="L122" s="6">
        <v>0</v>
      </c>
      <c t="n" r="M122" s="6">
        <v>0</v>
      </c>
    </row>
    <row r="123" spans="1:13">
      <c t="s" r="A123" s="4">
        <v>98</v>
      </c>
      <c t="n" r="K123" s="6">
        <v>1</v>
      </c>
      <c t="n" r="L123" s="6">
        <v>1</v>
      </c>
      <c t="n" r="M123" s="6">
        <v>1</v>
      </c>
    </row>
    <row r="124" spans="1:13">
      <c t="s" r="A124" s="4">
        <v>99</v>
      </c>
      <c t="n" r="K124" s="6">
        <v>-1</v>
      </c>
      <c t="n" r="L124" s="6">
        <v>-1</v>
      </c>
      <c t="n" r="M124" s="6">
        <v>-1</v>
      </c>
    </row>
    <row r="125" spans="1:13">
      <c t="s" r="A125" s="3">
        <v>100</v>
      </c>
    </row>
    <row r="126" spans="1:13">
      <c t="s" r="A126" s="4">
        <v>101</v>
      </c>
      <c t="n" r="K126" s="6">
        <v>0</v>
      </c>
      <c t="n" r="L126" s="6">
        <v>0</v>
      </c>
      <c t="n" r="M126" s="6">
        <v>0</v>
      </c>
    </row>
    <row r="127" spans="1:13">
      <c t="s" r="A127" s="4">
        <v>102</v>
      </c>
      <c t="n" r="K127" s="6">
        <v>0</v>
      </c>
      <c t="n" r="L127" s="6">
        <v>0</v>
      </c>
      <c t="n" r="M127" s="6">
        <v>0</v>
      </c>
    </row>
    <row r="128" spans="1:13">
      <c t="s" r="A128" s="4">
        <v>103</v>
      </c>
      <c t="n" r="K128" s="6">
        <v>0</v>
      </c>
      <c t="n" r="L128" s="6">
        <v>0</v>
      </c>
      <c t="n" r="M128" s="6">
        <v>0</v>
      </c>
    </row>
    <row r="129" spans="1:13">
      <c t="s" r="A129" s="4">
        <v>104</v>
      </c>
      <c t="n" r="K129" s="6">
        <v>0</v>
      </c>
      <c t="n" r="L129" s="6">
        <v>0</v>
      </c>
      <c t="n" r="M129" s="6">
        <v>0</v>
      </c>
    </row>
    <row r="130" spans="1:13">
      <c t="s" r="A130" s="4">
        <v>105</v>
      </c>
      <c t="n" r="K130" s="6">
        <v>0</v>
      </c>
      <c t="n" r="L130" s="6">
        <v>0</v>
      </c>
      <c t="n" r="M130" s="6">
        <v>0</v>
      </c>
    </row>
    <row r="131" spans="1:13">
      <c t="s" r="A131" s="4">
        <v>106</v>
      </c>
      <c t="n" r="K131" s="6">
        <v>-1</v>
      </c>
      <c t="n" r="L131" s="6">
        <v>-1</v>
      </c>
      <c t="n" r="M131" s="6">
        <v>-1</v>
      </c>
    </row>
    <row r="132" spans="1:13">
      <c t="s" r="A132" s="4">
        <v>107</v>
      </c>
      <c t="n" r="K132" s="6">
        <v>0</v>
      </c>
      <c t="n" r="L132" s="6">
        <v>0</v>
      </c>
      <c t="n" r="M132" s="6">
        <v>0</v>
      </c>
    </row>
    <row r="133" spans="1:13">
      <c t="s" r="A133" s="4">
        <v>108</v>
      </c>
      <c t="n" r="K133" s="6">
        <v>-1</v>
      </c>
      <c t="n" r="L133" s="6">
        <v>-1</v>
      </c>
      <c t="n" r="M133" s="6">
        <v>-1</v>
      </c>
    </row>
    <row r="134" spans="1:13">
      <c t="s" r="A134" s="4">
        <v>109</v>
      </c>
      <c t="n" r="K134" s="6">
        <v>0</v>
      </c>
      <c t="n" r="L134" s="6">
        <v>0</v>
      </c>
      <c t="n" r="M134" s="6">
        <v>0</v>
      </c>
    </row>
    <row r="135" spans="1:13">
      <c t="s" r="A135" s="4">
        <v>843</v>
      </c>
      <c t="n" r="K135" s="6">
        <v>0</v>
      </c>
      <c t="n" r="L135" s="6">
        <v>0</v>
      </c>
      <c t="n" r="M135" s="6">
        <v>0</v>
      </c>
    </row>
    <row r="136" spans="1:13">
      <c t="s" r="A136" s="4">
        <v>110</v>
      </c>
      <c t="n" r="K136" s="6">
        <v>-1</v>
      </c>
      <c t="n" r="L136" s="6">
        <v>-1</v>
      </c>
      <c t="n" r="M136" s="6">
        <v>-1</v>
      </c>
    </row>
    <row r="137" spans="1:13">
      <c t="s" r="A137" s="4">
        <v>840</v>
      </c>
    </row>
    <row r="138" spans="1:13">
      <c t="s" r="A138" s="3">
        <v>85</v>
      </c>
    </row>
    <row r="139" spans="1:13">
      <c t="s" r="A139" s="4">
        <v>86</v>
      </c>
      <c t="n" r="K139" s="6">
        <v>0</v>
      </c>
      <c t="n" r="L139" s="6">
        <v>0</v>
      </c>
      <c t="n" r="M139" s="6">
        <v>0</v>
      </c>
    </row>
    <row r="140" spans="1:13">
      <c t="s" r="A140" s="4">
        <v>88</v>
      </c>
      <c t="n" r="K140" s="6">
        <v>0</v>
      </c>
      <c t="n" r="L140" s="6">
        <v>0</v>
      </c>
      <c t="n" r="M140" s="6">
        <v>0</v>
      </c>
    </row>
    <row r="141" spans="1:13">
      <c t="s" r="A141" s="4">
        <v>89</v>
      </c>
      <c t="n" r="K141" s="6">
        <v>0</v>
      </c>
      <c t="n" r="L141" s="6">
        <v>0</v>
      </c>
      <c t="n" r="M141" s="6">
        <v>0</v>
      </c>
    </row>
    <row r="142" spans="1:13">
      <c t="s" r="A142" s="4">
        <v>90</v>
      </c>
      <c t="n" r="K142" s="6">
        <v>0</v>
      </c>
      <c t="n" r="L142" s="6">
        <v>0</v>
      </c>
      <c t="n" r="M142" s="6">
        <v>0</v>
      </c>
    </row>
    <row r="143" spans="1:13">
      <c t="s" r="A143" s="3">
        <v>91</v>
      </c>
    </row>
    <row r="144" spans="1:13">
      <c t="s" r="A144" s="4">
        <v>92</v>
      </c>
      <c t="n" r="K144" s="6">
        <v>0</v>
      </c>
      <c t="n" r="L144" s="6">
        <v>0</v>
      </c>
      <c t="n" r="M144" s="6">
        <v>0</v>
      </c>
    </row>
    <row r="145" spans="1:13">
      <c t="s" r="A145" s="4">
        <v>93</v>
      </c>
      <c t="n" r="K145" s="6">
        <v>0</v>
      </c>
      <c t="n" r="L145" s="6">
        <v>0</v>
      </c>
      <c t="n" r="M145" s="6">
        <v>0</v>
      </c>
    </row>
    <row r="146" spans="1:13">
      <c t="s" r="A146" s="4">
        <v>94</v>
      </c>
      <c t="n" r="K146" s="6">
        <v>0</v>
      </c>
      <c t="n" r="L146" s="6">
        <v>0</v>
      </c>
      <c t="n" r="M146" s="6">
        <v>0</v>
      </c>
    </row>
    <row r="147" spans="1:13">
      <c t="s" r="A147" s="4">
        <v>95</v>
      </c>
      <c t="n" r="K147" s="6">
        <v>0</v>
      </c>
      <c t="n" r="L147" s="6">
        <v>0</v>
      </c>
      <c t="n" r="M147" s="6">
        <v>0</v>
      </c>
    </row>
    <row r="148" spans="1:13">
      <c t="s" r="A148" s="4">
        <v>96</v>
      </c>
      <c t="n" r="K148" s="6">
        <v>0</v>
      </c>
      <c t="n" r="L148" s="6">
        <v>0</v>
      </c>
      <c t="n" r="M148" s="6">
        <v>0</v>
      </c>
    </row>
    <row r="149" spans="1:13">
      <c t="s" r="A149" s="4">
        <v>97</v>
      </c>
      <c t="n" r="K149" s="6">
        <v>0</v>
      </c>
      <c t="n" r="L149" s="6">
        <v>0</v>
      </c>
      <c t="n" r="M149" s="6">
        <v>0</v>
      </c>
    </row>
    <row r="150" spans="1:13">
      <c t="s" r="A150" s="4">
        <v>98</v>
      </c>
      <c t="n" r="K150" s="6">
        <v>0</v>
      </c>
      <c t="n" r="L150" s="6">
        <v>0</v>
      </c>
      <c t="n" r="M150" s="6">
        <v>0</v>
      </c>
    </row>
    <row r="151" spans="1:13">
      <c t="s" r="A151" s="4">
        <v>99</v>
      </c>
      <c t="n" r="K151" s="6">
        <v>0</v>
      </c>
      <c t="n" r="L151" s="6">
        <v>0</v>
      </c>
      <c t="n" r="M151" s="6">
        <v>0</v>
      </c>
    </row>
    <row r="152" spans="1:13">
      <c t="s" r="A152" s="3">
        <v>100</v>
      </c>
    </row>
    <row r="153" spans="1:13">
      <c t="s" r="A153" s="4">
        <v>101</v>
      </c>
      <c t="n" r="K153" s="6">
        <v>0</v>
      </c>
      <c t="n" r="L153" s="6">
        <v>0</v>
      </c>
      <c t="n" r="M153" s="6">
        <v>0</v>
      </c>
    </row>
    <row r="154" spans="1:13">
      <c t="s" r="A154" s="4">
        <v>102</v>
      </c>
      <c t="n" r="K154" s="6">
        <v>0</v>
      </c>
      <c t="n" r="L154" s="6">
        <v>0</v>
      </c>
      <c t="n" r="M154" s="6">
        <v>0</v>
      </c>
    </row>
    <row r="155" spans="1:13">
      <c t="s" r="A155" s="4">
        <v>103</v>
      </c>
      <c t="n" r="K155" s="6">
        <v>0</v>
      </c>
      <c t="n" r="L155" s="6">
        <v>0</v>
      </c>
      <c t="n" r="M155" s="6">
        <v>0</v>
      </c>
    </row>
    <row r="156" spans="1:13">
      <c t="s" r="A156" s="4">
        <v>104</v>
      </c>
      <c t="n" r="K156" s="6">
        <v>0</v>
      </c>
      <c t="n" r="L156" s="6">
        <v>0</v>
      </c>
      <c t="n" r="M156" s="6">
        <v>0</v>
      </c>
    </row>
    <row r="157" spans="1:13">
      <c t="s" r="A157" s="4">
        <v>105</v>
      </c>
      <c t="n" r="K157" s="6">
        <v>0</v>
      </c>
      <c t="n" r="L157" s="6">
        <v>0</v>
      </c>
      <c t="n" r="M157" s="6">
        <v>0</v>
      </c>
    </row>
    <row r="158" spans="1:13">
      <c t="s" r="A158" s="4">
        <v>106</v>
      </c>
      <c t="n" r="K158" s="6">
        <v>0</v>
      </c>
      <c t="n" r="L158" s="6">
        <v>0</v>
      </c>
      <c t="n" r="M158" s="6">
        <v>0</v>
      </c>
    </row>
    <row r="159" spans="1:13">
      <c t="s" r="A159" s="4">
        <v>107</v>
      </c>
      <c t="n" r="K159" s="6">
        <v>0</v>
      </c>
      <c t="n" r="L159" s="6">
        <v>0</v>
      </c>
      <c t="n" r="M159" s="6">
        <v>0</v>
      </c>
    </row>
    <row r="160" spans="1:13">
      <c t="s" r="A160" s="4">
        <v>108</v>
      </c>
      <c t="n" r="K160" s="6">
        <v>0</v>
      </c>
      <c t="n" r="L160" s="6">
        <v>0</v>
      </c>
      <c t="n" r="M160" s="6">
        <v>0</v>
      </c>
    </row>
    <row r="161" spans="1:13">
      <c t="s" r="A161" s="4">
        <v>109</v>
      </c>
      <c t="n" r="K161" s="6">
        <v>38749</v>
      </c>
      <c t="n" r="L161" s="6">
        <v>20903</v>
      </c>
      <c t="n" r="M161" s="6">
        <v>80898</v>
      </c>
    </row>
    <row r="162" spans="1:13">
      <c t="s" r="A162" s="4">
        <v>843</v>
      </c>
      <c t="n" r="K162" s="6">
        <v>-61479</v>
      </c>
      <c t="n" r="L162" s="6">
        <v>0</v>
      </c>
      <c t="n" r="M162" s="6">
        <v>0</v>
      </c>
    </row>
    <row r="163" spans="1:13">
      <c t="s" r="A163" s="4">
        <v>110</v>
      </c>
      <c t="n" r="K163" s="7">
        <v>-22730</v>
      </c>
      <c t="n" r="L163" s="7">
        <v>20903</v>
      </c>
      <c t="n" r="M163" s="7">
        <v>80898</v>
      </c>
    </row>
    <row r="164" spans="1:13">
      <c t="n" r="A164"/>
    </row>
    <row r="165" spans="1:13">
      <c t="s" r="A165" s="4">
        <v>87</v>
      </c>
      <c t="s" r="B165" s="4">
        <v>122</v>
      </c>
    </row>
  </sheetData>
  <mergeCells count="5">
    <mergeCell ref="A1:B2"/>
    <mergeCell ref="C1:J1"/>
    <mergeCell ref="K1:M1"/>
    <mergeCell ref="A164:L164"/>
    <mergeCell ref="B165:L165"/>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44</v>
      </c>
      <c t="s" r="B1" s="2">
        <v>79</v>
      </c>
      <c t="s" r="J1" s="2">
        <v>1</v>
      </c>
    </row>
    <row r="2" spans="1:12">
      <c t="s" r="B2" s="2">
        <v>2</v>
      </c>
      <c t="s" r="C2" s="2">
        <v>80</v>
      </c>
      <c t="s" r="D2" s="2">
        <v>4</v>
      </c>
      <c t="s" r="E2" s="2">
        <v>81</v>
      </c>
      <c t="s" r="F2" s="2">
        <v>32</v>
      </c>
      <c t="s" r="G2" s="2">
        <v>82</v>
      </c>
      <c t="s" r="H2" s="2">
        <v>83</v>
      </c>
      <c t="s" r="I2" s="2">
        <v>84</v>
      </c>
      <c t="s" r="J2" s="2">
        <v>2</v>
      </c>
      <c t="s" r="K2" s="2">
        <v>32</v>
      </c>
      <c t="s" r="L2" s="2">
        <v>33</v>
      </c>
    </row>
    <row r="3" spans="1:12">
      <c t="s" r="A3" s="3">
        <v>127</v>
      </c>
    </row>
    <row r="4" spans="1:12">
      <c t="s" r="A4" s="4">
        <v>128</v>
      </c>
      <c t="n" r="B4" s="7">
        <v>66700</v>
      </c>
      <c t="n" r="C4" s="7">
        <v>60500</v>
      </c>
      <c t="n" r="D4" s="7">
        <v>26200</v>
      </c>
      <c t="n" r="E4" s="7">
        <v>22900</v>
      </c>
      <c t="n" r="F4" s="7">
        <v>98400</v>
      </c>
      <c t="n" r="G4" s="7">
        <v>62700</v>
      </c>
      <c t="n" r="H4" s="7">
        <v>73200</v>
      </c>
      <c t="n" r="I4" s="7">
        <v>9600</v>
      </c>
      <c t="n" r="J4" s="7">
        <v>176340</v>
      </c>
      <c t="n" r="K4" s="7">
        <v>243863</v>
      </c>
      <c t="n" r="L4" s="7">
        <v>235033</v>
      </c>
    </row>
    <row r="5" spans="1:12">
      <c t="s" r="A5" s="3">
        <v>129</v>
      </c>
    </row>
    <row r="6" spans="1:12">
      <c t="s" r="A6" s="4">
        <v>130</v>
      </c>
      <c t="n" r="J6" s="6">
        <v>-38749</v>
      </c>
      <c t="n" r="K6" s="6">
        <v>-20903</v>
      </c>
      <c t="n" r="L6" s="6">
        <v>-80898</v>
      </c>
    </row>
    <row r="7" spans="1:12">
      <c t="s" r="A7" s="4">
        <v>95</v>
      </c>
      <c t="n" r="J7" s="6">
        <v>86568</v>
      </c>
      <c t="n" r="K7" s="6">
        <v>79087</v>
      </c>
      <c t="n" r="L7" s="6">
        <v>74053</v>
      </c>
    </row>
    <row r="8" spans="1:12">
      <c t="s" r="A8" s="4">
        <v>131</v>
      </c>
      <c t="n" r="J8" s="6">
        <v>40556</v>
      </c>
      <c t="n" r="K8" s="6">
        <v>-4403</v>
      </c>
      <c t="n" r="L8" s="6">
        <v>-11568</v>
      </c>
    </row>
    <row r="9" spans="1:12">
      <c t="s" r="A9" s="4">
        <v>132</v>
      </c>
      <c t="n" r="J9" s="6">
        <v>1521</v>
      </c>
      <c t="n" r="K9" s="6">
        <v>1200</v>
      </c>
      <c t="n" r="L9" s="6">
        <v>1096</v>
      </c>
    </row>
    <row r="10" spans="1:12">
      <c t="s" r="A10" s="4">
        <v>133</v>
      </c>
      <c t="n" r="J10" s="6">
        <v>4658</v>
      </c>
      <c t="n" r="K10" s="6">
        <v>-194</v>
      </c>
      <c t="n" r="L10" s="6">
        <v>-5995</v>
      </c>
    </row>
    <row r="11" spans="1:12">
      <c t="s" r="A11" s="4">
        <v>134</v>
      </c>
      <c t="n" r="J11" s="6">
        <v>-46586</v>
      </c>
      <c t="n" r="K11" s="6">
        <v>-36475</v>
      </c>
      <c t="n" r="L11" s="6">
        <v>51204</v>
      </c>
    </row>
    <row r="12" spans="1:12">
      <c t="s" r="A12" s="4">
        <v>845</v>
      </c>
      <c t="n" r="J12" s="6">
        <v>0</v>
      </c>
      <c t="n" r="K12" s="6">
        <v>0</v>
      </c>
      <c t="n" r="L12" s="6">
        <v>0</v>
      </c>
    </row>
    <row r="13" spans="1:12">
      <c t="s" r="A13" s="4">
        <v>135</v>
      </c>
      <c t="n" r="J13" s="6">
        <v>9417</v>
      </c>
      <c t="n" r="K13" s="6">
        <v>14531</v>
      </c>
      <c t="n" r="L13" s="6">
        <v>13215</v>
      </c>
    </row>
    <row r="14" spans="1:12">
      <c t="s" r="A14" s="4">
        <v>136</v>
      </c>
      <c t="n" r="J14" s="6">
        <v>233725</v>
      </c>
      <c t="n" r="K14" s="6">
        <v>276706</v>
      </c>
      <c t="n" r="L14" s="6">
        <v>276140</v>
      </c>
    </row>
    <row r="15" spans="1:12">
      <c t="s" r="A15" s="4">
        <v>137</v>
      </c>
      <c t="n" r="J15" s="6">
        <v>-17887</v>
      </c>
      <c t="n" r="K15" s="6">
        <v>28876</v>
      </c>
      <c t="n" r="L15" s="6">
        <v>80558</v>
      </c>
    </row>
    <row r="16" spans="1:12">
      <c t="s" r="A16" s="4">
        <v>138</v>
      </c>
      <c t="n" r="J16" s="6">
        <v>215838</v>
      </c>
      <c t="n" r="K16" s="6">
        <v>305582</v>
      </c>
      <c t="n" r="L16" s="6">
        <v>356698</v>
      </c>
    </row>
    <row r="17" spans="1:12">
      <c t="s" r="A17" s="3">
        <v>139</v>
      </c>
    </row>
    <row r="18" spans="1:12">
      <c t="s" r="A18" s="4">
        <v>140</v>
      </c>
      <c t="n" r="J18" s="6">
        <v>-205225</v>
      </c>
      <c t="n" r="K18" s="6">
        <v>-135339</v>
      </c>
      <c t="n" r="L18" s="6">
        <v>-163303</v>
      </c>
    </row>
    <row r="19" spans="1:12">
      <c t="s" r="A19" s="4">
        <v>141</v>
      </c>
      <c t="n" r="J19" s="6">
        <v>729</v>
      </c>
      <c t="n" r="K19" s="6">
        <v>376</v>
      </c>
      <c t="n" r="L19" s="6">
        <v>6113</v>
      </c>
    </row>
    <row r="20" spans="1:12">
      <c t="s" r="A20" s="4">
        <v>142</v>
      </c>
      <c t="n" r="J20" s="6">
        <v>-68571</v>
      </c>
      <c t="n" r="K20" s="6">
        <v>0</v>
      </c>
      <c t="n" r="L20" s="6">
        <v>0</v>
      </c>
    </row>
    <row r="21" spans="1:12">
      <c t="s" r="A21" s="4">
        <v>143</v>
      </c>
      <c t="n" r="J21" s="6">
        <v>-2889</v>
      </c>
      <c t="n" r="K21" s="6">
        <v>-10631</v>
      </c>
      <c t="n" r="L21" s="6">
        <v>52</v>
      </c>
    </row>
    <row r="22" spans="1:12">
      <c t="s" r="A22" s="4">
        <v>145</v>
      </c>
      <c t="n" r="J22" s="6">
        <v>93765</v>
      </c>
      <c t="n" r="K22" s="6">
        <v>1097</v>
      </c>
      <c t="n" r="L22" s="6">
        <v>173118</v>
      </c>
    </row>
    <row r="23" spans="1:12">
      <c t="s" r="A23" s="4">
        <v>146</v>
      </c>
      <c t="n" r="J23" s="6">
        <v>-7443</v>
      </c>
      <c t="n" r="K23" s="6">
        <v>-4918</v>
      </c>
      <c t="n" r="L23" s="6">
        <v>-3088</v>
      </c>
    </row>
    <row r="24" spans="1:12">
      <c t="s" r="A24" s="4">
        <v>147</v>
      </c>
      <c t="n" r="J24" s="6">
        <v>-189634</v>
      </c>
      <c t="n" r="K24" s="6">
        <v>-149415</v>
      </c>
      <c t="n" r="L24" s="6">
        <v>12892</v>
      </c>
    </row>
    <row r="25" spans="1:12">
      <c t="s" r="A25" s="3">
        <v>148</v>
      </c>
    </row>
    <row r="26" spans="1:12">
      <c t="s" r="A26" s="4">
        <v>149</v>
      </c>
      <c t="n" r="J26" s="6">
        <v>-248695</v>
      </c>
      <c t="n" r="K26" s="6">
        <v>-51348</v>
      </c>
      <c t="n" r="L26" s="6">
        <v>0</v>
      </c>
    </row>
    <row r="27" spans="1:12">
      <c t="s" r="A27" s="4">
        <v>150</v>
      </c>
      <c t="n" r="J27" s="6">
        <v>-146</v>
      </c>
      <c t="n" r="K27" s="6">
        <v>-70000</v>
      </c>
      <c t="n" r="L27" s="6">
        <v>-81170</v>
      </c>
    </row>
    <row r="28" spans="1:12">
      <c t="s" r="A28" s="4">
        <v>151</v>
      </c>
      <c t="n" r="J28" s="6">
        <v>0</v>
      </c>
      <c t="n" r="K28" s="6">
        <v>0</v>
      </c>
      <c t="n" r="L28" s="6">
        <v>641250</v>
      </c>
    </row>
    <row r="29" spans="1:12">
      <c t="s" r="A29" s="4">
        <v>152</v>
      </c>
      <c t="n" r="J29" s="6">
        <v>0</v>
      </c>
      <c t="n" r="K29" s="6">
        <v>0</v>
      </c>
      <c t="n" r="L29" s="6">
        <v>-650000</v>
      </c>
    </row>
    <row r="30" spans="1:12">
      <c t="s" r="A30" s="4">
        <v>153</v>
      </c>
      <c t="n" r="J30" s="6">
        <v>-58</v>
      </c>
      <c t="n" r="K30" s="6">
        <v>-875</v>
      </c>
      <c t="n" r="L30" s="6">
        <v>-6693</v>
      </c>
    </row>
    <row r="31" spans="1:12">
      <c t="s" r="A31" s="4">
        <v>154</v>
      </c>
      <c t="n" r="J31" s="6">
        <v>-3075</v>
      </c>
      <c t="n" r="K31" s="6">
        <v>-580</v>
      </c>
      <c t="n" r="L31" s="6">
        <v>0</v>
      </c>
    </row>
    <row r="32" spans="1:12">
      <c t="s" r="A32" s="4">
        <v>155</v>
      </c>
      <c t="n" r="J32" s="6">
        <v>0</v>
      </c>
      <c t="n" r="K32" s="6">
        <v>0</v>
      </c>
      <c t="n" r="L32" s="6">
        <v>-35609</v>
      </c>
    </row>
    <row r="33" spans="1:12">
      <c t="s" r="A33" s="4">
        <v>156</v>
      </c>
      <c t="n" r="J33" s="6">
        <v>-251974</v>
      </c>
      <c t="n" r="K33" s="6">
        <v>-122803</v>
      </c>
      <c t="n" r="L33" s="6">
        <v>-132222</v>
      </c>
    </row>
    <row r="34" spans="1:12">
      <c t="s" r="A34" s="4">
        <v>157</v>
      </c>
      <c t="n" r="J34" s="6">
        <v>-225770</v>
      </c>
      <c t="n" r="K34" s="6">
        <v>33364</v>
      </c>
      <c t="n" r="L34" s="6">
        <v>237368</v>
      </c>
    </row>
    <row r="35" spans="1:12">
      <c t="s" r="A35" s="4">
        <v>158</v>
      </c>
      <c t="n" r="E35" s="6">
        <v>328105</v>
      </c>
      <c t="n" r="I35" s="6">
        <v>294741</v>
      </c>
      <c t="n" r="J35" s="6">
        <v>328105</v>
      </c>
      <c t="n" r="K35" s="6">
        <v>294741</v>
      </c>
      <c t="n" r="L35" s="6">
        <v>57373</v>
      </c>
    </row>
    <row r="36" spans="1:12">
      <c t="s" r="A36" s="4">
        <v>159</v>
      </c>
      <c t="n" r="B36" s="6">
        <v>102335</v>
      </c>
      <c t="n" r="F36" s="6">
        <v>328105</v>
      </c>
      <c t="n" r="J36" s="6">
        <v>102335</v>
      </c>
      <c t="n" r="K36" s="6">
        <v>328105</v>
      </c>
      <c t="n" r="L36" s="6">
        <v>294741</v>
      </c>
    </row>
    <row r="37" spans="1:12">
      <c t="s" r="A37" s="4">
        <v>160</v>
      </c>
      <c t="n" r="B37" s="6">
        <v>0</v>
      </c>
      <c t="n" r="F37" s="6">
        <v>942</v>
      </c>
      <c t="n" r="J37" s="6">
        <v>0</v>
      </c>
      <c t="n" r="K37" s="6">
        <v>942</v>
      </c>
      <c t="n" r="L37" s="6">
        <v>0</v>
      </c>
    </row>
    <row r="38" spans="1:12">
      <c t="s" r="A38" s="4">
        <v>36</v>
      </c>
      <c t="n" r="B38" s="6">
        <v>102335</v>
      </c>
      <c t="n" r="F38" s="6">
        <v>327163</v>
      </c>
      <c t="n" r="J38" s="6">
        <v>102335</v>
      </c>
      <c t="n" r="K38" s="6">
        <v>327163</v>
      </c>
      <c t="n" r="L38" s="6">
        <v>294741</v>
      </c>
    </row>
    <row r="39" spans="1:12">
      <c t="s" r="A39" s="4">
        <v>836</v>
      </c>
    </row>
    <row r="40" spans="1:12">
      <c t="s" r="A40" s="3">
        <v>127</v>
      </c>
    </row>
    <row r="41" spans="1:12">
      <c t="s" r="A41" s="4">
        <v>128</v>
      </c>
      <c t="n" r="J41" s="6">
        <v>-92130</v>
      </c>
      <c t="n" r="K41" s="6">
        <v>-440963</v>
      </c>
      <c t="n" r="L41" s="6">
        <v>0</v>
      </c>
    </row>
    <row r="42" spans="1:12">
      <c t="s" r="A42" s="3">
        <v>129</v>
      </c>
    </row>
    <row r="43" spans="1:12">
      <c t="s" r="A43" s="4">
        <v>130</v>
      </c>
      <c t="n" r="J43" s="6">
        <v>0</v>
      </c>
      <c t="n" r="K43" s="6">
        <v>0</v>
      </c>
      <c t="n" r="L43" s="6">
        <v>0</v>
      </c>
    </row>
    <row r="44" spans="1:12">
      <c t="s" r="A44" s="4">
        <v>95</v>
      </c>
      <c t="n" r="J44" s="6">
        <v>0</v>
      </c>
      <c t="n" r="K44" s="6">
        <v>0</v>
      </c>
      <c t="n" r="L44" s="6">
        <v>0</v>
      </c>
    </row>
    <row r="45" spans="1:12">
      <c t="s" r="A45" s="4">
        <v>131</v>
      </c>
      <c t="n" r="J45" s="6">
        <v>0</v>
      </c>
      <c t="n" r="K45" s="6">
        <v>0</v>
      </c>
      <c t="n" r="L45" s="6">
        <v>0</v>
      </c>
    </row>
    <row r="46" spans="1:12">
      <c t="s" r="A46" s="4">
        <v>132</v>
      </c>
      <c t="n" r="J46" s="6">
        <v>0</v>
      </c>
      <c t="n" r="K46" s="6">
        <v>0</v>
      </c>
      <c t="n" r="L46" s="6">
        <v>0</v>
      </c>
    </row>
    <row r="47" spans="1:12">
      <c t="s" r="A47" s="4">
        <v>133</v>
      </c>
      <c t="n" r="J47" s="6">
        <v>0</v>
      </c>
      <c t="n" r="K47" s="6">
        <v>0</v>
      </c>
      <c t="n" r="L47" s="6">
        <v>0</v>
      </c>
    </row>
    <row r="48" spans="1:12">
      <c t="s" r="A48" s="4">
        <v>134</v>
      </c>
      <c t="n" r="J48" s="6">
        <v>0</v>
      </c>
      <c t="n" r="K48" s="6">
        <v>0</v>
      </c>
      <c t="n" r="L48" s="6">
        <v>0</v>
      </c>
    </row>
    <row r="49" spans="1:12">
      <c t="s" r="A49" s="4">
        <v>845</v>
      </c>
      <c t="n" r="J49" s="6">
        <v>92130</v>
      </c>
      <c t="n" r="K49" s="6">
        <v>440963</v>
      </c>
      <c t="n" r="L49" s="6">
        <v>0</v>
      </c>
    </row>
    <row r="50" spans="1:12">
      <c t="s" r="A50" s="4">
        <v>135</v>
      </c>
      <c t="n" r="J50" s="6">
        <v>0</v>
      </c>
      <c t="n" r="K50" s="6">
        <v>0</v>
      </c>
      <c t="n" r="L50" s="6">
        <v>0</v>
      </c>
    </row>
    <row r="51" spans="1:12">
      <c t="s" r="A51" s="4">
        <v>136</v>
      </c>
      <c t="n" r="J51" s="6">
        <v>0</v>
      </c>
      <c t="n" r="K51" s="6">
        <v>0</v>
      </c>
      <c t="n" r="L51" s="6">
        <v>0</v>
      </c>
    </row>
    <row r="52" spans="1:12">
      <c t="s" r="A52" s="4">
        <v>137</v>
      </c>
      <c t="n" r="J52" s="6">
        <v>0</v>
      </c>
      <c t="n" r="K52" s="6">
        <v>0</v>
      </c>
      <c t="n" r="L52" s="6">
        <v>0</v>
      </c>
    </row>
    <row r="53" spans="1:12">
      <c t="s" r="A53" s="4">
        <v>138</v>
      </c>
      <c t="n" r="J53" s="6">
        <v>0</v>
      </c>
      <c t="n" r="K53" s="6">
        <v>0</v>
      </c>
      <c t="n" r="L53" s="6">
        <v>0</v>
      </c>
    </row>
    <row r="54" spans="1:12">
      <c t="s" r="A54" s="3">
        <v>139</v>
      </c>
    </row>
    <row r="55" spans="1:12">
      <c t="s" r="A55" s="4">
        <v>140</v>
      </c>
      <c t="n" r="J55" s="6">
        <v>0</v>
      </c>
      <c t="n" r="K55" s="6">
        <v>0</v>
      </c>
      <c t="n" r="L55" s="6">
        <v>0</v>
      </c>
    </row>
    <row r="56" spans="1:12">
      <c t="s" r="A56" s="4">
        <v>141</v>
      </c>
      <c t="n" r="J56" s="6">
        <v>0</v>
      </c>
      <c t="n" r="K56" s="6">
        <v>0</v>
      </c>
      <c t="n" r="L56" s="6">
        <v>0</v>
      </c>
    </row>
    <row r="57" spans="1:12">
      <c t="s" r="A57" s="4">
        <v>142</v>
      </c>
      <c t="n" r="J57" s="6">
        <v>0</v>
      </c>
    </row>
    <row r="58" spans="1:12">
      <c t="s" r="A58" s="4">
        <v>143</v>
      </c>
      <c t="n" r="J58" s="6">
        <v>0</v>
      </c>
      <c t="n" r="K58" s="6">
        <v>0</v>
      </c>
      <c t="n" r="L58" s="6">
        <v>0</v>
      </c>
    </row>
    <row r="59" spans="1:12">
      <c t="s" r="A59" s="4">
        <v>145</v>
      </c>
      <c t="n" r="J59" s="6">
        <v>0</v>
      </c>
      <c t="n" r="K59" s="6">
        <v>0</v>
      </c>
      <c t="n" r="L59" s="6">
        <v>0</v>
      </c>
    </row>
    <row r="60" spans="1:12">
      <c t="s" r="A60" s="4">
        <v>146</v>
      </c>
      <c t="n" r="J60" s="6">
        <v>0</v>
      </c>
      <c t="n" r="K60" s="6">
        <v>0</v>
      </c>
      <c t="n" r="L60" s="6">
        <v>0</v>
      </c>
    </row>
    <row r="61" spans="1:12">
      <c t="s" r="A61" s="4">
        <v>147</v>
      </c>
      <c t="n" r="J61" s="6">
        <v>0</v>
      </c>
      <c t="n" r="K61" s="6">
        <v>0</v>
      </c>
      <c t="n" r="L61" s="6">
        <v>0</v>
      </c>
    </row>
    <row r="62" spans="1:12">
      <c t="s" r="A62" s="3">
        <v>148</v>
      </c>
    </row>
    <row r="63" spans="1:12">
      <c t="s" r="A63" s="4">
        <v>149</v>
      </c>
      <c t="n" r="J63" s="6">
        <v>0</v>
      </c>
      <c t="n" r="K63" s="6">
        <v>0</v>
      </c>
      <c t="n" r="L63" s="6">
        <v>0</v>
      </c>
    </row>
    <row r="64" spans="1:12">
      <c t="s" r="A64" s="4">
        <v>150</v>
      </c>
      <c t="n" r="J64" s="6">
        <v>0</v>
      </c>
      <c t="n" r="K64" s="6">
        <v>0</v>
      </c>
      <c t="n" r="L64" s="6">
        <v>0</v>
      </c>
    </row>
    <row r="65" spans="1:12">
      <c t="s" r="A65" s="4">
        <v>151</v>
      </c>
      <c t="n" r="J65" s="6">
        <v>0</v>
      </c>
      <c t="n" r="K65" s="6">
        <v>0</v>
      </c>
      <c t="n" r="L65" s="6">
        <v>0</v>
      </c>
    </row>
    <row r="66" spans="1:12">
      <c t="s" r="A66" s="4">
        <v>152</v>
      </c>
      <c t="n" r="L66" s="6">
        <v>0</v>
      </c>
    </row>
    <row r="67" spans="1:12">
      <c t="s" r="A67" s="4">
        <v>153</v>
      </c>
      <c t="n" r="J67" s="6">
        <v>0</v>
      </c>
      <c t="n" r="K67" s="6">
        <v>0</v>
      </c>
      <c t="n" r="L67" s="6">
        <v>0</v>
      </c>
    </row>
    <row r="68" spans="1:12">
      <c t="s" r="A68" s="4">
        <v>154</v>
      </c>
      <c t="n" r="J68" s="6">
        <v>0</v>
      </c>
      <c t="n" r="K68" s="6">
        <v>0</v>
      </c>
      <c t="n" r="L68" s="6">
        <v>0</v>
      </c>
    </row>
    <row r="69" spans="1:12">
      <c t="s" r="A69" s="4">
        <v>155</v>
      </c>
      <c t="n" r="J69" s="6">
        <v>0</v>
      </c>
      <c t="n" r="K69" s="6">
        <v>0</v>
      </c>
      <c t="n" r="L69" s="6">
        <v>0</v>
      </c>
    </row>
    <row r="70" spans="1:12">
      <c t="s" r="A70" s="4">
        <v>156</v>
      </c>
      <c t="n" r="J70" s="6">
        <v>0</v>
      </c>
      <c t="n" r="K70" s="6">
        <v>0</v>
      </c>
      <c t="n" r="L70" s="6">
        <v>0</v>
      </c>
    </row>
    <row r="71" spans="1:12">
      <c t="s" r="A71" s="4">
        <v>157</v>
      </c>
      <c t="n" r="J71" s="6">
        <v>0</v>
      </c>
      <c t="n" r="K71" s="6">
        <v>0</v>
      </c>
      <c t="n" r="L71" s="6">
        <v>0</v>
      </c>
    </row>
    <row r="72" spans="1:12">
      <c t="s" r="A72" s="4">
        <v>158</v>
      </c>
      <c t="n" r="E72" s="6">
        <v>0</v>
      </c>
      <c t="n" r="I72" s="6">
        <v>0</v>
      </c>
      <c t="n" r="J72" s="6">
        <v>0</v>
      </c>
      <c t="n" r="K72" s="6">
        <v>0</v>
      </c>
      <c t="n" r="L72" s="6">
        <v>0</v>
      </c>
    </row>
    <row r="73" spans="1:12">
      <c t="s" r="A73" s="4">
        <v>159</v>
      </c>
      <c t="n" r="B73" s="6">
        <v>0</v>
      </c>
      <c t="n" r="F73" s="6">
        <v>0</v>
      </c>
      <c t="n" r="J73" s="6">
        <v>0</v>
      </c>
      <c t="n" r="K73" s="6">
        <v>0</v>
      </c>
      <c t="n" r="L73" s="6">
        <v>0</v>
      </c>
    </row>
    <row r="74" spans="1:12">
      <c t="s" r="A74" s="4">
        <v>160</v>
      </c>
      <c t="n" r="B74" s="6">
        <v>0</v>
      </c>
      <c t="n" r="F74" s="6">
        <v>0</v>
      </c>
      <c t="n" r="J74" s="6">
        <v>0</v>
      </c>
      <c t="n" r="K74" s="6">
        <v>0</v>
      </c>
      <c t="n" r="L74" s="6">
        <v>0</v>
      </c>
    </row>
    <row r="75" spans="1:12">
      <c t="s" r="A75" s="4">
        <v>36</v>
      </c>
      <c t="n" r="B75" s="6">
        <v>0</v>
      </c>
      <c t="n" r="F75" s="6">
        <v>0</v>
      </c>
      <c t="n" r="J75" s="6">
        <v>0</v>
      </c>
      <c t="n" r="K75" s="6">
        <v>0</v>
      </c>
      <c t="n" r="L75" s="6">
        <v>0</v>
      </c>
    </row>
    <row r="76" spans="1:12">
      <c t="s" r="A76" s="4">
        <v>837</v>
      </c>
    </row>
    <row r="77" spans="1:12">
      <c t="s" r="A77" s="3">
        <v>127</v>
      </c>
    </row>
    <row r="78" spans="1:12">
      <c t="s" r="A78" s="4">
        <v>128</v>
      </c>
      <c t="n" r="J78" s="6">
        <v>176340</v>
      </c>
      <c t="n" r="K78" s="6">
        <v>351439</v>
      </c>
      <c t="n" r="L78" s="6">
        <v>0</v>
      </c>
    </row>
    <row r="79" spans="1:12">
      <c t="s" r="A79" s="3">
        <v>129</v>
      </c>
    </row>
    <row r="80" spans="1:12">
      <c t="s" r="A80" s="4">
        <v>130</v>
      </c>
      <c t="n" r="J80" s="6">
        <v>0</v>
      </c>
      <c t="n" r="K80" s="6">
        <v>0</v>
      </c>
      <c t="n" r="L80" s="6">
        <v>0</v>
      </c>
    </row>
    <row r="81" spans="1:12">
      <c t="s" r="A81" s="4">
        <v>95</v>
      </c>
      <c t="n" r="J81" s="6">
        <v>0</v>
      </c>
      <c t="n" r="K81" s="6">
        <v>0</v>
      </c>
      <c t="n" r="L81" s="6">
        <v>0</v>
      </c>
    </row>
    <row r="82" spans="1:12">
      <c t="s" r="A82" s="4">
        <v>131</v>
      </c>
      <c t="n" r="J82" s="6">
        <v>0</v>
      </c>
      <c t="n" r="K82" s="6">
        <v>0</v>
      </c>
      <c t="n" r="L82" s="6">
        <v>0</v>
      </c>
    </row>
    <row r="83" spans="1:12">
      <c t="s" r="A83" s="4">
        <v>132</v>
      </c>
      <c t="n" r="J83" s="6">
        <v>0</v>
      </c>
      <c t="n" r="K83" s="6">
        <v>0</v>
      </c>
      <c t="n" r="L83" s="6">
        <v>0</v>
      </c>
    </row>
    <row r="84" spans="1:12">
      <c t="s" r="A84" s="4">
        <v>133</v>
      </c>
      <c t="n" r="J84" s="6">
        <v>0</v>
      </c>
      <c t="n" r="K84" s="6">
        <v>0</v>
      </c>
      <c t="n" r="L84" s="6">
        <v>0</v>
      </c>
    </row>
    <row r="85" spans="1:12">
      <c t="s" r="A85" s="4">
        <v>134</v>
      </c>
      <c t="n" r="J85" s="6">
        <v>0</v>
      </c>
      <c t="n" r="K85" s="6">
        <v>0</v>
      </c>
      <c t="n" r="L85" s="6">
        <v>0</v>
      </c>
    </row>
    <row r="86" spans="1:12">
      <c t="s" r="A86" s="4">
        <v>845</v>
      </c>
      <c t="n" r="J86" s="6">
        <v>-176340</v>
      </c>
      <c t="n" r="K86" s="6">
        <v>-351439</v>
      </c>
      <c t="n" r="L86" s="6">
        <v>0</v>
      </c>
    </row>
    <row r="87" spans="1:12">
      <c t="s" r="A87" s="4">
        <v>135</v>
      </c>
      <c t="n" r="J87" s="6">
        <v>0</v>
      </c>
      <c t="n" r="K87" s="6">
        <v>0</v>
      </c>
      <c t="n" r="L87" s="6">
        <v>0</v>
      </c>
    </row>
    <row r="88" spans="1:12">
      <c t="s" r="A88" s="4">
        <v>136</v>
      </c>
      <c t="n" r="J88" s="6">
        <v>0</v>
      </c>
      <c t="n" r="K88" s="6">
        <v>0</v>
      </c>
      <c t="n" r="L88" s="6">
        <v>0</v>
      </c>
    </row>
    <row r="89" spans="1:12">
      <c t="s" r="A89" s="4">
        <v>137</v>
      </c>
      <c t="n" r="J89" s="6">
        <v>0</v>
      </c>
      <c t="n" r="K89" s="6">
        <v>0</v>
      </c>
      <c t="n" r="L89" s="6">
        <v>0</v>
      </c>
    </row>
    <row r="90" spans="1:12">
      <c t="s" r="A90" s="4">
        <v>138</v>
      </c>
      <c t="n" r="J90" s="6">
        <v>0</v>
      </c>
      <c t="n" r="K90" s="6">
        <v>0</v>
      </c>
      <c t="n" r="L90" s="6">
        <v>0</v>
      </c>
    </row>
    <row r="91" spans="1:12">
      <c t="s" r="A91" s="3">
        <v>139</v>
      </c>
    </row>
    <row r="92" spans="1:12">
      <c t="s" r="A92" s="4">
        <v>140</v>
      </c>
      <c t="n" r="J92" s="6">
        <v>0</v>
      </c>
      <c t="n" r="K92" s="6">
        <v>0</v>
      </c>
      <c t="n" r="L92" s="6">
        <v>0</v>
      </c>
    </row>
    <row r="93" spans="1:12">
      <c t="s" r="A93" s="4">
        <v>141</v>
      </c>
      <c t="n" r="J93" s="6">
        <v>0</v>
      </c>
      <c t="n" r="K93" s="6">
        <v>0</v>
      </c>
      <c t="n" r="L93" s="6">
        <v>0</v>
      </c>
    </row>
    <row r="94" spans="1:12">
      <c t="s" r="A94" s="4">
        <v>142</v>
      </c>
      <c t="n" r="J94" s="6">
        <v>0</v>
      </c>
    </row>
    <row r="95" spans="1:12">
      <c t="s" r="A95" s="4">
        <v>143</v>
      </c>
      <c t="n" r="J95" s="6">
        <v>0</v>
      </c>
      <c t="n" r="K95" s="6">
        <v>0</v>
      </c>
      <c t="n" r="L95" s="6">
        <v>0</v>
      </c>
    </row>
    <row r="96" spans="1:12">
      <c t="s" r="A96" s="4">
        <v>145</v>
      </c>
      <c t="n" r="J96" s="6">
        <v>0</v>
      </c>
      <c t="n" r="K96" s="6">
        <v>0</v>
      </c>
      <c t="n" r="L96" s="6">
        <v>0</v>
      </c>
    </row>
    <row r="97" spans="1:12">
      <c t="s" r="A97" s="4">
        <v>146</v>
      </c>
      <c t="n" r="J97" s="6">
        <v>0</v>
      </c>
      <c t="n" r="K97" s="6">
        <v>0</v>
      </c>
      <c t="n" r="L97" s="6">
        <v>0</v>
      </c>
    </row>
    <row r="98" spans="1:12">
      <c t="s" r="A98" s="4">
        <v>147</v>
      </c>
      <c t="n" r="J98" s="6">
        <v>0</v>
      </c>
      <c t="n" r="K98" s="6">
        <v>0</v>
      </c>
      <c t="n" r="L98" s="6">
        <v>0</v>
      </c>
    </row>
    <row r="99" spans="1:12">
      <c t="s" r="A99" s="3">
        <v>148</v>
      </c>
    </row>
    <row r="100" spans="1:12">
      <c t="s" r="A100" s="4">
        <v>149</v>
      </c>
      <c t="n" r="J100" s="6">
        <v>-248695</v>
      </c>
      <c t="n" r="K100" s="6">
        <v>-51348</v>
      </c>
      <c t="n" r="L100" s="6">
        <v>0</v>
      </c>
    </row>
    <row r="101" spans="1:12">
      <c t="s" r="A101" s="4">
        <v>150</v>
      </c>
      <c t="n" r="J101" s="6">
        <v>0</v>
      </c>
      <c t="n" r="K101" s="6">
        <v>0</v>
      </c>
      <c t="n" r="L101" s="6">
        <v>0</v>
      </c>
    </row>
    <row r="102" spans="1:12">
      <c t="s" r="A102" s="4">
        <v>151</v>
      </c>
      <c t="n" r="J102" s="6">
        <v>0</v>
      </c>
      <c t="n" r="K102" s="6">
        <v>0</v>
      </c>
      <c t="n" r="L102" s="6">
        <v>0</v>
      </c>
    </row>
    <row r="103" spans="1:12">
      <c t="s" r="A103" s="4">
        <v>152</v>
      </c>
      <c t="n" r="L103" s="6">
        <v>0</v>
      </c>
    </row>
    <row r="104" spans="1:12">
      <c t="s" r="A104" s="4">
        <v>153</v>
      </c>
      <c t="n" r="J104" s="6">
        <v>0</v>
      </c>
      <c t="n" r="K104" s="6">
        <v>0</v>
      </c>
      <c t="n" r="L104" s="6">
        <v>0</v>
      </c>
    </row>
    <row r="105" spans="1:12">
      <c t="s" r="A105" s="4">
        <v>154</v>
      </c>
      <c t="n" r="J105" s="6">
        <v>0</v>
      </c>
      <c t="n" r="K105" s="6">
        <v>0</v>
      </c>
      <c t="n" r="L105" s="6">
        <v>0</v>
      </c>
    </row>
    <row r="106" spans="1:12">
      <c t="s" r="A106" s="4">
        <v>155</v>
      </c>
      <c t="n" r="J106" s="6">
        <v>248695</v>
      </c>
      <c t="n" r="K106" s="6">
        <v>51348</v>
      </c>
      <c t="n" r="L106" s="6">
        <v>0</v>
      </c>
    </row>
    <row r="107" spans="1:12">
      <c t="s" r="A107" s="4">
        <v>156</v>
      </c>
      <c t="n" r="J107" s="6">
        <v>0</v>
      </c>
      <c t="n" r="K107" s="6">
        <v>0</v>
      </c>
      <c t="n" r="L107" s="6">
        <v>0</v>
      </c>
    </row>
    <row r="108" spans="1:12">
      <c t="s" r="A108" s="4">
        <v>157</v>
      </c>
      <c t="n" r="J108" s="6">
        <v>0</v>
      </c>
      <c t="n" r="K108" s="6">
        <v>0</v>
      </c>
      <c t="n" r="L108" s="6">
        <v>0</v>
      </c>
    </row>
    <row r="109" spans="1:12">
      <c t="s" r="A109" s="4">
        <v>158</v>
      </c>
      <c t="n" r="E109" s="6">
        <v>0</v>
      </c>
      <c t="n" r="I109" s="6">
        <v>0</v>
      </c>
      <c t="n" r="J109" s="6">
        <v>0</v>
      </c>
      <c t="n" r="K109" s="6">
        <v>0</v>
      </c>
      <c t="n" r="L109" s="6">
        <v>0</v>
      </c>
    </row>
    <row r="110" spans="1:12">
      <c t="s" r="A110" s="4">
        <v>159</v>
      </c>
      <c t="n" r="B110" s="6">
        <v>0</v>
      </c>
      <c t="n" r="F110" s="6">
        <v>0</v>
      </c>
      <c t="n" r="J110" s="6">
        <v>0</v>
      </c>
      <c t="n" r="K110" s="6">
        <v>0</v>
      </c>
      <c t="n" r="L110" s="6">
        <v>0</v>
      </c>
    </row>
    <row r="111" spans="1:12">
      <c t="s" r="A111" s="4">
        <v>160</v>
      </c>
      <c t="n" r="B111" s="6">
        <v>0</v>
      </c>
      <c t="n" r="F111" s="6">
        <v>0</v>
      </c>
      <c t="n" r="J111" s="6">
        <v>0</v>
      </c>
      <c t="n" r="K111" s="6">
        <v>0</v>
      </c>
      <c t="n" r="L111" s="6">
        <v>0</v>
      </c>
    </row>
    <row r="112" spans="1:12">
      <c t="s" r="A112" s="4">
        <v>36</v>
      </c>
      <c t="n" r="B112" s="6">
        <v>0</v>
      </c>
      <c t="n" r="F112" s="6">
        <v>0</v>
      </c>
      <c t="n" r="J112" s="6">
        <v>0</v>
      </c>
      <c t="n" r="K112" s="6">
        <v>0</v>
      </c>
      <c t="n" r="L112" s="6">
        <v>0</v>
      </c>
    </row>
    <row r="113" spans="1:12">
      <c t="s" r="A113" s="4">
        <v>838</v>
      </c>
    </row>
    <row r="114" spans="1:12">
      <c t="s" r="A114" s="3">
        <v>127</v>
      </c>
    </row>
    <row r="115" spans="1:12">
      <c t="s" r="A115" s="4">
        <v>128</v>
      </c>
      <c t="n" r="J115" s="6">
        <v>114861</v>
      </c>
      <c t="n" r="K115" s="6">
        <v>312485</v>
      </c>
      <c t="n" r="L115" s="6">
        <v>154136</v>
      </c>
    </row>
    <row r="116" spans="1:12">
      <c t="s" r="A116" s="3">
        <v>129</v>
      </c>
    </row>
    <row r="117" spans="1:12">
      <c t="s" r="A117" s="4">
        <v>130</v>
      </c>
      <c t="n" r="J117" s="6">
        <v>0</v>
      </c>
      <c t="n" r="K117" s="6">
        <v>0</v>
      </c>
      <c t="n" r="L117" s="6">
        <v>0</v>
      </c>
    </row>
    <row r="118" spans="1:12">
      <c t="s" r="A118" s="4">
        <v>95</v>
      </c>
      <c t="n" r="J118" s="6">
        <v>86568</v>
      </c>
      <c t="n" r="K118" s="6">
        <v>79087</v>
      </c>
      <c t="n" r="L118" s="6">
        <v>74053</v>
      </c>
    </row>
    <row r="119" spans="1:12">
      <c t="s" r="A119" s="4">
        <v>131</v>
      </c>
      <c t="n" r="J119" s="6">
        <v>40556</v>
      </c>
      <c t="n" r="K119" s="6">
        <v>-4403</v>
      </c>
      <c t="n" r="L119" s="6">
        <v>-11568</v>
      </c>
    </row>
    <row r="120" spans="1:12">
      <c t="s" r="A120" s="4">
        <v>132</v>
      </c>
      <c t="n" r="J120" s="6">
        <v>1521</v>
      </c>
      <c t="n" r="K120" s="6">
        <v>1200</v>
      </c>
      <c t="n" r="L120" s="6">
        <v>1096</v>
      </c>
    </row>
    <row r="121" spans="1:12">
      <c t="s" r="A121" s="4">
        <v>133</v>
      </c>
      <c t="n" r="J121" s="6">
        <v>4658</v>
      </c>
      <c t="n" r="K121" s="6">
        <v>-194</v>
      </c>
      <c t="n" r="L121" s="6">
        <v>-5995</v>
      </c>
    </row>
    <row r="122" spans="1:12">
      <c t="s" r="A122" s="4">
        <v>134</v>
      </c>
      <c t="n" r="J122" s="6">
        <v>-46586</v>
      </c>
      <c t="n" r="K122" s="6">
        <v>-36475</v>
      </c>
      <c t="n" r="L122" s="6">
        <v>51204</v>
      </c>
    </row>
    <row r="123" spans="1:12">
      <c t="s" r="A123" s="4">
        <v>845</v>
      </c>
      <c t="n" r="J123" s="6">
        <v>22731</v>
      </c>
      <c t="n" r="K123" s="6">
        <v>-89524</v>
      </c>
      <c t="n" r="L123" s="6">
        <v>0</v>
      </c>
    </row>
    <row r="124" spans="1:12">
      <c t="s" r="A124" s="4">
        <v>135</v>
      </c>
      <c t="n" r="J124" s="6">
        <v>9417</v>
      </c>
      <c t="n" r="K124" s="6">
        <v>14531</v>
      </c>
      <c t="n" r="L124" s="6">
        <v>13215</v>
      </c>
    </row>
    <row r="125" spans="1:12">
      <c t="s" r="A125" s="4">
        <v>136</v>
      </c>
      <c t="n" r="J125" s="6">
        <v>233726</v>
      </c>
      <c t="n" r="K125" s="6">
        <v>276707</v>
      </c>
      <c t="n" r="L125" s="6">
        <v>276141</v>
      </c>
    </row>
    <row r="126" spans="1:12">
      <c t="s" r="A126" s="4">
        <v>137</v>
      </c>
      <c t="n" r="J126" s="6">
        <v>0</v>
      </c>
      <c t="n" r="K126" s="6">
        <v>0</v>
      </c>
      <c t="n" r="L126" s="6">
        <v>0</v>
      </c>
    </row>
    <row r="127" spans="1:12">
      <c t="s" r="A127" s="4">
        <v>138</v>
      </c>
      <c t="n" r="J127" s="6">
        <v>233726</v>
      </c>
      <c t="n" r="K127" s="6">
        <v>276707</v>
      </c>
      <c t="n" r="L127" s="6">
        <v>276141</v>
      </c>
    </row>
    <row r="128" spans="1:12">
      <c t="s" r="A128" s="3">
        <v>139</v>
      </c>
    </row>
    <row r="129" spans="1:12">
      <c t="s" r="A129" s="4">
        <v>140</v>
      </c>
      <c t="n" r="J129" s="6">
        <v>-205225</v>
      </c>
      <c t="n" r="K129" s="6">
        <v>-135339</v>
      </c>
      <c t="n" r="L129" s="6">
        <v>-163303</v>
      </c>
    </row>
    <row r="130" spans="1:12">
      <c t="s" r="A130" s="4">
        <v>141</v>
      </c>
      <c t="n" r="J130" s="6">
        <v>729</v>
      </c>
      <c t="n" r="K130" s="6">
        <v>376</v>
      </c>
      <c t="n" r="L130" s="6">
        <v>6113</v>
      </c>
    </row>
    <row r="131" spans="1:12">
      <c t="s" r="A131" s="4">
        <v>142</v>
      </c>
      <c t="n" r="J131" s="6">
        <v>-68571</v>
      </c>
    </row>
    <row r="132" spans="1:12">
      <c t="s" r="A132" s="4">
        <v>143</v>
      </c>
      <c t="n" r="J132" s="6">
        <v>-2889</v>
      </c>
      <c t="n" r="K132" s="6">
        <v>-10631</v>
      </c>
      <c t="n" r="L132" s="6">
        <v>52</v>
      </c>
    </row>
    <row r="133" spans="1:12">
      <c t="s" r="A133" s="4">
        <v>145</v>
      </c>
      <c t="n" r="J133" s="6">
        <v>0</v>
      </c>
      <c t="n" r="K133" s="6">
        <v>0</v>
      </c>
      <c t="n" r="L133" s="6">
        <v>0</v>
      </c>
    </row>
    <row r="134" spans="1:12">
      <c t="s" r="A134" s="4">
        <v>146</v>
      </c>
      <c t="n" r="J134" s="6">
        <v>0</v>
      </c>
      <c t="n" r="K134" s="6">
        <v>0</v>
      </c>
      <c t="n" r="L134" s="6">
        <v>0</v>
      </c>
    </row>
    <row r="135" spans="1:12">
      <c t="s" r="A135" s="4">
        <v>147</v>
      </c>
      <c t="n" r="J135" s="6">
        <v>-275956</v>
      </c>
      <c t="n" r="K135" s="6">
        <v>-145594</v>
      </c>
      <c t="n" r="L135" s="6">
        <v>-157138</v>
      </c>
    </row>
    <row r="136" spans="1:12">
      <c t="s" r="A136" s="3">
        <v>148</v>
      </c>
    </row>
    <row r="137" spans="1:12">
      <c t="s" r="A137" s="4">
        <v>149</v>
      </c>
      <c t="n" r="J137" s="6">
        <v>0</v>
      </c>
      <c t="n" r="K137" s="6">
        <v>0</v>
      </c>
      <c t="n" r="L137" s="6">
        <v>0</v>
      </c>
    </row>
    <row r="138" spans="1:12">
      <c t="s" r="A138" s="4">
        <v>150</v>
      </c>
      <c t="n" r="J138" s="6">
        <v>-146</v>
      </c>
      <c t="n" r="K138" s="6">
        <v>-70000</v>
      </c>
      <c t="n" r="L138" s="6">
        <v>-80000</v>
      </c>
    </row>
    <row r="139" spans="1:12">
      <c t="s" r="A139" s="4">
        <v>151</v>
      </c>
      <c t="n" r="J139" s="6">
        <v>0</v>
      </c>
      <c t="n" r="K139" s="6">
        <v>0</v>
      </c>
      <c t="n" r="L139" s="6">
        <v>641250</v>
      </c>
    </row>
    <row r="140" spans="1:12">
      <c t="s" r="A140" s="4">
        <v>152</v>
      </c>
      <c t="n" r="L140" s="6">
        <v>-650000</v>
      </c>
    </row>
    <row r="141" spans="1:12">
      <c t="s" r="A141" s="4">
        <v>153</v>
      </c>
      <c t="n" r="J141" s="6">
        <v>-58</v>
      </c>
      <c t="n" r="K141" s="6">
        <v>-875</v>
      </c>
      <c t="n" r="L141" s="6">
        <v>-6693</v>
      </c>
    </row>
    <row r="142" spans="1:12">
      <c t="s" r="A142" s="4">
        <v>154</v>
      </c>
      <c t="n" r="J142" s="6">
        <v>-3075</v>
      </c>
      <c t="n" r="K142" s="6">
        <v>-580</v>
      </c>
      <c t="n" r="L142" s="6">
        <v>0</v>
      </c>
    </row>
    <row r="143" spans="1:12">
      <c t="s" r="A143" s="4">
        <v>155</v>
      </c>
      <c t="n" r="J143" s="6">
        <v>-179319</v>
      </c>
      <c t="n" r="K143" s="6">
        <v>-27236</v>
      </c>
      <c t="n" r="L143" s="6">
        <v>213808</v>
      </c>
    </row>
    <row r="144" spans="1:12">
      <c t="s" r="A144" s="4">
        <v>156</v>
      </c>
      <c t="n" r="J144" s="6">
        <v>-182598</v>
      </c>
      <c t="n" r="K144" s="6">
        <v>-98691</v>
      </c>
      <c t="n" r="L144" s="6">
        <v>118365</v>
      </c>
    </row>
    <row r="145" spans="1:12">
      <c t="s" r="A145" s="4">
        <v>157</v>
      </c>
      <c t="n" r="J145" s="6">
        <v>-224828</v>
      </c>
      <c t="n" r="K145" s="6">
        <v>32422</v>
      </c>
      <c t="n" r="L145" s="6">
        <v>237368</v>
      </c>
    </row>
    <row r="146" spans="1:12">
      <c t="s" r="A146" s="4">
        <v>158</v>
      </c>
      <c t="n" r="E146" s="6">
        <v>327163</v>
      </c>
      <c t="n" r="I146" s="6">
        <v>294741</v>
      </c>
      <c t="n" r="J146" s="6">
        <v>327163</v>
      </c>
      <c t="n" r="K146" s="6">
        <v>294741</v>
      </c>
      <c t="n" r="L146" s="6">
        <v>57373</v>
      </c>
    </row>
    <row r="147" spans="1:12">
      <c t="s" r="A147" s="4">
        <v>159</v>
      </c>
      <c t="n" r="B147" s="6">
        <v>102335</v>
      </c>
      <c t="n" r="F147" s="6">
        <v>327163</v>
      </c>
      <c t="n" r="J147" s="6">
        <v>102335</v>
      </c>
      <c t="n" r="K147" s="6">
        <v>327163</v>
      </c>
      <c t="n" r="L147" s="6">
        <v>294741</v>
      </c>
    </row>
    <row r="148" spans="1:12">
      <c t="s" r="A148" s="4">
        <v>160</v>
      </c>
      <c t="n" r="B148" s="6">
        <v>0</v>
      </c>
      <c t="n" r="F148" s="6">
        <v>0</v>
      </c>
      <c t="n" r="J148" s="6">
        <v>0</v>
      </c>
      <c t="n" r="K148" s="6">
        <v>0</v>
      </c>
      <c t="n" r="L148" s="6">
        <v>0</v>
      </c>
    </row>
    <row r="149" spans="1:12">
      <c t="s" r="A149" s="4">
        <v>36</v>
      </c>
      <c t="n" r="B149" s="6">
        <v>102335</v>
      </c>
      <c t="n" r="F149" s="6">
        <v>327163</v>
      </c>
      <c t="n" r="J149" s="6">
        <v>102335</v>
      </c>
      <c t="n" r="K149" s="6">
        <v>327163</v>
      </c>
      <c t="n" r="L149" s="6">
        <v>294741</v>
      </c>
    </row>
    <row r="150" spans="1:12">
      <c t="s" r="A150" s="4">
        <v>839</v>
      </c>
    </row>
    <row r="151" spans="1:12">
      <c t="s" r="A151" s="3">
        <v>127</v>
      </c>
    </row>
    <row r="152" spans="1:12">
      <c t="s" r="A152" s="4">
        <v>128</v>
      </c>
      <c t="n" r="J152" s="6">
        <v>-1</v>
      </c>
      <c t="n" r="K152" s="6">
        <v>-1</v>
      </c>
      <c t="n" r="L152" s="6">
        <v>-1</v>
      </c>
    </row>
    <row r="153" spans="1:12">
      <c t="s" r="A153" s="3">
        <v>129</v>
      </c>
    </row>
    <row r="154" spans="1:12">
      <c t="s" r="A154" s="4">
        <v>130</v>
      </c>
      <c t="n" r="J154" s="6">
        <v>0</v>
      </c>
      <c t="n" r="K154" s="6">
        <v>0</v>
      </c>
      <c t="n" r="L154" s="6">
        <v>0</v>
      </c>
    </row>
    <row r="155" spans="1:12">
      <c t="s" r="A155" s="4">
        <v>95</v>
      </c>
      <c t="n" r="J155" s="6">
        <v>0</v>
      </c>
      <c t="n" r="K155" s="6">
        <v>0</v>
      </c>
      <c t="n" r="L155" s="6">
        <v>0</v>
      </c>
    </row>
    <row r="156" spans="1:12">
      <c t="s" r="A156" s="4">
        <v>131</v>
      </c>
      <c t="n" r="J156" s="6">
        <v>0</v>
      </c>
      <c t="n" r="K156" s="6">
        <v>0</v>
      </c>
      <c t="n" r="L156" s="6">
        <v>0</v>
      </c>
    </row>
    <row r="157" spans="1:12">
      <c t="s" r="A157" s="4">
        <v>132</v>
      </c>
      <c t="n" r="J157" s="6">
        <v>0</v>
      </c>
      <c t="n" r="K157" s="6">
        <v>0</v>
      </c>
      <c t="n" r="L157" s="6">
        <v>0</v>
      </c>
    </row>
    <row r="158" spans="1:12">
      <c t="s" r="A158" s="4">
        <v>133</v>
      </c>
      <c t="n" r="J158" s="6">
        <v>0</v>
      </c>
      <c t="n" r="K158" s="6">
        <v>0</v>
      </c>
      <c t="n" r="L158" s="6">
        <v>0</v>
      </c>
    </row>
    <row r="159" spans="1:12">
      <c t="s" r="A159" s="4">
        <v>134</v>
      </c>
      <c t="n" r="J159" s="6">
        <v>0</v>
      </c>
      <c t="n" r="K159" s="6">
        <v>0</v>
      </c>
      <c t="n" r="L159" s="6">
        <v>0</v>
      </c>
    </row>
    <row r="160" spans="1:12">
      <c t="s" r="A160" s="4">
        <v>845</v>
      </c>
      <c t="n" r="J160" s="6">
        <v>0</v>
      </c>
      <c t="n" r="K160" s="6">
        <v>0</v>
      </c>
      <c t="n" r="L160" s="6">
        <v>0</v>
      </c>
    </row>
    <row r="161" spans="1:12">
      <c t="s" r="A161" s="4">
        <v>135</v>
      </c>
      <c t="n" r="J161" s="6">
        <v>0</v>
      </c>
      <c t="n" r="K161" s="6">
        <v>0</v>
      </c>
      <c t="n" r="L161" s="6">
        <v>0</v>
      </c>
    </row>
    <row r="162" spans="1:12">
      <c t="s" r="A162" s="4">
        <v>136</v>
      </c>
      <c t="n" r="J162" s="6">
        <v>-1</v>
      </c>
      <c t="n" r="K162" s="6">
        <v>-1</v>
      </c>
      <c t="n" r="L162" s="6">
        <v>-1</v>
      </c>
    </row>
    <row r="163" spans="1:12">
      <c t="s" r="A163" s="4">
        <v>137</v>
      </c>
      <c t="n" r="J163" s="6">
        <v>0</v>
      </c>
      <c t="n" r="K163" s="6">
        <v>0</v>
      </c>
      <c t="n" r="L163" s="6">
        <v>0</v>
      </c>
    </row>
    <row r="164" spans="1:12">
      <c t="s" r="A164" s="4">
        <v>138</v>
      </c>
      <c t="n" r="J164" s="6">
        <v>-1</v>
      </c>
      <c t="n" r="K164" s="6">
        <v>-1</v>
      </c>
      <c t="n" r="L164" s="6">
        <v>-1</v>
      </c>
    </row>
    <row r="165" spans="1:12">
      <c t="s" r="A165" s="3">
        <v>139</v>
      </c>
    </row>
    <row r="166" spans="1:12">
      <c t="s" r="A166" s="4">
        <v>140</v>
      </c>
      <c t="n" r="J166" s="6">
        <v>0</v>
      </c>
      <c t="n" r="K166" s="6">
        <v>0</v>
      </c>
      <c t="n" r="L166" s="6">
        <v>0</v>
      </c>
    </row>
    <row r="167" spans="1:12">
      <c t="s" r="A167" s="4">
        <v>141</v>
      </c>
      <c t="n" r="J167" s="6">
        <v>0</v>
      </c>
      <c t="n" r="K167" s="6">
        <v>0</v>
      </c>
      <c t="n" r="L167" s="6">
        <v>0</v>
      </c>
    </row>
    <row r="168" spans="1:12">
      <c t="s" r="A168" s="4">
        <v>142</v>
      </c>
      <c t="n" r="J168" s="6">
        <v>0</v>
      </c>
    </row>
    <row r="169" spans="1:12">
      <c t="s" r="A169" s="4">
        <v>143</v>
      </c>
      <c t="n" r="J169" s="6">
        <v>0</v>
      </c>
      <c t="n" r="K169" s="6">
        <v>0</v>
      </c>
      <c t="n" r="L169" s="6">
        <v>0</v>
      </c>
    </row>
    <row r="170" spans="1:12">
      <c t="s" r="A170" s="4">
        <v>145</v>
      </c>
      <c t="n" r="J170" s="6">
        <v>0</v>
      </c>
      <c t="n" r="K170" s="6">
        <v>0</v>
      </c>
      <c t="n" r="L170" s="6">
        <v>0</v>
      </c>
    </row>
    <row r="171" spans="1:12">
      <c t="s" r="A171" s="4">
        <v>146</v>
      </c>
      <c t="n" r="J171" s="6">
        <v>0</v>
      </c>
      <c t="n" r="K171" s="6">
        <v>0</v>
      </c>
      <c t="n" r="L171" s="6">
        <v>0</v>
      </c>
    </row>
    <row r="172" spans="1:12">
      <c t="s" r="A172" s="4">
        <v>147</v>
      </c>
      <c t="n" r="J172" s="6">
        <v>0</v>
      </c>
      <c t="n" r="K172" s="6">
        <v>0</v>
      </c>
      <c t="n" r="L172" s="6">
        <v>0</v>
      </c>
    </row>
    <row r="173" spans="1:12">
      <c t="s" r="A173" s="3">
        <v>148</v>
      </c>
    </row>
    <row r="174" spans="1:12">
      <c t="s" r="A174" s="4">
        <v>149</v>
      </c>
      <c t="n" r="J174" s="6">
        <v>0</v>
      </c>
      <c t="n" r="K174" s="6">
        <v>0</v>
      </c>
      <c t="n" r="L174" s="6">
        <v>0</v>
      </c>
    </row>
    <row r="175" spans="1:12">
      <c t="s" r="A175" s="4">
        <v>150</v>
      </c>
      <c t="n" r="J175" s="6">
        <v>0</v>
      </c>
      <c t="n" r="K175" s="6">
        <v>0</v>
      </c>
      <c t="n" r="L175" s="6">
        <v>0</v>
      </c>
    </row>
    <row r="176" spans="1:12">
      <c t="s" r="A176" s="4">
        <v>151</v>
      </c>
      <c t="n" r="J176" s="6">
        <v>0</v>
      </c>
      <c t="n" r="K176" s="6">
        <v>0</v>
      </c>
      <c t="n" r="L176" s="6">
        <v>0</v>
      </c>
    </row>
    <row r="177" spans="1:12">
      <c t="s" r="A177" s="4">
        <v>152</v>
      </c>
      <c t="n" r="L177" s="6">
        <v>0</v>
      </c>
    </row>
    <row r="178" spans="1:12">
      <c t="s" r="A178" s="4">
        <v>153</v>
      </c>
      <c t="n" r="J178" s="6">
        <v>0</v>
      </c>
      <c t="n" r="K178" s="6">
        <v>0</v>
      </c>
      <c t="n" r="L178" s="6">
        <v>0</v>
      </c>
    </row>
    <row r="179" spans="1:12">
      <c t="s" r="A179" s="4">
        <v>154</v>
      </c>
      <c t="n" r="J179" s="6">
        <v>0</v>
      </c>
      <c t="n" r="K179" s="6">
        <v>0</v>
      </c>
      <c t="n" r="L179" s="6">
        <v>0</v>
      </c>
    </row>
    <row r="180" spans="1:12">
      <c t="s" r="A180" s="4">
        <v>155</v>
      </c>
      <c t="n" r="J180" s="6">
        <v>1</v>
      </c>
      <c t="n" r="K180" s="6">
        <v>1</v>
      </c>
      <c t="n" r="L180" s="6">
        <v>1</v>
      </c>
    </row>
    <row r="181" spans="1:12">
      <c t="s" r="A181" s="4">
        <v>156</v>
      </c>
      <c t="n" r="J181" s="6">
        <v>1</v>
      </c>
      <c t="n" r="K181" s="6">
        <v>1</v>
      </c>
      <c t="n" r="L181" s="6">
        <v>1</v>
      </c>
    </row>
    <row r="182" spans="1:12">
      <c t="s" r="A182" s="4">
        <v>157</v>
      </c>
      <c t="n" r="J182" s="6">
        <v>0</v>
      </c>
      <c t="n" r="K182" s="6">
        <v>0</v>
      </c>
      <c t="n" r="L182" s="6">
        <v>0</v>
      </c>
    </row>
    <row r="183" spans="1:12">
      <c t="s" r="A183" s="4">
        <v>158</v>
      </c>
      <c t="n" r="E183" s="6">
        <v>0</v>
      </c>
      <c t="n" r="I183" s="6">
        <v>0</v>
      </c>
      <c t="n" r="J183" s="6">
        <v>0</v>
      </c>
      <c t="n" r="K183" s="6">
        <v>0</v>
      </c>
      <c t="n" r="L183" s="6">
        <v>0</v>
      </c>
    </row>
    <row r="184" spans="1:12">
      <c t="s" r="A184" s="4">
        <v>159</v>
      </c>
      <c t="n" r="B184" s="6">
        <v>0</v>
      </c>
      <c t="n" r="F184" s="6">
        <v>0</v>
      </c>
      <c t="n" r="J184" s="6">
        <v>0</v>
      </c>
      <c t="n" r="K184" s="6">
        <v>0</v>
      </c>
      <c t="n" r="L184" s="6">
        <v>0</v>
      </c>
    </row>
    <row r="185" spans="1:12">
      <c t="s" r="A185" s="4">
        <v>160</v>
      </c>
      <c t="n" r="B185" s="6">
        <v>0</v>
      </c>
      <c t="n" r="F185" s="6">
        <v>0</v>
      </c>
      <c t="n" r="J185" s="6">
        <v>0</v>
      </c>
      <c t="n" r="K185" s="6">
        <v>0</v>
      </c>
      <c t="n" r="L185" s="6">
        <v>0</v>
      </c>
    </row>
    <row r="186" spans="1:12">
      <c t="s" r="A186" s="4">
        <v>36</v>
      </c>
      <c t="n" r="B186" s="6">
        <v>0</v>
      </c>
      <c t="n" r="F186" s="6">
        <v>0</v>
      </c>
      <c t="n" r="J186" s="6">
        <v>0</v>
      </c>
      <c t="n" r="K186" s="6">
        <v>0</v>
      </c>
      <c t="n" r="L186" s="6">
        <v>0</v>
      </c>
    </row>
    <row r="187" spans="1:12">
      <c t="s" r="A187" s="4">
        <v>840</v>
      </c>
    </row>
    <row r="188" spans="1:12">
      <c t="s" r="A188" s="3">
        <v>127</v>
      </c>
    </row>
    <row r="189" spans="1:12">
      <c t="s" r="A189" s="4">
        <v>128</v>
      </c>
      <c t="n" r="J189" s="6">
        <v>-22730</v>
      </c>
      <c t="n" r="K189" s="6">
        <v>20903</v>
      </c>
      <c t="n" r="L189" s="6">
        <v>80898</v>
      </c>
    </row>
    <row r="190" spans="1:12">
      <c t="s" r="A190" s="3">
        <v>129</v>
      </c>
    </row>
    <row r="191" spans="1:12">
      <c t="s" r="A191" s="4">
        <v>130</v>
      </c>
      <c t="n" r="J191" s="6">
        <v>-38749</v>
      </c>
      <c t="n" r="K191" s="6">
        <v>-20903</v>
      </c>
      <c t="n" r="L191" s="6">
        <v>-80898</v>
      </c>
    </row>
    <row r="192" spans="1:12">
      <c t="s" r="A192" s="4">
        <v>95</v>
      </c>
      <c t="n" r="J192" s="6">
        <v>0</v>
      </c>
      <c t="n" r="K192" s="6">
        <v>0</v>
      </c>
      <c t="n" r="L192" s="6">
        <v>0</v>
      </c>
    </row>
    <row r="193" spans="1:12">
      <c t="s" r="A193" s="4">
        <v>131</v>
      </c>
      <c t="n" r="J193" s="6">
        <v>0</v>
      </c>
      <c t="n" r="K193" s="6">
        <v>0</v>
      </c>
      <c t="n" r="L193" s="6">
        <v>0</v>
      </c>
    </row>
    <row r="194" spans="1:12">
      <c t="s" r="A194" s="4">
        <v>132</v>
      </c>
      <c t="n" r="J194" s="6">
        <v>0</v>
      </c>
      <c t="n" r="K194" s="6">
        <v>0</v>
      </c>
      <c t="n" r="L194" s="6">
        <v>0</v>
      </c>
    </row>
    <row r="195" spans="1:12">
      <c t="s" r="A195" s="4">
        <v>133</v>
      </c>
      <c t="n" r="J195" s="6">
        <v>0</v>
      </c>
      <c t="n" r="K195" s="6">
        <v>0</v>
      </c>
      <c t="n" r="L195" s="6">
        <v>0</v>
      </c>
    </row>
    <row r="196" spans="1:12">
      <c t="s" r="A196" s="4">
        <v>134</v>
      </c>
      <c t="n" r="J196" s="6">
        <v>0</v>
      </c>
      <c t="n" r="K196" s="6">
        <v>0</v>
      </c>
      <c t="n" r="L196" s="6">
        <v>0</v>
      </c>
    </row>
    <row r="197" spans="1:12">
      <c t="s" r="A197" s="4">
        <v>845</v>
      </c>
      <c t="n" r="J197" s="6">
        <v>61479</v>
      </c>
      <c t="n" r="K197" s="6">
        <v>0</v>
      </c>
      <c t="n" r="L197" s="6">
        <v>0</v>
      </c>
    </row>
    <row r="198" spans="1:12">
      <c t="s" r="A198" s="4">
        <v>135</v>
      </c>
      <c t="n" r="J198" s="6">
        <v>0</v>
      </c>
      <c t="n" r="K198" s="6">
        <v>0</v>
      </c>
      <c t="n" r="L198" s="6">
        <v>0</v>
      </c>
    </row>
    <row r="199" spans="1:12">
      <c t="s" r="A199" s="4">
        <v>136</v>
      </c>
      <c t="n" r="J199" s="6">
        <v>0</v>
      </c>
      <c t="n" r="K199" s="6">
        <v>0</v>
      </c>
      <c t="n" r="L199" s="6">
        <v>0</v>
      </c>
    </row>
    <row r="200" spans="1:12">
      <c t="s" r="A200" s="4">
        <v>137</v>
      </c>
      <c t="n" r="J200" s="6">
        <v>-17887</v>
      </c>
      <c t="n" r="K200" s="6">
        <v>28876</v>
      </c>
      <c t="n" r="L200" s="6">
        <v>80558</v>
      </c>
    </row>
    <row r="201" spans="1:12">
      <c t="s" r="A201" s="4">
        <v>138</v>
      </c>
      <c t="n" r="J201" s="6">
        <v>-17887</v>
      </c>
      <c t="n" r="K201" s="6">
        <v>28876</v>
      </c>
      <c t="n" r="L201" s="6">
        <v>80558</v>
      </c>
    </row>
    <row r="202" spans="1:12">
      <c t="s" r="A202" s="3">
        <v>139</v>
      </c>
    </row>
    <row r="203" spans="1:12">
      <c t="s" r="A203" s="4">
        <v>140</v>
      </c>
      <c t="n" r="J203" s="6">
        <v>0</v>
      </c>
      <c t="n" r="K203" s="6">
        <v>0</v>
      </c>
      <c t="n" r="L203" s="6">
        <v>0</v>
      </c>
    </row>
    <row r="204" spans="1:12">
      <c t="s" r="A204" s="4">
        <v>141</v>
      </c>
      <c t="n" r="J204" s="6">
        <v>0</v>
      </c>
      <c t="n" r="K204" s="6">
        <v>0</v>
      </c>
      <c t="n" r="L204" s="6">
        <v>0</v>
      </c>
    </row>
    <row r="205" spans="1:12">
      <c t="s" r="A205" s="4">
        <v>142</v>
      </c>
      <c t="n" r="J205" s="6">
        <v>0</v>
      </c>
    </row>
    <row r="206" spans="1:12">
      <c t="s" r="A206" s="4">
        <v>143</v>
      </c>
      <c t="n" r="J206" s="6">
        <v>0</v>
      </c>
      <c t="n" r="K206" s="6">
        <v>0</v>
      </c>
      <c t="n" r="L206" s="6">
        <v>0</v>
      </c>
    </row>
    <row r="207" spans="1:12">
      <c t="s" r="A207" s="4">
        <v>145</v>
      </c>
      <c t="n" r="J207" s="6">
        <v>93765</v>
      </c>
      <c t="n" r="K207" s="6">
        <v>1097</v>
      </c>
      <c t="n" r="L207" s="6">
        <v>173118</v>
      </c>
    </row>
    <row r="208" spans="1:12">
      <c t="s" r="A208" s="4">
        <v>146</v>
      </c>
      <c t="n" r="J208" s="6">
        <v>-7443</v>
      </c>
      <c t="n" r="K208" s="6">
        <v>-4918</v>
      </c>
      <c t="n" r="L208" s="6">
        <v>-3088</v>
      </c>
    </row>
    <row r="209" spans="1:12">
      <c t="s" r="A209" s="4">
        <v>147</v>
      </c>
      <c t="n" r="J209" s="6">
        <v>86322</v>
      </c>
      <c t="n" r="K209" s="6">
        <v>-3821</v>
      </c>
      <c t="n" r="L209" s="6">
        <v>170030</v>
      </c>
    </row>
    <row r="210" spans="1:12">
      <c t="s" r="A210" s="3">
        <v>148</v>
      </c>
    </row>
    <row r="211" spans="1:12">
      <c t="s" r="A211" s="4">
        <v>149</v>
      </c>
      <c t="n" r="J211" s="6">
        <v>0</v>
      </c>
      <c t="n" r="K211" s="6">
        <v>0</v>
      </c>
      <c t="n" r="L211" s="6">
        <v>0</v>
      </c>
    </row>
    <row r="212" spans="1:12">
      <c t="s" r="A212" s="4">
        <v>150</v>
      </c>
      <c t="n" r="J212" s="6">
        <v>0</v>
      </c>
      <c t="n" r="K212" s="6">
        <v>0</v>
      </c>
      <c t="n" r="L212" s="6">
        <v>-1170</v>
      </c>
    </row>
    <row r="213" spans="1:12">
      <c t="s" r="A213" s="4">
        <v>151</v>
      </c>
      <c t="n" r="J213" s="6">
        <v>0</v>
      </c>
      <c t="n" r="K213" s="6">
        <v>0</v>
      </c>
      <c t="n" r="L213" s="6">
        <v>0</v>
      </c>
    </row>
    <row r="214" spans="1:12">
      <c t="s" r="A214" s="4">
        <v>152</v>
      </c>
      <c t="n" r="L214" s="6">
        <v>0</v>
      </c>
    </row>
    <row r="215" spans="1:12">
      <c t="s" r="A215" s="4">
        <v>153</v>
      </c>
      <c t="n" r="J215" s="6">
        <v>0</v>
      </c>
      <c t="n" r="K215" s="6">
        <v>0</v>
      </c>
      <c t="n" r="L215" s="6">
        <v>0</v>
      </c>
    </row>
    <row r="216" spans="1:12">
      <c t="s" r="A216" s="4">
        <v>154</v>
      </c>
      <c t="n" r="J216" s="6">
        <v>0</v>
      </c>
      <c t="n" r="K216" s="6">
        <v>0</v>
      </c>
      <c t="n" r="L216" s="6">
        <v>0</v>
      </c>
    </row>
    <row r="217" spans="1:12">
      <c t="s" r="A217" s="4">
        <v>155</v>
      </c>
      <c t="n" r="J217" s="6">
        <v>-69377</v>
      </c>
      <c t="n" r="K217" s="6">
        <v>-24113</v>
      </c>
      <c t="n" r="L217" s="6">
        <v>-249418</v>
      </c>
    </row>
    <row r="218" spans="1:12">
      <c t="s" r="A218" s="4">
        <v>156</v>
      </c>
      <c t="n" r="J218" s="6">
        <v>-69377</v>
      </c>
      <c t="n" r="K218" s="6">
        <v>-24113</v>
      </c>
      <c t="n" r="L218" s="6">
        <v>-250588</v>
      </c>
    </row>
    <row r="219" spans="1:12">
      <c t="s" r="A219" s="4">
        <v>157</v>
      </c>
      <c t="n" r="J219" s="6">
        <v>-942</v>
      </c>
      <c t="n" r="K219" s="6">
        <v>942</v>
      </c>
      <c t="n" r="L219" s="6">
        <v>0</v>
      </c>
    </row>
    <row r="220" spans="1:12">
      <c t="s" r="A220" s="4">
        <v>158</v>
      </c>
      <c t="n" r="E220" s="7">
        <v>942</v>
      </c>
      <c t="n" r="I220" s="7">
        <v>0</v>
      </c>
      <c t="n" r="J220" s="6">
        <v>942</v>
      </c>
      <c t="n" r="K220" s="6">
        <v>0</v>
      </c>
      <c t="n" r="L220" s="6">
        <v>0</v>
      </c>
    </row>
    <row r="221" spans="1:12">
      <c t="s" r="A221" s="4">
        <v>159</v>
      </c>
      <c t="n" r="B221" s="6">
        <v>0</v>
      </c>
      <c t="n" r="F221" s="6">
        <v>942</v>
      </c>
      <c t="n" r="J221" s="6">
        <v>0</v>
      </c>
      <c t="n" r="K221" s="6">
        <v>942</v>
      </c>
      <c t="n" r="L221" s="6">
        <v>0</v>
      </c>
    </row>
    <row r="222" spans="1:12">
      <c t="s" r="A222" s="4">
        <v>160</v>
      </c>
      <c t="n" r="B222" s="6">
        <v>0</v>
      </c>
      <c t="n" r="F222" s="6">
        <v>942</v>
      </c>
      <c t="n" r="J222" s="6">
        <v>0</v>
      </c>
      <c t="n" r="K222" s="6">
        <v>942</v>
      </c>
      <c t="n" r="L222" s="6">
        <v>0</v>
      </c>
    </row>
    <row r="223" spans="1:12">
      <c t="s" r="A223" s="4">
        <v>36</v>
      </c>
      <c t="n" r="B223" s="7">
        <v>0</v>
      </c>
      <c t="n" r="F223" s="7">
        <v>0</v>
      </c>
      <c t="n" r="J223" s="7">
        <v>0</v>
      </c>
      <c t="n" r="K223" s="7">
        <v>0</v>
      </c>
      <c t="n" r="L223" s="7">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46</v>
      </c>
      <c t="s" r="B1" s="2">
        <v>79</v>
      </c>
      <c t="s" r="J1" s="2">
        <v>1</v>
      </c>
    </row>
    <row r="2" spans="1:12">
      <c t="s" r="B2" s="2">
        <v>2</v>
      </c>
      <c t="s" r="C2" s="2">
        <v>80</v>
      </c>
      <c t="s" r="D2" s="2">
        <v>4</v>
      </c>
      <c t="s" r="E2" s="2">
        <v>81</v>
      </c>
      <c t="s" r="F2" s="2">
        <v>32</v>
      </c>
      <c t="s" r="G2" s="2">
        <v>82</v>
      </c>
      <c t="s" r="H2" s="2">
        <v>83</v>
      </c>
      <c t="s" r="I2" s="2">
        <v>84</v>
      </c>
      <c t="s" r="J2" s="2">
        <v>2</v>
      </c>
      <c t="s" r="K2" s="2">
        <v>32</v>
      </c>
      <c t="s" r="L2" s="2">
        <v>33</v>
      </c>
    </row>
    <row r="3" spans="1:12">
      <c t="s" r="A3" s="3">
        <v>171</v>
      </c>
    </row>
    <row r="4" spans="1:12">
      <c t="s" r="A4" s="4">
        <v>847</v>
      </c>
      <c t="n" r="E4" s="7">
        <v>858705</v>
      </c>
      <c t="n" r="I4" s="7">
        <v>656336</v>
      </c>
      <c t="n" r="J4" s="7">
        <v>858705</v>
      </c>
      <c t="n" r="K4" s="7">
        <v>656336</v>
      </c>
      <c t="n" r="L4" s="7">
        <v>1104451</v>
      </c>
    </row>
    <row r="5" spans="1:12">
      <c t="s" r="A5" s="4">
        <v>848</v>
      </c>
      <c t="n" r="J5" s="6">
        <v>-248695</v>
      </c>
      <c t="n" r="K5" s="6">
        <v>-51348</v>
      </c>
    </row>
    <row r="6" spans="1:12">
      <c t="s" r="A6" s="4">
        <v>181</v>
      </c>
      <c t="n" r="K6" s="6">
        <v>1</v>
      </c>
    </row>
    <row r="7" spans="1:12">
      <c t="s" r="A7" s="4">
        <v>154</v>
      </c>
      <c t="n" r="J7" s="6">
        <v>-3075</v>
      </c>
      <c t="n" r="K7" s="6">
        <v>-582</v>
      </c>
    </row>
    <row r="8" spans="1:12">
      <c t="s" r="A8" s="4">
        <v>178</v>
      </c>
      <c t="n" r="J8" s="6">
        <v>9015</v>
      </c>
      <c t="n" r="K8" s="6">
        <v>10435</v>
      </c>
      <c t="n" r="L8" s="6">
        <v>2914</v>
      </c>
    </row>
    <row r="9" spans="1:12">
      <c t="s" r="A9" s="4">
        <v>128</v>
      </c>
      <c t="n" r="B9" s="7">
        <v>66700</v>
      </c>
      <c t="n" r="C9" s="7">
        <v>60500</v>
      </c>
      <c t="n" r="D9" s="7">
        <v>26200</v>
      </c>
      <c t="n" r="E9" s="6">
        <v>22900</v>
      </c>
      <c t="n" r="F9" s="7">
        <v>98400</v>
      </c>
      <c t="n" r="G9" s="7">
        <v>62700</v>
      </c>
      <c t="n" r="H9" s="7">
        <v>73200</v>
      </c>
      <c t="n" r="I9" s="6">
        <v>9600</v>
      </c>
      <c t="n" r="J9" s="6">
        <v>176340</v>
      </c>
      <c t="n" r="K9" s="6">
        <v>243863</v>
      </c>
      <c t="n" r="L9" s="6">
        <v>235033</v>
      </c>
    </row>
    <row r="10" spans="1:12">
      <c t="s" r="A10" s="4">
        <v>172</v>
      </c>
      <c t="n" r="L10" s="6">
        <v>-650000</v>
      </c>
    </row>
    <row r="11" spans="1:12">
      <c t="s" r="A11" s="4">
        <v>173</v>
      </c>
      <c t="n" r="L11" s="6">
        <v>-36062</v>
      </c>
    </row>
    <row r="12" spans="1:12">
      <c t="s" r="A12" s="4">
        <v>847</v>
      </c>
      <c t="n" r="B12" s="6">
        <v>792290</v>
      </c>
      <c t="n" r="F12" s="6">
        <v>858705</v>
      </c>
      <c t="n" r="J12" s="6">
        <v>792290</v>
      </c>
      <c t="n" r="K12" s="6">
        <v>858705</v>
      </c>
      <c t="n" r="L12" s="6">
        <v>656336</v>
      </c>
    </row>
    <row r="13" spans="1:12">
      <c t="s" r="A13" s="4">
        <v>164</v>
      </c>
    </row>
    <row r="14" spans="1:12">
      <c t="s" r="A14" s="3">
        <v>171</v>
      </c>
    </row>
    <row r="15" spans="1:12">
      <c t="s" r="A15" s="4">
        <v>847</v>
      </c>
      <c t="n" r="E15" s="6">
        <v>468</v>
      </c>
      <c t="n" r="I15" s="6">
        <v>467</v>
      </c>
      <c t="n" r="J15" s="6">
        <v>468</v>
      </c>
      <c t="n" r="K15" s="6">
        <v>467</v>
      </c>
      <c t="n" r="L15" s="6">
        <v>0</v>
      </c>
    </row>
    <row r="16" spans="1:12">
      <c t="s" r="A16" s="4">
        <v>181</v>
      </c>
      <c t="n" r="K16" s="6">
        <v>1</v>
      </c>
    </row>
    <row r="17" spans="1:12">
      <c t="s" r="A17" s="4">
        <v>174</v>
      </c>
      <c t="n" r="L17" s="6">
        <v>467</v>
      </c>
    </row>
    <row r="18" spans="1:12">
      <c t="s" r="A18" s="4">
        <v>847</v>
      </c>
      <c t="n" r="B18" s="6">
        <v>468</v>
      </c>
      <c t="n" r="F18" s="6">
        <v>468</v>
      </c>
      <c t="n" r="J18" s="6">
        <v>468</v>
      </c>
      <c t="n" r="K18" s="6">
        <v>468</v>
      </c>
      <c t="n" r="L18" s="6">
        <v>467</v>
      </c>
    </row>
    <row r="19" spans="1:12">
      <c t="s" r="A19" s="4">
        <v>165</v>
      </c>
    </row>
    <row r="20" spans="1:12">
      <c t="s" r="A20" s="3">
        <v>171</v>
      </c>
    </row>
    <row r="21" spans="1:12">
      <c t="s" r="A21" s="4">
        <v>847</v>
      </c>
      <c t="n" r="E21" s="6">
        <v>-51073</v>
      </c>
      <c t="n" r="I21" s="6">
        <v>0</v>
      </c>
      <c t="n" r="J21" s="6">
        <v>-51073</v>
      </c>
      <c t="n" r="K21" s="6">
        <v>0</v>
      </c>
      <c t="n" r="L21" s="6">
        <v>0</v>
      </c>
    </row>
    <row r="22" spans="1:12">
      <c t="s" r="A22" s="4">
        <v>181</v>
      </c>
      <c t="n" r="J22" s="6">
        <v>5629</v>
      </c>
      <c t="n" r="K22" s="6">
        <v>275</v>
      </c>
    </row>
    <row r="23" spans="1:12">
      <c t="s" r="A23" s="4">
        <v>848</v>
      </c>
      <c t="n" r="J23" s="6">
        <v>-248695</v>
      </c>
      <c t="n" r="K23" s="6">
        <v>-51348</v>
      </c>
    </row>
    <row r="24" spans="1:12">
      <c t="s" r="A24" s="4">
        <v>847</v>
      </c>
      <c t="n" r="B24" s="6">
        <v>-294139</v>
      </c>
      <c t="n" r="F24" s="6">
        <v>-51073</v>
      </c>
      <c t="n" r="J24" s="6">
        <v>-294139</v>
      </c>
      <c t="n" r="K24" s="6">
        <v>-51073</v>
      </c>
      <c t="n" r="L24" s="6">
        <v>0</v>
      </c>
    </row>
    <row r="25" spans="1:12">
      <c t="s" r="A25" s="4">
        <v>166</v>
      </c>
    </row>
    <row r="26" spans="1:12">
      <c t="s" r="A26" s="3">
        <v>171</v>
      </c>
    </row>
    <row r="27" spans="1:12">
      <c t="s" r="A27" s="4">
        <v>847</v>
      </c>
      <c t="n" r="E27" s="6">
        <v>557871</v>
      </c>
      <c t="n" r="I27" s="6">
        <v>548293</v>
      </c>
      <c t="n" r="J27" s="6">
        <v>557871</v>
      </c>
      <c t="n" r="K27" s="6">
        <v>548293</v>
      </c>
      <c t="n" r="L27" s="6">
        <v>0</v>
      </c>
    </row>
    <row r="28" spans="1:12">
      <c t="s" r="A28" s="4">
        <v>181</v>
      </c>
      <c t="n" r="J28" s="6">
        <v>-5629</v>
      </c>
      <c t="n" r="K28" s="6">
        <v>-275</v>
      </c>
    </row>
    <row r="29" spans="1:12">
      <c t="s" r="A29" s="4">
        <v>154</v>
      </c>
      <c t="n" r="J29" s="6">
        <v>-3075</v>
      </c>
      <c t="n" r="K29" s="6">
        <v>-582</v>
      </c>
    </row>
    <row r="30" spans="1:12">
      <c t="s" r="A30" s="4">
        <v>176</v>
      </c>
      <c t="n" r="L30" s="6">
        <v>545846</v>
      </c>
    </row>
    <row r="31" spans="1:12">
      <c t="s" r="A31" s="4">
        <v>178</v>
      </c>
      <c t="n" r="J31" s="6">
        <v>9015</v>
      </c>
      <c t="n" r="K31" s="6">
        <v>10435</v>
      </c>
      <c t="n" r="L31" s="6">
        <v>2914</v>
      </c>
    </row>
    <row r="32" spans="1:12">
      <c t="s" r="A32" s="4">
        <v>174</v>
      </c>
      <c t="n" r="L32" s="6">
        <v>-467</v>
      </c>
    </row>
    <row r="33" spans="1:12">
      <c t="s" r="A33" s="4">
        <v>847</v>
      </c>
      <c t="n" r="B33" s="6">
        <v>558182</v>
      </c>
      <c t="n" r="F33" s="6">
        <v>557871</v>
      </c>
      <c t="n" r="J33" s="6">
        <v>558182</v>
      </c>
      <c t="n" r="K33" s="6">
        <v>557871</v>
      </c>
      <c t="n" r="L33" s="6">
        <v>548293</v>
      </c>
    </row>
    <row r="34" spans="1:12">
      <c t="s" r="A34" s="4">
        <v>167</v>
      </c>
    </row>
    <row r="35" spans="1:12">
      <c t="s" r="A35" s="3">
        <v>171</v>
      </c>
    </row>
    <row r="36" spans="1:12">
      <c t="s" r="A36" s="4">
        <v>847</v>
      </c>
      <c t="n" r="E36" s="6">
        <v>0</v>
      </c>
      <c t="n" r="I36" s="6">
        <v>0</v>
      </c>
      <c t="n" r="J36" s="6">
        <v>0</v>
      </c>
      <c t="n" r="K36" s="6">
        <v>0</v>
      </c>
      <c t="n" r="L36" s="6">
        <v>1104451</v>
      </c>
    </row>
    <row r="37" spans="1:12">
      <c t="s" r="A37" s="4">
        <v>176</v>
      </c>
      <c t="n" r="L37" s="6">
        <v>-545846</v>
      </c>
    </row>
    <row r="38" spans="1:12">
      <c t="s" r="A38" s="4">
        <v>128</v>
      </c>
      <c t="n" r="L38" s="6">
        <v>127457</v>
      </c>
    </row>
    <row r="39" spans="1:12">
      <c t="s" r="A39" s="4">
        <v>172</v>
      </c>
      <c t="n" r="L39" s="6">
        <v>-650000</v>
      </c>
    </row>
    <row r="40" spans="1:12">
      <c t="s" r="A40" s="4">
        <v>173</v>
      </c>
      <c t="n" r="L40" s="6">
        <v>-36062</v>
      </c>
    </row>
    <row r="41" spans="1:12">
      <c t="s" r="A41" s="4">
        <v>847</v>
      </c>
      <c t="n" r="B41" s="6">
        <v>0</v>
      </c>
      <c t="n" r="F41" s="6">
        <v>0</v>
      </c>
      <c t="n" r="J41" s="6">
        <v>0</v>
      </c>
      <c t="n" r="K41" s="6">
        <v>0</v>
      </c>
      <c t="n" r="L41" s="6">
        <v>0</v>
      </c>
    </row>
    <row r="42" spans="1:12">
      <c t="s" r="A42" s="4">
        <v>168</v>
      </c>
    </row>
    <row r="43" spans="1:12">
      <c t="s" r="A43" s="3">
        <v>171</v>
      </c>
    </row>
    <row r="44" spans="1:12">
      <c t="s" r="A44" s="4">
        <v>847</v>
      </c>
      <c t="n" r="E44" s="6">
        <v>351439</v>
      </c>
      <c t="n" r="I44" s="6">
        <v>107576</v>
      </c>
      <c t="n" r="J44" s="6">
        <v>351439</v>
      </c>
      <c t="n" r="K44" s="6">
        <v>107576</v>
      </c>
      <c t="n" r="L44" s="6">
        <v>0</v>
      </c>
    </row>
    <row r="45" spans="1:12">
      <c t="s" r="A45" s="4">
        <v>128</v>
      </c>
      <c t="n" r="J45" s="6">
        <v>176340</v>
      </c>
      <c t="n" r="K45" s="6">
        <v>243863</v>
      </c>
      <c t="n" r="L45" s="6">
        <v>107576</v>
      </c>
    </row>
    <row r="46" spans="1:12">
      <c t="s" r="A46" s="4">
        <v>847</v>
      </c>
      <c t="n" r="B46" s="6">
        <v>527779</v>
      </c>
      <c t="n" r="F46" s="6">
        <v>351439</v>
      </c>
      <c t="n" r="J46" s="6">
        <v>527779</v>
      </c>
      <c t="n" r="K46" s="6">
        <v>351439</v>
      </c>
      <c t="n" r="L46" s="6">
        <v>107576</v>
      </c>
    </row>
    <row r="47" spans="1:12">
      <c t="s" r="A47" s="4">
        <v>836</v>
      </c>
    </row>
    <row r="48" spans="1:12">
      <c t="s" r="A48" s="3">
        <v>171</v>
      </c>
    </row>
    <row r="49" spans="1:12">
      <c t="s" r="A49" s="4">
        <v>847</v>
      </c>
      <c t="n" r="E49" s="6">
        <v>-1757540</v>
      </c>
      <c t="n" r="J49" s="6">
        <v>-1757540</v>
      </c>
    </row>
    <row r="50" spans="1:12">
      <c t="s" r="A50" s="4">
        <v>128</v>
      </c>
      <c t="n" r="J50" s="6">
        <v>-92130</v>
      </c>
      <c t="n" r="K50" s="6">
        <v>-440963</v>
      </c>
      <c t="n" r="L50" s="6">
        <v>0</v>
      </c>
    </row>
    <row r="51" spans="1:12">
      <c t="s" r="A51" s="4">
        <v>847</v>
      </c>
      <c t="n" r="B51" s="6">
        <v>-1901538</v>
      </c>
      <c t="n" r="F51" s="6">
        <v>-1757540</v>
      </c>
      <c t="n" r="J51" s="6">
        <v>-1901538</v>
      </c>
      <c t="n" r="K51" s="6">
        <v>-1757540</v>
      </c>
    </row>
    <row r="52" spans="1:12">
      <c t="s" r="A52" s="4">
        <v>849</v>
      </c>
    </row>
    <row r="53" spans="1:12">
      <c t="s" r="A53" s="3">
        <v>171</v>
      </c>
    </row>
    <row r="54" spans="1:12">
      <c t="s" r="A54" s="4">
        <v>847</v>
      </c>
      <c t="n" r="E54" s="6">
        <v>-61</v>
      </c>
      <c t="n" r="I54" s="6">
        <v>-61</v>
      </c>
      <c t="n" r="J54" s="6">
        <v>-61</v>
      </c>
      <c t="n" r="K54" s="6">
        <v>-61</v>
      </c>
      <c t="n" r="L54" s="6">
        <v>0</v>
      </c>
    </row>
    <row r="55" spans="1:12">
      <c t="s" r="A55" s="4">
        <v>174</v>
      </c>
      <c t="n" r="L55" s="6">
        <v>-61</v>
      </c>
    </row>
    <row r="56" spans="1:12">
      <c t="s" r="A56" s="4">
        <v>847</v>
      </c>
      <c t="n" r="B56" s="6">
        <v>-61</v>
      </c>
      <c t="n" r="F56" s="6">
        <v>-61</v>
      </c>
      <c t="n" r="J56" s="6">
        <v>-61</v>
      </c>
      <c t="n" r="K56" s="6">
        <v>-61</v>
      </c>
      <c t="n" r="L56" s="6">
        <v>-61</v>
      </c>
    </row>
    <row r="57" spans="1:12">
      <c t="s" r="A57" s="4">
        <v>850</v>
      </c>
    </row>
    <row r="58" spans="1:12">
      <c t="s" r="A58" s="3">
        <v>171</v>
      </c>
    </row>
    <row r="59" spans="1:12">
      <c t="s" r="A59" s="4">
        <v>847</v>
      </c>
      <c t="n" r="E59" s="6">
        <v>-1316516</v>
      </c>
      <c t="n" r="I59" s="6">
        <v>-1316516</v>
      </c>
      <c t="n" r="J59" s="6">
        <v>-1316516</v>
      </c>
      <c t="n" r="K59" s="6">
        <v>-1316516</v>
      </c>
      <c t="n" r="L59" s="6">
        <v>0</v>
      </c>
    </row>
    <row r="60" spans="1:12">
      <c t="s" r="A60" s="4">
        <v>851</v>
      </c>
      <c t="n" r="J60" s="6">
        <v>-51866</v>
      </c>
    </row>
    <row r="61" spans="1:12">
      <c t="s" r="A61" s="4">
        <v>176</v>
      </c>
      <c t="n" r="L61" s="6">
        <v>-1316516</v>
      </c>
    </row>
    <row r="62" spans="1:12">
      <c t="s" r="A62" s="4">
        <v>847</v>
      </c>
      <c t="n" r="B62" s="6">
        <v>-1368382</v>
      </c>
      <c t="n" r="F62" s="6">
        <v>-1316516</v>
      </c>
      <c t="n" r="J62" s="6">
        <v>-1368382</v>
      </c>
      <c t="n" r="K62" s="6">
        <v>-1316516</v>
      </c>
      <c t="n" r="L62" s="6">
        <v>-1316516</v>
      </c>
    </row>
    <row r="63" spans="1:12">
      <c t="s" r="A63" s="4">
        <v>852</v>
      </c>
    </row>
    <row r="64" spans="1:12">
      <c t="s" r="A64" s="3">
        <v>171</v>
      </c>
    </row>
    <row r="65" spans="1:12">
      <c t="s" r="A65" s="4">
        <v>847</v>
      </c>
      <c t="n" r="I65" s="6">
        <v>0</v>
      </c>
      <c t="n" r="K65" s="6">
        <v>0</v>
      </c>
      <c t="n" r="L65" s="6">
        <v>-190461</v>
      </c>
    </row>
    <row r="66" spans="1:12">
      <c t="s" r="A66" s="4">
        <v>176</v>
      </c>
      <c t="n" r="L66" s="6">
        <v>190461</v>
      </c>
    </row>
    <row r="67" spans="1:12">
      <c t="s" r="A67" s="4">
        <v>847</v>
      </c>
      <c t="n" r="L67" s="6">
        <v>0</v>
      </c>
    </row>
    <row r="68" spans="1:12">
      <c t="s" r="A68" s="4">
        <v>853</v>
      </c>
    </row>
    <row r="69" spans="1:12">
      <c t="s" r="A69" s="3">
        <v>171</v>
      </c>
    </row>
    <row r="70" spans="1:12">
      <c t="s" r="A70" s="4">
        <v>847</v>
      </c>
      <c t="n" r="E70" s="6">
        <v>-440963</v>
      </c>
      <c t="n" r="J70" s="6">
        <v>-440963</v>
      </c>
    </row>
    <row r="71" spans="1:12">
      <c t="s" r="A71" s="4">
        <v>128</v>
      </c>
      <c t="n" r="J71" s="6">
        <v>-92130</v>
      </c>
      <c t="n" r="K71" s="6">
        <v>-440963</v>
      </c>
    </row>
    <row r="72" spans="1:12">
      <c t="s" r="A72" s="4">
        <v>847</v>
      </c>
      <c t="n" r="B72" s="6">
        <v>-533093</v>
      </c>
      <c t="n" r="F72" s="6">
        <v>-440963</v>
      </c>
      <c t="n" r="J72" s="6">
        <v>-533093</v>
      </c>
      <c t="n" r="K72" s="6">
        <v>-440963</v>
      </c>
    </row>
    <row r="73" spans="1:12">
      <c t="s" r="A73" s="4">
        <v>837</v>
      </c>
    </row>
    <row r="74" spans="1:12">
      <c t="s" r="A74" s="3">
        <v>171</v>
      </c>
    </row>
    <row r="75" spans="1:12">
      <c t="s" r="A75" s="4">
        <v>847</v>
      </c>
      <c t="n" r="E75" s="6">
        <v>1528929</v>
      </c>
      <c t="n" r="J75" s="6">
        <v>1528929</v>
      </c>
    </row>
    <row r="76" spans="1:12">
      <c t="s" r="A76" s="4">
        <v>128</v>
      </c>
      <c t="n" r="J76" s="6">
        <v>176340</v>
      </c>
      <c t="n" r="K76" s="6">
        <v>351439</v>
      </c>
      <c t="n" r="L76" s="6">
        <v>0</v>
      </c>
    </row>
    <row r="77" spans="1:12">
      <c t="s" r="A77" s="4">
        <v>847</v>
      </c>
      <c t="n" r="B77" s="6">
        <v>1456573</v>
      </c>
      <c t="n" r="F77" s="6">
        <v>1528929</v>
      </c>
      <c t="n" r="J77" s="6">
        <v>1456573</v>
      </c>
      <c t="n" r="K77" s="6">
        <v>1528929</v>
      </c>
    </row>
    <row r="78" spans="1:12">
      <c t="s" r="A78" s="4">
        <v>854</v>
      </c>
    </row>
    <row r="79" spans="1:12">
      <c t="s" r="A79" s="3">
        <v>171</v>
      </c>
    </row>
    <row r="80" spans="1:12">
      <c t="s" r="A80" s="4">
        <v>847</v>
      </c>
      <c t="n" r="E80" s="6">
        <v>468</v>
      </c>
      <c t="n" r="I80" s="6">
        <v>467</v>
      </c>
      <c t="n" r="J80" s="6">
        <v>468</v>
      </c>
      <c t="n" r="K80" s="6">
        <v>467</v>
      </c>
      <c t="n" r="L80" s="6">
        <v>0</v>
      </c>
    </row>
    <row r="81" spans="1:12">
      <c t="s" r="A81" s="4">
        <v>181</v>
      </c>
      <c t="n" r="K81" s="6">
        <v>1</v>
      </c>
    </row>
    <row r="82" spans="1:12">
      <c t="s" r="A82" s="4">
        <v>174</v>
      </c>
      <c t="n" r="L82" s="6">
        <v>467</v>
      </c>
    </row>
    <row r="83" spans="1:12">
      <c t="s" r="A83" s="4">
        <v>847</v>
      </c>
      <c t="n" r="B83" s="6">
        <v>468</v>
      </c>
      <c t="n" r="F83" s="6">
        <v>468</v>
      </c>
      <c t="n" r="J83" s="6">
        <v>468</v>
      </c>
      <c t="n" r="K83" s="6">
        <v>468</v>
      </c>
      <c t="n" r="L83" s="6">
        <v>467</v>
      </c>
    </row>
    <row r="84" spans="1:12">
      <c t="s" r="A84" s="4">
        <v>855</v>
      </c>
    </row>
    <row r="85" spans="1:12">
      <c t="s" r="A85" s="3">
        <v>171</v>
      </c>
    </row>
    <row r="86" spans="1:12">
      <c t="s" r="A86" s="4">
        <v>847</v>
      </c>
      <c t="n" r="E86" s="6">
        <v>-51073</v>
      </c>
      <c t="n" r="J86" s="6">
        <v>-51073</v>
      </c>
    </row>
    <row r="87" spans="1:12">
      <c t="s" r="A87" s="4">
        <v>181</v>
      </c>
      <c t="n" r="J87" s="6">
        <v>5629</v>
      </c>
      <c t="n" r="K87" s="6">
        <v>275</v>
      </c>
    </row>
    <row r="88" spans="1:12">
      <c t="s" r="A88" s="4">
        <v>848</v>
      </c>
      <c t="n" r="J88" s="6">
        <v>-248695</v>
      </c>
      <c t="n" r="K88" s="6">
        <v>-51348</v>
      </c>
    </row>
    <row r="89" spans="1:12">
      <c t="s" r="A89" s="4">
        <v>847</v>
      </c>
      <c t="n" r="B89" s="6">
        <v>-294139</v>
      </c>
      <c t="n" r="F89" s="6">
        <v>-51073</v>
      </c>
      <c t="n" r="J89" s="6">
        <v>-294139</v>
      </c>
      <c t="n" r="K89" s="6">
        <v>-51073</v>
      </c>
    </row>
    <row r="90" spans="1:12">
      <c t="s" r="A90" s="4">
        <v>856</v>
      </c>
    </row>
    <row r="91" spans="1:12">
      <c t="s" r="A91" s="3">
        <v>171</v>
      </c>
    </row>
    <row r="92" spans="1:12">
      <c t="s" r="A92" s="4">
        <v>847</v>
      </c>
      <c t="n" r="E92" s="6">
        <v>1228095</v>
      </c>
      <c t="n" r="I92" s="6">
        <v>1228370</v>
      </c>
      <c t="n" r="J92" s="6">
        <v>1228095</v>
      </c>
      <c t="n" r="K92" s="6">
        <v>1228370</v>
      </c>
      <c t="n" r="L92" s="6">
        <v>0</v>
      </c>
    </row>
    <row r="93" spans="1:12">
      <c t="s" r="A93" s="4">
        <v>181</v>
      </c>
      <c t="n" r="J93" s="6">
        <v>-5629</v>
      </c>
      <c t="n" r="K93" s="6">
        <v>-275</v>
      </c>
    </row>
    <row r="94" spans="1:12">
      <c t="s" r="A94" s="4">
        <v>176</v>
      </c>
      <c t="n" r="L94" s="6">
        <v>1228370</v>
      </c>
    </row>
    <row r="95" spans="1:12">
      <c t="s" r="A95" s="4">
        <v>847</v>
      </c>
      <c t="n" r="B95" s="6">
        <v>1222466</v>
      </c>
      <c t="n" r="F95" s="6">
        <v>1228095</v>
      </c>
      <c t="n" r="J95" s="6">
        <v>1222466</v>
      </c>
      <c t="n" r="K95" s="6">
        <v>1228095</v>
      </c>
      <c t="n" r="L95" s="6">
        <v>1228370</v>
      </c>
    </row>
    <row r="96" spans="1:12">
      <c t="s" r="A96" s="4">
        <v>857</v>
      </c>
    </row>
    <row r="97" spans="1:12">
      <c t="s" r="A97" s="3">
        <v>171</v>
      </c>
    </row>
    <row r="98" spans="1:12">
      <c t="s" r="A98" s="4">
        <v>847</v>
      </c>
      <c t="n" r="E98" s="6">
        <v>351439</v>
      </c>
      <c t="n" r="J98" s="6">
        <v>351439</v>
      </c>
    </row>
    <row r="99" spans="1:12">
      <c t="s" r="A99" s="4">
        <v>128</v>
      </c>
      <c t="n" r="J99" s="6">
        <v>176340</v>
      </c>
      <c t="n" r="K99" s="6">
        <v>351439</v>
      </c>
    </row>
    <row r="100" spans="1:12">
      <c t="s" r="A100" s="4">
        <v>847</v>
      </c>
      <c t="n" r="B100" s="6">
        <v>527779</v>
      </c>
      <c t="n" r="F100" s="6">
        <v>351439</v>
      </c>
      <c t="n" r="J100" s="6">
        <v>527779</v>
      </c>
      <c t="n" r="K100" s="6">
        <v>351439</v>
      </c>
    </row>
    <row r="101" spans="1:12">
      <c t="s" r="A101" s="4">
        <v>838</v>
      </c>
    </row>
    <row r="102" spans="1:12">
      <c t="s" r="A102" s="3">
        <v>171</v>
      </c>
    </row>
    <row r="103" spans="1:12">
      <c t="s" r="A103" s="4">
        <v>847</v>
      </c>
      <c t="n" r="E103" s="6">
        <v>910051</v>
      </c>
      <c t="n" r="J103" s="6">
        <v>910051</v>
      </c>
    </row>
    <row r="104" spans="1:12">
      <c t="s" r="A104" s="4">
        <v>128</v>
      </c>
      <c t="n" r="J104" s="6">
        <v>114861</v>
      </c>
      <c t="n" r="K104" s="6">
        <v>312485</v>
      </c>
      <c t="n" r="L104" s="6">
        <v>154136</v>
      </c>
    </row>
    <row r="105" spans="1:12">
      <c t="s" r="A105" s="4">
        <v>847</v>
      </c>
      <c t="n" r="B105" s="6">
        <v>1030855</v>
      </c>
      <c t="n" r="F105" s="6">
        <v>910051</v>
      </c>
      <c t="n" r="J105" s="6">
        <v>1030855</v>
      </c>
      <c t="n" r="K105" s="6">
        <v>910051</v>
      </c>
    </row>
    <row r="106" spans="1:12">
      <c t="s" r="A106" s="4">
        <v>858</v>
      </c>
    </row>
    <row r="107" spans="1:12">
      <c t="s" r="A107" s="3">
        <v>171</v>
      </c>
    </row>
    <row r="108" spans="1:12">
      <c t="s" r="A108" s="4">
        <v>847</v>
      </c>
      <c t="n" r="E108" s="6">
        <v>1</v>
      </c>
      <c t="n" r="I108" s="6">
        <v>1</v>
      </c>
      <c t="n" r="J108" s="6">
        <v>1</v>
      </c>
      <c t="n" r="K108" s="6">
        <v>1</v>
      </c>
      <c t="n" r="L108" s="6">
        <v>0</v>
      </c>
    </row>
    <row r="109" spans="1:12">
      <c t="s" r="A109" s="4">
        <v>174</v>
      </c>
      <c t="n" r="L109" s="6">
        <v>1</v>
      </c>
    </row>
    <row r="110" spans="1:12">
      <c t="s" r="A110" s="4">
        <v>847</v>
      </c>
      <c t="n" r="B110" s="6">
        <v>1</v>
      </c>
      <c t="n" r="F110" s="6">
        <v>1</v>
      </c>
      <c t="n" r="J110" s="6">
        <v>1</v>
      </c>
      <c t="n" r="K110" s="6">
        <v>1</v>
      </c>
      <c t="n" r="L110" s="6">
        <v>1</v>
      </c>
    </row>
    <row r="111" spans="1:12">
      <c t="s" r="A111" s="4">
        <v>859</v>
      </c>
    </row>
    <row r="112" spans="1:12">
      <c t="s" r="A112" s="3">
        <v>171</v>
      </c>
    </row>
    <row r="113" spans="1:12">
      <c t="s" r="A113" s="4">
        <v>847</v>
      </c>
      <c t="n" r="E113" s="6">
        <v>558611</v>
      </c>
      <c t="n" r="I113" s="6">
        <v>548758</v>
      </c>
      <c t="n" r="J113" s="6">
        <v>558611</v>
      </c>
      <c t="n" r="K113" s="6">
        <v>548758</v>
      </c>
      <c t="n" r="L113" s="6">
        <v>0</v>
      </c>
    </row>
    <row r="114" spans="1:12">
      <c t="s" r="A114" s="4">
        <v>154</v>
      </c>
      <c t="n" r="J114" s="6">
        <v>-3075</v>
      </c>
      <c t="n" r="K114" s="6">
        <v>-582</v>
      </c>
    </row>
    <row r="115" spans="1:12">
      <c t="s" r="A115" s="4">
        <v>176</v>
      </c>
      <c t="n" r="L115" s="6">
        <v>546311</v>
      </c>
    </row>
    <row r="116" spans="1:12">
      <c t="s" r="A116" s="4">
        <v>178</v>
      </c>
      <c t="n" r="J116" s="6">
        <v>9015</v>
      </c>
      <c t="n" r="K116" s="6">
        <v>10435</v>
      </c>
      <c t="n" r="L116" s="6">
        <v>2914</v>
      </c>
    </row>
    <row r="117" spans="1:12">
      <c t="s" r="A117" s="4">
        <v>174</v>
      </c>
      <c t="n" r="L117" s="6">
        <v>-467</v>
      </c>
    </row>
    <row r="118" spans="1:12">
      <c t="s" r="A118" s="4">
        <v>847</v>
      </c>
      <c t="n" r="B118" s="6">
        <v>564551</v>
      </c>
      <c t="n" r="F118" s="6">
        <v>558611</v>
      </c>
      <c t="n" r="J118" s="6">
        <v>564551</v>
      </c>
      <c t="n" r="K118" s="6">
        <v>558611</v>
      </c>
      <c t="n" r="L118" s="6">
        <v>548758</v>
      </c>
    </row>
    <row r="119" spans="1:12">
      <c t="s" r="A119" s="4">
        <v>860</v>
      </c>
    </row>
    <row r="120" spans="1:12">
      <c t="s" r="A120" s="3">
        <v>171</v>
      </c>
    </row>
    <row r="121" spans="1:12">
      <c t="s" r="A121" s="4">
        <v>847</v>
      </c>
      <c t="n" r="I121" s="6">
        <v>0</v>
      </c>
      <c t="n" r="K121" s="6">
        <v>0</v>
      </c>
      <c t="n" r="L121" s="6">
        <v>1123467</v>
      </c>
    </row>
    <row r="122" spans="1:12">
      <c t="s" r="A122" s="4">
        <v>176</v>
      </c>
      <c t="n" r="L122" s="6">
        <v>-552073</v>
      </c>
    </row>
    <row r="123" spans="1:12">
      <c t="s" r="A123" s="4">
        <v>128</v>
      </c>
      <c t="n" r="L123" s="6">
        <v>114668</v>
      </c>
    </row>
    <row r="124" spans="1:12">
      <c t="s" r="A124" s="4">
        <v>172</v>
      </c>
      <c t="n" r="L124" s="6">
        <v>-650000</v>
      </c>
    </row>
    <row r="125" spans="1:12">
      <c t="s" r="A125" s="4">
        <v>173</v>
      </c>
      <c t="n" r="L125" s="6">
        <v>-36062</v>
      </c>
    </row>
    <row r="126" spans="1:12">
      <c t="s" r="A126" s="4">
        <v>847</v>
      </c>
      <c t="n" r="L126" s="6">
        <v>0</v>
      </c>
    </row>
    <row r="127" spans="1:12">
      <c t="s" r="A127" s="4">
        <v>861</v>
      </c>
    </row>
    <row r="128" spans="1:12">
      <c t="s" r="A128" s="3">
        <v>171</v>
      </c>
    </row>
    <row r="129" spans="1:12">
      <c t="s" r="A129" s="4">
        <v>847</v>
      </c>
      <c t="n" r="E129" s="6">
        <v>351439</v>
      </c>
      <c t="n" r="I129" s="6">
        <v>38954</v>
      </c>
      <c t="n" r="J129" s="6">
        <v>351439</v>
      </c>
      <c t="n" r="K129" s="6">
        <v>38954</v>
      </c>
      <c t="n" r="L129" s="6">
        <v>0</v>
      </c>
    </row>
    <row r="130" spans="1:12">
      <c t="s" r="A130" s="4">
        <v>128</v>
      </c>
      <c t="n" r="J130" s="6">
        <v>114861</v>
      </c>
      <c t="n" r="K130" s="6">
        <v>312485</v>
      </c>
      <c t="n" r="L130" s="6">
        <v>38954</v>
      </c>
    </row>
    <row r="131" spans="1:12">
      <c t="s" r="A131" s="4">
        <v>847</v>
      </c>
      <c t="n" r="B131" s="6">
        <v>466300</v>
      </c>
      <c t="n" r="F131" s="6">
        <v>351439</v>
      </c>
      <c t="n" r="J131" s="6">
        <v>466300</v>
      </c>
      <c t="n" r="K131" s="6">
        <v>351439</v>
      </c>
      <c t="n" r="L131" s="6">
        <v>38954</v>
      </c>
    </row>
    <row r="132" spans="1:12">
      <c t="s" r="A132" s="4">
        <v>839</v>
      </c>
    </row>
    <row r="133" spans="1:12">
      <c t="s" r="A133" s="3">
        <v>171</v>
      </c>
    </row>
    <row r="134" spans="1:12">
      <c t="s" r="A134" s="4">
        <v>847</v>
      </c>
      <c t="n" r="E134" s="6">
        <v>52063</v>
      </c>
      <c t="n" r="J134" s="6">
        <v>52063</v>
      </c>
    </row>
    <row r="135" spans="1:12">
      <c t="s" r="A135" s="4">
        <v>128</v>
      </c>
      <c t="n" r="J135" s="6">
        <v>-1</v>
      </c>
      <c t="n" r="K135" s="6">
        <v>-1</v>
      </c>
      <c t="n" r="L135" s="6">
        <v>-1</v>
      </c>
    </row>
    <row r="136" spans="1:12">
      <c t="s" r="A136" s="4">
        <v>847</v>
      </c>
      <c t="n" r="B136" s="6">
        <v>52062</v>
      </c>
      <c t="n" r="F136" s="6">
        <v>52063</v>
      </c>
      <c t="n" r="J136" s="6">
        <v>52062</v>
      </c>
      <c t="n" r="K136" s="6">
        <v>52063</v>
      </c>
    </row>
    <row r="137" spans="1:12">
      <c t="s" r="A137" s="4">
        <v>862</v>
      </c>
    </row>
    <row r="138" spans="1:12">
      <c t="s" r="A138" s="3">
        <v>171</v>
      </c>
    </row>
    <row r="139" spans="1:12">
      <c t="s" r="A139" s="4">
        <v>847</v>
      </c>
      <c t="n" r="E139" s="6">
        <v>60</v>
      </c>
      <c t="n" r="I139" s="6">
        <v>60</v>
      </c>
      <c t="n" r="J139" s="6">
        <v>60</v>
      </c>
      <c t="n" r="K139" s="6">
        <v>60</v>
      </c>
      <c t="n" r="L139" s="6">
        <v>0</v>
      </c>
    </row>
    <row r="140" spans="1:12">
      <c t="s" r="A140" s="4">
        <v>174</v>
      </c>
      <c t="n" r="L140" s="6">
        <v>60</v>
      </c>
    </row>
    <row r="141" spans="1:12">
      <c t="s" r="A141" s="4">
        <v>847</v>
      </c>
      <c t="n" r="B141" s="6">
        <v>60</v>
      </c>
      <c t="n" r="F141" s="6">
        <v>60</v>
      </c>
      <c t="n" r="J141" s="6">
        <v>60</v>
      </c>
      <c t="n" r="K141" s="6">
        <v>60</v>
      </c>
      <c t="n" r="L141" s="6">
        <v>60</v>
      </c>
    </row>
    <row r="142" spans="1:12">
      <c t="s" r="A142" s="4">
        <v>863</v>
      </c>
    </row>
    <row r="143" spans="1:12">
      <c t="s" r="A143" s="3">
        <v>171</v>
      </c>
    </row>
    <row r="144" spans="1:12">
      <c t="s" r="A144" s="4">
        <v>847</v>
      </c>
      <c t="n" r="E144" s="6">
        <v>52004</v>
      </c>
      <c t="n" r="I144" s="6">
        <v>52004</v>
      </c>
      <c t="n" r="J144" s="6">
        <v>52004</v>
      </c>
      <c t="n" r="K144" s="6">
        <v>52004</v>
      </c>
      <c t="n" r="L144" s="6">
        <v>0</v>
      </c>
    </row>
    <row r="145" spans="1:12">
      <c t="s" r="A145" s="4">
        <v>176</v>
      </c>
      <c t="n" r="L145" s="6">
        <v>52004</v>
      </c>
    </row>
    <row r="146" spans="1:12">
      <c t="s" r="A146" s="4">
        <v>847</v>
      </c>
      <c t="n" r="B146" s="6">
        <v>52004</v>
      </c>
      <c t="n" r="F146" s="6">
        <v>52004</v>
      </c>
      <c t="n" r="J146" s="6">
        <v>52004</v>
      </c>
      <c t="n" r="K146" s="6">
        <v>52004</v>
      </c>
      <c t="n" r="L146" s="6">
        <v>52004</v>
      </c>
    </row>
    <row r="147" spans="1:12">
      <c t="s" r="A147" s="4">
        <v>864</v>
      </c>
    </row>
    <row r="148" spans="1:12">
      <c t="s" r="A148" s="3">
        <v>171</v>
      </c>
    </row>
    <row r="149" spans="1:12">
      <c t="s" r="A149" s="4">
        <v>847</v>
      </c>
      <c t="n" r="I149" s="6">
        <v>0</v>
      </c>
      <c t="n" r="K149" s="6">
        <v>0</v>
      </c>
      <c t="n" r="L149" s="6">
        <v>53895</v>
      </c>
    </row>
    <row r="150" spans="1:12">
      <c t="s" r="A150" s="4">
        <v>176</v>
      </c>
      <c t="n" r="L150" s="6">
        <v>-53895</v>
      </c>
    </row>
    <row r="151" spans="1:12">
      <c t="s" r="A151" s="4">
        <v>847</v>
      </c>
      <c t="n" r="L151" s="6">
        <v>0</v>
      </c>
    </row>
    <row r="152" spans="1:12">
      <c t="s" r="A152" s="4">
        <v>865</v>
      </c>
    </row>
    <row r="153" spans="1:12">
      <c t="s" r="A153" s="3">
        <v>171</v>
      </c>
    </row>
    <row r="154" spans="1:12">
      <c t="s" r="A154" s="4">
        <v>847</v>
      </c>
      <c t="n" r="E154" s="6">
        <v>-1</v>
      </c>
      <c t="n" r="J154" s="6">
        <v>-1</v>
      </c>
    </row>
    <row r="155" spans="1:12">
      <c t="s" r="A155" s="4">
        <v>128</v>
      </c>
      <c t="n" r="J155" s="6">
        <v>-1</v>
      </c>
      <c t="n" r="K155" s="6">
        <v>-1</v>
      </c>
    </row>
    <row r="156" spans="1:12">
      <c t="s" r="A156" s="4">
        <v>847</v>
      </c>
      <c t="n" r="B156" s="6">
        <v>-2</v>
      </c>
      <c t="n" r="F156" s="6">
        <v>-1</v>
      </c>
      <c t="n" r="J156" s="6">
        <v>-2</v>
      </c>
      <c t="n" r="K156" s="6">
        <v>-1</v>
      </c>
    </row>
    <row r="157" spans="1:12">
      <c t="s" r="A157" s="4">
        <v>840</v>
      </c>
    </row>
    <row r="158" spans="1:12">
      <c t="s" r="A158" s="3">
        <v>171</v>
      </c>
    </row>
    <row r="159" spans="1:12">
      <c t="s" r="A159" s="4">
        <v>847</v>
      </c>
      <c t="n" r="E159" s="6">
        <v>125202</v>
      </c>
      <c t="n" r="J159" s="6">
        <v>125202</v>
      </c>
    </row>
    <row r="160" spans="1:12">
      <c t="s" r="A160" s="4">
        <v>128</v>
      </c>
      <c t="n" r="J160" s="6">
        <v>-22730</v>
      </c>
      <c t="n" r="K160" s="6">
        <v>20903</v>
      </c>
      <c t="n" r="L160" s="6">
        <v>80898</v>
      </c>
    </row>
    <row r="161" spans="1:12">
      <c t="s" r="A161" s="4">
        <v>847</v>
      </c>
      <c t="n" r="B161" s="6">
        <v>154338</v>
      </c>
      <c t="n" r="F161" s="6">
        <v>125202</v>
      </c>
      <c t="n" r="J161" s="6">
        <v>154338</v>
      </c>
      <c t="n" r="K161" s="6">
        <v>125202</v>
      </c>
    </row>
    <row r="162" spans="1:12">
      <c t="s" r="A162" s="4">
        <v>866</v>
      </c>
    </row>
    <row r="163" spans="1:12">
      <c t="s" r="A163" s="3">
        <v>171</v>
      </c>
    </row>
    <row r="164" spans="1:12">
      <c t="s" r="A164" s="4">
        <v>847</v>
      </c>
      <c t="n" r="E164" s="6">
        <v>35677</v>
      </c>
      <c t="n" r="I164" s="6">
        <v>35677</v>
      </c>
      <c t="n" r="J164" s="6">
        <v>35677</v>
      </c>
      <c t="n" r="K164" s="6">
        <v>35677</v>
      </c>
      <c t="n" r="L164" s="6">
        <v>0</v>
      </c>
    </row>
    <row r="165" spans="1:12">
      <c t="s" r="A165" s="4">
        <v>851</v>
      </c>
      <c t="n" r="J165" s="6">
        <v>51866</v>
      </c>
    </row>
    <row r="166" spans="1:12">
      <c t="s" r="A166" s="4">
        <v>176</v>
      </c>
      <c t="n" r="L166" s="6">
        <v>35677</v>
      </c>
    </row>
    <row r="167" spans="1:12">
      <c t="s" r="A167" s="4">
        <v>847</v>
      </c>
      <c t="n" r="B167" s="6">
        <v>87543</v>
      </c>
      <c t="n" r="F167" s="6">
        <v>35677</v>
      </c>
      <c t="n" r="J167" s="6">
        <v>87543</v>
      </c>
      <c t="n" r="K167" s="6">
        <v>35677</v>
      </c>
      <c t="n" r="L167" s="6">
        <v>35677</v>
      </c>
    </row>
    <row r="168" spans="1:12">
      <c t="s" r="A168" s="4">
        <v>867</v>
      </c>
    </row>
    <row r="169" spans="1:12">
      <c t="s" r="A169" s="3">
        <v>171</v>
      </c>
    </row>
    <row r="170" spans="1:12">
      <c t="s" r="A170" s="4">
        <v>847</v>
      </c>
      <c t="n" r="I170" s="6">
        <v>0</v>
      </c>
      <c t="n" r="K170" s="6">
        <v>0</v>
      </c>
      <c t="n" r="L170" s="6">
        <v>117550</v>
      </c>
    </row>
    <row r="171" spans="1:12">
      <c t="s" r="A171" s="4">
        <v>176</v>
      </c>
      <c t="n" r="L171" s="6">
        <v>-130339</v>
      </c>
    </row>
    <row r="172" spans="1:12">
      <c t="s" r="A172" s="4">
        <v>128</v>
      </c>
      <c t="n" r="L172" s="6">
        <v>12789</v>
      </c>
    </row>
    <row r="173" spans="1:12">
      <c t="s" r="A173" s="4">
        <v>847</v>
      </c>
      <c t="n" r="L173" s="6">
        <v>0</v>
      </c>
    </row>
    <row r="174" spans="1:12">
      <c t="s" r="A174" s="4">
        <v>868</v>
      </c>
    </row>
    <row r="175" spans="1:12">
      <c t="s" r="A175" s="3">
        <v>171</v>
      </c>
    </row>
    <row r="176" spans="1:12">
      <c t="s" r="A176" s="4">
        <v>847</v>
      </c>
      <c t="n" r="E176" s="7">
        <v>89525</v>
      </c>
      <c t="n" r="I176" s="7">
        <v>68622</v>
      </c>
      <c t="n" r="J176" s="6">
        <v>89525</v>
      </c>
      <c t="n" r="K176" s="6">
        <v>68622</v>
      </c>
      <c t="n" r="L176" s="6">
        <v>0</v>
      </c>
    </row>
    <row r="177" spans="1:12">
      <c t="s" r="A177" s="4">
        <v>128</v>
      </c>
      <c t="n" r="J177" s="6">
        <v>-22730</v>
      </c>
      <c t="n" r="K177" s="6">
        <v>20903</v>
      </c>
      <c t="n" r="L177" s="6">
        <v>68622</v>
      </c>
    </row>
    <row r="178" spans="1:12">
      <c t="s" r="A178" s="4">
        <v>847</v>
      </c>
      <c t="n" r="B178" s="7">
        <v>66795</v>
      </c>
      <c t="n" r="F178" s="7">
        <v>89525</v>
      </c>
      <c t="n" r="J178" s="7">
        <v>66795</v>
      </c>
      <c t="n" r="K178" s="7">
        <v>89525</v>
      </c>
      <c t="n" r="L178" s="7">
        <v>6862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69</v>
      </c>
      <c t="s" r="B1" s="2">
        <v>79</v>
      </c>
      <c t="s" r="J1" s="2">
        <v>1</v>
      </c>
    </row>
    <row r="2" spans="1:12">
      <c t="s" r="B2" s="2">
        <v>2</v>
      </c>
      <c t="s" r="C2" s="2">
        <v>80</v>
      </c>
      <c t="s" r="D2" s="2">
        <v>4</v>
      </c>
      <c t="s" r="E2" s="2">
        <v>81</v>
      </c>
      <c t="s" r="F2" s="2">
        <v>32</v>
      </c>
      <c t="s" r="G2" s="2">
        <v>82</v>
      </c>
      <c t="s" r="H2" s="2">
        <v>83</v>
      </c>
      <c t="s" r="I2" s="2">
        <v>84</v>
      </c>
      <c t="s" r="J2" s="2">
        <v>2</v>
      </c>
      <c t="s" r="K2" s="2">
        <v>32</v>
      </c>
      <c t="s" r="L2" s="2">
        <v>33</v>
      </c>
    </row>
    <row r="3" spans="1:12">
      <c t="s" r="A3" s="3">
        <v>256</v>
      </c>
    </row>
    <row r="4" spans="1:12">
      <c t="s" r="A4" s="4">
        <v>870</v>
      </c>
      <c t="n" r="B4" s="7">
        <v>2928200</v>
      </c>
      <c t="n" r="C4" s="7">
        <v>3382500</v>
      </c>
      <c t="n" r="D4" s="7">
        <v>3468000</v>
      </c>
      <c t="n" r="E4" s="7">
        <v>2920700</v>
      </c>
      <c t="n" r="F4" s="7">
        <v>3554000</v>
      </c>
      <c t="n" r="G4" s="7">
        <v>4622600</v>
      </c>
      <c t="n" r="H4" s="7">
        <v>4693900</v>
      </c>
      <c t="n" r="I4" s="7">
        <v>4115500</v>
      </c>
      <c t="n" r="J4" s="7">
        <v>12699411</v>
      </c>
      <c t="n" r="K4" s="7">
        <v>16986014</v>
      </c>
      <c t="n" r="L4" s="7">
        <v>17814081</v>
      </c>
    </row>
    <row r="5" spans="1:12">
      <c t="s" r="A5" s="4">
        <v>106</v>
      </c>
      <c t="n" r="B5" s="6">
        <v>44500</v>
      </c>
      <c t="n" r="C5" s="6">
        <v>94100</v>
      </c>
      <c t="n" r="D5" s="6">
        <v>38800</v>
      </c>
      <c t="n" r="E5" s="6">
        <v>40900</v>
      </c>
      <c t="n" r="F5" s="6">
        <v>141800</v>
      </c>
      <c t="n" r="G5" s="6">
        <v>91000</v>
      </c>
      <c t="n" r="H5" s="6">
        <v>93900</v>
      </c>
      <c t="n" r="I5" s="6">
        <v>12600</v>
      </c>
      <c t="n" r="J5" s="6">
        <v>218289</v>
      </c>
      <c t="n" r="K5" s="6">
        <v>339346</v>
      </c>
      <c t="n" r="L5" s="6">
        <v>254194</v>
      </c>
    </row>
    <row r="6" spans="1:12">
      <c t="s" r="A6" s="4">
        <v>108</v>
      </c>
      <c t="n" r="B6" s="6">
        <v>29200</v>
      </c>
      <c t="n" r="C6" s="6">
        <v>60000</v>
      </c>
      <c t="n" r="D6" s="6">
        <v>24800</v>
      </c>
      <c t="n" r="E6" s="6">
        <v>23600</v>
      </c>
      <c t="n" r="F6" s="6">
        <v>94400</v>
      </c>
      <c t="n" r="G6" s="6">
        <v>56600</v>
      </c>
      <c t="n" r="H6" s="6">
        <v>64400</v>
      </c>
      <c t="n" r="I6" s="6">
        <v>7600</v>
      </c>
      <c t="n" r="J6" s="6">
        <v>137591</v>
      </c>
      <c t="n" r="K6" s="6">
        <v>222960</v>
      </c>
      <c t="n" r="L6" s="6">
        <v>154135</v>
      </c>
    </row>
    <row r="7" spans="1:12">
      <c t="s" r="A7" s="4">
        <v>128</v>
      </c>
      <c t="n" r="B7" s="7">
        <v>66700</v>
      </c>
      <c t="n" r="C7" s="7">
        <v>60500</v>
      </c>
      <c t="n" r="D7" s="7">
        <v>26200</v>
      </c>
      <c t="n" r="E7" s="7">
        <v>22900</v>
      </c>
      <c t="n" r="F7" s="7">
        <v>98400</v>
      </c>
      <c t="n" r="G7" s="7">
        <v>62700</v>
      </c>
      <c t="n" r="H7" s="7">
        <v>73200</v>
      </c>
      <c t="n" r="I7" s="7">
        <v>9600</v>
      </c>
      <c t="n" r="J7" s="7">
        <v>176340</v>
      </c>
      <c t="n" r="K7" s="7">
        <v>243863</v>
      </c>
      <c t="n" r="L7" s="7">
        <v>235033</v>
      </c>
    </row>
    <row r="8" spans="1:12">
      <c t="s" r="A8" s="3">
        <v>871</v>
      </c>
    </row>
    <row r="9" spans="1:12">
      <c t="s" r="A9" s="4">
        <v>872</v>
      </c>
      <c t="n" r="B9" s="8">
        <v>0.7</v>
      </c>
      <c t="n" r="C9" s="8">
        <v>1.41</v>
      </c>
      <c t="n" r="D9" s="8">
        <v>0.5600000000000001</v>
      </c>
      <c t="n" r="E9" s="8">
        <v>0.52</v>
      </c>
      <c t="n" r="F9" s="8">
        <v>2.06</v>
      </c>
      <c t="n" r="G9" s="8">
        <v>1.24</v>
      </c>
      <c t="n" r="H9" s="8">
        <v>1.39</v>
      </c>
      <c t="n" r="I9" s="8">
        <v>0.16</v>
      </c>
      <c t="n" r="J9" s="8">
        <v>3.17</v>
      </c>
      <c t="n" r="K9" s="8">
        <v>4.84</v>
      </c>
      <c t="n" r="L9" s="8">
        <v>3.3</v>
      </c>
    </row>
    <row r="10" spans="1:12">
      <c t="s" r="A10" s="4">
        <v>873</v>
      </c>
      <c t="n" r="B10" s="9">
        <v>0.6899999999999999</v>
      </c>
      <c t="n" r="C10" s="9">
        <v>1.4</v>
      </c>
      <c t="n" r="D10" s="9">
        <v>0.5600000000000001</v>
      </c>
      <c t="n" r="E10" s="9">
        <v>0.51</v>
      </c>
      <c t="n" r="F10" s="9">
        <v>2.04</v>
      </c>
      <c t="n" r="G10" s="9">
        <v>1.23</v>
      </c>
      <c t="n" r="H10" s="9">
        <v>1.38</v>
      </c>
      <c t="n" r="I10" s="9">
        <v>0.16</v>
      </c>
      <c t="n" r="J10" s="9">
        <v>3.14</v>
      </c>
      <c t="n" r="K10" s="9">
        <v>4.81</v>
      </c>
      <c t="n" r="L10" s="9">
        <v>3.29</v>
      </c>
    </row>
    <row r="11" spans="1:12">
      <c t="s" r="A11" s="3">
        <v>874</v>
      </c>
    </row>
    <row r="12" spans="1:12">
      <c t="s" r="A12" s="4">
        <v>114</v>
      </c>
      <c t="n" r="B12" s="9">
        <v>1.6</v>
      </c>
      <c t="n" r="C12" s="9">
        <v>1.42</v>
      </c>
      <c t="n" r="D12" s="9">
        <v>0.59</v>
      </c>
      <c t="n" r="E12" s="9">
        <v>0.5</v>
      </c>
      <c t="n" r="F12" s="9">
        <v>2.15</v>
      </c>
      <c t="n" r="G12" s="9">
        <v>1.35</v>
      </c>
      <c t="n" r="H12" s="9">
        <v>1.58</v>
      </c>
      <c t="n" r="I12" s="9">
        <v>0.21</v>
      </c>
      <c t="n" r="J12" s="9">
        <v>4.06</v>
      </c>
      <c t="n" r="K12" s="9">
        <v>5.29</v>
      </c>
      <c t="n" r="L12" s="9">
        <v>5.03</v>
      </c>
    </row>
    <row r="13" spans="1:12">
      <c t="s" r="A13" s="4">
        <v>117</v>
      </c>
      <c t="n" r="B13" s="9">
        <v>1.58</v>
      </c>
      <c t="n" r="C13" s="9">
        <v>1.41</v>
      </c>
      <c t="n" r="D13" s="9">
        <v>0.59</v>
      </c>
      <c t="n" r="E13" s="9">
        <v>0.5</v>
      </c>
      <c t="n" r="F13" s="9">
        <v>2.13</v>
      </c>
      <c t="n" r="G13" s="9">
        <v>1.35</v>
      </c>
      <c t="n" r="H13" s="9">
        <v>1.57</v>
      </c>
      <c t="n" r="I13" s="9">
        <v>0.21</v>
      </c>
      <c t="n" r="J13" s="9">
        <v>4.02</v>
      </c>
      <c t="n" r="K13" s="9">
        <v>5.26</v>
      </c>
      <c t="n" r="L13" s="8">
        <v>5.02</v>
      </c>
    </row>
    <row r="14" spans="1:12">
      <c t="s" r="A14" s="3">
        <v>875</v>
      </c>
    </row>
    <row r="15" spans="1:12">
      <c t="s" r="A15" s="4">
        <v>876</v>
      </c>
      <c t="n" r="B15" s="9">
        <v>65.09</v>
      </c>
      <c t="n" r="C15" s="9">
        <v>57.4</v>
      </c>
      <c t="n" r="D15" s="9">
        <v>73.47</v>
      </c>
      <c t="n" r="E15" s="9">
        <v>73.48</v>
      </c>
      <c t="n" r="F15" s="9">
        <v>69.37</v>
      </c>
      <c t="n" r="G15" s="9">
        <v>55.64</v>
      </c>
      <c t="n" r="H15" s="9">
        <v>52.34</v>
      </c>
      <c t="n" r="I15" s="9">
        <v>43.25</v>
      </c>
      <c t="n" r="J15" s="9">
        <v>73.48</v>
      </c>
      <c t="n" r="K15" s="9">
        <v>69.37</v>
      </c>
    </row>
    <row r="16" spans="1:12">
      <c t="s" r="A16" s="4">
        <v>877</v>
      </c>
      <c t="n" r="B16" s="8">
        <v>54.17</v>
      </c>
      <c t="n" r="C16" s="8">
        <v>48.7</v>
      </c>
      <c t="n" r="D16" s="8">
        <v>55.82</v>
      </c>
      <c t="n" r="E16" s="8">
        <v>66.81999999999999</v>
      </c>
      <c t="n" r="F16" s="8">
        <v>49.63</v>
      </c>
      <c t="n" r="G16" s="8">
        <v>47.26</v>
      </c>
      <c t="n" r="H16" s="8">
        <v>39.96</v>
      </c>
      <c t="n" r="I16" s="8">
        <v>37.55</v>
      </c>
      <c t="n" r="J16" s="8">
        <v>48.7</v>
      </c>
      <c t="n" r="K16" s="8">
        <v>37.5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8</v>
      </c>
      <c t="s" r="B1" s="2">
        <v>1</v>
      </c>
    </row>
    <row r="2" spans="1:4">
      <c t="s" r="B2" s="2">
        <v>2</v>
      </c>
      <c t="s" r="C2" s="2">
        <v>32</v>
      </c>
      <c t="s" r="D2" s="2">
        <v>33</v>
      </c>
    </row>
    <row r="3" spans="1:4">
      <c t="s" r="A3" s="3">
        <v>879</v>
      </c>
    </row>
    <row r="4" spans="1:4">
      <c t="s" r="A4" s="4">
        <v>880</v>
      </c>
      <c t="n" r="B4" s="7">
        <v>4456</v>
      </c>
      <c t="n" r="C4" s="7">
        <v>4576</v>
      </c>
      <c t="n" r="D4" s="7">
        <v>5835</v>
      </c>
    </row>
    <row r="5" spans="1:4">
      <c t="s" r="A5" s="4">
        <v>881</v>
      </c>
      <c t="n" r="B5" s="6">
        <v>0</v>
      </c>
      <c t="n" r="C5" s="6">
        <v>0</v>
      </c>
      <c t="n" r="D5" s="6">
        <v>0</v>
      </c>
    </row>
    <row r="6" spans="1:4">
      <c t="s" r="A6" s="4">
        <v>882</v>
      </c>
      <c t="n" r="B6" s="6">
        <v>-2493</v>
      </c>
      <c t="n" r="C6" s="6">
        <v>-120</v>
      </c>
      <c t="n" r="D6" s="6">
        <v>-1259</v>
      </c>
    </row>
    <row r="7" spans="1:4">
      <c t="s" r="A7" s="4">
        <v>883</v>
      </c>
      <c t="n" r="B7" s="7">
        <v>1963</v>
      </c>
      <c t="n" r="C7" s="7">
        <v>4456</v>
      </c>
      <c t="n" r="D7" s="7">
        <v>457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and Combined Incom</vt:lpstr>
      <vt:lpstr>Consolidated and Combined State</vt:lpstr>
      <vt:lpstr>Consolidated and Combined Stat6</vt:lpstr>
      <vt:lpstr>Description of Business and Bas</vt:lpstr>
      <vt:lpstr>Significant Accounting Policies</vt:lpstr>
      <vt:lpstr>Related-Party Transactions</vt:lpstr>
      <vt:lpstr>Discontinued Operations</vt:lpstr>
      <vt:lpstr>Change in Accounting Principle</vt:lpstr>
      <vt:lpstr>Inventories</vt:lpstr>
      <vt:lpstr>Property, Plant and Equipment</vt:lpstr>
      <vt:lpstr>Accounts Payable and Accrued Li</vt:lpstr>
      <vt:lpstr>Long-Term Debt</vt:lpstr>
      <vt:lpstr>Asset Retirement Obligations (A</vt:lpstr>
      <vt:lpstr>Income Taxes</vt:lpstr>
      <vt:lpstr>Incentive Plans</vt:lpstr>
      <vt:lpstr>Employee and Retiree Benefit Pl</vt:lpstr>
      <vt:lpstr>Financial Instruments and Risk </vt:lpstr>
      <vt:lpstr>Earnings Per Share</vt:lpstr>
      <vt:lpstr>Other Financial Information</vt:lpstr>
      <vt:lpstr>Assets and Liabilities Measure </vt:lpstr>
      <vt:lpstr>Commitments</vt:lpstr>
      <vt:lpstr>Contingencies</vt:lpstr>
      <vt:lpstr>Recent Accounting and Reporting</vt:lpstr>
      <vt:lpstr>Business Segments</vt:lpstr>
      <vt:lpstr>Subsequent Events (unaudited)</vt:lpstr>
      <vt:lpstr>Guarantor Subsidiaries</vt:lpstr>
      <vt:lpstr>Supplemental Quarterly Informat</vt:lpstr>
      <vt:lpstr>Schedule II - Valuation And Qua</vt:lpstr>
      <vt:lpstr>Significant Accounting Polici32</vt:lpstr>
      <vt:lpstr>Discontinued Operations (Tables</vt:lpstr>
      <vt:lpstr>Change in Accounting Principle </vt:lpstr>
      <vt:lpstr>Inventories (Tables)</vt:lpstr>
      <vt:lpstr>Property, Plant and Equipment (</vt:lpstr>
      <vt:lpstr>Accounts Payable And Accrued 37</vt:lpstr>
      <vt:lpstr>Long-Term Debt (Tables)</vt:lpstr>
      <vt:lpstr>Asset Retirement Obligations 39</vt:lpstr>
      <vt:lpstr>Income Taxes (Tables)</vt:lpstr>
      <vt:lpstr>Incentive Plans (Tables)</vt:lpstr>
      <vt:lpstr>Earnings Per Share (Tables)</vt:lpstr>
      <vt:lpstr>Other Financial Information (Ta</vt:lpstr>
      <vt:lpstr>Assets and Liabilities Measur44</vt:lpstr>
      <vt:lpstr>Business Segments (Tables)</vt:lpstr>
      <vt:lpstr>Guarantor Subsidiaries (Tables)</vt:lpstr>
      <vt:lpstr>Supplemental Quarterly Inform47</vt:lpstr>
      <vt:lpstr>Description of Business and B48</vt:lpstr>
      <vt:lpstr>Significant Accounting Polici49</vt:lpstr>
      <vt:lpstr>Related-Party Transactions (Det</vt:lpstr>
      <vt:lpstr>Discontinued Operations (Narrat</vt:lpstr>
      <vt:lpstr>Discontinued Operations (Result</vt:lpstr>
      <vt:lpstr>Discontinued Operations (Summar</vt:lpstr>
      <vt:lpstr>Discontinued Operations (Summ54</vt:lpstr>
      <vt:lpstr>Discontinued Operations (Cash F</vt:lpstr>
      <vt:lpstr>Change in Accounting Principl56</vt:lpstr>
      <vt:lpstr>Inventories (Narrative) (Detail</vt:lpstr>
      <vt:lpstr>Inventories (Summary Of Invento</vt:lpstr>
      <vt:lpstr>Property, Plant and Equipment59</vt:lpstr>
      <vt:lpstr>Accounts Payable And Accrued 60</vt:lpstr>
      <vt:lpstr>Long-Term Debt (Narrative) (Det</vt:lpstr>
      <vt:lpstr>Long-Term Debt (Summary of Long</vt:lpstr>
      <vt:lpstr>Asset Retirement Obligations 63</vt:lpstr>
      <vt:lpstr>Income Taxes (Narrative) (Detai</vt:lpstr>
      <vt:lpstr>Income Taxes (Schedule Of Compo</vt:lpstr>
      <vt:lpstr>Income Taxes (Schedule Of Recon</vt:lpstr>
      <vt:lpstr>Income Taxes (Summary Of Deferr</vt:lpstr>
      <vt:lpstr>Income Taxes (Reconciliation of</vt:lpstr>
      <vt:lpstr>Incentive Plans (Narrative) (De</vt:lpstr>
      <vt:lpstr>Incentive Plans (Schedule of Sh</vt:lpstr>
      <vt:lpstr>Incentive Plans (Summary of Val</vt:lpstr>
      <vt:lpstr>Incentive Plans (Summary of Cha</vt:lpstr>
      <vt:lpstr>Incentive Plans (Summary of Add</vt:lpstr>
      <vt:lpstr>Incentive Plans (Summary of Res</vt:lpstr>
      <vt:lpstr>Employee and Retiree Benefit 75</vt:lpstr>
      <vt:lpstr>Financial Instruments and Ris76</vt:lpstr>
      <vt:lpstr>Earnings Per Share (Narrative) </vt:lpstr>
      <vt:lpstr>Earnings Per Share (Reconciliat</vt:lpstr>
      <vt:lpstr>Other Financial Information (Na</vt:lpstr>
      <vt:lpstr>Other Financial Information (Sc</vt:lpstr>
      <vt:lpstr>Other Financial Information (Su</vt:lpstr>
      <vt:lpstr>Assets and Liabilities Measur82</vt:lpstr>
      <vt:lpstr>Commitments (Details)</vt:lpstr>
      <vt:lpstr>Contingencies (Details)</vt:lpstr>
      <vt:lpstr>Business Segments (Summary of I</vt:lpstr>
      <vt:lpstr>Subsequent Events (unaudited) (</vt:lpstr>
      <vt:lpstr>Guarantor Subsidiaries (Narrati</vt:lpstr>
      <vt:lpstr>Guarantor Subsidiaries (Consoli</vt:lpstr>
      <vt:lpstr>Guarantor Subsidiaries (Conso89</vt:lpstr>
      <vt:lpstr>Guarantor Subsidiaries (Conso90</vt:lpstr>
      <vt:lpstr>Guarantor Subsidiaries (Conso91</vt:lpstr>
      <vt:lpstr>Guarantor Subsidiaries (Conso92</vt:lpstr>
      <vt:lpstr>Supplemental Quarterly Inform93</vt:lpstr>
      <vt:lpstr>Schedule II - Valuation And Q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6:59:14Z</dcterms:created>
  <dcterms:modified xmlns:dcterms="http://purl.org/dc/terms/" xmlns:xsi="http://www.w3.org/2001/XMLSchema-instance" xsi:type="dcterms:W3CDTF">2016-02-26T06:59:14Z</dcterms:modified>
  <dc:title xmlns:dc="http://purl.org/dc/elements/1.1/">Untitled</dc:title>
  <dc:description xmlns:dc="http://purl.org/dc/elements/1.1/"/>
  <dc:subject xmlns:dc="http://purl.org/dc/elements/1.1/"/>
  <cp:keywords/>
  <cp:category/>
</cp:coreProperties>
</file>